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MERGER OF WABTEC WITH GE TRANSP" sheetId="13" state="visible" r:id="rId13"/>
    <sheet xmlns:r="http://schemas.openxmlformats.org/officeDocument/2006/relationships" name="SUPPLEMENTAL CASH FLOW DISCLOSU" sheetId="14" state="visible" r:id="rId14"/>
    <sheet xmlns:r="http://schemas.openxmlformats.org/officeDocument/2006/relationships" name="INVENTORIES" sheetId="15" state="visible" r:id="rId15"/>
    <sheet xmlns:r="http://schemas.openxmlformats.org/officeDocument/2006/relationships" name="PROPERTY, PLANT &amp; EQUIPMENT" sheetId="16" state="visible" r:id="rId16"/>
    <sheet xmlns:r="http://schemas.openxmlformats.org/officeDocument/2006/relationships" name="INTANGIBLES" sheetId="17" state="visible" r:id="rId17"/>
    <sheet xmlns:r="http://schemas.openxmlformats.org/officeDocument/2006/relationships" name="CONTRACT ASSETS AND CONTRACT LI"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BASED COMPENSATION PLANS" sheetId="23" state="visible" r:id="rId23"/>
    <sheet xmlns:r="http://schemas.openxmlformats.org/officeDocument/2006/relationships" name="OTHER COMPREHENSIVE LOSS" sheetId="24" state="visible" r:id="rId24"/>
    <sheet xmlns:r="http://schemas.openxmlformats.org/officeDocument/2006/relationships" name="OPERATING LEASES" sheetId="25" state="visible" r:id="rId25"/>
    <sheet xmlns:r="http://schemas.openxmlformats.org/officeDocument/2006/relationships" name="WARRANTIES" sheetId="26" state="visible" r:id="rId26"/>
    <sheet xmlns:r="http://schemas.openxmlformats.org/officeDocument/2006/relationships" name="PREFERRED STOCK" sheetId="27" state="visible" r:id="rId27"/>
    <sheet xmlns:r="http://schemas.openxmlformats.org/officeDocument/2006/relationships" name="DERIVATIVE FINANCIAL INSTRUMENT" sheetId="28" state="visible" r:id="rId28"/>
    <sheet xmlns:r="http://schemas.openxmlformats.org/officeDocument/2006/relationships" name="FAIR VALUE MEASUREMENT AND FAIR"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GUARANTOR SUBSIDIARIES FINANCIA" sheetId="32" state="visible" r:id="rId32"/>
    <sheet xmlns:r="http://schemas.openxmlformats.org/officeDocument/2006/relationships" name="OTHER INCOME, NET" sheetId="33" state="visible" r:id="rId33"/>
    <sheet xmlns:r="http://schemas.openxmlformats.org/officeDocument/2006/relationships" name="SELECTED QUARTERLY FINANCIAL DA"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ACQUISITIONS (Tables)" sheetId="37" state="visible" r:id="rId37"/>
    <sheet xmlns:r="http://schemas.openxmlformats.org/officeDocument/2006/relationships" name="SUPPLEMENTAL CASH FLOW DISCLO_2" sheetId="38" state="visible" r:id="rId38"/>
    <sheet xmlns:r="http://schemas.openxmlformats.org/officeDocument/2006/relationships" name="INVENTORIES (Tables)" sheetId="39" state="visible" r:id="rId39"/>
    <sheet xmlns:r="http://schemas.openxmlformats.org/officeDocument/2006/relationships" name="PROPERTY, PLANT &amp; EQUIPMENT (Ta" sheetId="40" state="visible" r:id="rId40"/>
    <sheet xmlns:r="http://schemas.openxmlformats.org/officeDocument/2006/relationships" name="INTANGIBLES (Tables)" sheetId="41" state="visible" r:id="rId41"/>
    <sheet xmlns:r="http://schemas.openxmlformats.org/officeDocument/2006/relationships" name="CONTRACT ASSETS AND CONTRACT _2" sheetId="42" state="visible" r:id="rId42"/>
    <sheet xmlns:r="http://schemas.openxmlformats.org/officeDocument/2006/relationships" name="LONG-TERM DEBT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TOCK-BASED COMPENSATION PLANS " sheetId="47" state="visible" r:id="rId47"/>
    <sheet xmlns:r="http://schemas.openxmlformats.org/officeDocument/2006/relationships" name="OTHER COMPREHENSIVE LOSS (Table" sheetId="48" state="visible" r:id="rId48"/>
    <sheet xmlns:r="http://schemas.openxmlformats.org/officeDocument/2006/relationships" name="OPERATING LEASES (Tables)" sheetId="49" state="visible" r:id="rId49"/>
    <sheet xmlns:r="http://schemas.openxmlformats.org/officeDocument/2006/relationships" name="WARRANTIES (Tables)" sheetId="50" state="visible" r:id="rId50"/>
    <sheet xmlns:r="http://schemas.openxmlformats.org/officeDocument/2006/relationships" name="DERIVATIVE FINANCIAL INSTRUME_2" sheetId="51" state="visible" r:id="rId51"/>
    <sheet xmlns:r="http://schemas.openxmlformats.org/officeDocument/2006/relationships" name="FAIR VALUE MEASUREMENT AND FA_2" sheetId="52" state="visible" r:id="rId52"/>
    <sheet xmlns:r="http://schemas.openxmlformats.org/officeDocument/2006/relationships" name="SEGMENT INFORMATION (Tables)" sheetId="53" state="visible" r:id="rId53"/>
    <sheet xmlns:r="http://schemas.openxmlformats.org/officeDocument/2006/relationships" name="GUARANTOR SUBSIDIARIES FINANC_2" sheetId="54" state="visible" r:id="rId54"/>
    <sheet xmlns:r="http://schemas.openxmlformats.org/officeDocument/2006/relationships" name="OTHER INCOME, NET (Tables)" sheetId="55" state="visible" r:id="rId55"/>
    <sheet xmlns:r="http://schemas.openxmlformats.org/officeDocument/2006/relationships" name="SELECTED QUARTERLY FINANCIAL _2" sheetId="56" state="visible" r:id="rId56"/>
    <sheet xmlns:r="http://schemas.openxmlformats.org/officeDocument/2006/relationships" name="BUSINESS (Detail)"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ACQUISITIONS - Narrative (Detai" sheetId="60" state="visible" r:id="rId60"/>
    <sheet xmlns:r="http://schemas.openxmlformats.org/officeDocument/2006/relationships" name="ACQUISITIONS - Summary of Preli" sheetId="61" state="visible" r:id="rId61"/>
    <sheet xmlns:r="http://schemas.openxmlformats.org/officeDocument/2006/relationships" name="ACQUISITIONS - Summary of Fair " sheetId="62" state="visible" r:id="rId62"/>
    <sheet xmlns:r="http://schemas.openxmlformats.org/officeDocument/2006/relationships" name="ACQUISITIONS - Pro Forma Financ" sheetId="63" state="visible" r:id="rId63"/>
    <sheet xmlns:r="http://schemas.openxmlformats.org/officeDocument/2006/relationships" name="MERGER OF WABTEC WITH GE TRAN_2" sheetId="64" state="visible" r:id="rId64"/>
    <sheet xmlns:r="http://schemas.openxmlformats.org/officeDocument/2006/relationships" name="SUPPLEMENTAL CASH FLOW DISCLO_3" sheetId="65" state="visible" r:id="rId65"/>
    <sheet xmlns:r="http://schemas.openxmlformats.org/officeDocument/2006/relationships" name="INVENTORIES (Detail)" sheetId="66" state="visible" r:id="rId66"/>
    <sheet xmlns:r="http://schemas.openxmlformats.org/officeDocument/2006/relationships" name="PROPERTY, PLANT &amp; EQUIPMENT - M" sheetId="67" state="visible" r:id="rId67"/>
    <sheet xmlns:r="http://schemas.openxmlformats.org/officeDocument/2006/relationships" name="PROPERTY, PLANT &amp; EQUIPMENT - E" sheetId="68" state="visible" r:id="rId68"/>
    <sheet xmlns:r="http://schemas.openxmlformats.org/officeDocument/2006/relationships" name="PROPERTY, PLANT &amp; EQUIPMENT - N" sheetId="69" state="visible" r:id="rId69"/>
    <sheet xmlns:r="http://schemas.openxmlformats.org/officeDocument/2006/relationships" name="INTANGIBLES - Change in the Car" sheetId="70" state="visible" r:id="rId70"/>
    <sheet xmlns:r="http://schemas.openxmlformats.org/officeDocument/2006/relationships" name="INTANGIBLES - Narrative (Detail" sheetId="71" state="visible" r:id="rId71"/>
    <sheet xmlns:r="http://schemas.openxmlformats.org/officeDocument/2006/relationships" name="INTANGIBLES - Intangible Assets" sheetId="72" state="visible" r:id="rId72"/>
    <sheet xmlns:r="http://schemas.openxmlformats.org/officeDocument/2006/relationships" name="INTANGIBLES - Estimated Amortiz" sheetId="73" state="visible" r:id="rId73"/>
    <sheet xmlns:r="http://schemas.openxmlformats.org/officeDocument/2006/relationships" name="CONTRACT ASSETS AND CONTRACT _3" sheetId="74" state="visible" r:id="rId74"/>
    <sheet xmlns:r="http://schemas.openxmlformats.org/officeDocument/2006/relationships" name="LONG-TERM DEBT - Schedule of Lo" sheetId="75" state="visible" r:id="rId75"/>
    <sheet xmlns:r="http://schemas.openxmlformats.org/officeDocument/2006/relationships" name="LONG-TERM DEBT - Narrative (Det" sheetId="76" state="visible" r:id="rId76"/>
    <sheet xmlns:r="http://schemas.openxmlformats.org/officeDocument/2006/relationships" name="LONG-TERM DEBT - Principal Repa" sheetId="77" state="visible" r:id="rId77"/>
    <sheet xmlns:r="http://schemas.openxmlformats.org/officeDocument/2006/relationships" name="EMPLOYEE BENEFIT PLANS - Obliga" sheetId="78" state="visible" r:id="rId78"/>
    <sheet xmlns:r="http://schemas.openxmlformats.org/officeDocument/2006/relationships" name="EMPLOYEE BENEFIT PLANS - Narrat" sheetId="79" state="visible" r:id="rId79"/>
    <sheet xmlns:r="http://schemas.openxmlformats.org/officeDocument/2006/relationships" name="EMPLOYEE BENEFIT PLANS - U.S. a" sheetId="80" state="visible" r:id="rId80"/>
    <sheet xmlns:r="http://schemas.openxmlformats.org/officeDocument/2006/relationships" name="EMPLOYEE BENEFIT PLANS - Compon" sheetId="81" state="visible" r:id="rId81"/>
    <sheet xmlns:r="http://schemas.openxmlformats.org/officeDocument/2006/relationships" name="EMPLOYEE BENEFIT PLANS - Other " sheetId="82" state="visible" r:id="rId82"/>
    <sheet xmlns:r="http://schemas.openxmlformats.org/officeDocument/2006/relationships" name="EMPLOYEE BENEFIT PLANS - Weight" sheetId="83" state="visible" r:id="rId83"/>
    <sheet xmlns:r="http://schemas.openxmlformats.org/officeDocument/2006/relationships" name="EMPLOYEE BENEFIT PLANS - Amount" sheetId="84" state="visible" r:id="rId84"/>
    <sheet xmlns:r="http://schemas.openxmlformats.org/officeDocument/2006/relationships" name="EMPLOYEE BENEFIT PLANS - Pensio" sheetId="85" state="visible" r:id="rId85"/>
    <sheet xmlns:r="http://schemas.openxmlformats.org/officeDocument/2006/relationships" name="EMPLOYEE BENEFIT PLANS - Schedu" sheetId="86" state="visible" r:id="rId86"/>
    <sheet xmlns:r="http://schemas.openxmlformats.org/officeDocument/2006/relationships" name="EMPLOYEE BENEFIT PLANS - Sche_2" sheetId="87" state="visible" r:id="rId87"/>
    <sheet xmlns:r="http://schemas.openxmlformats.org/officeDocument/2006/relationships" name="EMPLOYEE BENEFIT PLANS - Benefi" sheetId="88" state="visible" r:id="rId88"/>
    <sheet xmlns:r="http://schemas.openxmlformats.org/officeDocument/2006/relationships" name="EMPLOYEE BENEFIT PLANS - Costs " sheetId="89" state="visible" r:id="rId89"/>
    <sheet xmlns:r="http://schemas.openxmlformats.org/officeDocument/2006/relationships" name="EMPLOYEE BENEFIT PLANS - Contri" sheetId="90" state="visible" r:id="rId90"/>
    <sheet xmlns:r="http://schemas.openxmlformats.org/officeDocument/2006/relationships" name="INCOME TAXES - Components of In" sheetId="91" state="visible" r:id="rId91"/>
    <sheet xmlns:r="http://schemas.openxmlformats.org/officeDocument/2006/relationships" name="INCOME TAXES - Narrative (Detai" sheetId="92" state="visible" r:id="rId92"/>
    <sheet xmlns:r="http://schemas.openxmlformats.org/officeDocument/2006/relationships" name="INCOME TAXES - Consolidated Pro"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Uncertain Tax Po" sheetId="96" state="visible" r:id="rId96"/>
    <sheet xmlns:r="http://schemas.openxmlformats.org/officeDocument/2006/relationships" name="EARNINGS PER SHARE - Computatio" sheetId="97" state="visible" r:id="rId97"/>
    <sheet xmlns:r="http://schemas.openxmlformats.org/officeDocument/2006/relationships" name="EARNINGS PER SHARE - Narrative " sheetId="98" state="visible" r:id="rId98"/>
    <sheet xmlns:r="http://schemas.openxmlformats.org/officeDocument/2006/relationships" name="STOCK-BASED COMPENSATION PLAN_2" sheetId="99" state="visible" r:id="rId99"/>
    <sheet xmlns:r="http://schemas.openxmlformats.org/officeDocument/2006/relationships" name="STOCK-BASED COMPENSATION PLAN_3" sheetId="100" state="visible" r:id="rId100"/>
    <sheet xmlns:r="http://schemas.openxmlformats.org/officeDocument/2006/relationships" name="STOCK-BASED COMPENSATION PLAN_4" sheetId="101" state="visible" r:id="rId101"/>
    <sheet xmlns:r="http://schemas.openxmlformats.org/officeDocument/2006/relationships" name="STOCK-BASED COMPENSATION PLAN_5" sheetId="102" state="visible" r:id="rId102"/>
    <sheet xmlns:r="http://schemas.openxmlformats.org/officeDocument/2006/relationships" name="STOCK-BASED COMPENSATION PLAN_6" sheetId="103" state="visible" r:id="rId103"/>
    <sheet xmlns:r="http://schemas.openxmlformats.org/officeDocument/2006/relationships" name="OTHER COMPREHENSIVE LOSS - Comp" sheetId="104" state="visible" r:id="rId104"/>
    <sheet xmlns:r="http://schemas.openxmlformats.org/officeDocument/2006/relationships" name="OTHER COMPREHENSIVE LOSS - Chan" sheetId="105" state="visible" r:id="rId105"/>
    <sheet xmlns:r="http://schemas.openxmlformats.org/officeDocument/2006/relationships" name="OTHER COMPREHENSIVE LOSS - Recl" sheetId="106" state="visible" r:id="rId106"/>
    <sheet xmlns:r="http://schemas.openxmlformats.org/officeDocument/2006/relationships" name="OPERATING LEASES - Narrative (D" sheetId="107" state="visible" r:id="rId107"/>
    <sheet xmlns:r="http://schemas.openxmlformats.org/officeDocument/2006/relationships" name="OPERATING LEASES - Future Minim" sheetId="108" state="visible" r:id="rId108"/>
    <sheet xmlns:r="http://schemas.openxmlformats.org/officeDocument/2006/relationships" name="WARRANTIES (Detail)" sheetId="109" state="visible" r:id="rId109"/>
    <sheet xmlns:r="http://schemas.openxmlformats.org/officeDocument/2006/relationships" name="PREFERRED STOCK (Detail)"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FAIR VALUE MEASUREMENT AND FA_3" sheetId="113" state="visible" r:id="rId113"/>
    <sheet xmlns:r="http://schemas.openxmlformats.org/officeDocument/2006/relationships" name="FAIR VALUE MEASUREMENT AND FA_4" sheetId="114" state="visible" r:id="rId114"/>
    <sheet xmlns:r="http://schemas.openxmlformats.org/officeDocument/2006/relationships" name="COMMITMENTS AND CONTINGENCIES (" sheetId="115" state="visible" r:id="rId115"/>
    <sheet xmlns:r="http://schemas.openxmlformats.org/officeDocument/2006/relationships" name="SEGMENT INFORMATION - Narrative" sheetId="116" state="visible" r:id="rId116"/>
    <sheet xmlns:r="http://schemas.openxmlformats.org/officeDocument/2006/relationships" name="SEGMENT INFROMATION - Segment F" sheetId="117" state="visible" r:id="rId117"/>
    <sheet xmlns:r="http://schemas.openxmlformats.org/officeDocument/2006/relationships" name="SEGMENT INFORMATION - Geographi" sheetId="118" state="visible" r:id="rId118"/>
    <sheet xmlns:r="http://schemas.openxmlformats.org/officeDocument/2006/relationships" name="SEGMENT INFORMATION - Sales by " sheetId="119" state="visible" r:id="rId119"/>
    <sheet xmlns:r="http://schemas.openxmlformats.org/officeDocument/2006/relationships" name="GUARANTOR SUBSIDIARIES FINANC_3" sheetId="120" state="visible" r:id="rId120"/>
    <sheet xmlns:r="http://schemas.openxmlformats.org/officeDocument/2006/relationships" name="GUARANTOR SUBSIDIARIES FINANC_4" sheetId="121" state="visible" r:id="rId121"/>
    <sheet xmlns:r="http://schemas.openxmlformats.org/officeDocument/2006/relationships" name="GUARANTOR SUBSIDIARIES FINANC_5" sheetId="122" state="visible" r:id="rId122"/>
    <sheet xmlns:r="http://schemas.openxmlformats.org/officeDocument/2006/relationships" name="OTHER INCOME, NET (Detail)" sheetId="123" state="visible" r:id="rId123"/>
    <sheet xmlns:r="http://schemas.openxmlformats.org/officeDocument/2006/relationships" name="SELECTED QUARTERLY FINANCIAL _3" sheetId="124" state="visible" r:id="rId124"/>
    <sheet xmlns:r="http://schemas.openxmlformats.org/officeDocument/2006/relationships" name="Schedule II - Valuation and Q_2" sheetId="125" state="visible" r:id="rId125"/>
  </sheets>
  <definedNames/>
  <calcPr calcId="124519" fullCalcOnLoad="1"/>
</workbook>
</file>

<file path=xl/sharedStrings.xml><?xml version="1.0" encoding="utf-8"?>
<sst xmlns="http://schemas.openxmlformats.org/spreadsheetml/2006/main" uniqueCount="1296">
  <si>
    <t>Document and Entity Information - USD ($) $ in Billions</t>
  </si>
  <si>
    <t>12 Months Ended</t>
  </si>
  <si>
    <t>Dec. 31, 2018</t>
  </si>
  <si>
    <t>Feb. 20, 2019</t>
  </si>
  <si>
    <t>Jun. 30, 2018</t>
  </si>
  <si>
    <t>Document And Entity Information [Abstract]</t>
  </si>
  <si>
    <t>Entity Registrant Name</t>
  </si>
  <si>
    <t>WESTINGHOUSE AIR BRAKE TECHNOLOGIES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Trading Symbol</t>
  </si>
  <si>
    <t>WAB</t>
  </si>
  <si>
    <t>Document Fiscal Period Focus</t>
  </si>
  <si>
    <t>FY</t>
  </si>
  <si>
    <t>Amendment Flag</t>
  </si>
  <si>
    <t>false</t>
  </si>
  <si>
    <t>Entity Emerging Growth Company</t>
  </si>
  <si>
    <t>Entity Small Business</t>
  </si>
  <si>
    <t>Entity Shell Company</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Restricted cash</t>
  </si>
  <si>
    <t>Accounts receivable</t>
  </si>
  <si>
    <t>Unbilled accounts receivable</t>
  </si>
  <si>
    <t>Inventories</t>
  </si>
  <si>
    <t>Other assets</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Other accrued liabilities</t>
  </si>
  <si>
    <t>Total current liabilities</t>
  </si>
  <si>
    <t>Long-term debt</t>
  </si>
  <si>
    <t>Accrued postretirement and pension benefits</t>
  </si>
  <si>
    <t>Deferred income taxes</t>
  </si>
  <si>
    <t>Other long-term liabilities</t>
  </si>
  <si>
    <t>Total liabilities</t>
  </si>
  <si>
    <t>Commitment and Contingencies (Note 21)</t>
  </si>
  <si>
    <t xml:space="preserve"> </t>
  </si>
  <si>
    <t>Equity</t>
  </si>
  <si>
    <t>Preferred stock, 1,000,000 shares authorized, no shares issued</t>
  </si>
  <si>
    <t>Common stock, $.01 par value; 500,000,000 and 200,000,000 shares authorized: 132,349,534 shares issued and 96,614,946 and 96,034,352 outstanding at December 31, 2018 and December 31, 2017, respectively</t>
  </si>
  <si>
    <t>Additional paid-in capital</t>
  </si>
  <si>
    <t>Treasury stock, at cost, 35,734,588 and 36,315,182 shares, at December 31, 2018 and December 31, 2017, respectively</t>
  </si>
  <si>
    <t>Retained earnings</t>
  </si>
  <si>
    <t>Accumulated other comprehensive loss</t>
  </si>
  <si>
    <t>Total Westinghouse Air Brake Technologies Corporation shareholders' equity</t>
  </si>
  <si>
    <t>Noncontrolling interest</t>
  </si>
  <si>
    <t>Total equity</t>
  </si>
  <si>
    <t>Total Liabilities and Equity</t>
  </si>
  <si>
    <t>CONSOLIDATED BALANCE SHEETS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3 Months Ended</t>
  </si>
  <si>
    <t>Sep. 30, 2018</t>
  </si>
  <si>
    <t>Mar. 31, 2018</t>
  </si>
  <si>
    <t>Sep. 30, 2017</t>
  </si>
  <si>
    <t>Jun. 30, 2017</t>
  </si>
  <si>
    <t>Mar. 31, 2017</t>
  </si>
  <si>
    <t>Dec. 31, 2016</t>
  </si>
  <si>
    <t>Income Statement [Abstract]</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income, net</t>
  </si>
  <si>
    <t>Income from operations before income taxes</t>
  </si>
  <si>
    <t>Income tax expense</t>
  </si>
  <si>
    <t>Net income</t>
  </si>
  <si>
    <t>Less: Net loss (income) attributable to noncontrolling interest</t>
  </si>
  <si>
    <t>Net income attributable to Wabtec shareholders</t>
  </si>
  <si>
    <t>Basic</t>
  </si>
  <si>
    <t>Net income attributable to Wabtec shareholders (in dollars per share)</t>
  </si>
  <si>
    <t>Diluted</t>
  </si>
  <si>
    <t>Weighted average shares outstanding</t>
  </si>
  <si>
    <t>Basic (in shares)</t>
  </si>
  <si>
    <t>Diluted (in shares)</t>
  </si>
  <si>
    <t>CONSOLIDATED STATEMENTS OF COMPREHENSIVE INCOME - USD ($) $ in Thousands</t>
  </si>
  <si>
    <t>Statement of Comprehensive Income [Abstract]</t>
  </si>
  <si>
    <t>Foreign currency translation gain (loss)</t>
  </si>
  <si>
    <t>Unrealized gain (loss) on derivative contracts</t>
  </si>
  <si>
    <t>Unrealized gain (loss) on pension benefit plans and post-retirement benefit plans</t>
  </si>
  <si>
    <t>Other comprehensive gain (loss) before tax</t>
  </si>
  <si>
    <t>Income tax (expense) benefit related to components of other comprehensive loss</t>
  </si>
  <si>
    <t>Other comprehensive income (loss), net of tax</t>
  </si>
  <si>
    <t>Comprehensive income attributable to Wabtec shareholders</t>
  </si>
  <si>
    <t>CONSOLIDATED STATEMENTS OF CASH FLOWS - USD ($) $ in Thousands</t>
  </si>
  <si>
    <t>Operating Activities</t>
  </si>
  <si>
    <t>Adjustments to reconcile net income to cash provided by operations:</t>
  </si>
  <si>
    <t>Depreciation and amortization</t>
  </si>
  <si>
    <t>Stock-based compensation expense</t>
  </si>
  <si>
    <t>Loss on disposal of property, plant and equipment</t>
  </si>
  <si>
    <t>Changes in operating assets and liabilities, net of acquisitions</t>
  </si>
  <si>
    <t>Accounts receivable and unbilled accounts receivable</t>
  </si>
  <si>
    <t>Accrued income taxes</t>
  </si>
  <si>
    <t>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 net of cash acquired</t>
  </si>
  <si>
    <t>Other</t>
  </si>
  <si>
    <t>Net cash used for investing activities</t>
  </si>
  <si>
    <t>Financing Activities</t>
  </si>
  <si>
    <t>Proceeds from debt, net of issuance costs</t>
  </si>
  <si>
    <t>Payments of debt</t>
  </si>
  <si>
    <t>Stock re-purchase</t>
  </si>
  <si>
    <t>Proceeds from exercise of stock options and other benefit plans</t>
  </si>
  <si>
    <t>Payment of income tax withholding on share-based compensation</t>
  </si>
  <si>
    <t>Cash dividends</t>
  </si>
  <si>
    <t>Net cash provided by (used for) financing activities</t>
  </si>
  <si>
    <t>Effect of changes in currency exchange rates</t>
  </si>
  <si>
    <t>Increase (decrease) in cash</t>
  </si>
  <si>
    <t>Cash, cash equivalents and restricted cash, beginning of year</t>
  </si>
  <si>
    <t>Cash, cash equivalents and restricted cash, end of year</t>
  </si>
  <si>
    <t>CONSOLIDATED STATEMENTS OF CASH FLOWS (Parenthetical) - $ / shares</t>
  </si>
  <si>
    <t>Statement of Cash Flows [Abstract]</t>
  </si>
  <si>
    <t>Cash dividends, per share (in dollars per share)</t>
  </si>
  <si>
    <t>CONSOLIDATED STATEMENTS OF SHAREHOLDERS' EQUITY - USD ($) $ in Thousands</t>
  </si>
  <si>
    <t>Total</t>
  </si>
  <si>
    <t>Common Stock</t>
  </si>
  <si>
    <t>Additional Paid-in Capital</t>
  </si>
  <si>
    <t>Treasury Stock</t>
  </si>
  <si>
    <t>Retained Earnings</t>
  </si>
  <si>
    <t>Accumulated Other Comprehensive Income (Loss)</t>
  </si>
  <si>
    <t>Noncontrolling Interest</t>
  </si>
  <si>
    <t>Beginning Balance (in shares) at Dec. 31, 2015</t>
  </si>
  <si>
    <t>Balance beginning of period at Dec. 31, 2015</t>
  </si>
  <si>
    <t>Increase (Decrease) in Stockholders' Equity [Roll Forward]</t>
  </si>
  <si>
    <t>Proceeds from treasury stock issued from the exercise of stock options and other benefit plans, net of tax</t>
  </si>
  <si>
    <t>Proceeds from treasury stock issued from the exercise of stock options and other benefit plans, net of tax, shares (in shares)</t>
  </si>
  <si>
    <t>Stock based compensation</t>
  </si>
  <si>
    <t>Non-controlling interests associated with Faiveley Transport Acquisition</t>
  </si>
  <si>
    <t>Net income (loss)</t>
  </si>
  <si>
    <t>Other comprehensive loss, net of tax</t>
  </si>
  <si>
    <t>Stock issued for Faiveley Transport Acquisition</t>
  </si>
  <si>
    <t>Stock issued for Faiveley Transport Acquisition (in shares)</t>
  </si>
  <si>
    <t>Stock repurchase, shares (in shares)</t>
  </si>
  <si>
    <t>Stock repurchase, value</t>
  </si>
  <si>
    <t>Ending Balance (in shares) at Dec. 31, 2016</t>
  </si>
  <si>
    <t>Balance end of period at Dec. 31, 2016</t>
  </si>
  <si>
    <t>Acquisition of Faiveley Transport noncontrolling interest</t>
  </si>
  <si>
    <t>Ending Balance (in shares) at Dec. 31, 2017</t>
  </si>
  <si>
    <t>Balance end of period at Dec. 31, 2017</t>
  </si>
  <si>
    <t>Other owner changes</t>
  </si>
  <si>
    <t>Ending Balance (in shares) at Dec. 31, 2018</t>
  </si>
  <si>
    <t>Balance end of period at Dec. 31, 2018</t>
  </si>
  <si>
    <t>CONSOLIDATED STATEMENTS OF SHAREHOLDERS' EQUITY (Parenthetical) - $ / shares</t>
  </si>
  <si>
    <t>Statement of Stockholders' Equity [Abstract]</t>
  </si>
  <si>
    <t>BUSINESS</t>
  </si>
  <si>
    <t>Organization, Consolidation and Presentation of Financial Statements [Abstract]</t>
  </si>
  <si>
    <t>BUSINESS Wabtec is one of the world’s largest providers of value-added, technology-based equipment, systems and services for the global passenger transit and freight rail industries. Our highly engineered products, which are intended to enhance safety, improve productivity and reduce maintenance costs for customers, can be found on most locomotives, freight cars, passenger transit cars and buses around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30 countries and our products can be found in more than 100 countries throughout the world. In 2018 , about 67% of the Company’s revenues came from customers outside the U.S.</t>
  </si>
  <si>
    <t>SUMMARY OF SIGNIFICANT ACCOUNTING POLICIES</t>
  </si>
  <si>
    <t>Accounting Policies [Abstract]</t>
  </si>
  <si>
    <t>SUMMARY OF SIGNIFICANT ACCOUNTING POLICIES Principles of Consolidation The consolidated financial statements include the accounts of the Company and all subsidiaries that it controls. For consolidated subsidiaries in which the Company's ownership is less than 100%, the outside shareholders' interests are shown as noncontrolling interests. These statements have been prepared in accordance with U.S. generally accepted accounting principles. Sales between subsidiaries are billed at prices consistent with sales to third parties and are eliminated in consolidation. Cash Equivalents Cash equivalents are highly liquid investments purchased with an original maturity of three months or less.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The allowance for doubtful accounts was $16.9 million and $12.3 million as of December 31, 2018 and 2017 , respectively. Inventories Inventories are stated at the lower of cost or market. Cost is determined under the first-in, first-out (FIFO) method. Inventory costs include material, labor and overhead. Property, Plant and Equipment Property, plant and equipment additions are stated at cost. Expenditures for renewals and improvements are capitalized. Expenditures for ordinary maintenance and repairs are expensed as incurred. The Company computes book depreciation principally on the straight-line method. Accelerated depreciation methods are utilized for income tax purposes. Leasing Arrangements 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capital lease. The remaining arrangements are treated as operating leases. 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For 2018, the Company opted to proceed directly to the quantitative impairment test for all reporting units with goodwill. In the first step of the quantitative assessment, our assets and liabilities, including existing goodwill and other intangible assets, are assigned to the identified reporting units to determine the carrying value of the reporting units. The income approach and the market approach are weighted at 50% and 50%, respectively, in arriving at fair value. The discounted cash flow model requires several assumptions including future sales growth, EBIT (earnings before interest and taxes) margins and capital expenditures for the reporting units. The discounted cash flow model also requires the use of a discount rate and a terminal revenue growth rate (the revenue growth rate for the period beyond the years forecasted by the reporting units), as well as projections of future operating margins. The market approach requires several assumptions including EBITDA (earnings before interest, taxes, depreciation and amortization) multiples for comparable companies that operate in the same markets as the Company’s reporting units. The estimated fair value of all reporting units was in excess of its respective carrying value, which resulted in a conclusion that no impairment existed. Additionally, the Company proceeded directly to the quantitative impairment test for some trade names with indefinite lives. The fair value of all trade names subject to the quantitative impairment test exceeded its respective carrying value, resulting in a conclusion that no impairment existed. For trade names not subject to the quantitative testing, the Company opted to perform a qualitative trade name impairment assessment and determined from the qualitative assessment that it was not more likely than not that the estimated fair values of the trade names were less than their carrying values; therefore, no further analysis was required. In assessing the qualitative factors to determine whether it is more likely than not that the fair value of a trade name is less than its carrying amount, we assess relevant events and circumstances that may impact the fair value and the carrying amount of the trade name. The identification of relevant events and circumstances and how these may impact a trade name’s fair value or carrying amount involve significant judgments and assumptions. The judgment and assumptions include the identification of macroeconomic conditions, industry and market considerations, cost factors, overall financial performance, Wabtec specific events, share price trends and making the assessment on whether each relevant factor will impact the impairment test positively or negatively and the magnitude of any such impact. Warranty Costs Warranty costs are accrued based on Management’s estimates of repair or upgrade costs per unit and historical experience. Warranty expense was $58.0 million , $50.4 million and $28.9 million for 2018 , 2017 and 2016 , respectively. Accrued warranty was $153.7 million and $153.1 million at December 31, 2018 and 2017 , respectively. Income Taxes 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 Stock-Based Compensation The Company recognizes compensation expense for stock-based compensation based on the grant date fair value amortized ratably over the requisite service period following the date of grant. Financial Derivatives and Hedging Activities The Company uses forward contracts to mitigate its foreign currency exchange rate exposure. Foreign currency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For further information regarding the foreign currency forward contracts, see Footnote 19. The Company uses interest rate swaps to manage interest rate exposures, The Company entered into an interest rate swap agreement with a notional value of $150 million . As of December 19, 2018, the interest swap agreement has expired. For further information regarding the interest rate swap agreement, see Footnote 19. Foreign Currency Translation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ccounting Standards Codification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Foreign exchange transaction losses recognized in other income, net were $5.7 million , $6.6 million and $4.0 million for 2018 , 2017 and 2016 , respectively. Noncontrolling Interests In accordance with ASC 810, the Company has classified noncontrolling interests as equity on our condensed consolidated balance sheets as of December 31, 2018 and 2017 . Net loss attributable to noncontrolling interests was $3.2 million for the year ended December 31, 2018 . Net income attributable to noncontrolling interest was $8.5 million for the year ended December 31, 2016. Net income attributable to noncontrolling interests for the year ended December 31, 2017 was not material. Revenue Recognition On January 1, 2018, the Company adopted ASC 606 “Revenue from Contracts with Customers”. This new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pproximately 75% of the Company’s revenues are derived from performance obligations that are satisfied at a point in time when control passes to the customer which is generally at the time of shipment in accordance with agreed upon delivery terms. The remaining revenues are earned over time. This approach is consistent with our revenue recognition approach in prior year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This approach is consistent with our revenue recognition approach in prior years.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quarterly at a minimum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Contract assets are classified as current assets under the caption “Unbilled Accounts Receivable” on the consolidated balance sheet. The Company has elected to use the practical expedient and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se contract liabilities are classified as current liabilities under the caption “Customer Deposits” on the consolidated balance sheet. These contract liabilities are not considered a significant financing component because they are used to meet working capital demands that can be higher in the early stages of a contract and revenue associated with the contract liabilities is expected to be recognized within one year. Contract liabilities also include provisions for estimated losses from uncompleted contracts. Provisions for loss contracts were $71.2 million and $94.0 million at December 31, 2018 and 2017,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quarterly estimate-at-completion process where management reviews the progress of long term-projects. As part of this process, management reviews information including key contract matters, progress towards completion, identified risks and opportunities and any other information that could impact the Company’s estimates of revenue and costs. After completing this analysis, any quarterly adjustments to net sales, cost of goods sold, and the related impact to operating income are recognized as necessary in the period they become known. Generally, the Company’s revenue contains a single performance obligation for each distinct good. Pricing is defined in our contracts on a line item basis and includes an estimate of variable consideration when required by the terms of the individual customer contract. Types of variable consideration that the Company typically has include volume discounts, prompt payment discounts, liquidating damages, and performance bonuses. Sales returns and allowances are also estimated and recognized in the same period the related revenue is recognized, based upon the Company’s experience. Remaining performance obligations represent transaction price of firm customer orders subject to standard industry cancellation provisions and substantial scope-of-work adjustments. As of December 31, 2018 , the Company's remaining performance obligations were $4.5 billion . The Company expects to recognize revenue of approximately 55% of remaining performance obligations over the next 12 months, with the remainder recognized thereafter. Letters of Credit In the ordinary course of its business, the Company issues letters of credit related to commercial products. The outstanding amount, including the letters of credit issues under the credit facility, were $354.2 million and $364.6 million at December 31, 2018 and 2017 , respectively. Pre-Production Costs Certain pre-production costs relating to long-term production and supply contracts have been deferred and will be recognized over the life of the contracts. Deferred pre-production costs were $16.4 million and $20.2 million at December 31, 2018 and 2017 , respectively. Significant Customers and Concentrations of Credit Risk The Company’s trade receivables are from rail and transit industry original equipment manufacturers, Class I railroads, railroad carriers and commercial companies that utilize rail cars in their operations, such as utility and chemical companies. No one customer accounted for more than 10% of the Company’s consolidated net sales in 2018 , 2017 or 2016 . Shipping and Handling Fees and Costs All fees billed to the customer for shipping and handling are classified as a component of net revenues. All costs associated with shipping and handling are classified as a component of cost of sales. Research and Development Research and development costs are charged to expense as incurred. For the years ended December 31, 2018 , 2017 and 2016 , the Company incurred costs of approximately $87.5 million , $95.2 million , and $71.4 million , respectively. Earnings Per Share Basic and diluted earnings per common share is computed in accordance with ASC 260 “Earnings Per Share.” Unvested share-based payment awards that contain nonforfeitable rights to dividends or dividend equivalents (whether paid or unpaid) are participating securities and included in the computation of earnings per share pursuant to the two-class method included in ASC 260-10-55 (See Note 13 “Earnings Per Share” included herein). Reclassifications Certain prior year amounts have been reclassified, where necessary, to conform to the current year presentation. Refer to Recently Adopted Accounting Pronouncements below.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materially from the estimates. On an ongoing basis, Management reviews its estimates based on currently available information. Changes in facts and circumstances may result in revised estimates. Recently Issu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e amendments in this update address certain stranded income tax effects in accumulated other comprehensive income ("AOCI") resulting from the Tax Cuts and Jobs Act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endments in this update allow a reclassification from accumulated other comprehensive income to retained earnings for stranded effects resulting from the Tax Act.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is effective for reporting periods beginning after December 15, 2018 and is to be applied retrospectively to each period in which the effect of the Tax Act related to items remaining in AOCI are recognized or at the beginning of the period of adoption. The Company has evaluated the potential impact of adopting this guidance and determined it will not have a material impact on its consolidated financial statements. In January 2017, the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is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greater than the carrying value as of the Company's last quantitative goodwill impairment test, which was performed as of October 1, 2018. The Company is currently evaluating the potential impact of adopting this guidance on its consolidated financial statements.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guidance requires enhanced disclosures regarding the amount, timing, and uncertainty of cash flows arising from leases that will be effective for interim and annual periods beginning after December 15, 2018, with early adoption permitted. This guidance becomes effective for the Company on January 1, 2019. The Company plans to elect the practical expedient which does not require the capitalization of leases with terms of 12 months or less. And the Company does not plan to elect the practical expedient which allows hindsight to be used to determine the term of a lease. The Company has completed the accumulation of its lease portfolio into a lease management system and has validated the information for accuracy and completeness. The Company has implemented the system which will be used as the primary source for the Company’s lease information and related accounting. Management expects to record a right-of-use asset and lease liability on the Consolidated Balance Sheet for several types of operating leases, including land and buildings, plant equipment, and vehicles. The amount of the respective asset and liability is estimated to be within a range of $165 million to $185 million . The FASB recently proposed a transition alternative, which would allow for the application of the guidance at beginning of the period in which it is adopted, rather than requiring the adjustment of prior comparative periods. The Company has adopted this transition alternative on the January 1, 2019 adoption date. Recently Adopted Accounting Pronouncements In May 2014, the FASB issued ASU No. 2014-09, “Revenue from Contracts with Customers.” This ASU supersedes most of the previous revenue recognition requirements in U.S. GAAP and requires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is ASU became effective for public companies during interim and annual reporting periods beginning after December 15, 2017. The Company adopted this accounting standard update using the modified retrospective method. The impact of adopting the new standard was not material to the consolidated statement of income or the consolidated balance sheet. In March 2017, the FASB issued ASU No. 2017-07 "Compensation - Retirement Benefits (Topic 715): Improving the Presentation of Net Periodic Pension Cost and Net Periodic Postretirement Benefit Cost". The amendments in this update require the service cost component of net benefit costs to be reported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income from operations. This update also allows the service cost component to be eligible for capitalization when applicable. In accordance with this update, the Company began recognizing the interest expense component of net periodic benefit cost in interest expense in the income statement and the expected return on plan assets, net amortization/deferrals, and curtailments in other income (expense), net in the income statement. This update has been adopted by the Company and applied retrospectively for presentation of the service cost component and other components of net benefit costs in accordance with the ASU. The impact of adoption resulted in increases of $0.6 million , $9.2 million and $9.8 million to selling, general, and administrative expense, interest expense, net and other income, net, respectively, in the income statement for the year ended December 31, 2017. The impact of adoption resulted in increases of $1.8 million , $7.7 million and $9.5 million to selling, general, and administrative expense, interest expense, net and other income, net, respectively, in the income statement for the year ended December 31, 2016. Also, the capitalization of the service cost component of net benefit cost will be adopted prospectively in accordance with the ASU. In November 2016, the FASB issued ASU No. 2016-18 "Statement of Cash Flows (Topic 230): Restricted Cash". The amendments in this update require a statement of cash flows to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requirements of this update have been adopted by the Company and applied retrospectively. As a result, restricted cash related to the acquisition of Faiveley Transport is included in the change in cash for the years ended December 31, 2017 and 2016.</t>
  </si>
  <si>
    <t>ACQUISITIONS</t>
  </si>
  <si>
    <t>Business Combinations [Abstract]</t>
  </si>
  <si>
    <t>ACQUISITIONS Faiveley Transport On November 30, 2016, the Company acquired majority ownership of Faiveley Transport under the terms of a Share Purchase Agreement. Faiveley Transport is a leading global provider of value-added, integrated systems and services for the railway industry with annual sales of about $1.2 billion and more than 5,700 employees in 24 countries. Faiveley Transport supplies railway manufacturers, operators and maintenance providers with a range of value-added, technology-based systems and services in Energy &amp; Comfort (air conditioning, power collectors and converters, and passenger information), Access &amp; Mobility (passenger access systems and platform doors), and Brakes and Safety (braking systems and couplers). The transaction was structured as a step acquisition as follows: • On November 30, 2016, the Company acquired majority ownership of Faiveley Transport, after completing the purchase of the Faiveley family’s ownership interest under the terms of the Share Purchase Agreement, which directed the Company to pay €100 per share of Faiveley Transport, payable between 25% and 45% in cash at the election of those shareholders and the remainder payable in Wabtec stock. The Faiveley family’s ownership interest acquired by the Company represented approximately 51% of outstanding share capital and approximately 49% of the outstanding voting shares of Faiveley Transport. Upon completion of the share purchase under the Share Purchase Agreement, Wabtec commenced a tender offer for the remaining publicly traded Faiveley Transport shares. The public shareholders had the option to elect to receive €100 per share in cash or 1.1538 shares of Wabtec common stock per share of Faiveley Transport. The common stock portion of the consideration was subject to a cap on issuance of Wabtec common shares that was equivalent to the rates of cash and stock elected by the 51% owners. • On February 3, 2017, the initial cash tender offer was closed, which resulted in the Company acquiring approximately 27% of additional outstanding share capital and voting rights of Faiveley Transport for approximately $411.8 million in cash and $25.2 million in Wabtec stock. After the initial cash tender offer, the Company owned approximately 78% of outstanding share capital and 76% of voting rights. • On March 6, 2017, the final cash tender offer was closed, which resulted in the Company acquiring approximately 21% of additional outstanding share capital and 22% of additional outstanding voting rights of Faiveley Transport for approximately $303.2 million in cash and $0.3 million in Wabtec stock. After the final cash tender offer, the Company owned approximately 99% of the share capital and 98% of the voting rights of Faiveley Transport. • On March 21, 2017, a mandatory squeeze-out procedure was finalized, which resulted in the Company acquiring the Faiveley Transport shares not tendered in the offers for approximately $17.5 million in cash. This resulted in the Company owning 100% of the share capital and voting rights of Faiveley Transport. As of November 30, 2016, the date the Company acquired 51% of the share capital and 49% of the voting interest in Faiveley Transport, Faiveley Transport was consolidated under the variable interest entity model as the Company concluded that it was the primary beneficiary of Faiveley Transport as it then possessed the power to direct the activities of Faiveley Transport that most significantly impact its economic performance and it then possessed the obligation and right to absorb losses and benefits from Faiveley Transport. The purchase price paid for 100% ownership of Faiveley Transport was $1,507 million . The $744.7 million included as deposits in escrow on the consolidated balance sheet at December 31, 2016 was cash designated for use as consideration for the tender offers. The fair values of the assets acquired and liabilities assumed were determined using the income, cost and market approaches. The fair value measurements were primarily based on significant inputs that are not observable in the market and are considered Level 3. The December 31, 2016 consolidated balance sheet includes the assets and liabilities of Faiveley Transport, which have been measured at fair value. The fair value of the noncontrolling interest was determined using the market price of Faiveley Transport’s publicly traded common stock multiplied by the number of publicly traded common shares outstanding at the acquisition date and is considered Level 1. The acquisition of the noncontrolling interest during the three months ended March 31, 2017 resulted in a $8.9 million increase to additional paid-in capital on the consolidated balance sheet which represents the difference in consideration paid to acquire the noncontrolling interest and the carrying value of noncontrolling interest at acquisition. The following table summarizes the final fair values of the Faiveley Transport assets acquired and liabilities assumed. In thousands Assets acquired Cash and cash equivalents $ 178,318 Accounts receivable 439,631 Inventories 205,649 Other current assets 70,930 Property, plant, and equipment 148,746 Goodwill 1,262,350 Trade names 346,328 Customer Relationships 233,529 Patents 1,201 Other noncurrent assets 184,564 Total assets acquired 3,071,246 Liabilities assumed Current liabilities 819,493 Debt 409,899 Other noncurrent liabilities 335,039 Total liabilities assumed 1,564,431 Net assets acquired $ 1,506,815 Other Acquisitions The Company made the following acquisitions operating as a business unit or component of a business unit in the Freight Segment: • On December 4, 2017 , the Company acquired Melett Limited ("Melett"), a leader in the design, manufacture, and supply of high-quality turbochargers and replacement parts to the turbocharger aftermarket, for a purchase price of approximately $71.9 million , net of cash acquired, resulting in goodwill of $26.7 million , none of which will be deductible for tax purposes. • On April 5, 2017 , the Company acquired Thermal Transfer Corporation ("TTC"), a leading provider of heat transfer solutions for industrial applications, for a purchase price of approximately $32.5 million , net of cash acquired, resulting in goodwill of $14.1 million , all of which will be deductible for tax purposes. • On March 13, 2017 , the Company acquired Aero Transportation Products ("ATP"), a manufacturer of engineered covering systems for hopper freight cars, for a purchase price of approximately $65.3 million , net of cash acquired, resulting in goodwill of $29.0 million , all of which will be deductible for tax purposes. The following table summarizes the final fair values of the assets acquired and liabilities assumed at the date of the acquisitions. Melett TTC ATP December 4, 2017 April 5, 2017 March 13, 2017 In thousands Current assets, net of cash acquired $ 34,491 $ 3,744 $ 11,666 Property, plant &amp; equipment 5,917 5,413 5,354 Goodwill 26,653 14,095 29,034 Other intangible assets 28,590 12,300 25,000 Total assets acquired 95,651 35,552 71,054 Total liabilities assumed (23,758 ) (3,041 ) (5,800 ) Net assets acquired $ 71,893 $ 32,511 $ 65,254 The Company made the following acquisitions operating as a business unit or component of a business unit in the Transit Segment: • On March 22, 2018 , the Company acquired Annax GmbH ("Annax"), a leading supplier of public address and passenger information systems for transit vehicles, for a purchase price of approximately $28.7 million , net of cash acquired, resulting in preliminary goodwill of $25.5 million , none of which will be deductible for tax purposes. • On October 2, 2017 , the Company acquired AM General Contractor ("AM General"), a manufacturer of safety systems, mainly for transit rail cars for a purchase price of approximately $10.4 million , net of cash acquired, resulting in goodwill of $6.1 million , none of which will be deductible for tax purposes. For the Annax acquisition, the following table summarizes the preliminary estimated fair value of the assets acquired and liabilities assumed at the date of acquisition. For the AM General acquisition, the following table summarizes the final fair value of the assets acquired and liabilities assumed at the date of the acquisition. Annax AM General March 22, 2018 October 2, 2017 In thousands Current assets, net of cash acquired $ 34,036 $ 6,805 Property, plant &amp; equipment 674 4,140 Goodwill 25,471 6,114 Other intangible assets 12,828 19,427 Total assets acquired 73,009 36,486 Total liabilities assumed (44,345 ) (26,070 ) Net assets acquired $ 28,664 $ 10,416 The acquisitions listed above include escrow deposits of $24.4 million , which may be released to the Company for indemnity and other claims in accordance with the purchase and escrow agreements. The total goodwill and other intangible assets for acquisitions listed in the tables above was $199.5 million , of which $101.4 million and $98.1 million was related to goodwill and other intangible assets, respectively. Of the allocation of $98.1 million of acquired intangible assets, $22.3 million was assigned to trade names, and $70.2 million was assigned to customer relationships. The trade names are considered to have an indefinite useful life while the intellectual property and customer relationships’ useful life is 20 years. The Company also made smaller acquisitions not listed above which are individually and collectively immaterial. The following unaudited pro forma financial information presents income statement results as if the acquisitions listed above had occurred January 1, 2017: For the year ended In thousands 2018 2017 Net sales $ 4,376,972 $ 3,994,515 Gross profit 1,235,821 1,099,878 Net income attributable to Wabtec shareholders 292,207 273,301 Diluted earnings per share As Reported $ 3.05 $ 2.72 Pro forma $ 3.06 $ 2.84 The historical consolidated financial information of the Company and the acquisitions detailed above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MERGER OF WABTEC WITH GE TRANSPORTATION Wabtec, General Electric Company ("GE"), Transportation System Holdings Inc. ("SpinCo"), which was a newly formed wholly owned subsidiary of GE, and Wabtec US Rail Holdings, Inc. ("Merger Sub"), which was a newly formed wholly owned subsidiary of the Company, entered into the Original Merger Agreement on May 20, 2018, and GE, SpinCo, Wabtec and Wabtec US Rail Holdings, Inc. ("Direct Sale Purchaser") entered into the Original Separation Agreement on May 20, 2018, which together provided for the combination of Wabtec and GE Transportation. The Original Merger Agreement and Original Separation Agreement were subsequently amended on January 25, 2019 and the merger was completed on February 25, 2019. In connection with the Direct Sale, certain assets of GE Transportation, including the equity interests of certain pre-Transaction subsidiaries of GE that compose part of GE Transportation, were sold to Direct Sale Purchaser for a cash payment of $2.875 billion , and Direct Sale Purchaser assumed certain liabilities of GE Transportation in connection with this purchase. Thereafter, GE transferred the SpinCo Business to SpinCo and its subsidiaries (to the extent not already held by SpinCo and its subsidiaries), and SpinCo issued to GE shares of SpinCo Class A preferred stock, SpinCo Class B preferred stock, SpinCo Class C preferred stock and additional shares of SpinCo common stock in the SpinCo Transfer. Following this issuance of additional SpinCo common stock to GE, and immediately prior to the Distribution, GE owned 8,700,000,000 shares of SpinCo common stock, 15,000 shares of SpinCo Class A preferred stock, 10,000 shares of SpinCo Class B preferred stock and one share of SpinCo Class C preferred stock, which constituted all of the outstanding stock of SpinCo. Following the Direct Sale, GE distributed the Distribution Shares of SpinCo in a spin-off transaction. Immediately after the Distribution, Merger Sub merged with and into SpinCo, whereby the separate corporate existence of Merger Sub ceased and SpinCo continued as the surviving company and a wholly owned subsidiary of Wabtec (except with respect to shares of SpinCo Class A preferred stock held by GE). In the Merger, subject to adjustment in accordance with the Merger Agreement, each share of SpinCo common stock converted into the right to receive a number of shares of Wabtec common stock based on the common stock exchange ratio set forth in the Merger Agreement and the share of SpinCo Class C preferred stock was converted into the right to receive (a) 10,000 shares of Wabtec convertible preferred stock and (b) a number of shares of Wabtec common stock equal to 9.9% of the fully-diluted pro forma Wabtec shares. Immediately prior to the Merger, Wabtec paid $10.0 million in cash to GE in exchange for all of the shares of SpinCo Class B preferred stock. Upon consummation of the Merger and calculated based on Wabtec’s outstanding common stock on a fully-diluted, as-converted and as-exercised basis, as of December 31, 2018, approximately 49.2% of the outstanding shares of Wabtec common stock would be held collectively by GE and Spin-Off record date holders of GE common stock (with 9.9% to be held by GE directly in shares of Wabtec common stock and 15% underlying the shares of Wabtec convertible preferred stock to be held by GE) and approximately 50.8% of the outstanding shares of Wabtec common stock would be held by pre-Merger Wabtec stockholders. Following the effective time of the Merger, GE will also own 15,000 shares of SpinCo Class A preferred stock, and Wabtec will hold 10,000 shares of SpinCo Class B preferred stock. The shares of Wabtec common stock and Wabtec convertible preferred stock held by GE will be subject to GE’s obligations under the Shareholders Agreement, including, among other things, and in each case subject to certain exceptions, (i) restrictions on the ability to sell, transfer or otherwise divest such shares for a period of 30 days and (ii) an obligation to sell, transfer or otherwise divest (A) by no later than 120 days following the closing date of the Merger, GE’s (and its affiliates’) ownership of Wabtec common stock and/or Wabtec convertible preferred stock so that GE (together with its affiliates) beneficially owns not less than 14.9% and not more than 19.9% of the number of shares of Wabtec common stock that were outstanding immediately after the closing of the Merger, (B) by no later than one year following the closing date of the Merger, GE’s (and its affiliates’) ownership of Wabtec common stock and/or Wabtec convertible preferred stock so that GE (together with its affiliates) beneficially owns not more than 18.5% of the number of shares of Wabtec common stock that were outstanding immediately after the closing of the Merger, in each case of clauses (A) and (B) treating the Wabtec convertible preferred stock as the Wabtec common stock into which it is convertible both for purposes of determining the number of shares of Wabtec common stock owned and for purposes of determining the number of shares of Wabtec common stock outstanding and (C) by no later than the third anniversary of the closing date of the Merger, all of the subject shares that GE (together with its affiliates) beneficially owns, and (iii) an obligation to vote all of such shares of Wabtec common stock in the proportion required under the Shareholders Agreement. The estimated total value of the consideration to be paid by Wabtec in the Transactions was subject to the market price of shares of Wabtec common stock at the date of closing. Using Wabtec’s closing stock price on the NYSE as of February 22, 2019, the total value of the consideration for the Transactions was approximately $10.2 billion , including the Direct Sale Purchase Price, contingent consideration, assumed debt and net of cash acquired. On September 14, 2018, Wabtec completed a public offering and sale of (i) $500 million aggregate principal amount of floating rate senior notes, (ii) $750 million aggregate principal amount of 2024 Senior Notes and (iii) $1.25 billion aggregate principal amount of 2028 Senior Notes. The Company used the net proceeds from the offering and sale of these notes combined with the proceeds from a $400 million delayed draw term loan that was entered into on June 8, 2018 to finance the Direct Sale. Wabtec used a portion of the proceeds from the September 14, 2018 notes to pay debt associated with its revolving credit facility. The remaining proceeds are classified as Restricted Cash on the consolidated balance sheet, as the Company used these cash amounts to finance the Direct Sale. Refer to Footnote 10 for further information regarding debt. After the Merger, SpinCo, which is Wabtec’s wholly owned subsidiary (except with respect to shares of SpinCo Class A preferred stock held by GE), holds the SpinCo Business and Direct Sale Purchaser, which also is Wabtec’s wholly owned subsidiary, holds the assets purchased and the liabilities assumed in connection with the Direct Sale. Together, SpinCo and Direct Sale Purchaser own and operate the post-Transaction GE Transportation. All shares of the Company’s common stock, including those issued in the Merger, are listed on the NYSE under the Company’s current trading symbol “WAB.” On the date of the Distribution, GE or its subsidiaries and SpinCo or the SpinCo Transferred Subsidiaries entered into additional agreements relating to, among other things, intellectual property, employee matters, tax matters, research and development and transition services.</t>
  </si>
  <si>
    <t>MERGER OF WABTEC WITH GE TRANSPORTATION</t>
  </si>
  <si>
    <t>SUPPLEMENTAL CASH FLOW DISCLOSURES</t>
  </si>
  <si>
    <t>Supplemental Cash Flow Elements [Abstract]</t>
  </si>
  <si>
    <t>SUPPLEMENTAL CASH FLOW DISCLOSURES Year Ended December 31, 2018 2017 2016 In thousands Interest paid during the year $ 81,756 $ 75,317 $ 30,211 Income taxes paid during the year, net of amount refunded $ 83,949 $ 89,379 $ 121,563 Business acquisitions: Fair value of assets acquired 91,758 452,209 3,118,420 Liabilities assumed 32,908 207,788 1,453,382 Non-controlling interest (acquired) assumed — (761,786 ) 760,343 Stock and cash paid 58,850 1,006,207 904,695 Less: Cash acquired 7,697 35,408 186,903 Stock used for acquisition — 25,500 534,679 Net cash paid $ 51,153 $ 945,299 $ 183,113</t>
  </si>
  <si>
    <t>INVENTORIES</t>
  </si>
  <si>
    <t>Inventory Disclosure [Abstract]</t>
  </si>
  <si>
    <t>INVENTORIES The components of inventory, net of reserves, were: December 31, In thousands 2018 2017 Raw materials $ 465,873 $ 378,481 Work-in-progress 154,485 167,390 Finished goods 224,528 196,763 Total inventories $ 844,886 $ 742,634</t>
  </si>
  <si>
    <t>PROPERTY, PLANT &amp; EQUIPMENT</t>
  </si>
  <si>
    <t>Property, Plant and Equipment [Abstract]</t>
  </si>
  <si>
    <t>PROPERTY, PLANT &amp; EQUIPMENT The major classes of depreciable assets are as follows: December 31, In thousands 2018 2017 Machinery and equipment $ 749,782 $ 728,257 Buildings and improvements 248,111 259,561 Land and improvements 38,657 38,228 Property, plant and equipment 1,036,550 1,026,046 Less: accumulated depreciation (472,813 ) (452,074 ) Total $ 563,737 $ 573,972 The estimated useful lives of property, plant and equipment are as follows: Years Land improvements 10 to 20 Building and improvements 20 to 40 Machinery and equipment 3 to 15 Depreciation expense was $66.4 million , $66.7 million , and $47.1 million for 2018 , 2017 and 2016 , respectively.</t>
  </si>
  <si>
    <t>INTANGIBLES</t>
  </si>
  <si>
    <t>Goodwill and Intangible Assets Disclosure [Abstract]</t>
  </si>
  <si>
    <t>INTANGIBLES Goodwill and other intangible assets with indefinite lives are not amortized. Other intangibles with definite lives are amortized on a straight-line basis over their estimated economic lives. Goodwill and indefinite lived intangible assets are reviewed annually during the fourth quarter for impairment (See Note 2 “Summary of Significant Accounting Policies” included herein). Goodwill and indefinite live intangible assets were not impaired at December 31, 2018 and 2017 . The change in the carrying amount of goodwill by segment for the year ended December 31, 2018 is as follows: Freight Transit In thousands Segment Segment Total Balance at December 31, 2017 $ 718,958 $ 1,741,145 $ 2,460,103 Additions 6,478 16,790 23,268 Foreign currency impact (12,045 ) (74,782 ) (86,827 ) Balance at December 31, 2018 $ 713,391 $ 1,683,153 $ 2,396,544 As of December 31, 2018 and 2017 , the Company’s trade names had a net carrying amount of $582.8 million and $603.4 million , respectively, and the Company believes these intangibles have indefinite lives. Intangible assets of the Company, other than goodwill and trade names, consist of the following: December 31, In thousands 2018 2017 Patents, non-compete and other intangibles, net of accumulated amortization of $42,446 and $43,021 $ 15,328 $ 17,554 Customer relationships, net of accumulated amortization of $158,533 and $126,824 531,761 583,459 Total $ 547,089 $ 601,013 The remaining weighted average useful lives of patents, customer relationships and intellectual property were 10 years , 16 years and 13 years respectively. Amortization expense for intangible assets was $39.8 million , $36.5 million , and $22.7 million for the years ended December 31, 2018 , 2017 , and 2016 , respectively. Estimated amortization expense for the five succeeding years is as follows (in thousands): 2019 $ 38,289 2020 36,552 2021 35,595 2022 35,283 2023 34,945</t>
  </si>
  <si>
    <t>CONTRACT ASSETS AND CONTRACT LIABILITIES</t>
  </si>
  <si>
    <t>Revenue from Contract with Customer [Abstract]</t>
  </si>
  <si>
    <t>CONTRACT ASSETS AND CONTRACT LIABILITIES Contract assets include unbilled amounts resulting from sales under long-term contracts where revenue is recognized over time and revenue exceeds the amount that can be billed to the customer based on the terms of the contract. Contract liabilities include customer deposits that are made prior to the incurrence of costs related to a newly agreed upon contract, advanced customer payments that are in excess of revenue recognized, and provisions for estimated losses from uncompleted contracts. The change in the carrying amount of contract assets and contract liabilities for the twelve months ended December 31, 2018 is as follows: In thousands Contract Assets Balance at beginning of year $ 366,168 Recognized in current year 426,829 Reclassified to accounts receivable (432,307 ) Foreign currency impact (15,105 ) Balance at December 31, 2018 $ 345,585 In thousands Contract Liabilities Balance at beginning of year $ 463,704 Recognized in current year 230,159 Amounts in beginning balance reclassified to revenue (199,735 ) Current year amounts reclassified to revenue (30,914 ) Foreign currency impact (18,409 ) Balance at December 31, 2018 $ 444,805</t>
  </si>
  <si>
    <t>LONG-TERM DEBT</t>
  </si>
  <si>
    <t>Debt Disclosure [Abstract]</t>
  </si>
  <si>
    <t>LONG-TERM DEBT Long-term debt consisted of the following: December 31, In thousands 2018 2017 Floating Senior Notes, due 2021, net of unamortized debt $ 496,796 $ — 4.150% Senior Notes, due 2024, net of unamortized debt 742,957 — 4.70% Senior Notes, due 2028, net of unamortized debt 1,239,657 — 3.45% Senior Notes, due 2026, net of unamortized debt 748,282 747,655 4.375% Senior Notes, due 2023, net of unamortized 248,823 248,567 Revolving Credit Facility, net of unamortized 338,112 853,124 Other Borrowings 42,246 21,182 Total 3,856,873 1,870,528 Less - current portion 64,099 47,225 Long-term portion $ 3,792,774 $ 1,823,303 On September 14, 2018 the Company issued $2.5 billion of senior notes with three different maturities. • Floating Rate Senior Notes due 2021 - The Company issued $500.0 million of Floating Rate Senior Notes due 2021 (the "Floating Rate Notes"). The Floating Rate Notes, which are non-callable for one year , were issued at 100% of face value. Interest on the Floating Rate Notes accrues at a floating rate per annum equal to three-month Libor plus 105 basis points. The interest rate for the Floating Rate Notes for the initial interest period was the three-month Libor plus 105 basis points determined on September 12, 2018 and is payable quarterly on December 15, March 15, June 15, and September 15 of each year. The Company incurred $3.5 million of deferred financing costs related to the issuance of the Floating Rate Notes. • 4.150% Senior Notes due 2024 - The Company issued $750.0 million of 4.150% Senior Notes due 2024 (the "2024 Notes"). The 2024 Notes were issued at 99.805% of face value. Interest on the 2024 Notes accrues at a rate of 4.150% per annum and is payable semi-annually on March 15 and September 15 of each year. The Company incurred $7.4 million of deferred financing costs related to the issuance of the 2024 Notes. • 4.70% Senior Notes Due 2028 - The Company issued $1,250.0 million of 4.70% Senior Notes due 2028 (the "2028 Notes" and together with the Floating Rate Notes and 2024 Notes, the "Senior Notes"). The 2028 Notes were issued at 99.889% of face value. Interest on the 2028 Notes accrues at a rate of 4.700% per annum and is payable semi-annually on March 15 and September 15 of each year. The Company incurred $10.6 million of deferred financing costs related to the issuance of the 2028 Notes. The net proceeds from the issuance and sale of the Senior Notes was used to finance the cash portion of the GE Transportation acquisition. The principal balances are due in full at maturity. The Senior Notes are senior unsecured obligations of the Company and rank pari passu with all existing and future senior debt and senior to all existing and future subordinated indebtedness of the Company. The indenture under which the Senior Notes were issued contains covenants and restrictions which limit among other things, the following: the incurrence of indebtedness, payment of dividends and certain distributions, sales of assets, change in control, mergers and consolidations and the incurrence of liens. On February 12, 2019, the rating assigned by Moody's was decreased to Ba1. Accordingly, pursuant to the respective terms of the Senior Notes issued on September 14, 2018, the interest rate shall be increased by 0.25% . The interest rate increase shall take effect from the next interest period following February 12, 2019. The Company is in compliance with the restrictions and covenants in the indenture under which the Senior Notes were issued and expects that these restrictions and covenants will not be any type of limiting factor in executing our operating activities. 3.45% Senior Notes Due November 2026 In October 2016 , the Company issued $750.0 million of Senior Notes due in 2026 (the “2016 Notes”). The 2016 Notes were issued at 99.965% of face value. Interest on the 2016 Notes accrues at a rate of 3.45% per annum and is payable semi-annually on May 15 and November 15 of each year. The proceeds were used to finance the cash portion of the Faiveley Transport acquisition, refinance Faiveley Transport’s indebtedness, and for general corporate purposes. The principal balance is due in full at maturity. The Company incurred $2.7 million of deferred financing costs related to the issuance of the 2016 Notes. The 2016 Notes are senior unsecured obligations of the Company and rank pari passu with all existing and future senior debt and senior to all existing and future subordinated indebtedness of the Company. The indenture under which the 2016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6 Notes were issued and expects that these restrictions and covenants will not be any type of limiting factor in executing our operating activities. 4.375% Senior Notes Due August 2023 In August 2013, the Company issued $250.0 million of Senior Notes due in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of the 2013 Notes. 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3 Notes were issued and expects that these restrictions and covenants will not be any type of limiting factor in executing our operating activities. 2018 Refinancing Credit Agreement On June 8, 2018, the Company entered into a credit agreement (the “2018 Refinancing Credit Agreement”), which replaced the Company’s then-existing “2016 Refinancing Credit Agreement.” As part of the 2018 Refinancing Credit Agreement, the Company entered into (i) a $1.2 billion revolving credit facility (the “Revolving Credit Facility”), which replaced the Company’s revolving credit facility under the 2016 Refinancing Credit Agreement, and includes a letter of credit sub-facility of up to $450.0 million and a swing line sub-facility of $75.0 million , (ii) a $350.0 million term loan (the “Refinancing Term Loan”), which refinanced the term loan under the 2016 Refinancing Credit Agreement, and (iii) a new $400.0 million delayed draw term loan (the “Delayed Draw Term Loan”). The 2018 Refinancing Credit Agreement also provided for a bridge loan facility (the “Bridge Loan Facility”) in an amount not to exceed $2.5 billion , such facility to become effective at the Company’s request. Commitments in respect of the Bridge Loan Facility were terminated upon the issuance and sale of the Senior Notes on September 14, 2018. In addition, the 2018 Refinancing Credit Agreement contains an uncommitted accordion feature allowing the Company to request, in an aggregate amount not to exceed $600.0 million , increases to the borrowing commitments under the Revolving Credit Facility or a new incremental term loan commitment. At December 31, 2018, the Company had available bank borrowing capacity, net of $29.2 million of letters of credit, of approximately $1,170.8 million subject to certain financial covenant restrictions. The Revolving Credit Facility matures on June 8, 2023 and is unsecured. The Refinancing Term Loan matures on June 8, 2021 and is unsecured. The Delayed Draw Term Loan matures on the third anniversary of the date on which it is borrowed and is unsecured. The applicable interest rate for borrowings under the 2018 Refinancing Credit Agreement includes interest rate spreads based on the lower of the pricing corresponding to (i) the Company’s ratio of total debt (less unrestricted cash up to $300.0 million ) to EBITDA (“Leverage Ratio”) or (ii) the Company’s public rating, in each case that range between 1.000% and 1.875% for LIBOR/CDOR-based borrowings and 0.0% and 0.875% for Alternate Base Rate based borrowings. The obligations of the Company under the 2018 Refinancing Credit Agreement have been guaranteed by certain of the Company’s subsidiaries. The 2018 Refinancing Credit Agreement contains customary representations and warranties by the Company and its subsidiaries, including customary use of materiality, material adverse effect, and knowledge qualifiers. The Company and its subsidiaries are also subject to (i) customary affirmative covenants that impose certain reporting obligations on the Company and its subsidiaries and (ii) customary negative covenants, including limitations on: indebtedness; liens; restricted payments; fundamental changes; business activities; transactions with affiliates; restrictive agreements; changes in fiscal year; and use of proceeds. In addition, the Company is required to maintain (i) an Interest Coverage ratio at least 3.00 to 1.00 over each period of four consecutive fiscal quarters ending on the last day of a fiscal quarter and (ii) a Leverage Ratio, calculated as of the last day of a fiscal quarter for a period of four consecutive fiscal quarters, of 3.25 to 1.00 or less; provided that, in the event the Company completes the Direct Sale and the Merger or any other material acquisition in which the cash consideration paid exceeds $500.0 million , the maximum Leverage Ratio permitted will be 3.75 to 1.00 at the end of the fiscal quarter in which such acquisition is consummated and each of the three fiscal quarters immediately following such fiscal quarter and 3.50 to 1.00 at the end of each of the fourth and fifth full fiscal quarters after the consummation of such acquisition. The Company is in compliance with the restrictions and covenants of the 2018 Refinancing Credit Agreement and does not expect that these measurements will limit the Company in executing its operating activities. At December 31, 2018, the weighted average interest rate on the Company’s variable rate debt was 3.68% . On June 5, 2014, the Company entered into a forward starting interest rate swap agreement with a notional value of $150.0 million . The effective date of the interest rate swap agreement was November 7, 2016, and the termination date was December 19, 2018. 2016 Refinancing Credit Agreement On June 22, 2016 , the Company amended its existing revolving credit facility with a consortium of commercial banks. This “2016 Refinancing Credit Agreement” provided the Company with a $1.2 billion , 5 year revolving credit facility and a $400.0 million delayed draw term loan (the “Term Loan”). The Company incurred approximately $3.3 million of deferred financing cost related to the 2016 Refinancing Credit Agreement. The 2016 Refinancing Credit Agreement borrowings bore variable interest rates indexed as described below. Under the 2016 Refinancing Credit Agreement, the Company could elect a Base Rate of interest for U.S. Dollar denominated loans or, for certain currencies, an interest rate based on the London Interbank Offered Rate (“LIBOR”) of interest, or other rates appropriate for such currencies (in any case, “the Alternate Rate”). The Base Rate adjusted on a daily basis and was the greater of the Federal Funds Effective Rate plus 0.50% per annum, the PNC, N.A. prime rate or the Daily LIBOR Rate plus 100 basis points, plus a margin that ranged from 0 to 75 basis points. The Alternate Rate was based on the quoted rates specific to the applicable currency, plus a margin that ranged from 75 to 175 basis points. Both the Base Rate and Alternate Rate margins were dependent on the Company’s consolidated total indebtedness to EBITDA ratios. The initial Base Rate margin was 0 basis points and the Alternate Rate margin is 175 basis points . Debt and Capital Leases Scheduled principal repayments of debt and capital lease balances as of December 31, 2018 are as follows: 2019 $ 64,099 2020 36,387 2021 764,980 2022 54 2023 248,873 Future years 2,742,480 Total $ 3,856,873</t>
  </si>
  <si>
    <t>EMPLOYEE BENEFIT PLANS</t>
  </si>
  <si>
    <t>Retirement Benefits [Abstract]</t>
  </si>
  <si>
    <t>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defined benefit pension plans summarized by U.S. and international components. Obligations and Funded Status U.S. International In thousands 2018 2017 2018 2017 Change in projected benefit obligation Obligation at beginning of year $ (44,213 ) $ (45,512 ) $ (353,017 ) $ (319,551 ) Opening balance sheet adjustment — — — (5,321 ) Service cost (349 ) (344 ) (2,611 ) (2,740 ) Interest cost (1,332 ) (1,422 ) (7,047 ) (7,310 ) Employee contributions — — (448 ) (880 ) Plan settlements and amendments — — 15,191 4,153 Benefits paid 3,476 3,079 13,453 12,906 Acquisition — — (864 ) — Actuarial gain (loss) 2,942 (14 ) 6,740 (3,009 ) Effect of currency rate changes — — 19,337 (31,265 ) Obligation at end of year $ (39,476 ) $ (44,213 ) $ (309,266 ) $ (353,017 ) Change in plan assets Fair value of plan assets at beginning of year $ 37,432 $ 35,802 $ 281,602 $ 241,283 Opening balance sheet adjustment — — — 2,058 Actual return on plan assets (1,983 ) 4,223 (6,938 ) 19,102 Employer contributions — 486 10,821 13,479 Employee contributions — — 448 880 Benefits paid (3,476 ) (3,079 ) (13,453 ) (12,905 ) Settlements — — (16,601 ) (4,523 ) Effect of currency rate changes — — (16,380 ) 22,228 Fair value of plan assets at end of year $ 31,973 $ 37,432 $ 239,499 $ 281,602 Funded status Fair value of plan assets $ 31,973 $ 37,432 $ 239,499 $ 281,602 Benefit obligations (39,476 ) (44,213 ) (309,266 ) (353,017 ) Funded status $ (7,503 ) $ (6,781 ) $ (69,767 ) $ (71,415 ) Amounts recognized in the statement of financial position consist of: Noncurrent assets $ — $ — $ 8,910 $ 10,577 Current liabilities — — (2,062 ) (2,158 ) Noncurrent liabilities (7,503 ) (6,781 ) (76,615 ) (79,834 ) Net amount recognized $ (7,503 ) $ (6,781 ) $ (69,767 ) $ (71,415 ) Amounts recognized in accumulated other comprehensive income (loss) consist of: Prior service cost (3 ) (6 ) (1,419 ) (32 ) Net actuarial loss (20,268 ) (20,418 ) (58,748 ) (54,043 ) Net amount recognized $ (20,271 ) $ (20,424 ) $ (60,167 ) $ (54,075 ) The aggregate accumulated benefit obligation for the U.S. pension plans was $38.8 million and $43.3 million as of December 31, 2018 and 2017 , respectively. The aggregate accumulated benefit obligation for the international pension plans was $301.1 million and $344.3 million as of December 31, 2018 and 2017 , respectively. U.S. International In thousands 2018 2017 2018 2017 Information for pension plans with accumulated benefit obligations in excess of Plan assets: Projected benefit obligation $ (39,476 ) $ (44,213 ) $ (251,010 ) $ (282,077 ) Accumulated benefit obligation (38,805 ) (43,340 ) (243,613 ) (274,557 ) Fair value of plan assets 31,973 37,432 172,333 200,218 Information for pension plans with projected benefit obligations in excess of plan assets: Projected benefit obligation $ (39,476 ) $ (44,213 ) $ (251,010 ) $ (283,106 ) Fair value of plan assets 31,973 37,432 172,333 201,115 Components of Net Periodic Benefit Costs U.S. International In thousands 2018 2017 2016 2018 2017 2016 Service cost $ 349 $ 344 $ 337 $ 2,611 $ 2,740 $ 1,379 Interest cost 1,332 1,422 1,475 7,047 7,310 5,774 Expected return on plan assets (1,780 ) (1,731 ) (2,076 ) (13,458 ) (12,412 ) (9,971 ) Amortization of initial net obligation and prior service cost 3 3 3 22 27 61 Amortization of net loss 970 989 914 2,149 2,846 1,818 Settlement and curtailment losses recognized — — — 3,112 768 218 Net periodic benefit cost $ 874 $ 1,027 $ 653 $ 1,483 $ 1,279 $ (721 ) Other Changes in Plan Assets and Benefit Obligations Recognized in Other Comprehensive Income during 2018 are as follows: In thousands U.S. International Net gain (loss) arising during the year $ (820 ) $ (13,655 ) Effect of exchange rates — 3,690 Amortization, settlement, or curtailment recognition of net transition obligation — 3,112 Amortization or curtailment recognition of prior service cost 3 (1,388 ) Amortization or settlement recognition of net loss 970 2,149 Total recognized in other comprehensive gain $ 153 $ (6,092 ) Total recognized in net periodic benefit cost and other comprehensive gain $ (721 ) $ (7,575 ) The weighted average assumptions in the following table represent the rates used to develop the actuarial present value of the projected benefit obligation for the year listed. U.S. International 2018 2017 2016 2018 2017 2016 Discount rate 4.30 % 3.56 % 3.95 % 2.53 % 2.40 % 2.51 % Expected return on plan assets 5.15 % 4.95 % 5.70 % 5.10 % 5.02 % 6.07 % Rate of compensation increase 3.00 % 3.00 % 3.00 % 2.61 % 2.54 % 2.54 % The discount rate is based on settling the pension obligation with high grade, high yield corporate bonds, and the rate of compensation increase is based on actual experience. The expected return on plan assets is based on historical performance as well as expected future rates of return on plan assets considering the current investment portfolio mix and the long-term investment strategy. As of December 31, 2018 , the following table represents the amounts included in other comprehensive loss that are expected to be recognized as components of periodic benefit costs in 2019 . In thousands U.S. International Prior service cost 3 53 Net actuarial loss 826 2,512 $ 829 $ 2,565 Pension Plan Assets The Company has established formal investment policies for the assets associated with our pension plans. Objectives include maximizing long-term return at acceptable risk levels and diversifying among asset classes. Asset allocation targets are based on periodic asset liability study results which help determine the appropriate investment strategies. The investment policies permit variances from the targets within certain parameters. The plan assets consist primarily of equity security funds, debt security funds, and temporary cash and cash equivalent investments. The assets held in these funds are generally actively managed and are valued at the net asset value per share multiplied by the number of shares held as of the measurement date. (See Note 20 “Fair Value Measurement” included herein). Plan assets by asset category at December 31, 2018 and 2017 are as follows: U.S. International In thousands 2018 2017 2018 2017 Pension Plan Assets Equity security funds $ 13,162 $ 18,122 $ 95,058 $ 100,453 Debt security funds and other 17,528 18,304 140,894 178,730 Cash and cash equivalents 1,283 1,006 3,547 2,419 Fair value of plan assets $ 31,973 $ 37,432 $ 239,499 $ 281,602 The U.S. plan has a target asset allocation of 50% equity securities and 50% debt securities. The International plan has a target asset allocation of 31% equity securities, 40% debt securities and 29% in other investments. Investment policies are determined by the respective Plan’s Pension Committee and set forth in its Investment Policy. Rebalancing of the asset allocation occurs on a quarterly basis. The following tables summarize our pension plan assets measured at fair value on a recurring basis by fair value hierarchy level (See Note 20): December 31, 2018 In thousands NAV Level 1 Level 2 Level 3 Total US: Equity $ — $ 13,162 $ — $ — $ 13,162 Debt Securities and other — 4,523 13,005 — 17,528 Cash and cash equivalents — 1,283 — — 1,283 International: Equity $ 3,710 $ 34,848 $ 56,500 $ — $ 95,058 Debt Securities and other — — 125,587 — 125,587 Insurance Contracts — — 5,383 9,924 15,307 Cash and cash equivalents — 3,547 — — 3,547 Total $ 3,710 $ 57,363 $ 200,475 $ 9,924 $ 271,472 December 31, 2017 In thousands NAV Level 1 Level 2 Level 3 Total US: Equity $ — $ 18,122 $ — $ — $ 18,122 Debt Securities — 4,273 14,031 — 18,304 Cash and cash equivalents — 1,006 — — 1,006 International: Equity $ 4,586 $ 38,647 $ 95,641 $ — $ 138,874 Debt Securities — — 111,204 — 111,204 Insurance Contracts — — 15,893 13,123 29,016 Cash and cash equivalents — 2,507 — — 2,507 Total $ 4,586 $ 64,555 $ 236,769 $ 13,123 $ 319,033 The following table presents a reconciliation of Level 3 assets: In thousands Total Balance at December 31, 2016 $ 12,996 Net purchases, issuances, and settlements 778 Actual return of plan assets 375 Opening balance sheet adjustment (1,308 ) Effect of currency rate changes 282 Balance at December 31, 2017 $ 13,123 Net purchases, issuances, and settlements (3,611 ) Actual return of plan assets 277 Transfers 658 Effect of currency rate changes (523 ) Balance at December 31, 2018 $ 9,924 Cash Flows The Company’s funding methods are based on governmental requirements and differ from those methods used to recognize pension expense. The Company expects to contribute $6.4 million to the international plans during 2019. The company does not expect to make contributions to the U.S. plans during 2019. Benefit payments expected to be paid to plan participants are as follows: In thousands U.S. International Year ended December 31, 2019 $ 3,233 $ 11,556 2020 3,242 12,017 2021 3,100 12,489 2022 3,095 13,353 2023 3,077 13,583 2024 through 2028 13,623 75,457 Postretirement Benefit Plans 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he Company uses a December 31 measurement date for all postretirement plans. The following tables provide information regarding the Company’s post retirement benefit plans summarized by U.S. and international components. Obligations and Funded Status U.S. International In thousands 2018 2017 2018 2017 Change in projected benefit obligation Obligation at beginning of year $ (11,345 ) $ (11,876 ) $ (3,720 ) $ (3,425 ) Service cost (5 ) (5 ) (31 ) (28 ) Interest cost (326 ) (350 ) (100 ) (98 ) Benefits paid 786 970 201 199 Actuarial gain (loss) 1,072 (84 ) 646 (131 ) Effect of currency rate changes — — 335 (237 ) Obligation at end of year $ (9,818 ) $ (11,345 ) $ (2,669 ) $ (3,720 ) Change in plan assets Fair value of plan assets at beginning of year $ — $ — $ — $ — Employer contributions 786 970 201 199 Benefits paid (786 ) (970 ) (201 ) (199 ) Fair value of plan assets at end of year $ — $ — $ — $ — Funded status Fair value of plan assets $ — $ — $ — $ — Benefit obligations (9,818 ) (11,345 ) (2,669 ) (3,720 ) Funded status $ (9,818 ) $ (11,345 ) $ (2,669 ) $ (3,720 ) U.S. International In thousands 2018 2017 2018 2017 Amounts recognized in the statement of financial position consist of: Current liabilities $ (984 ) $ (1,046 ) $ (175 ) $ (208 ) Noncurrent liabilities (8,834 ) (10,299 ) (2,494 ) (3,512 ) Net amount recognized $ (9,818 ) $ (11,345 ) $ (2,669 ) $ (3,720 ) Amounts recognized in accumulated other comprehensive income (loss) consist of: Prior service credit 18,097 19,616 2 9 Net actuarial (loss) gain (16,593 ) (18,882 ) 748 154 Net amount recognized $ 1,504 $ 734 $ 750 $ 163 Components of Net Periodic Benefit Cost U.S. International In thousands 2018 2017 2016 2018 2017 2016 Service cost $ 5 $ 5 $ 4 $ 31 $ 28 $ 29 Interest cost 326 350 389 100 98 99 Amortization of initial net obligation and prior service cost (1,519 ) (1,519 ) (1,709 ) (7 ) (7 ) (7 ) Amortization of net loss (gain) 1,216 1,225 1,287 (8 ) (23 ) (29 ) Net periodic benefit cost (credit) $ 28 $ 61 $ (29 ) $ 116 $ 96 $ 92 Other Changes in Plan Assets and Benefit Obligations Recognized in Other Comprehensive Income during 2018 are as follows: In thousands U.S. International Net loss arising during the year 1,072 646 Effect of exchange rates — (44 ) Amortization or curtailment recognition of prior service cost (1,519 ) (7 ) Amortization or settlement recognition of net loss (gain) 1,216 (8 ) Total recognized in other comprehensive income (loss) $ 769 $ 587 Total recognized in net periodic benefit cost and other comprehensive income (loss) $ 741 $ 471 The weighted average assumptions in the following table represent the rates used to develop the actuarial present value of the projected benefit obligation for the year listed and also the net periodic benefit cost for the following year. The discount rate is based on settling the pension obligation with high grade, high yield corporate bonds. U.S. International 2018 2017 2016 2018 2017 2016 Discount rate 4.17 % 3.43 % 3.76 % 3.49 % 3.21 % 3.46 % As of December 31, 2018 , the following table represents the amounts included in other comprehensive loss that are expected to be recognized as components of periodic benefit costs in 2019. In thousands U.S. International Prior service credit (1,519 ) (2 ) Net actuarial loss (gain) 1,116 (88 ) Total $ (403 ) $ (90 ) The assumed health care cost trend rate for the U.S. plans grades from an initial rate of 6.30% to an ultimate rate of 4.50% by 2028 and for international plans from 6.04% to 4.50% by 2027 . Cash Flows Benefit payments expected to be paid to plan participants are as follows: In thousands U.S. International Year ended December 31, 2019 $ 983 $ 175 2020 949 171 2021 920 181 2022 879 184 2023 854 196 2024 through 2028 3,661 912 Defined Contribution Plans The Company also participates in certain defined contribution plans and multiemployer pension plans. Costs recognized under these plans are summarized as follows: For the year ended In thousands 2018 2017 2016 Multi-employer pension and health &amp; welfare plans $ 965 $ 1,522 $ 2,054 401(k) savings and other defined contribution plans 27,869 23,209 23,062 Total $ 28,834 $ 24,731 $ 25,116 The 401(k) savings plan is a participant directed defined contribution plan that holds shares of the Company’s stock as one of the investment options. At December 31, 2018 and 2017 , the plan held on behalf of its participants about 442,239 shares with a market value of $31.1 million , and 495,274 shares with a market value of $40.3 million , respectively. Additionally, the Company has stock option based benefit and other plans further described in Note 14. The Company contributes to a multi-employer defined benefit pension plan under a collective bargaining agreement that covers certain of its union-represented employees. The risks of participating in such plans are different from the risks of single-employer plans. Assets contributed to a multi-employer plan by one employer may be used to provide benefits to employees of other participating employers. If a participating employer ceases to contribute to the plan, the unfunded obligations of the plan may be borne by the remaining participating employers.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year ended December 31, 2018 is outlined in the table below. For plans that are not individually significant to the Company, the total amount of contributions is presented in the aggregate. Pension Protection FIP/ Contributions by Expiration RP Status Surcharge Collective Pension Fund EIN/PN (a) 2017 2016 Implemented (c) 2018 2017 2016 (d) Agreements Idaho Operating Engineers- EIN # 91-6075538 Green Green No $ 965 (1) $ 1,020 (1 ) $ 1,306 (1 ) No 8/6/2021 Employers Pension Trust Fund Plan# 001 Total Contributions $ 965 $ 1,020 $ 1,306 (1) The Company’s contribution represents more than 5% of the total contributions to the plan. (a) The “EIN / PN” column provides the Employer Identification Number and the three-digit plan number assigned to a plan by the Internal Revenue Service. (b) The most recent Pension Protection Act Zone Status available for 2018 and 2017 is for plan years that ended in 2017 and 2016,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c)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8 . (d) The “Surcharge Imposed” column indicates whether the Company’s contribution rate for 2018 included an amount in addition the contribution rate specified in the applicable collective bargaining agreement, as imposed by a plan in “critical status”, in accordance with the requirements of the Code.</t>
  </si>
  <si>
    <t>INCOME TAXES</t>
  </si>
  <si>
    <t>Income Tax Disclosure [Abstract]</t>
  </si>
  <si>
    <t>INCOME TAXES The Company is responsible for filing consolidated U.S., foreign and combined, unitary or separate state income tax returns. The Company is responsible for paying the taxes relating to such returns, including any subsequent adjustments resulting from the redetermination of such tax liabilities by the applicable taxing authorities. On December 23, 2017, the French government enacted the Finance Act for 2018 and it was published in the Official Bulletin on December 31, 2017. The Finance act reduced the French corporate tax rate from 28% in 2020 to 25%, enacting an additional 1.5% reduction in each year 2021 and 2022. On December 22, 2017, the U.S. government enacted comprehensive tax legislation commonly referred to as the Tax Cuts and Jobs Act (the "Tax Act"). The Tax Act makes broad and complex changes to the U.S. tax code that affected fiscal 2017, including, but not limited to requiring a one-time transition tax on certain unrepatriated earnings of foreign subsidiaries that is payable over eight years (the "Transition Tax"). The Tax Act also established new tax laws that affect 2018 and later years, including, but not limited to, a reduction of the U.S. federal corporate tax rate from 35% to 21%, repeals the Domestic Manufacturing Deduction, a general elimination of U.S. federal income taxes on dividends from foreign subsidiaries, new provisions designed to tax global intangible low-taxed income ("GILTI"), tax certain deductible base erosion payments called base erosion and anti-abuse tax (“BEAT”), and new interest expense limitation provisions. In relation to the analysis of the impact of the all tax law changes, the Company recorded a net tax expense of $4.3 million in fiscal 2017. This included a provisional expense for the U.S. tax reform bill of $55.0 million , as well as a net benefit for the revaluation of deferred tax assets and liabilities of $50.7 million . Of this amount, net tax expense of $27.2 million is related to the Tax Act and a benefit of $22.9 million is related to the French Finance Act for 2018. In the current year, the Company has completed its accounting for the income tax effects of the Tax Act. The Company has adjusted the provisional amounts previously recorded in accordance with SEC Staff Accounting Bulletin No. 118. As such, the Company has included the following tax provisions in its financial statements as of December 31, 2018: Revaluation of deferred tax assets and liabilities: The Tax Act reduces the U.S. federal corporate tax rate from 35% to 21% for tax years beginning after December 31, 2017. In addition, the Tax Act made certain changes to the depreciation rules and implemented new limits on the deductibility of certain executive compensation. The Company evaluated these changes and recorded a provisional benefit to net deferred taxes of $24.6 million at December 31, 2017. As a result of the completion of its 2017 U.S. corporate tax return in the current year, the Company has adjusted its U.S. deferred tax balances which has resulted in a current period benefit of $5.1 million . The Company has completed its calculation of the impact of these changes on its deferred tax balances. As of December 31, 2018, the Company has completed its analysis of the impact of the Tax Act on the deductibility of certain executive compensation. As a result, no further adjustments were made as of December 31, 2018. Transition Tax on unrepatriated foreign earnings: The Transition Tax on unrepatriated foreign earnings is a tax on previously untaxed accumulated and current earnings and profits ("E&amp;P") of the Company's foreign subsidiaries. To determine the amount of the Transition Tax, the Company had to determine, among other factors, the amount of post-1986 E&amp;P of its foreign subsidiaries, as well as the amount of non-U.S. income taxes paid on such earnings. The Company was able to make a reasonable estimate of the Transition Tax and recorded a provisional Transition Tax expense of $51.8 million at December 31, 2017. As of December 31, 2018, the Company has completed its calculation of the Transition Tax which resulted in a benefit of $14.4 million for the twelve months ended December 31, 2018. Global intangible low taxed income ("GILTI"): The Tax Act created a new requirement that certain income (i.e., GILTI) earned by foreign subsidiaries must be included currently in the gross income of the U.S. shareholder.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made the election to treat taxes due on future inclusions related to GILTI as current period expense and has included a current period expense of $9.3 million in its financial statements as of December 31, 2018. Indefinite reinvestment assertion: Beginning in 2018, the Tax Act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 to account for the tax consequences of outside basis differences and other tax impacts of their investments in non-U.S. subsidiaries. While the Company has finalized its calculation of the Transition Tax on the deemed repatriated earnings that were previously indefinitely reinvested, the Company was unable to determine a reasonable estimate of the remaining tax liability, if any, under the Tax Act for its remaining outside basis differences. Therefore, the Company has not included a provisional amount for this item in its financial statements for fiscal year ended December 31, 2018. The components of the income from operations before provision for income taxes for the Company’s domestic and foreign operations for the years ended December 31 are provided below: For the year ended In thousands 2018 2017 2016 Domestic $ 145,096 $ 140,325 $ 276,218 Foreign 222,486 211,738 136,619 Income from operations before income taxes $ 367,582 $ 352,063 $ 412,837 The consolidated provision for income taxes included in the Statement of Income consisted of the following: For the year ended December 31, In thousands 2018 2017 2016 Current taxes Federal $ 6,940 $ 86,157 $ 72,317 State 5,771 3,644 9,953 Foreign 68,467 67,395 27,391 81,178 157,196 109,661 Deferred taxes Federal 4,689 (22,863 ) 11,013 State 1,263 (1,024 ) 1,953 Foreign (11,251 ) (43,536 ) (23,194 ) (5,299 ) (67,423 ) (10,228 ) Total provision $ 75,879 $ 89,773 $ 99,433 A reconciliation of the United States federal statutory income tax rate to the effective income tax rate on operations for the years ended December 31 is provided below: For the year ended December 31, In thousands 2018 2017 2016 U.S. federal statutory rate 21.0 % 35.0 % 35.0 % State taxes 1.6 0.4 2.1 Foreign 0.7 (8.3 ) (4.3 ) Research and development credit (1.1 ) (0.8 ) (1.0 ) Manufacturing deduction — (1.1 ) (1.8 ) France tax rate change — (6.5 ) (6.5 ) U.S. tax rate change (0.6 ) (7.9 ) — U.S. tax reform (benefit) provision (1.4 ) 15.6 — Transaction costs related to acquisitions — — 1.5 Other, net 0.4 (0.9 ) (0.9 ) Effective rate 20.6 % 25.5 % 24.1 % The decrease in the effective tax rate in 2018 is primarily due to the application of the U.S. tax rate change which resulted in the reduction of the corporate income tax rate in the U.S. from 35.0% to 21.0%, a higher earnings mix in lower tax jurisdictions as well as a benefit from the completion of the accounting for the income tax effects of the Tax Act and the adjustment to the provisional amounts previously recorded in accordance with SEC Staff Accounting Bulletin No. 118. Components of deferred tax assets and liabilities were as follows: December 31, In thousands 2018 2017 Deferred income tax assets: Accrued expenses and reserves $ 13,795 $ 10,961 Warranty reserve 25,944 20,211 Deferred compensation/employee benefits 8,994 18,353 Pension and postretirement obligations 19,532 21,637 Inventory 16,769 19,620 Net operating loss carry forwards 85,051 65,671 Other 20,048 14,974 Gross deferred income tax assets 190,133 171,427 Valuation allowance 41,779 25,683 Total deferred income tax assets 148,354 145,744 Deferred income tax liabilities: Property, plant &amp; equipment 35,440 37,015 Intangibles 287,419 288,141 Total deferred income tax liabilities 322,859 325,156 Net deferred income tax liability $ (174,505 ) $ (179,412 ) A valuation allowance is provided when it is more likely than not that some portion or all of the deferred tax assets will not be realized. As of December 31, 2018, the valuation allowance for certain foreign deferred tax asset carryforwards was $41.8 million primarily in China, France, the Netherlands, United Kingdom, and South Africa. Net operating loss carry-forwards in the amount of $342.5 million expire in various periods from December 31, 2019 to December 31, 2038. As of December 31, 2018, the liability for income taxes associated with unrecognized tax benefits was $9.5 million , of which $8.4 million , if recognized, would favorably affect the Company’s effective income tax rate. As of December 31, 2017, the liability for income taxes associated with unrecognized tax benefits was $6.9 million , of which $4.4 million , if recognized, would favorably affect the Company’s effective tax rate. A reconciliation of the beginning and ending amount of the liability for income taxes associated with unrecognized tax benefits follows: In thousands 2018 2017 2016 Gross liability for unrecognized tax benefits at beginning of year $ 6,910 $ 8,423 $ 10,557 Gross increases - unrecognized tax benefits in prior periods 5,389 2,466 6 Gross decreases - audit settlement during year — (3,979 ) — Gross decreases - expiration of audit statute of limitations (2,756 ) — (2,140 ) Gross liability for unrecognized tax benefits at end of year $ 9,543 $ 6,910 $ 8,423 The Company includes interest and penalties related to unrecognized tax benefits in income tax expense. As of December 31, 2018, the total interest and penalties accrued was approximately $0.9 million . As of December 31, 2017, the total interest and penalties accrued was approximately $0.8 million . With limited exception, the Company is no longer subject to examination by various U.S. and foreign taxing authorities for years before 2013. At this time, the Company believes that it is reasonably possible that unrecognized tax benefits of approximately $4.1 million may change within the next 12 months due to the expiration of statutory review periods and current examinations.</t>
  </si>
  <si>
    <t>EARNINGS PER SHARE</t>
  </si>
  <si>
    <t>Earnings Per Share [Abstract]</t>
  </si>
  <si>
    <t>EARNINGS PER SHARE The computation of earnings per share from operations is as follows: For the Year Ended December 31, In thousands, except per share data 2018 2017 2016 Numerator Numerator for basic and diluted earnings per common share - net income attributable to Wabtec shareholders $ 294,944 $ 262,261 $ 304,887 Less: dividends declared - common shares and non-vested restricted stock (46,277 ) (42,218 ) (32,430 ) Undistributed earnings 248,667 220,043 272,457 Percentage allocated to common shareholders (1) 99.7 % 99.7 % 99.7 % 247,921 219,383 271,640 Add: dividends declared - common shares 46,173 42,092 32,333 Numerator for basic and diluted earnings per common share $ 294,094 $ 261,475 $ 303,973 Denominator Denominator for basic earnings per common share - weighted average shares 95,994 95,453 90,359 Effect of dilutive securities: Assumed conversion of dilutive stock-based compensation plans 470 672 782 Denominator for diluted earnings per common share - adjusted weighted average shares and assumed conversion 96,464 96,125 91,141 Net income per common share attributable to Wabtec shareholders Basic $ 3.06 $ 2.74 $ 3.37 Diluted $ 3.05 $ 2.72 $ 3.34 (1) Basic weighted-average common shares outstanding 95,994 95,453 90,359 Basic weighted-average common shares outstanding and non-vested restricted stock expected to vest 96,281 95,740 90,627 Percentage allocated to common shareholders 99.7 % 99.7 % 99.7 % Options to purchase approximately 135,000 , 24,000 , and 20,000 shares of Common Stock were outstanding in 2018 , 2017 and 2016 , respectively, but were not included in the computation of diluted earnings because their impact would have been antidilutive.</t>
  </si>
  <si>
    <t>STOCK-BASED COMPENSATION PLANS</t>
  </si>
  <si>
    <t>Disclosure of Compensation Related Costs, Share-based Payments [Abstract]</t>
  </si>
  <si>
    <t>STOCK-BASED COMPENSATION PLANS As of December 31, 2018 ,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0, 2027 and as of December 31, 2018 the number of shares available for future grants under the 2011 Plan was 2,800,836 shares, which includes remaining shares to grant under the 2000 Plan. The amendment and restatement of the 2011 Plan was approved by stockholders of Wabtec on May 10, 2017. The Company also maintains a 1995 Non-Employee Directors’ Fee and Stock Option Plan as amended and restated (“the Directors Plan”). The amendment and restatement of the Directors Plan was approved by stockholders of Wabtec on May 10, 2017. The Directors Plan, as amended, authorizes a total of 1,000,000 shares of Common Stock to be issued. Under the Directors Plan options issued become exercisable over a three -year vesting period and expire ten years from the date of grant and restricted stock issued under the plan vests one year from the date of grant. As compensation for directors’ fees for the years ended December 31, 2018 , 2017 and 2016 , the Company issued a total of 12,960 , 16,500 and 16,972 shares of restricted stock to non-employee directors. The total number of shares issued under the plan as of December 31, 2018 was 894,152 shares. Stock-based compensation expense for all of the plans was $25.3 million , $21.3 million and $20.8 million for the years ended December 31, 2018 , 2017 and 2016 , respectively. The Company recognized associated tax benefits related to the stock-based compensation plans of $6.3 million , $8.9 million and $14.9 million for the respective periods. Included in the stock-based compensation expense for 2018 above is $1.6 million of expense related to stock options, $7.1 million related to non-vested restricted stock, $5.1 million related to restricted stock units, $10.3 million related to incentive stock units and $1.2 million related to units issued for Directors’ fees. At December 31, 2018 , unamortized compensation expense related to those stock options, non-vested restricted shares and incentive stock units expected to vest totaled $27.1 million and will be recognized over a weighted period of 1.3 years. Stock Options Stock options are granted to eligible employees and directors at the fair market value, which is the average of the high and low Wabtec stock price on the date of grant. Under the 2011 Plan and the 2000 Plan, options become exercisable over a four year vesting period and expire 10 years from the date of grant. The following table summarizes the Company’s stock option activity and related information for the 2011 Plan, the 2000 Plan and Directors Plan for the years ended December 31: Options Weighted Weighted Average Aggregate Outstanding at December 31, 2015 1,097,323 $ 32.70 4.8 $ 42,154 Granted 94,115 61.39 2,035 Exercised (83,790 ) 25.58 (4,813 ) Canceled (8,825 ) 71.47 (102 ) Outstanding at December 31, 2016 1,098,823 $ 35.39 4.3 $ 52,332 Granted 65,522 86.91 — Exercised (166,838 ) 21.37 (10,020 ) Canceled (13,995 ) 76.89 (64 ) Outstanding at December 31, 2017 983,512 $ 32.52 4.0 $ 40,137 Granted 82,580 77.54 — Exercised (582,303 ) 28.29 (24,433 ) Canceled (17,112 ) 69.76 (8 ) Outstanding at December 31, 2018 466,677 $ 61.04 5.7 $ 4,298 Exercisable at December 31, 2018 283,169 $ 50.60 4.6 $ 5,564 Options outstanding at December 31, 2018 were as follows: Number of Weighted Weighted Number of Weighted Average Range of exercise prices Outstanding Outstanding Life Exercisable Exercisable Under $35.00 71,765 $ 27.84 2.0 71,765 $ 27.84 35.00 - 50.00 107,034 41.36 3.6 107,034 41.36 50.00 - 65.00 65,199 61.33 7.1 24,615 61.33 65.00 - 80.00 98,981 72.21 7.6 38,187 72.85 Over 80.00 123,698 88.25 7.5 41,568 86.90 466,677 $ 61.04 283,169 $ 50.60 The fair value of each option grant is estimated on the date of grant using the Black-Scholes option-pricing model with the following weighted-average assumptions: For the year ended December 31, 2018 2017 2016 Dividend yield 0.31 % 0.23 % 0.26 % Risk-free interest rate 2.8 % 2.2 % 1.5 % Stock price volatility 23.9 % 23.4 % 26.9 % Expected life (years) 5.0 5.0 5.0 Weighted average fair value of options granted during the year $ 20.59 $ 20.69 $ 14.96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7 years U.S. Treasury bond rates for the expected life of the option. Restricted Stock and Incentive Stock Beginning in 2006 the Company adopted a restricted stock program. As provided for under the 2011 and 2000 Plans, eligible employees are granted restricted stock that generally vests over four years from the date of grant. Under the Directors Plan, restricted stock units vest one year from the date of grant. In addition, the Company has issued incentive stock units to eligible employees that vest upon attainment of certain cumulative three -year performance goals. Based on the Company’s performance for each three year period then ended, the incentive stock units can vest and be awarded ranging from 0% to 200% of the initial incentive stock units granted. The incentive stock units included in the table below represent the number of shares that are expected to vest based on the Company’s estimate for meeting those established performance targets. As of December 31, 2018 , the Company estimates that it will achieve 81% , 97% and 107% for the incentive stock units expected to vest based on performance for the three year periods ending December 31, 2018 , 2019 , and 2020 , respectively, and has recorded incentive compensation expense accordingly. If estimates of the number of thes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closing price of the Company’s common stock on the date of grant and recognized over the applicable vesting period. 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Incentive Weighted Outstanding at December 31, 2015 356,885 541,638 $ 65.89 Granted 212,600 167,850 66.03 Vested (159,975 ) (236,591 ) 51.80 Adjustment for incentive stock awards expected to vest — (38,164 ) 74.42 Canceled (13,215 ) (9,983 ) 71.84 Outstanding at December 31, 2016 396,295 424,750 $ 72.18 Granted 153,516 157,025 86.66 Vested (137,088 ) (153,271 ) 70.34 Adjustment for incentive stock awards expected to vest — (87,592 ) 73.69 Canceled (13,723 ) (13,579 ) 76.61 Outstanding at December 31, 2017 399,000 327,333 $ 78.76 Granted 224,060 175,100 73.76 Vested (148,644 ) (93,312 ) 81.55 Adjustment for incentive stock awards expected to vest — 32,996 74.62 Canceled (29,327 ) (26,875 ) 78.60 Outstanding at December 31, 2018 445,089 415,242 $ 75.51</t>
  </si>
  <si>
    <t>OTHER COMPREHENSIVE LOSS</t>
  </si>
  <si>
    <t>Equity [Abstract]</t>
  </si>
  <si>
    <t>OTHER COMPREHENSIVE LOSS The components of accumulated other comprehensive loss were: December 31, In thousands 2018 2017 Foreign currency translation gain (loss) $ (202,204 ) $ 5,063 Unrealized gain (loss) on interest rate swap contracts, net of tax of $16 and $1,338 (53 ) 4,015 Unrealized loss on pension and post-retirement benefit plans, net of tax of $23,049 and $19,532 (54,326 ) (54,070 ) Total accumulated other comprehensive loss $ (256,583 ) $ (44,992 ) The changes in accumulated other comprehensive loss by component, net of tax, for the year-ended December 31, 2018 are as follows: Foreign Derivative Pension and In thousands translation contracts benefits plans Total Balance at December 31, 2017 $ 5,063 $ 4,015 $ (54,070 ) $ (44,992 ) Other comprehensive income before reclassifications (207,267 ) (7,803 ) (2,319 ) (217,389 ) Amounts reclassified from accumulated other comprehensive income — 3,735 2,063 5,798 Net current period other comprehensive income (207,267 ) (4,068 ) (256 ) (211,591 ) Balance at December 31, 2018 $ (202,204 ) $ (53 ) $ (54,326 ) $ (256,583 ) Reclassifications out of accumulated other comprehensive loss for the year-ended December 31, 2018 are as follows: Amount reclassified from Affected line item in the In thousands comprehensive income Statements of Income Amortization of defined pension and post retirement items Amortization of initial net obligation and prior service cost $ (1,501 ) Other income, net Amortization of net loss (gain) 4,327 Other income, net 2,826 Other income, net (763 ) Income tax expense $ 2,063 Net income Derivative contracts Realized loss on derivative contracts 4,915 Interest expense, net (1,180 ) Income tax expense $ 3,735 Net income The changes in accumulated other comprehensive loss by component, net of tax, for the year-ended December 31, 2017 are as follows: Foreign Derivative Pension and In thousands translation contracts benefits plans Total Balance at December 31, 2016 $ (321,033 ) $ (2,957 ) $ (55,615 ) $ (379,605 ) Other comprehensive income before reclassifications 326,096 6,712 (1,017 ) 331,791 Amounts reclassified from accumulated other comprehensive income — 260 2,562 2,822 Net current period other comprehensive income 326,096 6,972 1,545 334,613 Balance at December 31, 2017 $ 5,063 $ 4,015 $ (54,070 ) $ (44,992 ) Reclassifications out of accumulated other comprehensive loss for the year-ended December 31, 2017 are as follows: Amount reclassified from Affected line item in the In thousands comprehensive income Statements of Income Amortization of defined pension and post retirement items Amortization of initial net obligation and prior service cost $ (1,496 ) Other income, net Amortization of net loss (gain) 5,037 Other income, net 3,541 Other income, net (979 ) Income tax expense $ 2,562 Net income Derivative contracts Realized loss on derivative contracts 400 Interest expense, net (140 ) Income tax expense $ 260 Net income</t>
  </si>
  <si>
    <t>OPERATING LEASES</t>
  </si>
  <si>
    <t>Leases [Abstract]</t>
  </si>
  <si>
    <t>OPERATING LEASES The Company leases office and manufacturing facilities under operating leases with terms ranging from one to 15 years , excluding renewal options. Total net rental expense charged to operations in 2018 , 2017 , and 2016 was $40.1 million , $34.6 million and $27.2 million , respectively. The amounts above are shown net of sublease rentals which were immaterial for the years 2018 , 2017 and 2016 , respectively. Future minimum rental payments under operating leases with remaining non-cancelable terms in excess of one year are as follows: Real In thousands Estate Equipment Total 2019 $ 31,428 $ 5,001 $ 36,429 2020 28,132 2,636 30,768 2021 22,897 1,752 24,649 2022 18,020 825 18,845 2023 16,267 391 16,658 2024 and after 63,061 — 63,061</t>
  </si>
  <si>
    <t>WARRANTIES</t>
  </si>
  <si>
    <t>Product Warranties Disclosures [Abstract]</t>
  </si>
  <si>
    <t>WARRANTIES The following table reconciles the changes in the Company’s product warranty reserve as follows: In thousands 2018 2017 Balance at beginning of year $ 153,063 $ 138,992 Warranty expense 57,988 50,385 Acquisitions 3,135 806 Warranty claim payments (54,111 ) (48,548 ) Foreign currency impact (6,373 ) 11,428 Balance at end of year $ 153,702 $ 153,063</t>
  </si>
  <si>
    <t>PREFERRED STOCK</t>
  </si>
  <si>
    <t>Disclosure Preferred Stock Additional Information [Abstract]</t>
  </si>
  <si>
    <t>PREFERRED STOCK The Company’s authorized capital stock includes 1,000,000 shares of preferred stock. The Board of Directors has the authority to issue the preferred stock and to fix the designations, powers, preferences and rights of the shares of each such class or series, including dividend rates, conversion rights, voting rights, terms of redemption and liquidation preferences, without any further vote or action by the Company’s shareholders. The rights and preferences of the preferred stock would be superior to those of the common stock. At December 31, 2018 and 2017 there was no preferred stock issued or outstanding.</t>
  </si>
  <si>
    <t>DERIVATIVE FINANCIAL INSTRUMENTS AND HEDGING</t>
  </si>
  <si>
    <t>Derivative Instruments and Hedging Activities Disclosure [Abstract]</t>
  </si>
  <si>
    <t>DERIVATIVE FINANCIAL INSTRUMENTS AND HEDGING Foreign Currency Hedging The Company uses forward contracts to mitigate its foreign currency exchange rate exposure due to forecasted sales of finished goods and future settlement of foreign currency denominated assets and liabilities. Derivatives used to hedge forecasted transactions and specific cash flows associated with foreign currency denominated financial assets and liabilities that meet the criteria for hedge accounting are designated as cash flow hedges. The effective portion of gains and losses is deferred as a component of accumulated other comprehensive income and is recognized in earnings at the time the hedged item affects earnings, in the same line item as the underlying hedged item. The contracts are scheduled to mature within two years. For the years ended December 31, 2018 , 2017 and 2016, the amounts reclassified into income were not material. Other Activities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expense, net. The net unrealized gain related to these contracts was $2.9 million and $2.1 million for the years ended December 31, 2018 and 2017 , respectively. The net unrealized gain related to these contracts for the year ended December 31, 2016 was not material. These contracts are scheduled to mature within one year. The following table summarizes the gross notional amounts and fair values of the designated and non-designated hedges discussed in the above sections as of December 31, 2018 : In millions Designated Non-Designated Total Gross notional amount $ 863.0 $ 834.0 $ 1,697.0 Fair Value: Other current assets $ — $ 1.3 $ 1.3 Other current liabilities (2.3 ) — (2.3 ) Total $ (2.3 ) $ 1.3 $ (1.0 ) The following table summarizes the gross notional amounts and fair values of the designated and non-designated hedged discussed in the above sections as of December 31, 2017 : In millions Designated Non-Designated Total Gross notional amount $ 805.1 $ 379.7 $ 1,184.8 Fair Value: Other current assets 3.5 2.1 $ 5.6 Other current liabilities — — $ — Total $ 3.5 $ 2.1 $ 5.6 Interest Rate Hedging The Company used interest rate swaps to manage interest rate exposures. The Company is exposed to interest rate volatility with regard to existing floating rate debt. Primary exposure includes the London Interbank Offered Rates (LIBOR). Derivatives used to hedge risk associated with changes in the fair value of certain variable-rate debt are primarily designated as fair value hedges. Consequently, changes in the fair value of these derivatives, along with changes in the fair value of debt obligations are recognized in current period earnings. Refer to footnote 20 for further information on interest rate swaps.</t>
  </si>
  <si>
    <t>FAIR VALUE MEASUREMENT AND FAIR VALUE OF FINANCIAL INSTRUMENTS</t>
  </si>
  <si>
    <t>Fair Value Disclosures [Abstract]</t>
  </si>
  <si>
    <t>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December 31, 2017 , which are included in other current liabilities on the Consolidated Balance sheet: Fair Value Measurements at December 31, 2017 Using Total Carrying Quoted Prices in Significant Other Significant In thousands 2017 (Level 1) (Level 2) (Level 3) Interest rate swap agreements 1,163 — 1,163 — Total $ 1,163 $ — $ 1,163 $ — 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 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December 31, 2018 and December 31, 2017 . The Company’s defined benefit pension plan assets consist primarily of equity security funds, debt security funds and temporary cash and cash equivalent investments.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 The 2013 and 2016 Notes are considered Level 2 based on the fair value valuation hierarchy. The estimated fair values and related carrying values of the Company’s financial instruments are as follows: December 31, 2018 December 31, 2017 Carry Fair Carry Fair In thousands Value Value Value Value Interest rate swap agreements $ — $ — $ 1,163 $ 1,163 4.375% Senior Notes, due 2023 248,823 254,218 248,567 262,033 3.45% Senior Notes, due 2026 748,282 675,075 747,655 741,113 Floating Rate Notes, due 2021 496,796 497,425 — — 4.15% Senior Notes, due 2024 742,957 727,350 — — 4.7% Senior Notes, due 2028 1,239,657 1,179,625 — — The fair value of the Company’s interest rate swap agreements and all the Notes were based on dealer quotes and represent the estimated amount the Company would pay to the counterparty to terminate the agreement.</t>
  </si>
  <si>
    <t>COMMITMENTS AND CONTINGENCIES</t>
  </si>
  <si>
    <t>Commitments and Contingencies Disclosure [Abstract]</t>
  </si>
  <si>
    <t>COMMITMENTS AND CONTINGENCIES 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Under terms of the purchase agreement and related documents for the 1990 Acquisition, Ingersoll Rand, the successor-in-interest to American Standard, Inc. (“Ingersoll”), has indemnified the Company for certain items including, among other things, certain environmental claims the Company asserted prior to 2000. If Ingersoll was unable to honor or meet these indemnifications, the Company would be responsible for such items. In the opinion of Management, Ingersoll currently has the ability to meet its indemnification obligations. Claims have been filed against the Company and certain of its affiliates in various jurisdictions across the United States by persons alleging bodily injury as a result of exposure to asbestos-containing products. Most of these claims have been made against our wholly owned subsidiary, Railroad Friction Products Corporation (“RFPC”), and are based on a product sold by RFPC prior to the time that the Company acquired any interest in RFPC. Most of these claims, including all of the RFPC claims, are submitted to insurance carriers for defense and indemnity or to non-affiliated companies that retain the liabilities for the asbestos-containing products at issue. We cannot, however, assure that all these claims will be fully covered by insurance or that the indemnitors or insurers will remain financially viable. Our ultimate legal and financial liability with respect to these claims, as is the case with other pending litigation, cannot be estimated. It is management’s belief that the potential range of loss for asbestos-related bodily injury cases is not reasonably determinable at present due to a variety of factors, including: (1) the asbestos case settlement history of the Company’s wholly owned subsidiary, RFPC; (2) the unpredictable nature of personal injury litigation in general; and (3) the uncertainty of asbestos litigation in particular. Despite this uncertainty, and although the results of the Company’s operations and cash flows for any given period could be adversely affected by asbestos-related lawsuits, Management believes that the final resolution of the Company’s asbestos-related cases will not be material to the Company’s overall financial position, results of operations and cash flows. In general, this belief is based upon: (1) Wabtec’s and RFPC’s history of settlements and dismissals of asbestos-related cases to date; (2) the inability of many plaintiffs to establish any exposure or causal relationship to RFPC’s product; and (3) the inability of many plaintiffs to demonstrate any identifiable injury or compensable loss. More specifically, as to RFPC, management’s belief that any losses due to asbestos-related cases would not be material is also based on the fact that RFPC owns insurance which provides coverage for asbestos-related bodily injury claims. To date, RFPC’s insurers have provided RFPC with defense and indemnity in these actions. The overall number of new claims being filed against RFPC has dropped significantly in recent years; however, these new claims, and all previously filed claims, may take a significant period of time to resolve. As to Wabtec and its divisions, Management’s belief that asbestos-related cases will not have a material impact is also based on its position that it has no legal liability for asbestos-related bodily injury claims, and that the former owners of Wabtec’s assets retained asbestos liabilities for the products at issue. To date, Wabtec has been able to successfully defend itself on this basis, including two arbitration decisions and a judicial opinion, all of which confirmed Wabtec’s position that it did not assume any asbestos liabilities from the former owners of certain Wabtec assets. Although Wabtec has incurred defense and administrative costs in connection with asbestos bodily injury actions, these costs have not been material, and the Company has no information that would suggest these costs would become material in the foreseeable future. On April 21, 2016, Siemens Industry, Inc. filed a lawsuit against the Company in federal district court in Delaware alleging that the Company has infringed seven patents owned by Siemens related to Positive Train Control (PTC) technology. On November 2, 2016, Siemens amended its complaint to add six additional patents they also claim are infringed by the Company’s PTC Products or End of Train (EOT) Products (Siemen Patent Case). The Company has filed Answers, and asserted counterclaims, in response to Siemens’ complaints. Additionally, after filings by the Company, the US Patent &amp; Trademark Office’s Patent Trail and Appeal Board (PTAB) has granted Inter-Parties Review (IPR) proceedings on ten (10) of the patents asserted by Siemens to contest their validity. Following pre-trial rulings that greatly reduced Siemens’ alleged damages, a jury trial was held in federal district court in Delaware in January 2019 on eight patents, two of which were still subject to an IPR decision on validity from the PTAB. At the conclusion of the trial, the jury awarded Siemens damages of $5.6 million related to PTC patents and $1.1 million related to EOT patents; as of February 25, 2019, a final verdict has not yet been entered by the Court. Since the jury’s verdict was issued, one of the PTC patents found to be infringed was held to be invalid by the PTAB, and a ruling on another of the PTC patents is still pending. Once a verdict is entered, the parties will file post-trial motions which could also potentially affect the verdict, and potential appeals could follow. Wabtec’s initial counterclaims in the Siemens Patent Case alleging that Siemens has violated three (3) of Wabtec’s patents were severed from the Siemens Patent case and were re-filed by Wabtec in a separate case now pending in the federal district court in Delaware (Wabtec Patent Case); a trial date of April 13, 2020 has been set in this case. On July 19, 2018, Siemens amended its pleadings in the Wabtec Patent Case to add new counterclaims alleging violations of federal antitrust and state trade practices laws related to Wabtec’s PTC sales. On January 29, 2019, Wabtec’s motion to sever the antitrust claims was granted; it is expected that Siemens will re-file the antitrust claims as a separate action (Siemens Antitrust Case). Xorail, Inc., a wholly owned subsidiary of the Company (“Xorail”), has received notices from Denver Transit Constructors (“DTC”)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is in the final stages of successfully implementing a recovery plan concerning the TMDS issues. With regard to the wireless crossing issue, as of September 8, 2017, DTC alleged that total damages were $36.8 million through July 31, 2017 and a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TC has alleged that the delay is due to Xorail's failure to achieve constant warning times for the crossings in accordance with the approval requirements imposed by the FRA and PUC. Xorail has denied DTC's assertions, stating that its system satisfied the contractual requirements. Xorail has worked with DTC to modify its system an implement the FRA's and PUC's previously undefined approval requirements; the FRA and PUC have both approved modified wireless crossing system, and as of August 2018, DTC completed the process of certifying the crossings and eliminating the use of flaggers. On September 21, 2018, DTC filed a complaint against RTD in Colorado state court for breach of contract related to non-payments and the costs for the flaggers, asserting a change-in-law arising from the FRA/PUC’s new certification requirements. The complaint generally supports Xorail’s position and does not name or implicate Xorail. DTC has not updated its notices against Xorail nor has any formal claim been filed against Xorail by DTC. On April 3, 2018, the United States Department of Justice entered into a proposed consent decree resolving allegations that the Company and Knorr-Bremse AG had maintained unlawful agreements not to compete for each other’s employees. The allegations also related to Faiveley Transport before it was acquired by the Company in November 2016. The proposed consent decree is pending review and approval by the U.S. District Court for the District of Columbia. No monetary fines or penalties have been imposed on the Company. The Company elected to settle this matter with the Department of Justice to avoid the cost and distraction of litigation. Putative class action lawsuits were filed in several different federal district courts naming the Company and Knorr as defendants in connection with the allegations contained in the proposed consent decree. The lawsuits seek unspecified damages on behalf of employees of the Company (including Faiveley Transport) and Knorr allegedly caused by the defendants’ actions. A federal Multi-District Litigation (MDL) Panel decided to consolidate the cases in the Western District of Pennsylvania, and on October 12, 2018, a consolidated class action complaint was filed in the Western District of PA with five named plaintiffs, three of whom were Company employees. The litigation is in its very early stages and the Company does not believe that it has diminished competition for talent in the marketplace and intends to contest these claims vigorously. The Company has filed a motion to dismiss, which is pending From time to time the Company is involved in litigation relating to claims arising out of its operations in the ordinary course of business. As of the date hereof, the Company is involved in no litigation that the Company believes will have a material adverse effect on its financial condition, results of operations or liquidity.</t>
  </si>
  <si>
    <t>SEGMENT INFORMATION</t>
  </si>
  <si>
    <t>Segment Reporting [Abstract]</t>
  </si>
  <si>
    <t>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Freight Segment primarily manufactures and services components for new and existing freight cars and locomotives, builds new switcher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regional trains, high speed trains, subway cars, light-rail vehicles and buses, builds new commuter locomotives, refurbishes subway cars, provides heating, ventilation, and air conditioning equipment, and doors for buses and subway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ince certain administrative and other operating expenses and other items have not been allocated to business segments, the results in the following tables are not necessarily a measure computed in accordance with generally accepted accounting principles and may not be comparable to other companies. Segment financial information for 2018 is as follows: Corporate Freight Transit Activities and In thousands Segment Segment Elimination Total Sales to external customers $ 1,564,297 $ 2,799,250 $ — $ 4,363,547 Intersegment sales/(elimination) 54,228 17,583 (71,811 ) — Total sales $ 1,618,525 $ 2,816,833 $ (71,811 ) $ 4,363,547 Income (loss) from operations $ 304,832 $ 227,939 $ (59,334 ) $ 473,437 Interest expense and other, net — — (105,855 ) (105,855 ) Income (loss) from operations before income taxes $ 304,832 $ 227,939 $ (165,189 ) $ 367,582 Depreciation and amortization $ 39,979 $ 64,287 $ 5,031 $ 109,297 Capital expenditures 26,568 59,603 7,134 93,305 Segment assets 3,774,689 9,087,026 (4,212,481 ) 8,649,234 Segment financial information for 2017 is as follows: Corporate Freight Transit Activities and In thousands Segment Segment Elimination Total Sales to external customers $ 1,396,588 $ 2,485,168 $ — $ 3,881,756 Intersegment sales/(elimination) 37,630 21,548 (59,178 ) $ — Total sales $ 1,434,218 $ 2,506,716 $ (59,178 ) $ 3,881,756 Income (loss) from operations $ 264,276 $ 188,219 $ (31,416 ) $ 421,079 Interest expense and other, net — — (69,016 ) (69,016 ) Income (loss) from operations before income taxes $ 264,276 $ 188,219 $ (100,432 ) $ 352,063 Depreciation and amortization $ 43,721 $ 57,441 $ 2,086 $ 103,248 Capital expenditures 33,921 50,762 4,783 89,466 Segment assets 3,504,289 7,562,122 (4,486,431 ) 6,579,980 Segment financial information for 2016 is as follows: Corporate Freight Transit Activities and In thousands Segment Segment Elimination Total Sales to external customers $ 1,543,098 $ 1,388,090 $ — $ 2,931,188 Intersegment sales/(elimination) 39,519 9,393 (48,912 ) — Total sales $ 1,582,617 $ 1,397,483 $ (48,912 ) $ 2,931,188 Income (loss) from operations $ 343,578 $ 170,569 $ (57,540 ) $ 456,607 Interest expense and other, net — — (43,770 ) (43,770 ) Income (loss) from operations before income taxes $ 343,578 $ 170,569 $ (101,310 ) $ 412,837 Depreciation and amortization $ 36,519 $ 31,545 $ 1,731 $ 69,795 Capital expenditures 22,726 20,987 6,503 50,216 Segment assets 2,949,668 6,720,302 (3,088,952 ) 6,581,018 The following geographic area data as of and for the years ended December 31, 2018 , 2017 and 2016 , respectively, includes net sales based on product shipment destination and long-lived assets, which consist of plant, property and equipment, net of depreciation, resident in their respective countries: Net Sales Long-Lived Assets In thousands 2018 2017 2016 2018 2017 2016 United States $ 1,460,278 $ 1,323,781 $ 1,362,255 $ 204,279 $ 211,608 $ 205,895 United Kingdom 395,767 356,493 322,563 54,848 57,668 54,215 Germany 314,703 208,817 98,364 75,498 71,709 57,902 Canada 278,979 279,013 206,258 5,271 5,822 5,156 France 247,804 237,454 66,287 56,651 57,849 33,636 Mexico 200,642 160,029 183,583 9,184 9,117 8,766 Italy 189,839 142,037 45,771 29,806 30,329 27,253 India 178,491 137,837 24,161 12,782 12,519 1,271 Australia 173,539 136,127 82,099 9,587 10,483 8,039 China 170,297 178,137 106,357 33,438 36,388 42,672 Brazil 67,572 69,378 51,493 13,490 13,184 13,227 Other international 685,636 652,653 381,997 58,903 57,296 60,344 Total $ 4,363,547 $ 3,881,756 $ 2,931,188 $ 563,737 $ 573,972 $ 518,376 Export sales from the Company’s United States operations were $512.5 million , $448.0 million and $470.5 million for the years ended December 31, 2018 , 2017 and 2016 , respectively. Sales by product are as follows: In thousands 2018 2017 2016 Specialty Products &amp; Electronics $ 1,631,966 $ 1,350,727 $ 1,374,580 Brake Products 885,464 749,959 588,081 Remanufacturing, Overhaul &amp; Build 537,122 522,275 559,284 Transit Products 1,111,549 1,112,340 276,124 Other 197,446 146,455 133,119 Total sales $ 4,363,547 $ 3,881,756 $ 2,931,188</t>
  </si>
  <si>
    <t>GUARANTOR SUBSIDIARIES FINANCIAL INFORMATION</t>
  </si>
  <si>
    <t>Condensed Financial Information Disclosure [Abstract]</t>
  </si>
  <si>
    <t xml:space="preserve"> GUARANTOR SUBSIDIARIES FINANCIAL INFORMATION The obligations under the Company's 2016 Notes, 2013 Notes and Revolving Credit Facility and Term Loan are fully and unconditionally guaranteed by all U.S. subsidiaries as guarantors. Each guarantor is 100% owned by the parent company. In accordance with positions established by the Securities and Exchange Commission, the following shows separate financial information with respect to the parent, the guarantor subsidiaries and the non-guarantor subsidiaries. The principal elimination entries eliminate investment in subsidiaries and certain intercompany balances and transactions. Balance Sheet for December 31, 2018 : In thousands Parent Guarantors Non-Guarantors Elimination Consolidated Cash, cash equivalents, and restricted cash $ 1,782,682 $ (119 ) $ 559,791 $ — $ 2,342,354 Receivables, net 106,815 61,513 978,450 — 1,146,778 Inventories 149,622 69,116 626,148 — 844,886 Current assets - other 11,884 690 103,075 — 115,649 Total current assets 2,051,003 131,200 2,267,464 — 4,449,667 Property, plant and equipment 51,551 24,755 487,431 — 563,737 Goodwill 25,275 283,241 2,088,028 — 2,396,544 Investment in subsidiaries 6,707,979 4,022,107 — (10,730,086 ) — Other intangibles, net 29,254 78,547 1,022,079 — 1,129,880 Other long term assets 8,775 149 100,482 — 109,406 Total assets $ 8,873,837 $ 4,539,999 $ 5,965,484 $ (10,730,086 ) $ 8,649,234 Current liabilities $ 264,630 $ 91,004 $ 1,291,056 $ — $ 1,646,690 Inter-company 1,947,504 (1,436,222 ) (511,282 ) — — Long-term debt 3,779,627 — 13,147 — 3,792,774 Long-term liabilities - other 16,945 48,714 275,036 — 340,695 Total liabilities 6,008,706 (1,296,504 ) 1,067,957 — 5,780,159 Shareholders' equity 2,865,131 5,836,503 4,893,583 (10,730,086 ) 2,865,131 Non-controlling interest — — 3,944 — 3,944 Total shareholders' equity $ 2,865,131 $ 5,836,503 $ 4,897,527 $ (10,730,086 ) $ 2,869,075 Total Liabilities and Shareholders' Equity $ 8,873,837 $ 4,539,999 $ 5,965,484 $ (10,730,086 ) $ 8,649,234 Balance Sheet for December 31, 2017 : In thousands Parent Guarantors Non-Guarantors Elimination Consolidated Cash and cash equivalents $ 933 $ 625 $ 231,843 $ — $ 233,401 Receivables, net 77,046 59,166 1,030,575 — 1,166,787 Inventories 120,937 46,626 575,071 — 742,634 Current assets - other 1,142 563 120,586 — 122,291 Total current assets 200,058 106,980 1,958,075 — 2,265,113 Property, plant and equipment 52,532 26,492 494,948 — 573,972 Goodwill 25,274 283,242 2,151,587 — 2,460,103 Investment in subsidiaries 6,517,205 2,440,665 — (8,957,870 ) — Other intangibles, net 30,575 81,037 1,092,820 — 1,204,432 Other long term assets 17,414 (23,892 ) 82,838 — 76,360 Total assets $ 6,843,058 $ 2,914,524 $ 5,780,268 $ (8,957,870 ) $ 6,579,980 Current liabilities $ 196,827 $ 77,284 $ 1,299,219 $ — $ 1,573,330 Inter-company 2,121,546 (1,307,410 ) (814,136 ) — — Long-term debt 1,661,771 14 161,518 — 1,823,303 Long-term liabilities - other 54,046 20,594 280,175 — 354,815 Total liabilities 4,034,190 (1,209,518 ) 926,776 — 3,751,448 Shareholders' equity 2,808,868 4,124,042 4,833,828 (8,957,870 ) 2,808,868 Non-controlling interest — — 19,664 — 19,664 Total shareholders' equity $ 2,808,868 $ 4,124,042 $ 4,853,492 $ (8,957,870 ) $ 2,828,532 Total Liabilities and Shareholders' Equity $ 6,843,058 $ 2,914,524 $ 5,780,268 $ (8,957,870 ) $ 6,579,980 Income Statement for the Year Ended December 31, 2018 : In thousands Parent Guarantors Non-Guarantors Elimination Consolidated Net Sales $ 671,035 $ 483,058 $ 3,442,229 $ (232,775 ) $ 4,363,547 Cost of sales (495,090 ) (304,286 ) (2,462,536 ) 132,250 (3,129,662 ) Gross profit (loss) 175,945 178,772 979,693 (100,525 ) 1,233,885 Total operating expenses (172,978 ) (57,274 ) (530,196 ) — (760,448 ) Income (loss) from operations 2,967 121,498 449,497 (100,525 ) 473,437 Interest (expense) income, net (110,801 ) 12,794 (14,228 ) — (112,235 ) Other income (expense), net 13,452 20 (7,092 ) — 6,380 Equity earnings (loss) 396,944 369,376 — (766,320 ) — Pretax income (loss) 302,562 503,688 428,177 (866,845 ) 367,582 Income tax expense (7,618 ) (3,299 ) (64,962 ) — (75,879 ) Net income (loss) 294,944 500,389 363,215 (866,845 ) 291,703 Less: Net income attributable to noncontrolling interest — — 3,241 — 3,241 Net income (loss) attributable to Wabtec shareholders $ 294,944 $ 500,389 $ 366,456 $ (866,845 ) $ 294,944 Comprehensive income (loss) attributable to Wabtec shareholders $ 295,774 $ 500,389 $ 154,035 $ (866,845 ) $ 83,353 Income Statement for the Year Ended December 31, 2017 : In thousands Parent Guarantors Non-Guarantors Elimination Consolidated Net Sales $ 577,397 $ 398,220 $ 3,035,464 $ (129,325 ) $ 3,881,756 Cost of sales (440,911 ) (255,792 ) (2,218,460 ) 98,720 (2,816,443 ) Gross profit (loss) 136,486 142,428 817,004 (30,605 ) 1,065,313 Total operating expenses (114,199 ) (50,902 ) (479,133 ) — (644,234 ) Income (loss) from operations 22,287 91,526 337,871 (30,605 ) 421,079 Interest (expense) income, net (76,823 ) 10,916 (11,977 ) — (77,884 ) Other income (expense), net 10,020 274 (1,426 ) — 8,868 Equity earnings (loss) 416,068 317,614 — (733,682 ) — Pretax income (loss) 371,552 420,330 324,468 (764,287 ) 352,063 Income tax (expense) income (109,294 ) 18,762 759 — (89,773 ) Net income (loss) 262,258 439,092 325,227 (764,287 ) 262,290 Less: Net income attributable to noncontrolling interest — — (29 ) — (29 ) Net income (loss) attributable to Wabtec shareholders $ 262,258 $ 439,092 $ 325,198 $ (764,287 ) $ 262,261 Comprehensive income (loss) attributable to Wabtec shareholders $ 263,907 $ 439,092 $ 658,162 $ (764,287 ) $ 596,874 Income Statement for the Year Ended December 31, 2016: In thousands Parent Guarantors Non-Guarantors Elimination Consolidated Net Sales $ 641,809 $ 435,864 $ 1,995,465 $ (141,950 ) $ 2,931,188 Cost of sales (473,700 ) (280,973 ) (1,350,401 ) 98,125 (2,006,949 ) Gross (loss) profit 168,109 154,891 645,064 (43,825 ) 924,239 Total operating expenses (142,817 ) (50,361 ) (274,454 ) — (467,632 ) Income (loss) from operations 25,292 104,530 370,610 (43,825 ) 456,607 Interest (expense) income, net (38,843 ) 9,294 (20,749 ) — (50,298 ) Other income (expense), net 25,254 (1,689 ) (17,037 ) — 6,528 Equity earnings (loss) 322,650 292,184 — (614,834 ) — Pretax income (loss) 334,353 404,319 332,824 (658,659 ) 412,837 Income tax expense (29,466 ) (52,308 ) (17,659 ) — (99,433 ) Net income (loss) 304,887 352,011 315,165 (658,659 ) 313,404 Less: Net income attributable to noncontrolling interest — — (8,517 ) — (8,517 ) Net income (loss) attributable to Wabtec shareholders $ 304,887 $ 352,011 $ 306,648 $ (658,659 ) $ 304,887 Comprehensive income (loss) attributable to Wabtec shareholders $ 305,180 $ 352,011 $ 203,469 $ (658,659 ) $ 202,001 Condensed Statement of Cash Flows for the year ended December 31, 2018 : In thousands Parent Guarantors Non-Guarantors Elimination Consolidated Net cash (used in) provided by operating activities $ (87,122 ) $ 130,125 $ 372,193 $ (100,525 ) $ 314,671 Net cash used in investing activities (16,808 ) (2,024 ) (128,455 ) — (147,287 ) Net cash provided by (used in) financing activities 1,885,679 (128,845 ) 120,752 100,525 1,978,111 Effect of changes in currency exchange rates — — (36,542 ) — (36,542 ) Increase (decrease) in cash 1,781,749 (744 ) 327,948 — 2,108,953 Cash and cash equivalents, beginning of year 933 625 231,843 — 233,401 Cash, cash equivalents, and restricted cash, end of year $ 1,782,682 $ (119 ) $ 559,791 $ — $ 2,342,354 Condensed Statement of Cash Flows for the year ended December 31, 2017 : In thousands Parent Guarantors Non-Guarantors Elimination Consolidated Net cash (used in) provided by operating activities $ (49,231 ) $ 130,298 $ 138,349 $ (30,605 ) $ 188,811 Net cash used in investing activities (11,156 ) (3,357 ) (1,018,961 ) — (1,033,474 ) Net cash provided by (used in) financing activities 58,798 (127,542 ) (59,292 ) 30,605 (97,431 ) Effect of changes in currency exchange rates — — 32,263 — 32,263 (Decrease) increase in cash (1,589 ) (601 ) (907,641 ) — (909,831 ) Cash, cash equivalents, and restricted cash, beginning of year 2,522 1,226 1,139,484 — 1,143,232 Cash and cash equivalents, end of year $ 933 $ 625 $ 231,843 $ — $ 233,401 Condensed Statement of Cash Flows for the year ended December 31, 2016: In thousands Parent Guarantors Non-Guarantors Elimination Consolidated Net cash (used in) provided by operating activities $ (44,611 ) $ 142,839 $ 396,127 $ (43,825 ) $ 450,530 Net cash used in (provided by) investing activities (829,783 ) (2,653 ) 599,470 — (232,966 ) Net cash provided by (used in) financing activities 876,916 (147,586 ) (250,184 ) 43,825 522,971 Effect of changes in currency exchange rates — — (26,436 ) — (26,436 ) Increase (decrease) in cash 2,522 (7,400 ) 718,977 — 714,099 Cash, cash equivalents, and restricted cash, beginning of year — 8,626 420,507 — 429,133 Cash, cash equivalents, and restricted cash, end of year $ 2,522 $ 1,226 $ 1,139,484 $ — $ 1,143,232</t>
  </si>
  <si>
    <t>OTHER INCOME, NET</t>
  </si>
  <si>
    <t>Other Income and Expenses [Abstract]</t>
  </si>
  <si>
    <t>OTHER INCOME, NET The components of other income, net are as follows: For the year ended December 31, In thousands 2018 2017 2016 Foreign currency loss $ (5,745 ) $ (6,618 ) $ (4,001 ) Equity income 1,931 2,579 409 Expected return on pension assets/amortization 9,047 9,834 9,491 Other miscellaneous (expense) income 1,147 3,073 629 Total other income, net $ 6,380 $ 8,868 $ 6,528</t>
  </si>
  <si>
    <t>SELECTED QUARTERLY FINANCIAL DATA (UNAUDITED)</t>
  </si>
  <si>
    <t>Quarterly Financial Information Disclosure [Abstract]</t>
  </si>
  <si>
    <t>SELECTED QUARTERLY FINANCIAL DATA (UNAUDITED) First Second Third Fourth In thousands, except per share data Quarter Quarter Quarter Quarter (1) 2018 Net sales $ 1,056,177 $ 1,111,680 $ 1,077,814 $ 1,117,876 Gross profit 310,881 323,967 302,012 297,025 Income from operations 131,279 123,523 125,179 93,456 Net income attributable to Wabtec shareholders 88,366 84,416 87,739 34,423 Basic earnings from operations per common share $ 0.92 $ 0.88 $ 0.91 $ 0.36 Diluted earnings from operations per common share $ 0.92 $ 0.87 $ 0.91 $ 0.36 2017 Net sales $ 916,034 $ 932,253 $ 957,931 $ 1,075,538 Gross profit 269,707 273,963 253,203 268,440 Income from operations 114,512 113,356 101,666 91,545 Net income attributable to Wabtec shareholders 73,889 72,025 67,399 48,948 Basic earnings from operations per common share $ 0.77 $ 0.75 $ 0.70 $ 0.51 Diluted earnings from operations per common share $ 0.77 $ 0.75 $ 0.70 $ 0.51 (1) Results from the fourth quarter of 2017 include project adjustments related to prior periods which decreased income from operations by approximately $14.8 million . The effect of these project adjustments was not material. The Company operates on a four-four-five week accounting quarter, and the quarters end on or about March 31, June 30 and September 30. The fiscal year ends on December 31.</t>
  </si>
  <si>
    <t>Schedule II - Valuation And Qualifying Accounts</t>
  </si>
  <si>
    <t>SEC Schedule, 12-09, Valuation and Qualifying Accounts [Abstract]</t>
  </si>
  <si>
    <t>Valuation And Qualifying Accounts</t>
  </si>
  <si>
    <t>SCHEDULE II WESTINGHOUSE AIR BRAKE TECHNOLOGIES CORPORATION VALUATION AND QUALIFYING ACCOUNTS For each of the three years ended December 31 In thousands Balance at Charged/ Charged/ (credited) to Deductions Balance 2018 Allowance for doubtful accounts $ 12,342 $ 9,458 $ (360 ) $ 4,513 $ 16,927 Valuation allowance-taxes 25,683 27,410 — 11,314 41,779 2017 Allowance for doubtful accounts $ 7,340 $ 2,632 $ 4,979 $ 2,609 $ 12,342 Valuation allowance-taxes 21,418 4,265 — — 25,683 2016 Allowance for doubtful accounts $ 5,614 $ 3,635 $ — $ 1,909 $ 7,340 Valuation allowance-taxes 12,623 3,405 5,390 — 21,418 (1) Reserves of acquired/(sold) companies; valuation allowances for state and foreign deferred tax assets; impact of fluctuations in foreign currency exchange rates. (2) Actual disbursements and/or charges.</t>
  </si>
  <si>
    <t>SUMMARY OF SIGNIFICANT ACCOUNTING POLICIES (Policies)</t>
  </si>
  <si>
    <t>Principles of Consolidation</t>
  </si>
  <si>
    <t>The consolidated financial statements include the accounts of the Company and all subsidiaries that it controls. For consolidated subsidiaries in which the Company's ownership is less than 100%, the outside shareholders' interests are shown as noncontrolling interests. These statements have been prepared in accordance with U.S. generally accepted accounting principles. Sales between subsidiaries are billed at prices consistent with sales to third parties and are eliminated in consolidation.</t>
  </si>
  <si>
    <t>Cash Equivalents</t>
  </si>
  <si>
    <t>Cash equivalents are highly liquid investments purchased with an original maturity of three months or less.</t>
  </si>
  <si>
    <t>Allowance for Doubtful Accounts</t>
  </si>
  <si>
    <t>The allowance for doubtful accounts receivable reflects our best estimate of probable losses inherent in our receivable portfolio determined on the basis of historical experience, specific allowances for known troubled accounts and other currently available evidence.</t>
  </si>
  <si>
    <t>Inventories are stated at the lower of cost or market. Cost is determined under the first-in, first-out (FIFO) method. Inventory costs include material, labor and overhead.</t>
  </si>
  <si>
    <t>Property, Plant and Equipment</t>
  </si>
  <si>
    <t>Property, plant and equipment additions are stated at cost. Expenditures for renewals and improvements are capitalized. Expenditures for ordinary maintenance and repairs are expensed as incurred. The Company computes book depreciation principally on the straight-line method. Accelerated depreciation methods are utilized for income tax purposes.</t>
  </si>
  <si>
    <t>Leasing Arrangements</t>
  </si>
  <si>
    <t>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capital lease. The remaining arrangements are treated as operating leases.</t>
  </si>
  <si>
    <t>Goodwill and Intangible Assets</t>
  </si>
  <si>
    <t>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For 2018, the Company opted to proceed directly to the quantitative impairment test for all reporting units with goodwill. In the first step of the quantitative assessment, our assets and liabilities, including existing goodwill and other intangible assets, are assigned to the identified reporting units to determine the carrying value of the reporting units. The income approach and the market approach are weighted at 50% and 50%, respectively, in arriving at fair value. The discounted cash flow model requires several assumptions including future sales growth, EBIT (earnings before interest and taxes) margins and capital expenditures for the reporting units. The discounted cash flow model also requires the use of a discount rate and a terminal revenue growth rate (the revenue growth rate for the period beyond the years forecasted by the reporting units), as well as projections of future operating margins. The market approach requires several assumptions including EBITDA (earnings before interest, taxes, depreciation and amortization) multiples for comparable companies that operate in the same markets as the Company’s reporting units. The estimated fair value of all reporting units was in excess of its respective carrying value, which resulted in a conclusion that no impairment existed. Additionally, the Company proceeded directly to the quantitative impairment test for some trade names with indefinite lives. The fair value of all trade names subject to the quantitative impairment test exceeded its respective carrying value, resulting in a conclusion that no impairment existed. For trade names not subject to the quantitative testing, the Company opted to perform a qualitative trade name impairment assessment and determined from the qualitative assessment that it was not more likely than not that the estimated fair values of the trade names were less than their carrying values; therefore, no further analysis was required. In assessing the qualitative factors to determine whether it is more likely than not that the fair value of a trade name is less than its carrying amount, we assess relevant events and circumstances that may impact the fair value and the carrying amount of the trade name. The identification of relevant events and circumstances and how these may impact a trade name’s fair value or carrying amount involve significant judgments and assumptions. The judgment and assumptions include the identification of macroeconomic conditions, industry and market considerations, cost factors, overall financial performance, Wabtec specific events, share price trends and making the assessment on whether each relevant factor will impact the impairment test positively or negatively and the magnitude of any such impact.</t>
  </si>
  <si>
    <t>Warranty Costs</t>
  </si>
  <si>
    <t>Warranty costs are accrued based on Management’s estimates of repair or upgrade costs per unit and historical experience.</t>
  </si>
  <si>
    <t>Income Taxes</t>
  </si>
  <si>
    <t>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t>
  </si>
  <si>
    <t>Stock-Based Compensation</t>
  </si>
  <si>
    <t>The Company recognizes compensation expense for stock-based compensation based on the grant date fair value amortized ratably over the requisite service period following the date of grant.</t>
  </si>
  <si>
    <t>Financial Derivatives and Hedging Activities</t>
  </si>
  <si>
    <t>The Company uses forward contracts to mitigate its foreign currency exchange rate exposure. Foreign currency forward contracts are agreements with a counterparty to exchange two distinct currencies at a set exchange rate for delivery on a set date at some point in the future. There is no exchange of funds until the delivery date.</t>
  </si>
  <si>
    <t>Foreign Currency Translation</t>
  </si>
  <si>
    <t>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ccounting Standards Codification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t>
  </si>
  <si>
    <t>Noncontrolling Interests</t>
  </si>
  <si>
    <t xml:space="preserve">In accordance with ASC 810, the Company has classified noncontrolling interests as equity on our condensed consolidated balance sheets as of December 31, 2018 and 2017 . </t>
  </si>
  <si>
    <t>Revenue Recognition and Shipping and Handling Fees and Costs</t>
  </si>
  <si>
    <t>On January 1, 2018, the Company adopted ASC 606 “Revenue from Contracts with Customers”. This new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pproximately 75% of the Company’s revenues are derived from performance obligations that are satisfied at a point in time when control passes to the customer which is generally at the time of shipment in accordance with agreed upon delivery terms. The remaining revenues are earned over time. This approach is consistent with our revenue recognition approach in prior year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This approach is consistent with our revenue recognition approach in prior years.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quarterly at a minimum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Contract assets are classified as current assets under the caption “Unbilled Accounts Receivable” on the consolidated balance sheet. The Company has elected to use the practical expedient and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se contract liabilities are classified as current liabilities under the caption “Customer Deposits” on the consolidated balance sheet. These contract liabilities are not considered a significant financing component because they are used to meet working capital demands that can be higher in the early stages of a contract and revenue associated with the contract liabilities is expected to be recognized within one year. Contract liabilities also include provisions for estimated losses from uncompleted contracts. Provisions for loss contracts were $71.2 million and $94.0 million at December 31, 2018 and 2017,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quarterly estimate-at-completion process where management reviews the progress of long term-projects. As part of this process, management reviews information including key contract matters, progress towards completion, identified risks and opportunities and any other information that could impact the Company’s estimates of revenue and costs. After completing this analysis, any quarterly adjustments to net sales, cost of goods sold, and the related impact to operating income are recognized as necessary in the period they become known. Generally, the Company’s revenue contains a single performance obligation for each distinct good. Pricing is defined in our contracts on a line item basis and includes an estimate of variable consideration when required by the terms of the individual customer contract. Types of variable consideration that the Company typically has include volume discounts, prompt payment discounts, liquidating damages, and performance bonuses. Sales returns and allowances are also estimated and recognized in the same period the related revenue is recognized, based upon the Company’s experience. Remaining performance obligations represent transaction price of firm customer orders subject to standard industry cancellation provisions and substantial scope-of-work adjustments. As of December 31, 2018 , the Company's remaining performance obligations were $4.5 billion . The Company expects to recognize revenue of approximately 55% of remaining performance obligations over the next 12 months, with the remainder recognized thereafter. Letters of Credit In the ordinary course of its business, the Company issues letters of credit related to commercial products. The outstanding amount, including the letters of credit issues under the credit facility, were $354.2 million and $364.6 million at December 31, 2018 and 2017 , respectively. Pre-Production Costs Certain pre-production costs relating to long-term production and supply contracts have been deferred and will be recognized over the life of the contracts. Deferred pre-production costs were $16.4 million and $20.2 million at December 31, 2018 and 2017 , respectively. All fees billed to the customer for shipping and handling are classified as a component of net revenues. All costs associated with shipping and handling are classified as a component of cost of sales.</t>
  </si>
  <si>
    <t>Significant Customers and Concentrations of Credit Risk</t>
  </si>
  <si>
    <t>The Company’s trade receivables are from rail and transit industry original equipment manufacturers, Class I railroads, railroad carriers and commercial companies that utilize rail cars in their operations, such as utility and chemical companies. No one customer accounted for more than 10% of the Company’s consolidated net sales in 2018 , 2017 or 2016 .</t>
  </si>
  <si>
    <t>Research and Development</t>
  </si>
  <si>
    <t>Research and development costs are charged to expense as incurred.</t>
  </si>
  <si>
    <t>Earnings Per Share</t>
  </si>
  <si>
    <t>Basic and diluted earnings per common share is computed in accordance with ASC 260 “Earnings Per Share.” Unvested share-based payment awards that contain nonforfeitable rights to dividends or dividend equivalents (whether paid or unpaid) are participating securities and included in the computation of earnings per share pursuant to the two-class method included in ASC 260-10-55 (See Note 13 “Earnings Per Share” included herein)</t>
  </si>
  <si>
    <t>Reclassifications</t>
  </si>
  <si>
    <t xml:space="preserve">Certain prior year amounts have been reclassified, where necessary, to conform to the current year presentation. Refer to Recently Adopted Accounting Pronouncements below. </t>
  </si>
  <si>
    <t>Use of Estimates</t>
  </si>
  <si>
    <t>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materially from the estimates. On an ongoing basis, Management reviews its estimates based on currently available information. Changes in facts and circumstances may result in revised estimates.</t>
  </si>
  <si>
    <t>Recently Issued and Adopted Accounting Pronouncements</t>
  </si>
  <si>
    <t>Recently Issu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e amendments in this update address certain stranded income tax effects in accumulated other comprehensive income ("AOCI") resulting from the Tax Cuts and Jobs Act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endments in this update allow a reclassification from accumulated other comprehensive income to retained earnings for stranded effects resulting from the Tax Act.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is effective for reporting periods beginning after December 15, 2018 and is to be applied retrospectively to each period in which the effect of the Tax Act related to items remaining in AOCI are recognized or at the beginning of the period of adoption. The Company has evaluated the potential impact of adopting this guidance and determined it will not have a material impact on its consolidated financial statements. In January 2017, the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is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greater than the carrying value as of the Company's last quantitative goodwill impairment test, which was performed as of October 1, 2018. The Company is currently evaluating the potential impact of adopting this guidance on its consolidated financial statements.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guidance requires enhanced disclosures regarding the amount, timing, and uncertainty of cash flows arising from leases that will be effective for interim and annual periods beginning after December 15, 2018, with early adoption permitted. This guidance becomes effective for the Company on January 1, 2019. The Company plans to elect the practical expedient which does not require the capitalization of leases with terms of 12 months or less. And the Company does not plan to elect the practical expedient which allows hindsight to be used to determine the term of a lease. The Company has completed the accumulation of its lease portfolio into a lease management system and has validated the information for accuracy and completeness. The Company has implemented the system which will be used as the primary source for the Company’s lease information and related accounting. Management expects to record a right-of-use asset and lease liability on the Consolidated Balance Sheet for several types of operating leases, including land and buildings, plant equipment, and vehicles. The amount of the respective asset and liability is estimated to be within a range of $165 million to $185 million . The FASB recently proposed a transition alternative, which would allow for the application of the guidance at beginning of the period in which it is adopted, rather than requiring the adjustment of prior comparative periods. The Company has adopted this transition alternative on the January 1, 2019 adoption date. Recently Adopted Accounting Pronouncements In May 2014, the FASB issued ASU No. 2014-09, “Revenue from Contracts with Customers.” This ASU supersedes most of the previous revenue recognition requirements in U.S. GAAP and requires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is ASU became effective for public companies during interim and annual reporting periods beginning after December 15, 2017. The Company adopted this accounting standard update using the modified retrospective method. The impact of adopting the new standard was not material to the consolidated statement of income or the consolidated balance sheet. In March 2017, the FASB issued ASU No. 2017-07 "Compensation - Retirement Benefits (Topic 715): Improving the Presentation of Net Periodic Pension Cost and Net Periodic Postretirement Benefit Cost". The amendments in this update require the service cost component of net benefit costs to be reported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income from operations. This update also allows the service cost component to be eligible for capitalization when applicable. In accordance with this update, the Company began recognizing the interest expense component of net periodic benefit cost in interest expense in the income statement and the expected return on plan assets, net amortization/deferrals, and curtailments in other income (expense), net in the income statement. This update has been adopted by the Company and applied retrospectively for presentation of the service cost component and other components of net benefit costs in accordance with the ASU. The impact of adoption resulted in increases of $0.6 million , $9.2 million and $9.8 million to selling, general, and administrative expense, interest expense, net and other income, net, respectively, in the income statement for the year ended December 31, 2017. The impact of adoption resulted in increases of $1.8 million , $7.7 million and $9.5 million to selling, general, and administrative expense, interest expense, net and other income, net, respectively, in the income statement for the year ended December 31, 2016. Also, the capitalization of the service cost component of net benefit cost will be adopted prospectively in accordance with the ASU. In November 2016, the FASB issued ASU No. 2016-18 "Statement of Cash Flows (Topic 230): Restricted Cash". The amendments in this update require a statement of cash flows to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requirements of this update have been adopted by the Company and applied retrospectively. As a result, restricted cash related to the acquisition of Faiveley Transport is included in the change in cash for the years ended December 31, 2017 and 2016.</t>
  </si>
  <si>
    <t>ACQUISITIONS (Tables)</t>
  </si>
  <si>
    <t>Summary of Fair Value of Assets Acquired and Liabilities Assumed</t>
  </si>
  <si>
    <t>The following table summarizes the final fair values of the assets acquired and liabilities assumed at the date of the acquisitions. Melett TTC ATP December 4, 2017 April 5, 2017 March 13, 2017 In thousands Current assets, net of cash acquired $ 34,491 $ 3,744 $ 11,666 Property, plant &amp; equipment 5,917 5,413 5,354 Goodwill 26,653 14,095 29,034 Other intangible assets 28,590 12,300 25,000 Total assets acquired 95,651 35,552 71,054 Total liabilities assumed (23,758 ) (3,041 ) (5,800 ) Net assets acquired $ 71,893 $ 32,511 $ 65,254 For the AM General acquisition, the following table summarizes the final fair value of the assets acquired and liabilities assumed at the date of the acquisition. Annax AM General March 22, 2018 October 2, 2017 In thousands Current assets, net of cash acquired $ 34,036 $ 6,805 Property, plant &amp; equipment 674 4,140 Goodwill 25,471 6,114 Other intangible assets 12,828 19,427 Total assets acquired 73,009 36,486 Total liabilities assumed (44,345 ) (26,070 ) Net assets acquired $ 28,664 $ 10,416 The following table summarizes the final fair values of the Faiveley Transport assets acquired and liabilities assumed. In thousands Assets acquired Cash and cash equivalents $ 178,318 Accounts receivable 439,631 Inventories 205,649 Other current assets 70,930 Property, plant, and equipment 148,746 Goodwill 1,262,350 Trade names 346,328 Customer Relationships 233,529 Patents 1,201 Other noncurrent assets 184,564 Total assets acquired 3,071,246 Liabilities assumed Current liabilities 819,493 Debt 409,899 Other noncurrent liabilities 335,039 Total liabilities assumed 1,564,431 Net assets acquired $ 1,506,815</t>
  </si>
  <si>
    <t>Pro Forma Financial Information</t>
  </si>
  <si>
    <t>The following unaudited pro forma financial information presents income statement results as if the acquisitions listed above had occurred January 1, 2017: For the year ended In thousands 2018 2017 Net sales $ 4,376,972 $ 3,994,515 Gross profit 1,235,821 1,099,878 Net income attributable to Wabtec shareholders 292,207 273,301 Diluted earnings per share As Reported $ 3.05 $ 2.72 Pro forma $ 3.06 $ 2.84</t>
  </si>
  <si>
    <t>SUPPLEMENTAL CASH FLOW DISCLOSURES (Tables)</t>
  </si>
  <si>
    <t>Schedule of Cash Flow Disclosures</t>
  </si>
  <si>
    <t xml:space="preserve"> Year Ended December 31, 2018 2017 2016 In thousands Interest paid during the year $ 81,756 $ 75,317 $ 30,211 Income taxes paid during the year, net of amount refunded $ 83,949 $ 89,379 $ 121,563 Business acquisitions: Fair value of assets acquired 91,758 452,209 3,118,420 Liabilities assumed 32,908 207,788 1,453,382 Non-controlling interest (acquired) assumed — (761,786 ) 760,343 Stock and cash paid 58,850 1,006,207 904,695 Less: Cash acquired 7,697 35,408 186,903 Stock used for acquisition — 25,500 534,679 Net cash paid $ 51,153 $ 945,299 $ 183,113</t>
  </si>
  <si>
    <t>INVENTORIES (Tables)</t>
  </si>
  <si>
    <t>Components of Inventory, Net of Reserves</t>
  </si>
  <si>
    <t>The components of inventory, net of reserves, were: December 31, In thousands 2018 2017 Raw materials $ 465,873 $ 378,481 Work-in-progress 154,485 167,390 Finished goods 224,528 196,763 Total inventories $ 844,886 $ 742,634</t>
  </si>
  <si>
    <t>PROPERTY, PLANT &amp; EQUIPMENT (Tables)</t>
  </si>
  <si>
    <t>Major Classes of Depreciable Assets</t>
  </si>
  <si>
    <t>The major classes of depreciable assets are as follows: December 31, In thousands 2018 2017 Machinery and equipment $ 749,782 $ 728,257 Buildings and improvements 248,111 259,561 Land and improvements 38,657 38,228 Property, plant and equipment 1,036,550 1,026,046 Less: accumulated depreciation (472,813 ) (452,074 ) Total $ 563,737 $ 573,972</t>
  </si>
  <si>
    <t>Estimated Useful Lives of Property Plant and Equipment</t>
  </si>
  <si>
    <t>The estimated useful lives of property, plant and equipment are as follows: Years Land improvements 10 to 20 Building and improvements 20 to 40 Machinery and equipment 3 to 15</t>
  </si>
  <si>
    <t>INTANGIBLES (Tables)</t>
  </si>
  <si>
    <t>Change in the Carrying Amount of Goodwill by Segment</t>
  </si>
  <si>
    <t>The change in the carrying amount of goodwill by segment for the year ended December 31, 2018 is as follows: Freight Transit In thousands Segment Segment Total Balance at December 31, 2017 $ 718,958 $ 1,741,145 $ 2,460,103 Additions 6,478 16,790 23,268 Foreign currency impact (12,045 ) (74,782 ) (86,827 ) Balance at December 31, 2018 $ 713,391 $ 1,683,153 $ 2,396,544</t>
  </si>
  <si>
    <t>Intangible Assets of the Company, Other Than Goodwill and Trademarks</t>
  </si>
  <si>
    <t>Intangible assets of the Company, other than goodwill and trade names, consist of the following: December 31, In thousands 2018 2017 Patents, non-compete and other intangibles, net of accumulated amortization of $42,446 and $43,021 $ 15,328 $ 17,554 Customer relationships, net of accumulated amortization of $158,533 and $126,824 531,761 583,459 Total $ 547,089 $ 601,013</t>
  </si>
  <si>
    <t>Estimated Amortization Expense Five Succeeding Years</t>
  </si>
  <si>
    <t>Estimated amortization expense for the five succeeding years is as follows (in thousands): 2019 $ 38,289 2020 36,552 2021 35,595 2022 35,283 2023 34,945</t>
  </si>
  <si>
    <t>CONTRACT ASSETS AND CONTRACT LIABILITIES (Tables)</t>
  </si>
  <si>
    <t>Contract with Customer, Asset and Liability</t>
  </si>
  <si>
    <t>The change in the carrying amount of contract assets and contract liabilities for the twelve months ended December 31, 2018 is as follows: In thousands Contract Assets Balance at beginning of year $ 366,168 Recognized in current year 426,829 Reclassified to accounts receivable (432,307 ) Foreign currency impact (15,105 ) Balance at December 31, 2018 $ 345,585 In thousands Contract Liabilities Balance at beginning of year $ 463,704 Recognized in current year 230,159 Amounts in beginning balance reclassified to revenue (199,735 ) Current year amounts reclassified to revenue (30,914 ) Foreign currency impact (18,409 ) Balance at December 31, 2018 $ 444,805</t>
  </si>
  <si>
    <t>LONG-TERM DEBT (Tables)</t>
  </si>
  <si>
    <t>Schedule of Long-term Debt</t>
  </si>
  <si>
    <t>Long-term debt consisted of the following: December 31, In thousands 2018 2017 Floating Senior Notes, due 2021, net of unamortized debt $ 496,796 $ — 4.150% Senior Notes, due 2024, net of unamortized debt 742,957 — 4.70% Senior Notes, due 2028, net of unamortized debt 1,239,657 — 3.45% Senior Notes, due 2026, net of unamortized debt 748,282 747,655 4.375% Senior Notes, due 2023, net of unamortized 248,823 248,567 Revolving Credit Facility, net of unamortized 338,112 853,124 Other Borrowings 42,246 21,182 Total 3,856,873 1,870,528 Less - current portion 64,099 47,225 Long-term portion $ 3,792,774 $ 1,823,303</t>
  </si>
  <si>
    <t>Principal Repayments of Debt and Capital Lease</t>
  </si>
  <si>
    <t>Scheduled principal repayments of debt and capital lease balances as of December 31, 2018 are as follows: 2019 $ 64,099 2020 36,387 2021 764,980 2022 54 2023 248,873 Future years 2,742,480 Total $ 3,856,873</t>
  </si>
  <si>
    <t>EMPLOYEE BENEFIT PLANS (Tables)</t>
  </si>
  <si>
    <t>Defined Benefit Plan Disclosure [Line Items]</t>
  </si>
  <si>
    <t>Schedule of U.S. and International Pension Plans with Accumulated Benefit Obligations and with Projected Benefit Obligations in Excess of Plan Assets</t>
  </si>
  <si>
    <t xml:space="preserve"> U.S. International In thousands 2018 2017 2018 2017 Information for pension plans with accumulated benefit obligations in excess of Plan assets: Projected benefit obligation $ (39,476 ) $ (44,213 ) $ (251,010 ) $ (282,077 ) Accumulated benefit obligation (38,805 ) (43,340 ) (243,613 ) (274,557 ) Fair value of plan assets 31,973 37,432 172,333 200,218 Information for pension plans with projected benefit obligations in excess of plan assets: Projected benefit obligation $ (39,476 ) $ (44,213 ) $ (251,010 ) $ (283,106 ) Fair value of plan assets 31,973 37,432 172,333 201,115</t>
  </si>
  <si>
    <t>Pension Plan Assets by Asset Category</t>
  </si>
  <si>
    <t>Plan assets by asset category at December 31, 2018 and 2017 are as follows: U.S. International In thousands 2018 2017 2018 2017 Pension Plan Assets Equity security funds $ 13,162 $ 18,122 $ 95,058 $ 100,453 Debt security funds and other 17,528 18,304 140,894 178,730 Cash and cash equivalents 1,283 1,006 3,547 2,419 Fair value of plan assets $ 31,973 $ 37,432 $ 239,499 $ 281,602</t>
  </si>
  <si>
    <t>Schedule of Pension Plan Assets Measured at Fair Value</t>
  </si>
  <si>
    <t>The following tables summarize our pension plan assets measured at fair value on a recurring basis by fair value hierarchy level (See Note 20): December 31, 2018 In thousands NAV Level 1 Level 2 Level 3 Total US: Equity $ — $ 13,162 $ — $ — $ 13,162 Debt Securities and other — 4,523 13,005 — 17,528 Cash and cash equivalents — 1,283 — — 1,283 International: Equity $ 3,710 $ 34,848 $ 56,500 $ — $ 95,058 Debt Securities and other — — 125,587 — 125,587 Insurance Contracts — — 5,383 9,924 15,307 Cash and cash equivalents — 3,547 — — 3,547 Total $ 3,710 $ 57,363 $ 200,475 $ 9,924 $ 271,472 December 31, 2017 In thousands NAV Level 1 Level 2 Level 3 Total US: Equity $ — $ 18,122 $ — $ — $ 18,122 Debt Securities — 4,273 14,031 — 18,304 Cash and cash equivalents — 1,006 — — 1,006 International: Equity $ 4,586 $ 38,647 $ 95,641 $ — $ 138,874 Debt Securities — — 111,204 — 111,204 Insurance Contracts — — 15,893 13,123 29,016 Cash and cash equivalents — 2,507 — — 2,507 Total $ 4,586 $ 64,555 $ 236,769 $ 13,123 $ 319,033</t>
  </si>
  <si>
    <t>Schedule of Reconciliation of Level 3 Assets</t>
  </si>
  <si>
    <t>The following table presents a reconciliation of Level 3 assets: In thousands Total Balance at December 31, 2016 $ 12,996 Net purchases, issuances, and settlements 778 Actual return of plan assets 375 Opening balance sheet adjustment (1,308 ) Effect of currency rate changes 282 Balance at December 31, 2017 $ 13,123 Net purchases, issuances, and settlements (3,611 ) Actual return of plan assets 277 Transfers 658 Effect of currency rate changes (523 ) Balance at December 31, 2018 $ 9,924</t>
  </si>
  <si>
    <t>Costs Recognized Under Defined Contribution Plans and Multiemployer Pension Plans</t>
  </si>
  <si>
    <t>Costs recognized under these plans are summarized as follows: For the year ended In thousands 2018 2017 2016 Multi-employer pension and health &amp; welfare plans $ 965 $ 1,522 $ 2,054 401(k) savings and other defined contribution plans 27,869 23,209 23,062 Total $ 28,834 $ 24,731 $ 25,116</t>
  </si>
  <si>
    <t>Contributions in Multiemployer Pension Plans</t>
  </si>
  <si>
    <t>The Company’s participation in multi-employer plans for the year ended December 31, 2018 is outlined in the table below. For plans that are not individually significant to the Company, the total amount of contributions is presented in the aggregate. Pension Protection FIP/ Contributions by Expiration RP Status Surcharge Collective Pension Fund EIN/PN (a) 2017 2016 Implemented (c) 2018 2017 2016 (d) Agreements Idaho Operating Engineers- EIN # 91-6075538 Green Green No $ 965 (1) $ 1,020 (1 ) $ 1,306 (1 ) No 8/6/2021 Employers Pension Trust Fund Plan# 001 Total Contributions $ 965 $ 1,020 $ 1,306 (1) The Company’s contribution represents more than 5% of the total contributions to the plan. (a) The “EIN / PN” column provides the Employer Identification Number and the three-digit plan number assigned to a plan by the Internal Revenue Service. (b) The most recent Pension Protection Act Zone Status available for 2018 and 2017 is for plan years that ended in 2017 and 2016,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c)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8 . (d) The “Surcharge Imposed” column indicates whether the Company’s contribution rate for 2018 included an amount in addition the contribution rate specified in the applicable collective bargaining agreement, as imposed by a plan in “critical status”, in accordance with the requirements of the Code.</t>
  </si>
  <si>
    <t>Defined Benefit Pension Plans</t>
  </si>
  <si>
    <t>Obligations and Funded Status</t>
  </si>
  <si>
    <t>The following tables provide information regarding the Company’s defined benefit pension plans summarized by U.S. and international components. Obligations and Funded Status U.S. International In thousands 2018 2017 2018 2017 Change in projected benefit obligation Obligation at beginning of year $ (44,213 ) $ (45,512 ) $ (353,017 ) $ (319,551 ) Opening balance sheet adjustment — — — (5,321 ) Service cost (349 ) (344 ) (2,611 ) (2,740 ) Interest cost (1,332 ) (1,422 ) (7,047 ) (7,310 ) Employee contributions — — (448 ) (880 ) Plan settlements and amendments — — 15,191 4,153 Benefits paid 3,476 3,079 13,453 12,906 Acquisition — — (864 ) — Actuarial gain (loss) 2,942 (14 ) 6,740 (3,009 ) Effect of currency rate changes — — 19,337 (31,265 ) Obligation at end of year $ (39,476 ) $ (44,213 ) $ (309,266 ) $ (353,017 ) Change in plan assets Fair value of plan assets at beginning of year $ 37,432 $ 35,802 $ 281,602 $ 241,283 Opening balance sheet adjustment — — — 2,058 Actual return on plan assets (1,983 ) 4,223 (6,938 ) 19,102 Employer contributions — 486 10,821 13,479 Employee contributions — — 448 880 Benefits paid (3,476 ) (3,079 ) (13,453 ) (12,905 ) Settlements — — (16,601 ) (4,523 ) Effect of currency rate changes — — (16,380 ) 22,228 Fair value of plan assets at end of year $ 31,973 $ 37,432 $ 239,499 $ 281,602 Funded status Fair value of plan assets $ 31,973 $ 37,432 $ 239,499 $ 281,602 Benefit obligations (39,476 ) (44,213 ) (309,266 ) (353,017 ) Funded status $ (7,503 ) $ (6,781 ) $ (69,767 ) $ (71,415 ) Amounts recognized in the statement of financial position consist of: Noncurrent assets $ — $ — $ 8,910 $ 10,577 Current liabilities — — (2,062 ) (2,158 ) Noncurrent liabilities (7,503 ) (6,781 ) (76,615 ) (79,834 ) Net amount recognized $ (7,503 ) $ (6,781 ) $ (69,767 ) $ (71,415 ) Amounts recognized in accumulated other comprehensive income (loss) consist of: Prior service cost (3 ) (6 ) (1,419 ) (32 ) Net actuarial loss (20,268 ) (20,418 ) (58,748 ) (54,043 ) Net amount recognized $ (20,271 ) $ (20,424 ) $ (60,167 ) $ (54,075 )</t>
  </si>
  <si>
    <t>Components of Net Periodic Benefit Costs</t>
  </si>
  <si>
    <t>Components of Net Periodic Benefit Costs U.S. International In thousands 2018 2017 2016 2018 2017 2016 Service cost $ 349 $ 344 $ 337 $ 2,611 $ 2,740 $ 1,379 Interest cost 1,332 1,422 1,475 7,047 7,310 5,774 Expected return on plan assets (1,780 ) (1,731 ) (2,076 ) (13,458 ) (12,412 ) (9,971 ) Amortization of initial net obligation and prior service cost 3 3 3 22 27 61 Amortization of net loss 970 989 914 2,149 2,846 1,818 Settlement and curtailment losses recognized — — — 3,112 768 218 Net periodic benefit cost $ 874 $ 1,027 $ 653 $ 1,483 $ 1,279 $ (721 )</t>
  </si>
  <si>
    <t>Other Changes in Plan Assets and Benefit Obligations Recognized in Other Comprehensive Income</t>
  </si>
  <si>
    <t>Other Changes in Plan Assets and Benefit Obligations Recognized in Other Comprehensive Income during 2018 are as follows: In thousands U.S. International Net gain (loss) arising during the year $ (820 ) $ (13,655 ) Effect of exchange rates — 3,690 Amortization, settlement, or curtailment recognition of net transition obligation — 3,112 Amortization or curtailment recognition of prior service cost 3 (1,388 ) Amortization or settlement recognition of net loss 970 2,149 Total recognized in other comprehensive gain $ 153 $ (6,092 ) Total recognized in net periodic benefit cost and other comprehensive gain $ (721 ) $ (7,575 )</t>
  </si>
  <si>
    <t>Weighted Average Assumptions Used to Develop Actuarial Present Value of Projected Benefit Obligation</t>
  </si>
  <si>
    <t>The weighted average assumptions in the following table represent the rates used to develop the actuarial present value of the projected benefit obligation for the year listed. U.S. International 2018 2017 2016 2018 2017 2016 Discount rate 4.30 % 3.56 % 3.95 % 2.53 % 2.40 % 2.51 % Expected return on plan assets 5.15 % 4.95 % 5.70 % 5.10 % 5.02 % 6.07 % Rate of compensation increase 3.00 % 3.00 % 3.00 % 2.61 % 2.54 % 2.54 %</t>
  </si>
  <si>
    <t>Amounts Included in Other Comprehensive Loss That are Expected to be Recognized as Components of Periodic Benefit Costs</t>
  </si>
  <si>
    <t>As of December 31, 2018 , the following table represents the amounts included in other comprehensive loss that are expected to be recognized as components of periodic benefit costs in 2019 . In thousands U.S. International Prior service cost 3 53 Net actuarial loss 826 2,512 $ 829 $ 2,565</t>
  </si>
  <si>
    <t>Benefit Payments Expected to be Paid to Plan Participants</t>
  </si>
  <si>
    <t>Benefit payments expected to be paid to plan participants are as follows: In thousands U.S. International Year ended December 31, 2019 $ 3,233 $ 11,556 2020 3,242 12,017 2021 3,100 12,489 2022 3,095 13,353 2023 3,077 13,583 2024 through 2028 13,623 75,457</t>
  </si>
  <si>
    <t>Other Postretirement Benefits Plans</t>
  </si>
  <si>
    <t>The following tables provide information regarding the Company’s post retirement benefit plans summarized by U.S. and international components. Obligations and Funded Status U.S. International In thousands 2018 2017 2018 2017 Change in projected benefit obligation Obligation at beginning of year $ (11,345 ) $ (11,876 ) $ (3,720 ) $ (3,425 ) Service cost (5 ) (5 ) (31 ) (28 ) Interest cost (326 ) (350 ) (100 ) (98 ) Benefits paid 786 970 201 199 Actuarial gain (loss) 1,072 (84 ) 646 (131 ) Effect of currency rate changes — — 335 (237 ) Obligation at end of year $ (9,818 ) $ (11,345 ) $ (2,669 ) $ (3,720 ) Change in plan assets Fair value of plan assets at beginning of year $ — $ — $ — $ — Employer contributions 786 970 201 199 Benefits paid (786 ) (970 ) (201 ) (199 ) Fair value of plan assets at end of year $ — $ — $ — $ — Funded status Fair value of plan assets $ — $ — $ — $ — Benefit obligations (9,818 ) (11,345 ) (2,669 ) (3,720 ) Funded status $ (9,818 ) $ (11,345 ) $ (2,669 ) $ (3,720 ) U.S. International In thousands 2018 2017 2018 2017 Amounts recognized in the statement of financial position consist of: Current liabilities $ (984 ) $ (1,046 ) $ (175 ) $ (208 ) Noncurrent liabilities (8,834 ) (10,299 ) (2,494 ) (3,512 ) Net amount recognized $ (9,818 ) $ (11,345 ) $ (2,669 ) $ (3,720 ) Amounts recognized in accumulated other comprehensive income (loss) consist of: Prior service credit 18,097 19,616 2 9 Net actuarial (loss) gain (16,593 ) (18,882 ) 748 154 Net amount recognized $ 1,504 $ 734 $ 750 $ 163</t>
  </si>
  <si>
    <t>Components of Net Periodic Benefit Cost U.S. International In thousands 2018 2017 2016 2018 2017 2016 Service cost $ 5 $ 5 $ 4 $ 31 $ 28 $ 29 Interest cost 326 350 389 100 98 99 Amortization of initial net obligation and prior service cost (1,519 ) (1,519 ) (1,709 ) (7 ) (7 ) (7 ) Amortization of net loss (gain) 1,216 1,225 1,287 (8 ) (23 ) (29 ) Net periodic benefit cost (credit) $ 28 $ 61 $ (29 ) $ 116 $ 96 $ 92</t>
  </si>
  <si>
    <t>Other Changes in Plan Assets and Benefit Obligations Recognized in Other Comprehensive Income during 2018 are as follows: In thousands U.S. International Net loss arising during the year 1,072 646 Effect of exchange rates — (44 ) Amortization or curtailment recognition of prior service cost (1,519 ) (7 ) Amortization or settlement recognition of net loss (gain) 1,216 (8 ) Total recognized in other comprehensive income (loss) $ 769 $ 587 Total recognized in net periodic benefit cost and other comprehensive income (loss) $ 741 $ 471</t>
  </si>
  <si>
    <t>The weighted average assumptions in the following table represent the rates used to develop the actuarial present value of the projected benefit obligation for the year listed and also the net periodic benefit cost for the following year. The discount rate is based on settling the pension obligation with high grade, high yield corporate bonds. U.S. International 2018 2017 2016 2018 2017 2016 Discount rate 4.17 % 3.43 % 3.76 % 3.49 % 3.21 % 3.46 %</t>
  </si>
  <si>
    <t>As of December 31, 2018 , the following table represents the amounts included in other comprehensive loss that are expected to be recognized as components of periodic benefit costs in 2019. In thousands U.S. International Prior service credit (1,519 ) (2 ) Net actuarial loss (gain) 1,116 (88 ) Total $ (403 ) $ (90 )</t>
  </si>
  <si>
    <t>Benefit payments expected to be paid to plan participants are as follows: In thousands U.S. International Year ended December 31, 2019 $ 983 $ 175 2020 949 171 2021 920 181 2022 879 184 2023 854 196 2024 through 2028 3,661 912</t>
  </si>
  <si>
    <t>INCOME TAXES (Tables)</t>
  </si>
  <si>
    <t>Components of Income from Operations before Provision for Income Taxes</t>
  </si>
  <si>
    <t>The components of the income from operations before provision for income taxes for the Company’s domestic and foreign operations for the years ended December 31 are provided below: For the year ended In thousands 2018 2017 2016 Domestic $ 145,096 $ 140,325 $ 276,218 Foreign 222,486 211,738 136,619 Income from operations before income taxes $ 367,582 $ 352,063 $ 412,837</t>
  </si>
  <si>
    <t>Consolidated Provision for Income Taxes</t>
  </si>
  <si>
    <t>The consolidated provision for income taxes included in the Statement of Income consisted of the following: For the year ended December 31, In thousands 2018 2017 2016 Current taxes Federal $ 6,940 $ 86,157 $ 72,317 State 5,771 3,644 9,953 Foreign 68,467 67,395 27,391 81,178 157,196 109,661 Deferred taxes Federal 4,689 (22,863 ) 11,013 State 1,263 (1,024 ) 1,953 Foreign (11,251 ) (43,536 ) (23,194 ) (5,299 ) (67,423 ) (10,228 ) Total provision $ 75,879 $ 89,773 $ 99,433</t>
  </si>
  <si>
    <t>Reconciliation of Income Tax Rate</t>
  </si>
  <si>
    <t>A reconciliation of the United States federal statutory income tax rate to the effective income tax rate on operations for the years ended December 31 is provided below: For the year ended December 31, In thousands 2018 2017 2016 U.S. federal statutory rate 21.0 % 35.0 % 35.0 % State taxes 1.6 0.4 2.1 Foreign 0.7 (8.3 ) (4.3 ) Research and development credit (1.1 ) (0.8 ) (1.0 ) Manufacturing deduction — (1.1 ) (1.8 ) France tax rate change — (6.5 ) (6.5 ) U.S. tax rate change (0.6 ) (7.9 ) — U.S. tax reform (benefit) provision (1.4 ) 15.6 — Transaction costs related to acquisitions — — 1.5 Other, net 0.4 (0.9 ) (0.9 ) Effective rate 20.6 % 25.5 % 24.1 %</t>
  </si>
  <si>
    <t>Components of Deferred Tax Assets and Liabilities</t>
  </si>
  <si>
    <t>Components of deferred tax assets and liabilities were as follows: December 31, In thousands 2018 2017 Deferred income tax assets: Accrued expenses and reserves $ 13,795 $ 10,961 Warranty reserve 25,944 20,211 Deferred compensation/employee benefits 8,994 18,353 Pension and postretirement obligations 19,532 21,637 Inventory 16,769 19,620 Net operating loss carry forwards 85,051 65,671 Other 20,048 14,974 Gross deferred income tax assets 190,133 171,427 Valuation allowance 41,779 25,683 Total deferred income tax assets 148,354 145,744 Deferred income tax liabilities: Property, plant &amp; equipment 35,440 37,015 Intangibles 287,419 288,141 Total deferred income tax liabilities 322,859 325,156 Net deferred income tax liability $ (174,505 ) $ (179,412 )</t>
  </si>
  <si>
    <t>Liability for Income Taxes Associated with Uncertain Tax Positions</t>
  </si>
  <si>
    <t>In thousands 2018 2017 2016 Gross liability for unrecognized tax benefits at beginning of year $ 6,910 $ 8,423 $ 10,557 Gross increases - unrecognized tax benefits in prior periods 5,389 2,466 6 Gross decreases - audit settlement during year — (3,979 ) — Gross decreases - expiration of audit statute of limitations (2,756 ) — (2,140 ) Gross liability for unrecognized tax benefits at end of year $ 9,543 $ 6,910 $ 8,423</t>
  </si>
  <si>
    <t>EARNINGS PER SHARE (Tables)</t>
  </si>
  <si>
    <t>Computation of Earnings Per Share</t>
  </si>
  <si>
    <t>The computation of earnings per share from operations is as follows: For the Year Ended December 31, In thousands, except per share data 2018 2017 2016 Numerator Numerator for basic and diluted earnings per common share - net income attributable to Wabtec shareholders $ 294,944 $ 262,261 $ 304,887 Less: dividends declared - common shares and non-vested restricted stock (46,277 ) (42,218 ) (32,430 ) Undistributed earnings 248,667 220,043 272,457 Percentage allocated to common shareholders (1) 99.7 % 99.7 % 99.7 % 247,921 219,383 271,640 Add: dividends declared - common shares 46,173 42,092 32,333 Numerator for basic and diluted earnings per common share $ 294,094 $ 261,475 $ 303,973 Denominator Denominator for basic earnings per common share - weighted average shares 95,994 95,453 90,359 Effect of dilutive securities: Assumed conversion of dilutive stock-based compensation plans 470 672 782 Denominator for diluted earnings per common share - adjusted weighted average shares and assumed conversion 96,464 96,125 91,141 Net income per common share attributable to Wabtec shareholders Basic $ 3.06 $ 2.74 $ 3.37 Diluted $ 3.05 $ 2.72 $ 3.34 (1) Basic weighted-average common shares outstanding 95,994 95,453 90,359 Basic weighted-average common shares outstanding and non-vested restricted stock expected to vest 96,281 95,740 90,627 Percentage allocated to common shareholders 99.7 % 99.7 % 99.7 %</t>
  </si>
  <si>
    <t>STOCK-BASED COMPENSATION PLANS (Tables)</t>
  </si>
  <si>
    <t>Stock Option Activity</t>
  </si>
  <si>
    <t>The following table summarizes the Company’s stock option activity and related information for the 2011 Plan, the 2000 Plan and Directors Plan for the years ended December 31: Options Weighted Weighted Average Aggregate Outstanding at December 31, 2015 1,097,323 $ 32.70 4.8 $ 42,154 Granted 94,115 61.39 2,035 Exercised (83,790 ) 25.58 (4,813 ) Canceled (8,825 ) 71.47 (102 ) Outstanding at December 31, 2016 1,098,823 $ 35.39 4.3 $ 52,332 Granted 65,522 86.91 — Exercised (166,838 ) 21.37 (10,020 ) Canceled (13,995 ) 76.89 (64 ) Outstanding at December 31, 2017 983,512 $ 32.52 4.0 $ 40,137 Granted 82,580 77.54 — Exercised (582,303 ) 28.29 (24,433 ) Canceled (17,112 ) 69.76 (8 ) Outstanding at December 31, 2018 466,677 $ 61.04 5.7 $ 4,298 Exercisable at December 31, 2018 283,169 $ 50.60 4.6 $ 5,564</t>
  </si>
  <si>
    <t>Stock Options Outstanding</t>
  </si>
  <si>
    <t>Options outstanding at December 31, 2018 were as follows: Number of Weighted Weighted Number of Weighted Average Range of exercise prices Outstanding Outstanding Life Exercisable Exercisable Under $35.00 71,765 $ 27.84 2.0 71,765 $ 27.84 35.00 - 50.00 107,034 41.36 3.6 107,034 41.36 50.00 - 65.00 65,199 61.33 7.1 24,615 61.33 65.00 - 80.00 98,981 72.21 7.6 38,187 72.85 Over 80.00 123,698 88.25 7.5 41,568 86.90 466,677 $ 61.04 283,169 $ 50.60</t>
  </si>
  <si>
    <t>Schedule of Share-Based Fair Value of Each Option Grant Weighted-Average Assumptions</t>
  </si>
  <si>
    <t>The fair value of each option grant is estimated on the date of grant using the Black-Scholes option-pricing model with the following weighted-average assumptions: For the year ended December 31, 2018 2017 2016 Dividend yield 0.31 % 0.23 % 0.26 % Risk-free interest rate 2.8 % 2.2 % 1.5 % Stock price volatility 23.9 % 23.4 % 26.9 % Expected life (years) 5.0 5.0 5.0 Weighted average fair value of options granted during the year $ 20.59 $ 20.69 $ 14.96</t>
  </si>
  <si>
    <t>Restricted Stock Activity and Incentive Stock Awards Activity</t>
  </si>
  <si>
    <t>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Incentive Weighted Outstanding at December 31, 2015 356,885 541,638 $ 65.89 Granted 212,600 167,850 66.03 Vested (159,975 ) (236,591 ) 51.80 Adjustment for incentive stock awards expected to vest — (38,164 ) 74.42 Canceled (13,215 ) (9,983 ) 71.84 Outstanding at December 31, 2016 396,295 424,750 $ 72.18 Granted 153,516 157,025 86.66 Vested (137,088 ) (153,271 ) 70.34 Adjustment for incentive stock awards expected to vest — (87,592 ) 73.69 Canceled (13,723 ) (13,579 ) 76.61 Outstanding at December 31, 2017 399,000 327,333 $ 78.76 Granted 224,060 175,100 73.76 Vested (148,644 ) (93,312 ) 81.55 Adjustment for incentive stock awards expected to vest — 32,996 74.62 Canceled (29,327 ) (26,875 ) 78.60 Outstanding at December 31, 2018 445,089 415,242 $ 75.51</t>
  </si>
  <si>
    <t>OTHER COMPREHENSIVE LOSS (Tables)</t>
  </si>
  <si>
    <t>Components of Accumulated Other Comprehensive Loss</t>
  </si>
  <si>
    <t>The components of accumulated other comprehensive loss were: December 31, In thousands 2018 2017 Foreign currency translation gain (loss) $ (202,204 ) $ 5,063 Unrealized gain (loss) on interest rate swap contracts, net of tax of $16 and $1,338 (53 ) 4,015 Unrealized loss on pension and post-retirement benefit plans, net of tax of $23,049 and $19,532 (54,326 ) (54,070 ) Total accumulated other comprehensive loss $ (256,583 ) $ (44,992 )</t>
  </si>
  <si>
    <t>Changes in Accumulated Other Comprehensive Loss by Component, Net of Tax</t>
  </si>
  <si>
    <t>The changes in accumulated other comprehensive loss by component, net of tax, for the year-ended December 31, 2017 are as follows: Foreign Derivative Pension and In thousands translation contracts benefits plans Total Balance at December 31, 2016 $ (321,033 ) $ (2,957 ) $ (55,615 ) $ (379,605 ) Other comprehensive income before reclassifications 326,096 6,712 (1,017 ) 331,791 Amounts reclassified from accumulated other comprehensive income — 260 2,562 2,822 Net current period other comprehensive income 326,096 6,972 1,545 334,613 Balance at December 31, 2017 $ 5,063 $ 4,015 $ (54,070 ) $ (44,992 ) The changes in accumulated other comprehensive loss by component, net of tax, for the year-ended December 31, 2018 are as follows: Foreign Derivative Pension and In thousands translation contracts benefits plans Total Balance at December 31, 2017 $ 5,063 $ 4,015 $ (54,070 ) $ (44,992 ) Other comprehensive income before reclassifications (207,267 ) (7,803 ) (2,319 ) (217,389 ) Amounts reclassified from accumulated other comprehensive income — 3,735 2,063 5,798 Net current period other comprehensive income (207,267 ) (4,068 ) (256 ) (211,591 ) Balance at December 31, 2018 $ (202,204 ) $ (53 ) $ (54,326 ) $ (256,583 )</t>
  </si>
  <si>
    <t>Reclassifications Out of Accumulated Other Comprehensive Loss</t>
  </si>
  <si>
    <t>Reclassifications out of accumulated other comprehensive loss for the year-ended December 31, 2017 are as follows: Amount reclassified from Affected line item in the In thousands comprehensive income Statements of Income Amortization of defined pension and post retirement items Amortization of initial net obligation and prior service cost $ (1,496 ) Other income, net Amortization of net loss (gain) 5,037 Other income, net 3,541 Other income, net (979 ) Income tax expense $ 2,562 Net income Derivative contracts Realized loss on derivative contracts 400 Interest expense, net (140 ) Income tax expense $ 260 Net income Reclassifications out of accumulated other comprehensive loss for the year-ended December 31, 2018 are as follows: Amount reclassified from Affected line item in the In thousands comprehensive income Statements of Income Amortization of defined pension and post retirement items Amortization of initial net obligation and prior service cost $ (1,501 ) Other income, net Amortization of net loss (gain) 4,327 Other income, net 2,826 Other income, net (763 ) Income tax expense $ 2,063 Net income Derivative contracts Realized loss on derivative contracts 4,915 Interest expense, net (1,180 ) Income tax expense $ 3,735 Net income</t>
  </si>
  <si>
    <t>OPERATING LEASES (Tables)</t>
  </si>
  <si>
    <t>Future Minimum Rental Payments Under Operating Leases</t>
  </si>
  <si>
    <t xml:space="preserve"> Future minimum rental payments under operating leases with remaining non-cancelable terms in excess of one year are as follows: Real In thousands Estate Equipment Total 2019 $ 31,428 $ 5,001 $ 36,429 2020 28,132 2,636 30,768 2021 22,897 1,752 24,649 2022 18,020 825 18,845 2023 16,267 391 16,658 2024 and after 63,061 — 63,061</t>
  </si>
  <si>
    <t>WARRANTIES (Tables)</t>
  </si>
  <si>
    <t>Changes in Product Warranty Reserve</t>
  </si>
  <si>
    <t>The following table reconciles the changes in the Company’s product warranty reserve as follows: In thousands 2018 2017 Balance at beginning of year $ 153,063 $ 138,992 Warranty expense 57,988 50,385 Acquisitions 3,135 806 Warranty claim payments (54,111 ) (48,548 ) Foreign currency impact (6,373 ) 11,428 Balance at end of year $ 153,702 $ 153,063</t>
  </si>
  <si>
    <t>DERIVATIVE FINANCIAL INSTRUMENTS AND HEDGING (Tables)</t>
  </si>
  <si>
    <t>Summary of Notional Amounts and Fair Value</t>
  </si>
  <si>
    <t>The following table summarizes the gross notional amounts and fair values of the designated and non-designated hedges discussed in the above sections as of December 31, 2018 : In millions Designated Non-Designated Total Gross notional amount $ 863.0 $ 834.0 $ 1,697.0 Fair Value: Other current assets $ — $ 1.3 $ 1.3 Other current liabilities (2.3 ) — (2.3 ) Total $ (2.3 ) $ 1.3 $ (1.0 ) The following table summarizes the gross notional amounts and fair values of the designated and non-designated hedged discussed in the above sections as of December 31, 2017 : In millions Designated Non-Designated Total Gross notional amount $ 805.1 $ 379.7 $ 1,184.8 Fair Value: Other current assets 3.5 2.1 $ 5.6 Other current liabilities — — $ — Total $ 3.5 $ 2.1 $ 5.6</t>
  </si>
  <si>
    <t>FAIR VALUE MEASUREMENT AND FAIR VALUE OF FINANCIAL INSTRUMENTS (Tables)</t>
  </si>
  <si>
    <t>Liabilities Carried at Fair Value Measured on Recurring Basis</t>
  </si>
  <si>
    <t>The following table provides the liabilities carried at fair value measured on a recurring basis as of December 31, 2017 , which are included in other current liabilities on the Consolidated Balance sheet: Fair Value Measurements at December 31, 2017 Using Total Carrying Quoted Prices in Significant Other Significant In thousands 2017 (Level 1) (Level 2) (Level 3) Interest rate swap agreements 1,163 — 1,163 — Total $ 1,163 $ — $ 1,163 $ —</t>
  </si>
  <si>
    <t>Estimated Fair Values and Related Carrying Values of Financial Instruments</t>
  </si>
  <si>
    <t>The estimated fair values and related carrying values of the Company’s financial instruments are as follows: December 31, 2018 December 31, 2017 Carry Fair Carry Fair In thousands Value Value Value Value Interest rate swap agreements $ — $ — $ 1,163 $ 1,163 4.375% Senior Notes, due 2023 248,823 254,218 248,567 262,033 3.45% Senior Notes, due 2026 748,282 675,075 747,655 741,113 Floating Rate Notes, due 2021 496,796 497,425 — — 4.15% Senior Notes, due 2024 742,957 727,350 — — 4.7% Senior Notes, due 2028 1,239,657 1,179,625 — —</t>
  </si>
  <si>
    <t>SEGMENT INFORMATION (Tables)</t>
  </si>
  <si>
    <t>Segment Financial Information</t>
  </si>
  <si>
    <t>Segment financial information for 2018 is as follows: Corporate Freight Transit Activities and In thousands Segment Segment Elimination Total Sales to external customers $ 1,564,297 $ 2,799,250 $ — $ 4,363,547 Intersegment sales/(elimination) 54,228 17,583 (71,811 ) — Total sales $ 1,618,525 $ 2,816,833 $ (71,811 ) $ 4,363,547 Income (loss) from operations $ 304,832 $ 227,939 $ (59,334 ) $ 473,437 Interest expense and other, net — — (105,855 ) (105,855 ) Income (loss) from operations before income taxes $ 304,832 $ 227,939 $ (165,189 ) $ 367,582 Depreciation and amortization $ 39,979 $ 64,287 $ 5,031 $ 109,297 Capital expenditures 26,568 59,603 7,134 93,305 Segment assets 3,774,689 9,087,026 (4,212,481 ) 8,649,234 Segment financial information for 2017 is as follows: Corporate Freight Transit Activities and In thousands Segment Segment Elimination Total Sales to external customers $ 1,396,588 $ 2,485,168 $ — $ 3,881,756 Intersegment sales/(elimination) 37,630 21,548 (59,178 ) $ — Total sales $ 1,434,218 $ 2,506,716 $ (59,178 ) $ 3,881,756 Income (loss) from operations $ 264,276 $ 188,219 $ (31,416 ) $ 421,079 Interest expense and other, net — — (69,016 ) (69,016 ) Income (loss) from operations before income taxes $ 264,276 $ 188,219 $ (100,432 ) $ 352,063 Depreciation and amortization $ 43,721 $ 57,441 $ 2,086 $ 103,248 Capital expenditures 33,921 50,762 4,783 89,466 Segment assets 3,504,289 7,562,122 (4,486,431 ) 6,579,980 Segment financial information for 2016 is as follows: Corporate Freight Transit Activities and In thousands Segment Segment Elimination Total Sales to external customers $ 1,543,098 $ 1,388,090 $ — $ 2,931,188 Intersegment sales/(elimination) 39,519 9,393 (48,912 ) — Total sales $ 1,582,617 $ 1,397,483 $ (48,912 ) $ 2,931,188 Income (loss) from operations $ 343,578 $ 170,569 $ (57,540 ) $ 456,607 Interest expense and other, net — — (43,770 ) (43,770 ) Income (loss) from operations before income taxes $ 343,578 $ 170,569 $ (101,310 ) $ 412,837 Depreciation and amortization $ 36,519 $ 31,545 $ 1,731 $ 69,795 Capital expenditures 22,726 20,987 6,503 50,216 Segment assets 2,949,668 6,720,302 (3,088,952 ) 6,581,018</t>
  </si>
  <si>
    <t>Geographic Area Data</t>
  </si>
  <si>
    <t>The following geographic area data as of and for the years ended December 31, 2018 , 2017 and 2016 , respectively, includes net sales based on product shipment destination and long-lived assets, which consist of plant, property and equipment, net of depreciation, resident in their respective countries: Net Sales Long-Lived Assets In thousands 2018 2017 2016 2018 2017 2016 United States $ 1,460,278 $ 1,323,781 $ 1,362,255 $ 204,279 $ 211,608 $ 205,895 United Kingdom 395,767 356,493 322,563 54,848 57,668 54,215 Germany 314,703 208,817 98,364 75,498 71,709 57,902 Canada 278,979 279,013 206,258 5,271 5,822 5,156 France 247,804 237,454 66,287 56,651 57,849 33,636 Mexico 200,642 160,029 183,583 9,184 9,117 8,766 Italy 189,839 142,037 45,771 29,806 30,329 27,253 India 178,491 137,837 24,161 12,782 12,519 1,271 Australia 173,539 136,127 82,099 9,587 10,483 8,039 China 170,297 178,137 106,357 33,438 36,388 42,672 Brazil 67,572 69,378 51,493 13,490 13,184 13,227 Other international 685,636 652,653 381,997 58,903 57,296 60,344 Total $ 4,363,547 $ 3,881,756 $ 2,931,188 $ 563,737 $ 573,972 $ 518,376</t>
  </si>
  <si>
    <t>Sales by Product</t>
  </si>
  <si>
    <t>Sales by product are as follows: In thousands 2018 2017 2016 Specialty Products &amp; Electronics $ 1,631,966 $ 1,350,727 $ 1,374,580 Brake Products 885,464 749,959 588,081 Remanufacturing, Overhaul &amp; Build 537,122 522,275 559,284 Transit Products 1,111,549 1,112,340 276,124 Other 197,446 146,455 133,119 Total sales $ 4,363,547 $ 3,881,756 $ 2,931,188</t>
  </si>
  <si>
    <t>GUARANTOR SUBSIDIARIES FINANCIAL INFORMATION (Tables)</t>
  </si>
  <si>
    <t>Condensed Balance Sheet</t>
  </si>
  <si>
    <t>Balance Sheet for December 31, 2018 : In thousands Parent Guarantors Non-Guarantors Elimination Consolidated Cash, cash equivalents, and restricted cash $ 1,782,682 $ (119 ) $ 559,791 $ — $ 2,342,354 Receivables, net 106,815 61,513 978,450 — 1,146,778 Inventories 149,622 69,116 626,148 — 844,886 Current assets - other 11,884 690 103,075 — 115,649 Total current assets 2,051,003 131,200 2,267,464 — 4,449,667 Property, plant and equipment 51,551 24,755 487,431 — 563,737 Goodwill 25,275 283,241 2,088,028 — 2,396,544 Investment in subsidiaries 6,707,979 4,022,107 — (10,730,086 ) — Other intangibles, net 29,254 78,547 1,022,079 — 1,129,880 Other long term assets 8,775 149 100,482 — 109,406 Total assets $ 8,873,837 $ 4,539,999 $ 5,965,484 $ (10,730,086 ) $ 8,649,234 Current liabilities $ 264,630 $ 91,004 $ 1,291,056 $ — $ 1,646,690 Inter-company 1,947,504 (1,436,222 ) (511,282 ) — — Long-term debt 3,779,627 — 13,147 — 3,792,774 Long-term liabilities - other 16,945 48,714 275,036 — 340,695 Total liabilities 6,008,706 (1,296,504 ) 1,067,957 — 5,780,159 Shareholders' equity 2,865,131 5,836,503 4,893,583 (10,730,086 ) 2,865,131 Non-controlling interest — — 3,944 — 3,944 Total shareholders' equity $ 2,865,131 $ 5,836,503 $ 4,897,527 $ (10,730,086 ) $ 2,869,075 Total Liabilities and Shareholders' Equity $ 8,873,837 $ 4,539,999 $ 5,965,484 $ (10,730,086 ) $ 8,649,234 Balance Sheet for December 31, 2017 : In thousands Parent Guarantors Non-Guarantors Elimination Consolidated Cash and cash equivalents $ 933 $ 625 $ 231,843 $ — $ 233,401 Receivables, net 77,046 59,166 1,030,575 — 1,166,787 Inventories 120,937 46,626 575,071 — 742,634 Current assets - other 1,142 563 120,586 — 122,291 Total current assets 200,058 106,980 1,958,075 — 2,265,113 Property, plant and equipment 52,532 26,492 494,948 — 573,972 Goodwill 25,274 283,242 2,151,587 — 2,460,103 Investment in subsidiaries 6,517,205 2,440,665 — (8,957,870 ) — Other intangibles, net 30,575 81,037 1,092,820 — 1,204,432 Other long term assets 17,414 (23,892 ) 82,838 — 76,360 Total assets $ 6,843,058 $ 2,914,524 $ 5,780,268 $ (8,957,870 ) $ 6,579,980 Current liabilities $ 196,827 $ 77,284 $ 1,299,219 $ — $ 1,573,330 Inter-company 2,121,546 (1,307,410 ) (814,136 ) — — Long-term debt 1,661,771 14 161,518 — 1,823,303 Long-term liabilities - other 54,046 20,594 280,175 — 354,815 Total liabilities 4,034,190 (1,209,518 ) 926,776 — 3,751,448 Shareholders' equity 2,808,868 4,124,042 4,833,828 (8,957,870 ) 2,808,868 Non-controlling interest — — 19,664 — 19,664 Total shareholders' equity $ 2,808,868 $ 4,124,042 $ 4,853,492 $ (8,957,870 ) $ 2,828,532 Total Liabilities and Shareholders' Equity $ 6,843,058 $ 2,914,524 $ 5,780,268 $ (8,957,870 ) $ 6,579,980</t>
  </si>
  <si>
    <t>Condensed Income Statement</t>
  </si>
  <si>
    <t>Income Statement for the Year Ended December 31, 2018 : In thousands Parent Guarantors Non-Guarantors Elimination Consolidated Net Sales $ 671,035 $ 483,058 $ 3,442,229 $ (232,775 ) $ 4,363,547 Cost of sales (495,090 ) (304,286 ) (2,462,536 ) 132,250 (3,129,662 ) Gross profit (loss) 175,945 178,772 979,693 (100,525 ) 1,233,885 Total operating expenses (172,978 ) (57,274 ) (530,196 ) — (760,448 ) Income (loss) from operations 2,967 121,498 449,497 (100,525 ) 473,437 Interest (expense) income, net (110,801 ) 12,794 (14,228 ) — (112,235 ) Other income (expense), net 13,452 20 (7,092 ) — 6,380 Equity earnings (loss) 396,944 369,376 — (766,320 ) — Pretax income (loss) 302,562 503,688 428,177 (866,845 ) 367,582 Income tax expense (7,618 ) (3,299 ) (64,962 ) — (75,879 ) Net income (loss) 294,944 500,389 363,215 (866,845 ) 291,703 Less: Net income attributable to noncontrolling interest — — 3,241 — 3,241 Net income (loss) attributable to Wabtec shareholders $ 294,944 $ 500,389 $ 366,456 $ (866,845 ) $ 294,944 Comprehensive income (loss) attributable to Wabtec shareholders $ 295,774 $ 500,389 $ 154,035 $ (866,845 ) $ 83,353 Income Statement for the Year Ended December 31, 2017 : In thousands Parent Guarantors Non-Guarantors Elimination Consolidated Net Sales $ 577,397 $ 398,220 $ 3,035,464 $ (129,325 ) $ 3,881,756 Cost of sales (440,911 ) (255,792 ) (2,218,460 ) 98,720 (2,816,443 ) Gross profit (loss) 136,486 142,428 817,004 (30,605 ) 1,065,313 Total operating expenses (114,199 ) (50,902 ) (479,133 ) — (644,234 ) Income (loss) from operations 22,287 91,526 337,871 (30,605 ) 421,079 Interest (expense) income, net (76,823 ) 10,916 (11,977 ) — (77,884 ) Other income (expense), net 10,020 274 (1,426 ) — 8,868 Equity earnings (loss) 416,068 317,614 — (733,682 ) — Pretax income (loss) 371,552 420,330 324,468 (764,287 ) 352,063 Income tax (expense) income (109,294 ) 18,762 759 — (89,773 ) Net income (loss) 262,258 439,092 325,227 (764,287 ) 262,290 Less: Net income attributable to noncontrolling interest — — (29 ) — (29 ) Net income (loss) attributable to Wabtec shareholders $ 262,258 $ 439,092 $ 325,198 $ (764,287 ) $ 262,261 Comprehensive income (loss) attributable to Wabtec shareholders $ 263,907 $ 439,092 $ 658,162 $ (764,287 ) $ 596,874 Income Statement for the Year Ended December 31, 2016: In thousands Parent Guarantors Non-Guarantors Elimination Consolidated Net Sales $ 641,809 $ 435,864 $ 1,995,465 $ (141,950 ) $ 2,931,188 Cost of sales (473,700 ) (280,973 ) (1,350,401 ) 98,125 (2,006,949 ) Gross (loss) profit 168,109 154,891 645,064 (43,825 ) 924,239 Total operating expenses (142,817 ) (50,361 ) (274,454 ) — (467,632 ) Income (loss) from operations 25,292 104,530 370,610 (43,825 ) 456,607 Interest (expense) income, net (38,843 ) 9,294 (20,749 ) — (50,298 ) Other income (expense), net 25,254 (1,689 ) (17,037 ) — 6,528 Equity earnings (loss) 322,650 292,184 — (614,834 ) — Pretax income (loss) 334,353 404,319 332,824 (658,659 ) 412,837 Income tax expense (29,466 ) (52,308 ) (17,659 ) — (99,433 ) Net income (loss) 304,887 352,011 315,165 (658,659 ) 313,404 Less: Net income attributable to noncontrolling interest — — (8,517 ) — (8,517 ) Net income (loss) attributable to Wabtec shareholders $ 304,887 $ 352,011 $ 306,648 $ (658,659 ) $ 304,887 Comprehensive income (loss) attributable to Wabtec shareholders $ 305,180 $ 352,011 $ 203,469 $ (658,659 ) $ 202,001</t>
  </si>
  <si>
    <t>Condensed Cash Flow Statement</t>
  </si>
  <si>
    <t>Condensed Statement of Cash Flows for the year ended December 31, 2018 : In thousands Parent Guarantors Non-Guarantors Elimination Consolidated Net cash (used in) provided by operating activities $ (87,122 ) $ 130,125 $ 372,193 $ (100,525 ) $ 314,671 Net cash used in investing activities (16,808 ) (2,024 ) (128,455 ) — (147,287 ) Net cash provided by (used in) financing activities 1,885,679 (128,845 ) 120,752 100,525 1,978,111 Effect of changes in currency exchange rates — — (36,542 ) — (36,542 ) Increase (decrease) in cash 1,781,749 (744 ) 327,948 — 2,108,953 Cash and cash equivalents, beginning of year 933 625 231,843 — 233,401 Cash, cash equivalents, and restricted cash, end of year $ 1,782,682 $ (119 ) $ 559,791 $ — $ 2,342,354 Condensed Statement of Cash Flows for the year ended December 31, 2017 : In thousands Parent Guarantors Non-Guarantors Elimination Consolidated Net cash (used in) provided by operating activities $ (49,231 ) $ 130,298 $ 138,349 $ (30,605 ) $ 188,811 Net cash used in investing activities (11,156 ) (3,357 ) (1,018,961 ) — (1,033,474 ) Net cash provided by (used in) financing activities 58,798 (127,542 ) (59,292 ) 30,605 (97,431 ) Effect of changes in currency exchange rates — — 32,263 — 32,263 (Decrease) increase in cash (1,589 ) (601 ) (907,641 ) — (909,831 ) Cash, cash equivalents, and restricted cash, beginning of year 2,522 1,226 1,139,484 — 1,143,232 Cash and cash equivalents, end of year $ 933 $ 625 $ 231,843 $ — $ 233,401 Condensed Statement of Cash Flows for the year ended December 31, 2016: In thousands Parent Guarantors Non-Guarantors Elimination Consolidated Net cash (used in) provided by operating activities $ (44,611 ) $ 142,839 $ 396,127 $ (43,825 ) $ 450,530 Net cash used in (provided by) investing activities (829,783 ) (2,653 ) 599,470 — (232,966 ) Net cash provided by (used in) financing activities 876,916 (147,586 ) (250,184 ) 43,825 522,971 Effect of changes in currency exchange rates — — (26,436 ) — (26,436 ) Increase (decrease) in cash 2,522 (7,400 ) 718,977 — 714,099 Cash, cash equivalents, and restricted cash, beginning of year — 8,626 420,507 — 429,133 Cash, cash equivalents, and restricted cash, end of year $ 2,522 $ 1,226 $ 1,139,484 $ — $ 1,143,232</t>
  </si>
  <si>
    <t>OTHER INCOME, NET (Tables)</t>
  </si>
  <si>
    <t>Components of Other (Expense) Income</t>
  </si>
  <si>
    <t>The components of other income, net are as follows: For the year ended December 31, In thousands 2018 2017 2016 Foreign currency loss $ (5,745 ) $ (6,618 ) $ (4,001 ) Equity income 1,931 2,579 409 Expected return on pension assets/amortization 9,047 9,834 9,491 Other miscellaneous (expense) income 1,147 3,073 629 Total other income, net $ 6,380 $ 8,868 $ 6,528</t>
  </si>
  <si>
    <t>SELECTED QUARTERLY FINANCIAL DATA (UNAUDITED) (Tables)</t>
  </si>
  <si>
    <t>Selected Quarterly Financial Data</t>
  </si>
  <si>
    <t xml:space="preserve"> First Second Third Fourth In thousands, except per share data Quarter Quarter Quarter Quarter (1) 2018 Net sales $ 1,056,177 $ 1,111,680 $ 1,077,814 $ 1,117,876 Gross profit 310,881 323,967 302,012 297,025 Income from operations 131,279 123,523 125,179 93,456 Net income attributable to Wabtec shareholders 88,366 84,416 87,739 34,423 Basic earnings from operations per common share $ 0.92 $ 0.88 $ 0.91 $ 0.36 Diluted earnings from operations per common share $ 0.92 $ 0.87 $ 0.91 $ 0.36 2017 Net sales $ 916,034 $ 932,253 $ 957,931 $ 1,075,538 Gross profit 269,707 273,963 253,203 268,440 Income from operations 114,512 113,356 101,666 91,545 Net income attributable to Wabtec shareholders 73,889 72,025 67,399 48,948 Basic earnings from operations per common share $ 0.77 $ 0.75 $ 0.70 $ 0.51 Diluted earnings from operations per common share $ 0.77 $ 0.75 $ 0.70 $ 0.51 (1) Results from the fourth quarter of 2017 include project adjustments related to prior periods which decreased income from operations by approximately $14.8 million . The effect of these project adjustments was not material. </t>
  </si>
  <si>
    <t>BUSINESS (Detail)</t>
  </si>
  <si>
    <t>Dec. 31, 2018country</t>
  </si>
  <si>
    <t>Product Information [Line Items]</t>
  </si>
  <si>
    <t>Number of countries company operates</t>
  </si>
  <si>
    <t>Number of countries where product found (more than)</t>
  </si>
  <si>
    <t>Sales Revenue, Net | Geographic Concentration Risk | Non-US</t>
  </si>
  <si>
    <t>Revenues from customers outside the U.S. (as a percent)</t>
  </si>
  <si>
    <t>67.00%</t>
  </si>
  <si>
    <t>SUMMARY OF SIGNIFICANT ACCOUNTING POLICIES - Additional Information (Detail) - USD ($)</t>
  </si>
  <si>
    <t>Jan. 01, 2019</t>
  </si>
  <si>
    <t>Jun. 05, 2014</t>
  </si>
  <si>
    <t>Summary Of Significant Accounting Policies [Line Items]</t>
  </si>
  <si>
    <t>Allowance for doubtful accounts</t>
  </si>
  <si>
    <t>Product warranty expense</t>
  </si>
  <si>
    <t>Accrued product warranty</t>
  </si>
  <si>
    <t>Foreign exchange transaction losses recognized in other (expense) income, net</t>
  </si>
  <si>
    <t>Net income attributable to noncontrolling interest</t>
  </si>
  <si>
    <t>Provisions for loss contracts</t>
  </si>
  <si>
    <t>Remaining performance obligation</t>
  </si>
  <si>
    <t>Letters of credit outstanding</t>
  </si>
  <si>
    <t>Deferred pre-production costs</t>
  </si>
  <si>
    <t>Research and development costs</t>
  </si>
  <si>
    <t>Selling, general and administrative expense</t>
  </si>
  <si>
    <t>Interest rate swap agreements</t>
  </si>
  <si>
    <t>Interest rate swap agreements, notional amount</t>
  </si>
  <si>
    <t>Accounting Standards Update 2017-07 | Restatement Adjustment</t>
  </si>
  <si>
    <t>Transferred at Point in Time</t>
  </si>
  <si>
    <t>Revenue derived from performance obligations</t>
  </si>
  <si>
    <t>75.00%</t>
  </si>
  <si>
    <t>Minimum | Scenario Forecast | Accounting Standards Update 2016-02</t>
  </si>
  <si>
    <t>Estimated lease liability</t>
  </si>
  <si>
    <t>Estimated right-of-use asset</t>
  </si>
  <si>
    <t>Maximum | Scenario Forecast | Accounting Standards Update 2016-02</t>
  </si>
  <si>
    <t>SUMMARY OF SIGNIFICANT ACCOUNTING POLICIES - Performance Obligation (Details) - Revenue, Remaining Performance Obligation, Expected Timing of Satisfaction, Start Date [Axis]: 2019-01-01</t>
  </si>
  <si>
    <t>Revenue, Remaining Performance Obligation, Expected Timing of Satisfaction [Line Items]</t>
  </si>
  <si>
    <t>Performance obligation, term</t>
  </si>
  <si>
    <t>1 year</t>
  </si>
  <si>
    <t>Revenue expected to be recognized over next 12 months</t>
  </si>
  <si>
    <t>55.00%</t>
  </si>
  <si>
    <t>ACQUISITIONS - Narrative (Detail) $ in Thousands</t>
  </si>
  <si>
    <t>Mar. 21, 2017USD ($)</t>
  </si>
  <si>
    <t>Mar. 06, 2017USD ($)</t>
  </si>
  <si>
    <t>Feb. 03, 2017USD ($)</t>
  </si>
  <si>
    <t>Nov. 30, 2016USD ($)employeecountry</t>
  </si>
  <si>
    <t>Mar. 31, 2017USD ($)</t>
  </si>
  <si>
    <t>Dec. 31, 2018USD ($)</t>
  </si>
  <si>
    <t>Dec. 31, 2017USD ($)</t>
  </si>
  <si>
    <t>Dec. 31, 2016USD ($)</t>
  </si>
  <si>
    <t>Mar. 22, 2018USD ($)</t>
  </si>
  <si>
    <t>Dec. 04, 2017USD ($)</t>
  </si>
  <si>
    <t>Oct. 02, 2017USD ($)</t>
  </si>
  <si>
    <t>Apr. 05, 2017USD ($)</t>
  </si>
  <si>
    <t>Mar. 13, 2017USD ($)</t>
  </si>
  <si>
    <t>Nov. 30, 2016€ / shares</t>
  </si>
  <si>
    <t>Business Acquisition [Line Items]</t>
  </si>
  <si>
    <t>Stock and cash paid</t>
  </si>
  <si>
    <t>Stock used for acquisition</t>
  </si>
  <si>
    <t>Faiveley</t>
  </si>
  <si>
    <t>Annual sales of Faiveley</t>
  </si>
  <si>
    <t>Number of employees (more than) | employee</t>
  </si>
  <si>
    <t>Number of countries Faiveley operates in | country</t>
  </si>
  <si>
    <t>Purchase price per share (in euros per share) | € / shares</t>
  </si>
  <si>
    <t>Percentage of share capital acquired (as a percent)</t>
  </si>
  <si>
    <t>51.00%</t>
  </si>
  <si>
    <t>Percentage of voting interests in Faiveley (as a percent)</t>
  </si>
  <si>
    <t>22.00%</t>
  </si>
  <si>
    <t>27.00%</t>
  </si>
  <si>
    <t>49.00%</t>
  </si>
  <si>
    <t>Number of common shares issued for conversion of one acquiree common share</t>
  </si>
  <si>
    <t>Percentage of additional share capital outstanding (as a percent)</t>
  </si>
  <si>
    <t>21.00%</t>
  </si>
  <si>
    <t>Percentage of share capital owned (as a percent)</t>
  </si>
  <si>
    <t>100.00%</t>
  </si>
  <si>
    <t>99.00%</t>
  </si>
  <si>
    <t>78.00%</t>
  </si>
  <si>
    <t>Total purchase price (as a percent)</t>
  </si>
  <si>
    <t>98.00%</t>
  </si>
  <si>
    <t>76.00%</t>
  </si>
  <si>
    <t>Business combination, consideration transferred</t>
  </si>
  <si>
    <t>Deposit in escrow</t>
  </si>
  <si>
    <t>Adjustment for changes in receivables</t>
  </si>
  <si>
    <t>Adjustment for changes in liabilities</t>
  </si>
  <si>
    <t>Faiveley | Minimum</t>
  </si>
  <si>
    <t>Percentage of business acquisition consideration payable in cash (as a percent)</t>
  </si>
  <si>
    <t>25.00%</t>
  </si>
  <si>
    <t>Faiveley | Maximum</t>
  </si>
  <si>
    <t>45.00%</t>
  </si>
  <si>
    <t>Melett</t>
  </si>
  <si>
    <t>Purchase price</t>
  </si>
  <si>
    <t>Goodwill expected to be deductible for taxes</t>
  </si>
  <si>
    <t>Acquired intangible assets</t>
  </si>
  <si>
    <t>TTC</t>
  </si>
  <si>
    <t>ATP</t>
  </si>
  <si>
    <t>Annax</t>
  </si>
  <si>
    <t>AM General</t>
  </si>
  <si>
    <t>Acquisitions other than Faiveley</t>
  </si>
  <si>
    <t>Recent Acquisitions</t>
  </si>
  <si>
    <t>Goodwill and other intangible assets</t>
  </si>
  <si>
    <t>Recent Acquisitions | Trade names</t>
  </si>
  <si>
    <t>Recent Acquisitions | Intellectual Property</t>
  </si>
  <si>
    <t>Average useful life, years</t>
  </si>
  <si>
    <t>20 years</t>
  </si>
  <si>
    <t>Recent Acquisitions | Customer Relationships</t>
  </si>
  <si>
    <t>ACQUISITIONS - Summary of Preliminary Estimated Fair Values of Faiveley Transport Assets Acquired and Liabilities Assumed (Detail) - USD ($) $ in Thousands</t>
  </si>
  <si>
    <t>Nov. 30, 2016</t>
  </si>
  <si>
    <t>Assets acquired</t>
  </si>
  <si>
    <t>Other current assets</t>
  </si>
  <si>
    <t>Property, plant &amp; equipment</t>
  </si>
  <si>
    <t>Total assets acquired</t>
  </si>
  <si>
    <t>Liabilities assumed</t>
  </si>
  <si>
    <t>Current liabilities</t>
  </si>
  <si>
    <t>Debt</t>
  </si>
  <si>
    <t>Other noncurrent liabilities</t>
  </si>
  <si>
    <t>Total liabilities assumed</t>
  </si>
  <si>
    <t>Net assets acquired</t>
  </si>
  <si>
    <t>Faiveley | Trade names</t>
  </si>
  <si>
    <t>Faiveley | Customer Relationships</t>
  </si>
  <si>
    <t>Faiveley | Patents</t>
  </si>
  <si>
    <t>ACQUISITIONS - Summary of Fair Value of Assets Acquired and Liabilities Assumed (Details) - USD ($) $ in Thousands</t>
  </si>
  <si>
    <t>Mar. 22, 2018</t>
  </si>
  <si>
    <t>Dec. 04, 2017</t>
  </si>
  <si>
    <t>Oct. 02, 2017</t>
  </si>
  <si>
    <t>Apr. 05, 2017</t>
  </si>
  <si>
    <t>Mar. 13, 2017</t>
  </si>
  <si>
    <t>Current assets, net of cash acquired</t>
  </si>
  <si>
    <t>Other intangible assets</t>
  </si>
  <si>
    <t>ACQUISITIONS - Pro Forma Financial Information (Details) - USD ($) $ / shares in Units, $ in Thousands</t>
  </si>
  <si>
    <t>Diluted earnings per share</t>
  </si>
  <si>
    <t>As Reported (in dollars per share)</t>
  </si>
  <si>
    <t>Pro forma (in dollars per share)</t>
  </si>
  <si>
    <t>MERGER OF WABTEC WITH GE TRANSPORTATION (Details) - USD ($)</t>
  </si>
  <si>
    <t>Feb. 25, 2019</t>
  </si>
  <si>
    <t>Feb. 22, 2019</t>
  </si>
  <si>
    <t>Sep. 14, 2018</t>
  </si>
  <si>
    <t>Jun. 08, 2018</t>
  </si>
  <si>
    <t>Preferred stock, shares outstanding (in shares)</t>
  </si>
  <si>
    <t>GE Transportation | GE and Pre-Merger Holders</t>
  </si>
  <si>
    <t>Percentage of outstanding shares transferred</t>
  </si>
  <si>
    <t>49.20%</t>
  </si>
  <si>
    <t>GE Transportation | General Electric Company</t>
  </si>
  <si>
    <t>9.90%</t>
  </si>
  <si>
    <t>GE Transportation | General Electric Company | Convertible Preferred Stock</t>
  </si>
  <si>
    <t>15.00%</t>
  </si>
  <si>
    <t>Senior Notes</t>
  </si>
  <si>
    <t>Debt instrument face amount</t>
  </si>
  <si>
    <t>Floating Rate Senior Notes | Senior Notes</t>
  </si>
  <si>
    <t>Senior Notes Due 2024 | Senior Notes</t>
  </si>
  <si>
    <t>Senior Notes Due 2028 | Senior Notes</t>
  </si>
  <si>
    <t>Line of Credit | Delayed Draw Term Loan</t>
  </si>
  <si>
    <t>Revolving credit facility, amount</t>
  </si>
  <si>
    <t>Subsequent Event | GE Transportation</t>
  </si>
  <si>
    <t>Consideration transferred</t>
  </si>
  <si>
    <t>Subsequent Event | GE Transportation | SpinCo Class B Preferred Stock</t>
  </si>
  <si>
    <t>Subsequent Event | GE Transportation | Convertible Preferred Stock</t>
  </si>
  <si>
    <t>Shares issuable (in shares)</t>
  </si>
  <si>
    <t>Wabtec | GE Transportation | SpinCo Class B Preferred Stock</t>
  </si>
  <si>
    <t>General Electric Company | GE Transportation | SpinCo Class A Preferred Stock</t>
  </si>
  <si>
    <t>General Electric Company | Subsequent Event | GE Transportation | SpinCo Common Stock</t>
  </si>
  <si>
    <t>General Electric Company | Subsequent Event | GE Transportation | SpinCo Class A Preferred Stock</t>
  </si>
  <si>
    <t>General Electric Company | Subsequent Event | GE Transportation | SpinCo Class B Preferred Stock</t>
  </si>
  <si>
    <t>General Electric Company | Subsequent Event | GE Transportation | SpinCo Class C Preferred Stock</t>
  </si>
  <si>
    <t>General Electric Company | Minimum | GE Transportation</t>
  </si>
  <si>
    <t>Percentage of common shares outstanding</t>
  </si>
  <si>
    <t>14.90%</t>
  </si>
  <si>
    <t>General Electric Company | Maximum | GE Transportation</t>
  </si>
  <si>
    <t>19.90%</t>
  </si>
  <si>
    <t>Pre-merger Wabtec Stockholders | GE Transportation</t>
  </si>
  <si>
    <t>50.80%</t>
  </si>
  <si>
    <t>Pre-merger Wabtec Stockholders | Maximum | GE Transportation</t>
  </si>
  <si>
    <t>18.50%</t>
  </si>
  <si>
    <t>SUPPLEMENTAL CASH FLOW DISCLOSURES (Detail) - USD ($) $ in Thousands</t>
  </si>
  <si>
    <t>Interest paid during the year</t>
  </si>
  <si>
    <t>Income taxes paid during the year, net of amount refunded</t>
  </si>
  <si>
    <t>Fair value of assets acquired</t>
  </si>
  <si>
    <t>Non-controlling interest (acquired) assumed</t>
  </si>
  <si>
    <t>Less: Cash acquired</t>
  </si>
  <si>
    <t>Net cash paid</t>
  </si>
  <si>
    <t>INVENTORIES (Detail) - USD ($) $ in Thousands</t>
  </si>
  <si>
    <t>Raw materials</t>
  </si>
  <si>
    <t>Work-in-progress</t>
  </si>
  <si>
    <t>Finished goods</t>
  </si>
  <si>
    <t>Total inventories</t>
  </si>
  <si>
    <t>PROPERTY, PLANT &amp; EQUIPMENT - Major Classes of Depreciable Assets (Detail) - USD ($) $ in Thousands</t>
  </si>
  <si>
    <t>Machinery and equipment</t>
  </si>
  <si>
    <t>Buildings and improvements</t>
  </si>
  <si>
    <t>Land and improvements</t>
  </si>
  <si>
    <t>Less: accumulated depreciation</t>
  </si>
  <si>
    <t>PROPERTY, PLANT &amp; EQUIPMENT - Estimated Useful Lives of Property Plant and Equipment (Detail)</t>
  </si>
  <si>
    <t>Land improvements | Minimum</t>
  </si>
  <si>
    <t>Property Plant And Equipment [Line Items]</t>
  </si>
  <si>
    <t>Estimated useful lives in years</t>
  </si>
  <si>
    <t>10 years</t>
  </si>
  <si>
    <t>Land improvements | Maximum</t>
  </si>
  <si>
    <t>Building and improvements | Minimum</t>
  </si>
  <si>
    <t>Building and improvements | Maximum</t>
  </si>
  <si>
    <t>40 years</t>
  </si>
  <si>
    <t>Machinery and equipment | Minimum</t>
  </si>
  <si>
    <t>3 years</t>
  </si>
  <si>
    <t>Machinery and equipment | Maximum</t>
  </si>
  <si>
    <t>15 years</t>
  </si>
  <si>
    <t>PROPERTY, PLANT &amp; EQUIPMENT - Narrative (Detail) - USD ($) $ in Millions</t>
  </si>
  <si>
    <t>Depreciation expense</t>
  </si>
  <si>
    <t>INTANGIBLES - Change in the Carrying Amount of Goodwill by Segment (Detail) $ in Thousands</t>
  </si>
  <si>
    <t>Goodwill [Roll Forward]</t>
  </si>
  <si>
    <t>Balance beginning of period</t>
  </si>
  <si>
    <t>Additions</t>
  </si>
  <si>
    <t>Foreign currency impact</t>
  </si>
  <si>
    <t>Balance end of period</t>
  </si>
  <si>
    <t>Freight Segment</t>
  </si>
  <si>
    <t>Transit Segment</t>
  </si>
  <si>
    <t>INTANGIBLES - Narrative (Detail) - USD ($) $ in Thousands</t>
  </si>
  <si>
    <t>Intangible Assets Disclosure [Line Items]</t>
  </si>
  <si>
    <t>Trade names</t>
  </si>
  <si>
    <t>Intangible assets, amortization expense</t>
  </si>
  <si>
    <t>Patents</t>
  </si>
  <si>
    <t>Intangible assets, weighted average useful life (years)</t>
  </si>
  <si>
    <t>Customer Relationships</t>
  </si>
  <si>
    <t>16 years</t>
  </si>
  <si>
    <t>Intellectual Property</t>
  </si>
  <si>
    <t>13 years</t>
  </si>
  <si>
    <t>INTANGIBLES - Intangible Assets Other Than Goodwill and Trademarks (Detail) - USD ($) $ in Thousands</t>
  </si>
  <si>
    <t>Finite Lived Intangible Assets [Line Items]</t>
  </si>
  <si>
    <t>Intangible assets, net of accumulated amortization</t>
  </si>
  <si>
    <t>Patents And Other</t>
  </si>
  <si>
    <t>Intangible assets, accumulated amortization</t>
  </si>
  <si>
    <t>INTANGIBLES - Estimated Amortization Expense Five Succeeding Years (Detail) $ in Thousands</t>
  </si>
  <si>
    <t>CONTRACT ASSETS AND CONTRACT LIABILITIES (Details) $ in Thousands</t>
  </si>
  <si>
    <t>Contract Assets</t>
  </si>
  <si>
    <t>Balance at beginning of year</t>
  </si>
  <si>
    <t>Recognized in current year</t>
  </si>
  <si>
    <t>Reclassified to accounts receivable</t>
  </si>
  <si>
    <t>Balance at December 31, 2018</t>
  </si>
  <si>
    <t>Contract Liabilities</t>
  </si>
  <si>
    <t>Amounts in beginning balance reclassified to revenue</t>
  </si>
  <si>
    <t>Current year amounts reclassified to revenue</t>
  </si>
  <si>
    <t>LONG-TERM DEBT - Schedule of Long-Term Debt (Detail) - USD ($) $ in Thousands</t>
  </si>
  <si>
    <t>Oct. 31, 2016</t>
  </si>
  <si>
    <t>Aug. 31, 2013</t>
  </si>
  <si>
    <t>Debt Instrument [Line Items]</t>
  </si>
  <si>
    <t>Less - current portion</t>
  </si>
  <si>
    <t>Long-term portion</t>
  </si>
  <si>
    <t>Other Debt Obligations</t>
  </si>
  <si>
    <t>Revolving Credit Facility | Line of Credit</t>
  </si>
  <si>
    <t>Unamortized debt issuance cost</t>
  </si>
  <si>
    <t>Floating Rate Notes, due 2021 | Senior Notes</t>
  </si>
  <si>
    <t>4.150% Senior Notes, due 2024 | Senior Notes</t>
  </si>
  <si>
    <t>Stated interest rate (as a percent)</t>
  </si>
  <si>
    <t>4.15%</t>
  </si>
  <si>
    <t>4.70% Senior Notes, due 2028 | Senior Notes</t>
  </si>
  <si>
    <t>4.70%</t>
  </si>
  <si>
    <t>3.45% Senior Notes, due 2026 | Senior Notes</t>
  </si>
  <si>
    <t>3.45%</t>
  </si>
  <si>
    <t>4.375% Senior Notes, due 2023 | Senior Notes</t>
  </si>
  <si>
    <t>4.375%</t>
  </si>
  <si>
    <t>LONG-TERM DEBT - Narrative (Detail) - USD ($)</t>
  </si>
  <si>
    <t>Feb. 12, 2019</t>
  </si>
  <si>
    <t>Jun. 22, 2016</t>
  </si>
  <si>
    <t>Interest rate on notional value (as a percent)</t>
  </si>
  <si>
    <t>3.68%</t>
  </si>
  <si>
    <t>2018 Refinancing Credit Agreement</t>
  </si>
  <si>
    <t>Covenant restrictions</t>
  </si>
  <si>
    <t>Debt Instrument, Restrictive Covenants, EBITDA to Interest Expense Ratio, Minimum</t>
  </si>
  <si>
    <t>Debt Instrument, Restrictive Covenants, Leverage Ratio, Maximum</t>
  </si>
  <si>
    <t>Debt Instrument, Restrictive Covenants, Minimum Cash Consideration Transferred in Acquisition</t>
  </si>
  <si>
    <t>Debt Instrument, Restrictive Covenants, Leverage Ratio, Three Quarters Following Acquisition, Maximum</t>
  </si>
  <si>
    <t>Debt Instrument, Restrictive Covenants, Leverage Ratio, Fourth and Fifth Quarter Following Acquisition, Maximum</t>
  </si>
  <si>
    <t>2018 Refinancing Credit Agreement | LIBOR | Minimum</t>
  </si>
  <si>
    <t>Debt instrument basis points spread on variable rate</t>
  </si>
  <si>
    <t>1.00%</t>
  </si>
  <si>
    <t>2018 Refinancing Credit Agreement | LIBOR | Maximum</t>
  </si>
  <si>
    <t>1.875%</t>
  </si>
  <si>
    <t>2018 Refinancing Credit Agreement | Base Rate | Minimum</t>
  </si>
  <si>
    <t>0.00%</t>
  </si>
  <si>
    <t>2018 Refinancing Credit Agreement | Base Rate | Maximum</t>
  </si>
  <si>
    <t>0.875%</t>
  </si>
  <si>
    <t>2016 Refinancing Credit Agreement</t>
  </si>
  <si>
    <t>Deferred financing cost</t>
  </si>
  <si>
    <t>2016 Refinancing Credit Agreement | Federal Funds Effective Swap Rate</t>
  </si>
  <si>
    <t>0.50%</t>
  </si>
  <si>
    <t>2016 Refinancing Credit Agreement | LIBOR</t>
  </si>
  <si>
    <t>2016 Refinancing Credit Agreement | Base Rate</t>
  </si>
  <si>
    <t>2016 Refinancing Credit Agreement | Base Rate | Minimum</t>
  </si>
  <si>
    <t>2016 Refinancing Credit Agreement | Base Rate | Maximum</t>
  </si>
  <si>
    <t>0.75%</t>
  </si>
  <si>
    <t>2016 Refinancing Credit Agreement | Alternative Rate</t>
  </si>
  <si>
    <t>1.75%</t>
  </si>
  <si>
    <t>2016 Refinancing Credit Agreement | Alternative Rate | Minimum</t>
  </si>
  <si>
    <t>2016 Refinancing Credit Agreement | Alternative Rate | Maximum</t>
  </si>
  <si>
    <t>Senior Notes | Floating Rate Notes, due 2021</t>
  </si>
  <si>
    <t>Debt Instrument, Term</t>
  </si>
  <si>
    <t>Debt issuance face value (as a percent)</t>
  </si>
  <si>
    <t>Senior Notes | Floating Rate Notes, due 2021 | LIBOR</t>
  </si>
  <si>
    <t>1.05%</t>
  </si>
  <si>
    <t>Senior Notes | 4.150% Senior Notes, due 2024</t>
  </si>
  <si>
    <t>99.805%</t>
  </si>
  <si>
    <t>Senior Notes | 4.70% Senior Notes, due 2028</t>
  </si>
  <si>
    <t>99.889%</t>
  </si>
  <si>
    <t>Senior Notes | 3.45% Senior Notes, due 2026</t>
  </si>
  <si>
    <t>99.965%</t>
  </si>
  <si>
    <t>Senior Notes | 4.375% Senior Notes, due 2023</t>
  </si>
  <si>
    <t>99.879%</t>
  </si>
  <si>
    <t>Senior Notes | 2018 Refinancing Credit Agreement | Letter of Credit</t>
  </si>
  <si>
    <t>Line of Credit | Revolving Credit Facility</t>
  </si>
  <si>
    <t>Line of Credit | 2018 Refinancing Credit Agreement | Revolving Credit Facility</t>
  </si>
  <si>
    <t>Line of Credit Uncommitted Accordion Feature</t>
  </si>
  <si>
    <t>Line of Credit | 2018 Refinancing Credit Agreement | Term Loan</t>
  </si>
  <si>
    <t>Line of Credit | 2018 Refinancing Credit Agreement | Delayed Draw Term Loan</t>
  </si>
  <si>
    <t>Line of Credit | 2018 Refinancing Credit Agreement | Letter of Credit</t>
  </si>
  <si>
    <t>Line of Credit | 2018 Refinancing Credit Agreement | Swing Line Sub Facility</t>
  </si>
  <si>
    <t>Line of Credit | 2016 Refinancing Credit Agreement | Revolving Credit Facility</t>
  </si>
  <si>
    <t>Credit facility loan term, years</t>
  </si>
  <si>
    <t>5 years</t>
  </si>
  <si>
    <t>Line of Credit | 2016 Refinancing Credit Agreement | Term Loan</t>
  </si>
  <si>
    <t>Bridge Loan | 2018 Refinancing Credit Agreement</t>
  </si>
  <si>
    <t>Subsequent Event | Senior Notes</t>
  </si>
  <si>
    <t>Interest rate increase</t>
  </si>
  <si>
    <t>0.25%</t>
  </si>
  <si>
    <t>LONG-TERM DEBT - Principal Repayments of Debt and Capital Lease (Detail) - USD ($) $ in Thousands</t>
  </si>
  <si>
    <t>Future years</t>
  </si>
  <si>
    <t>EMPLOYEE BENEFIT PLANS - Obligations and Funded Status (Detail) - USD ($) $ in Thousands</t>
  </si>
  <si>
    <t>Amounts recognized in the statement of financial position consist of:</t>
  </si>
  <si>
    <t>Noncurrent liabilities</t>
  </si>
  <si>
    <t>United States | Defined Benefit Pension Plans</t>
  </si>
  <si>
    <t>Change in projected benefit obligation</t>
  </si>
  <si>
    <t>Obligation at beginning of year</t>
  </si>
  <si>
    <t>Opening balance sheet adjustment</t>
  </si>
  <si>
    <t>Service cost</t>
  </si>
  <si>
    <t>Interest cost</t>
  </si>
  <si>
    <t>Employee contributions</t>
  </si>
  <si>
    <t>Plan settlements and amendments</t>
  </si>
  <si>
    <t>Benefits paid</t>
  </si>
  <si>
    <t>Acquisition</t>
  </si>
  <si>
    <t>Actuarial gain (loss)</t>
  </si>
  <si>
    <t>Effect of currency rate changes</t>
  </si>
  <si>
    <t>Obligation at end of year</t>
  </si>
  <si>
    <t>Change in plan assets</t>
  </si>
  <si>
    <t>Fair value of plan assets at beginning of year</t>
  </si>
  <si>
    <t>Actual return on plan assets</t>
  </si>
  <si>
    <t>Employer contributions</t>
  </si>
  <si>
    <t>Settlements</t>
  </si>
  <si>
    <t>Fair value of plan assets at end of year</t>
  </si>
  <si>
    <t>Fair value of plan assets</t>
  </si>
  <si>
    <t>Benefit obligations</t>
  </si>
  <si>
    <t>Funded status</t>
  </si>
  <si>
    <t>Noncurrent assets</t>
  </si>
  <si>
    <t>Net amount recognized</t>
  </si>
  <si>
    <t>Amounts recognized in accumulated other comprehensive income (loss) consist of:</t>
  </si>
  <si>
    <t>Prior service cost</t>
  </si>
  <si>
    <t>Net actuarial (loss) gain</t>
  </si>
  <si>
    <t>United States | Other Postretirement Benefits Plans</t>
  </si>
  <si>
    <t>Foreign Plan</t>
  </si>
  <si>
    <t>Foreign Plan | Defined Benefit Pension Plans</t>
  </si>
  <si>
    <t>Foreign Plan | Other Postretirement Benefits Plans</t>
  </si>
  <si>
    <t>EMPLOYEE BENEFIT PLANS - Narrative (Detail) - USD ($) $ in Millions</t>
  </si>
  <si>
    <t>Defined Benefit Plans And Other Postretirement Benefit Plans [Line Items]</t>
  </si>
  <si>
    <t>Number of shares held on behalf of participants (in shares)</t>
  </si>
  <si>
    <t>Market value of the shares held on behalf of participants</t>
  </si>
  <si>
    <t>Aggregate accumulated benefit obligation</t>
  </si>
  <si>
    <t>United States | Defined Benefit Pension Plans | Equity security funds</t>
  </si>
  <si>
    <t>Target asset allocation (as a percent)</t>
  </si>
  <si>
    <t>50.00%</t>
  </si>
  <si>
    <t>United States | Defined Benefit Pension Plans | Debt security funds and other</t>
  </si>
  <si>
    <t>Assumed health care cost trend rate, initial rate (as a percent)</t>
  </si>
  <si>
    <t>6.30%</t>
  </si>
  <si>
    <t>Assumed health care cost trend rate, ultimate rate (as a percent)</t>
  </si>
  <si>
    <t>4.50%</t>
  </si>
  <si>
    <t>Effect of 1% point increase on service and interest cost components (less than)</t>
  </si>
  <si>
    <t>Effect of 1% point decrease on service and interest cost components (less than)</t>
  </si>
  <si>
    <t>Contribution to the plan</t>
  </si>
  <si>
    <t>Foreign Plan | Defined Benefit Pension Plans | Equity security funds</t>
  </si>
  <si>
    <t>31.00%</t>
  </si>
  <si>
    <t>Foreign Plan | Defined Benefit Pension Plans | Debt security funds and other</t>
  </si>
  <si>
    <t>40.00%</t>
  </si>
  <si>
    <t>Foreign Plan | Defined Benefit Pension Plans | Other Investments</t>
  </si>
  <si>
    <t>29.00%</t>
  </si>
  <si>
    <t>6.04%</t>
  </si>
  <si>
    <t>EMPLOYEE BENEFIT PLANS - U.S. and International Pension Plans With Accumulated and Projected Benefit Obligations in Excess of Plan Assets (Detail) - Defined Benefit Pension Plans - USD ($) $ in Thousands</t>
  </si>
  <si>
    <t>United States</t>
  </si>
  <si>
    <t>Projected benefit obligation</t>
  </si>
  <si>
    <t>Accumulated benefit obligation</t>
  </si>
  <si>
    <t>EMPLOYEE BENEFIT PLANS - Components of Net Periodic Benefit Costs (Detail) - USD ($) $ in Thousands</t>
  </si>
  <si>
    <t>Expected return on plan assets</t>
  </si>
  <si>
    <t>Amortization of initial net obligation and prior service cost</t>
  </si>
  <si>
    <t>Amortization of net loss</t>
  </si>
  <si>
    <t>Settlement and curtailment losses recognized</t>
  </si>
  <si>
    <t>Net periodic benefit cost</t>
  </si>
  <si>
    <t>EMPLOYEE BENEFIT PLANS - Other Changes in Plan Assets and Benefit Obligations Recognized in Other Comprehensive Income (Detail) $ in Thousands</t>
  </si>
  <si>
    <t>Net gain (loss) arising during the year</t>
  </si>
  <si>
    <t>Effect of exchange rates</t>
  </si>
  <si>
    <t>Amortization or curtailment recognition of prior service cost</t>
  </si>
  <si>
    <t>Amortization or settlement recognition of net loss (gain)</t>
  </si>
  <si>
    <t>Total recognized in other comprehensive income (loss)</t>
  </si>
  <si>
    <t>Total recognized in net periodic benefit cost and other comprehensive income (loss)</t>
  </si>
  <si>
    <t>Amortization, settlement, or curtailment recognition of net transition obligation</t>
  </si>
  <si>
    <t>EMPLOYEE BENEFIT PLANS - Weighted Average Assumptions Used to Develop Actuarial Present Value of Projected Benefit Obligation (Detail)</t>
  </si>
  <si>
    <t>Discount rate (as a percent)</t>
  </si>
  <si>
    <t>4.30%</t>
  </si>
  <si>
    <t>3.56%</t>
  </si>
  <si>
    <t>3.95%</t>
  </si>
  <si>
    <t>Expected return on plan assets (as a percent)</t>
  </si>
  <si>
    <t>5.15%</t>
  </si>
  <si>
    <t>4.95%</t>
  </si>
  <si>
    <t>5.70%</t>
  </si>
  <si>
    <t>Rate of compensation increase (as a percent)</t>
  </si>
  <si>
    <t>3.00%</t>
  </si>
  <si>
    <t>4.17%</t>
  </si>
  <si>
    <t>3.43%</t>
  </si>
  <si>
    <t>3.76%</t>
  </si>
  <si>
    <t>2.53%</t>
  </si>
  <si>
    <t>2.40%</t>
  </si>
  <si>
    <t>2.51%</t>
  </si>
  <si>
    <t>5.10%</t>
  </si>
  <si>
    <t>5.02%</t>
  </si>
  <si>
    <t>6.07%</t>
  </si>
  <si>
    <t>2.61%</t>
  </si>
  <si>
    <t>2.54%</t>
  </si>
  <si>
    <t>3.49%</t>
  </si>
  <si>
    <t>3.21%</t>
  </si>
  <si>
    <t>3.46%</t>
  </si>
  <si>
    <t>EMPLOYEE BENEFIT PLANS - Amounts Included in Other Comprehensive Loss That are Expected to be Recognized as Components of Periodic Benefit Costs (Detail) $ in Thousands</t>
  </si>
  <si>
    <t>Net actuarial loss</t>
  </si>
  <si>
    <t>Total recognized in net periodic benefit cost and other comprehensive (loss) income</t>
  </si>
  <si>
    <t>EMPLOYEE BENEFIT PLANS - Pension Plan Assets by Asset Category (Detail) - USD ($) $ in Thousands</t>
  </si>
  <si>
    <t>United States | Equity security funds</t>
  </si>
  <si>
    <t>United States | Debt security funds and other</t>
  </si>
  <si>
    <t>United States | Cash and cash equivalents</t>
  </si>
  <si>
    <t>United States | Defined Benefit Pension Plans | Cash and cash equivalents</t>
  </si>
  <si>
    <t>Foreign Plan | Equity security funds</t>
  </si>
  <si>
    <t>Foreign Plan | Debt security funds and other</t>
  </si>
  <si>
    <t>Foreign Plan | Cash and cash equivalents</t>
  </si>
  <si>
    <t>Foreign Plan | Defined Benefit Pension Plans | Cash and cash equivalents</t>
  </si>
  <si>
    <t>EMPLOYEE BENEFIT PLANS - Schedule of Pension Plan Assets Measured at Fair Value (Details) - USD ($) $ in Thousands</t>
  </si>
  <si>
    <t>United States | Equity</t>
  </si>
  <si>
    <t>United States | Equity | NAV</t>
  </si>
  <si>
    <t>United States | Equity | Level 1</t>
  </si>
  <si>
    <t>United States | Equity | Level 2</t>
  </si>
  <si>
    <t>United States | Equity | Level 3</t>
  </si>
  <si>
    <t>United States | Debt Securities and other</t>
  </si>
  <si>
    <t>United States | Debt Securities and other | NAV</t>
  </si>
  <si>
    <t>United States | Debt Securities and other | Level 1</t>
  </si>
  <si>
    <t>United States | Debt Securities and other | Level 2</t>
  </si>
  <si>
    <t>United States | Debt Securities and other | Level 3</t>
  </si>
  <si>
    <t>United States | Cash and cash equivalents | NAV</t>
  </si>
  <si>
    <t>United States | Cash and cash equivalents | Level 1</t>
  </si>
  <si>
    <t>United States | Cash and cash equivalents | Level 2</t>
  </si>
  <si>
    <t>United States | Cash and cash equivalents | Level 3</t>
  </si>
  <si>
    <t>Foreign Plan | NAV</t>
  </si>
  <si>
    <t>Foreign Plan | Level 1</t>
  </si>
  <si>
    <t>Foreign Plan | Level 2</t>
  </si>
  <si>
    <t>Foreign Plan | Level 3</t>
  </si>
  <si>
    <t>Foreign Plan | Equity</t>
  </si>
  <si>
    <t>Foreign Plan | Equity | NAV</t>
  </si>
  <si>
    <t>Foreign Plan | Equity | Level 1</t>
  </si>
  <si>
    <t>Foreign Plan | Equity | Level 2</t>
  </si>
  <si>
    <t>Foreign Plan | Equity | Level 3</t>
  </si>
  <si>
    <t>Foreign Plan | Debt Securities and other</t>
  </si>
  <si>
    <t>Foreign Plan | Debt Securities and other | NAV</t>
  </si>
  <si>
    <t>Foreign Plan | Debt Securities and other | Level 1</t>
  </si>
  <si>
    <t>Foreign Plan | Debt Securities and other | Level 2</t>
  </si>
  <si>
    <t>Foreign Plan | Debt Securities and other | Level 3</t>
  </si>
  <si>
    <t>Foreign Plan | Cash and cash equivalents | NAV</t>
  </si>
  <si>
    <t>Foreign Plan | Cash and cash equivalents | Level 1</t>
  </si>
  <si>
    <t>Foreign Plan | Cash and cash equivalents | Level 2</t>
  </si>
  <si>
    <t>Foreign Plan | Cash and cash equivalents | Level 3</t>
  </si>
  <si>
    <t>Foreign Plan | Insurance Contracts</t>
  </si>
  <si>
    <t>Foreign Plan | Insurance Contracts | NAV</t>
  </si>
  <si>
    <t>Foreign Plan | Insurance Contracts | Level 1</t>
  </si>
  <si>
    <t>Foreign Plan | Insurance Contracts | Level 2</t>
  </si>
  <si>
    <t>Foreign Plan | Insurance Contracts | Level 3</t>
  </si>
  <si>
    <t>EMPLOYEE BENEFIT PLANS - Schedule of Reconciliation of Level 3 Assets (Details) - Defined Benefit Pension Plans - Level 3 - USD ($) $ in Thousands</t>
  </si>
  <si>
    <t>Defined Benefit Plan, Change in Fair Value of Plan Assets, Level 3 Reconciliation [Roll Forward]</t>
  </si>
  <si>
    <t>Net purchases, issuances, and settlements</t>
  </si>
  <si>
    <t>Transfers</t>
  </si>
  <si>
    <t>EMPLOYEE BENEFIT PLANS - Benefit Payments Expected to be Paid to Plan Participants (Detail) $ in Thousands</t>
  </si>
  <si>
    <t>2024 through 2028</t>
  </si>
  <si>
    <t>EMPLOYEE BENEFIT PLANS - Costs Recognized Under Defined Contribution Plans and Multiemployer Pension Plans (Detail) - USD ($) $ in Thousands</t>
  </si>
  <si>
    <t>Multi-employer pension and health &amp; welfare plans</t>
  </si>
  <si>
    <t>401(k) savings and other defined contribution plans</t>
  </si>
  <si>
    <t>EMPLOYEE BENEFIT PLANS - Contributions in Multiemployer Pension Plans (Detail) - USD ($) $ in Thousands</t>
  </si>
  <si>
    <t>Defined Contribution Plan Disclosure [Line Items]</t>
  </si>
  <si>
    <t>Contributions by the Company</t>
  </si>
  <si>
    <t>Contribution to the plan (as a percent)</t>
  </si>
  <si>
    <t>5.00%</t>
  </si>
  <si>
    <t>Idaho Operating Engineers Employers Pension Trust Fund</t>
  </si>
  <si>
    <t>EIN</t>
  </si>
  <si>
    <t>Plan Number</t>
  </si>
  <si>
    <t>Pension Protection Act Zone Status</t>
  </si>
  <si>
    <t>Green</t>
  </si>
  <si>
    <t>FIP / RP Status Pending / Implemented</t>
  </si>
  <si>
    <t>Surcharge Imposed</t>
  </si>
  <si>
    <t>Expiration Dates of Collective Bargaining Agreements</t>
  </si>
  <si>
    <t>Aug. 6,
		2021</t>
  </si>
  <si>
    <t>Automobile Mechanics Local Number Seven Hundred And One Union and Industry Pension Plan</t>
  </si>
  <si>
    <t>Implemented</t>
  </si>
  <si>
    <t>INCOME TAXES - Components of Income from Operations before Provision for Income Taxes (Detail) - USD ($) $ in Thousands</t>
  </si>
  <si>
    <t>Domestic</t>
  </si>
  <si>
    <t>Foreign</t>
  </si>
  <si>
    <t>INCOME TAXES - Narrative (Detail) - USD ($) $ in Thousands</t>
  </si>
  <si>
    <t>Dec. 31, 2015</t>
  </si>
  <si>
    <t>Operating Loss Carryforwards [Line Items]</t>
  </si>
  <si>
    <t>Net tax expense recorded</t>
  </si>
  <si>
    <t>Provisional expense for U.S. tax reform bill</t>
  </si>
  <si>
    <t>Net benefit for revaluation of deferred tax assets and liabilities</t>
  </si>
  <si>
    <t>Net tax expense (benefit) related to Tax Act</t>
  </si>
  <si>
    <t>Tax benefit related to French Finance Act</t>
  </si>
  <si>
    <t>Provisional benefit for net deferred taxes</t>
  </si>
  <si>
    <t>France tax rate change (as a percent)</t>
  </si>
  <si>
    <t>(0.00%)</t>
  </si>
  <si>
    <t>6.50%</t>
  </si>
  <si>
    <t>Provisional transition tax expense (benefit)</t>
  </si>
  <si>
    <t>U.S. tax rate change</t>
  </si>
  <si>
    <t>0.60%</t>
  </si>
  <si>
    <t>7.90%</t>
  </si>
  <si>
    <t>U.S. tax reform (benefit) provision</t>
  </si>
  <si>
    <t>(1.40%)</t>
  </si>
  <si>
    <t>15.60%</t>
  </si>
  <si>
    <t>Transaction costs related to acquisitions</t>
  </si>
  <si>
    <t>1.50%</t>
  </si>
  <si>
    <t>Valuation allowance</t>
  </si>
  <si>
    <t>Net operating loss carryforwards, subject to expiration</t>
  </si>
  <si>
    <t>Unrecognized tax benefits</t>
  </si>
  <si>
    <t>Unrecognized tax benefits if recognized that would affect effective tax rate</t>
  </si>
  <si>
    <t>Accrued interest</t>
  </si>
  <si>
    <t>Unrecognized tax benefits subject to change within the next 12 months</t>
  </si>
  <si>
    <t>Global Intangible Low Taxed Income</t>
  </si>
  <si>
    <t>INCOME TAXES - Consolidated Provision for Income Taxes (Detail) - USD ($) $ in Thousands</t>
  </si>
  <si>
    <t>Current taxes</t>
  </si>
  <si>
    <t>Federal</t>
  </si>
  <si>
    <t>State</t>
  </si>
  <si>
    <t>Deferred taxes</t>
  </si>
  <si>
    <t>Total provision</t>
  </si>
  <si>
    <t>INCOME TAXES - Reconciliation of Income Tax Rate (Detail)</t>
  </si>
  <si>
    <t>U.S. federal statutory rate</t>
  </si>
  <si>
    <t>35.00%</t>
  </si>
  <si>
    <t>State taxes</t>
  </si>
  <si>
    <t>1.60%</t>
  </si>
  <si>
    <t>0.40%</t>
  </si>
  <si>
    <t>2.10%</t>
  </si>
  <si>
    <t>0.70%</t>
  </si>
  <si>
    <t>(8.30%)</t>
  </si>
  <si>
    <t>(4.30%)</t>
  </si>
  <si>
    <t>Research and development credit</t>
  </si>
  <si>
    <t>(1.10%)</t>
  </si>
  <si>
    <t>(0.80%)</t>
  </si>
  <si>
    <t>(1.00%)</t>
  </si>
  <si>
    <t>Manufacturing deduction</t>
  </si>
  <si>
    <t>(1.80%)</t>
  </si>
  <si>
    <t>France tax rate change</t>
  </si>
  <si>
    <t>(6.50%)</t>
  </si>
  <si>
    <t>(0.60%)</t>
  </si>
  <si>
    <t>(7.90%)</t>
  </si>
  <si>
    <t>Other, net</t>
  </si>
  <si>
    <t>(0.90%)</t>
  </si>
  <si>
    <t>Effective rate</t>
  </si>
  <si>
    <t>20.60%</t>
  </si>
  <si>
    <t>25.50%</t>
  </si>
  <si>
    <t>24.10%</t>
  </si>
  <si>
    <t>INCOME TAXES - Components of Deferred Tax Assets and Liabilities (Detail) - USD ($) $ in Thousands</t>
  </si>
  <si>
    <t>Deferred income tax assets:</t>
  </si>
  <si>
    <t>Accrued expenses and reserves</t>
  </si>
  <si>
    <t>Warranty reserve</t>
  </si>
  <si>
    <t>Deferred compensation/employee benefits</t>
  </si>
  <si>
    <t>Pension and postretirement obligations</t>
  </si>
  <si>
    <t>Inventory</t>
  </si>
  <si>
    <t>Net operating loss carry forwards</t>
  </si>
  <si>
    <t>Gross deferred income tax assets</t>
  </si>
  <si>
    <t>Total deferred income tax assets</t>
  </si>
  <si>
    <t>Deferred income tax liabilities:</t>
  </si>
  <si>
    <t>Intangibles</t>
  </si>
  <si>
    <t>Total deferred income tax liabilities</t>
  </si>
  <si>
    <t>INCOME TAXES - Uncertain Tax Positions (Detail) - USD ($) $ in Thousands</t>
  </si>
  <si>
    <t>Reconciliation of Unrecognized Tax Benefits, Excluding Amounts Pertaining to Examined Tax Returns [Roll Forward]</t>
  </si>
  <si>
    <t>Gross liability for unrecognized tax benefits at beginning of year</t>
  </si>
  <si>
    <t>Gross increases - unrecognized tax benefits in prior periods</t>
  </si>
  <si>
    <t>Gross decreases - audit settlement during year</t>
  </si>
  <si>
    <t>Gross decreases - expiration of audit statute of limitations</t>
  </si>
  <si>
    <t>Gross liability for unrecognized tax benefits at end of year</t>
  </si>
  <si>
    <t>EARNINGS PER SHARE - Computation of Earnings Per Share (Detail) - USD ($) $ / shares in Units, shares in Thousands, $ in Thousands</t>
  </si>
  <si>
    <t>Numerator</t>
  </si>
  <si>
    <t>Less: dividends declared - common shares and non-vested restricted stock</t>
  </si>
  <si>
    <t>Undistributed earnings</t>
  </si>
  <si>
    <t>Percentage allocated to common shareholders (as a percent)</t>
  </si>
  <si>
    <t>99.70%</t>
  </si>
  <si>
    <t>Undistributed earnings allocated to common shareholders</t>
  </si>
  <si>
    <t>Add: dividends declared - common shares</t>
  </si>
  <si>
    <t>Numerator for basic and diluted earnings per common share</t>
  </si>
  <si>
    <t>Denominator</t>
  </si>
  <si>
    <t>Denominator for basic earnings per common share - weighted average shares (in shares)</t>
  </si>
  <si>
    <t>Assumed conversion of dilutive stock-based compensation plans (in shares)</t>
  </si>
  <si>
    <t>Denominator for diluted earnings per common shares - adjusted weighted average shares and assumed conversion (in shares)</t>
  </si>
  <si>
    <t>Net income per common share attributable to Wabtec shareholders</t>
  </si>
  <si>
    <t>Net income attributable to Wabtec shareholders, basic (in dollars per share)</t>
  </si>
  <si>
    <t>Basic weighted average common shares outstanding and non rested restricted stock expected to vest (in shares)</t>
  </si>
  <si>
    <t>EARNINGS PER SHARE - Narrative (Detail) - shares</t>
  </si>
  <si>
    <t>Shares not included in computation of diluted earnings per share</t>
  </si>
  <si>
    <t>STOCK-BASED COMPENSATION PLANS - Narrative (Detail) - USD ($) $ in Millions</t>
  </si>
  <si>
    <t>Dec. 31, 2020</t>
  </si>
  <si>
    <t>Dec. 31, 2019</t>
  </si>
  <si>
    <t>Share Based Compensation Arrangement By Share Based Payment Award [Line Items]</t>
  </si>
  <si>
    <t>Tax benefits related to stock-based compensation plans</t>
  </si>
  <si>
    <t>Unamortized compensation expense expected to be vested</t>
  </si>
  <si>
    <t>Unamortized compensation expense expected to be vested, period for recognition</t>
  </si>
  <si>
    <t>1 year 3 months 18 days</t>
  </si>
  <si>
    <t>Risk-free interest rate, year</t>
  </si>
  <si>
    <t>7 years</t>
  </si>
  <si>
    <t>Employee Stock Option</t>
  </si>
  <si>
    <t>Non-Vested Restricted Stock</t>
  </si>
  <si>
    <t>Restricted Stock Units (RSUs)</t>
  </si>
  <si>
    <t>Incentive Stock Awards</t>
  </si>
  <si>
    <t>Award vesting period</t>
  </si>
  <si>
    <t>Percentage of incentive stock awards expected to be vested and awarded of stocks granted</t>
  </si>
  <si>
    <t>81.00%</t>
  </si>
  <si>
    <t>Incentive Stock Awards | Scenario Forecast</t>
  </si>
  <si>
    <t>107.00%</t>
  </si>
  <si>
    <t>97.00%</t>
  </si>
  <si>
    <t>Incentive Stock Awards | Minimum</t>
  </si>
  <si>
    <t>Incentive Stock Awards | Maximum</t>
  </si>
  <si>
    <t>200.00%</t>
  </si>
  <si>
    <t>Directors Plan</t>
  </si>
  <si>
    <t>Shares issued</t>
  </si>
  <si>
    <t>Directors Plan | Employee Stock Option</t>
  </si>
  <si>
    <t>Plan term, years</t>
  </si>
  <si>
    <t>Shares authorized for grants</t>
  </si>
  <si>
    <t>Directors Plan | Restricted Stock</t>
  </si>
  <si>
    <t>Directors Plan | Restricted Stock Units (RSUs)</t>
  </si>
  <si>
    <t>Number of shares available for grant</t>
  </si>
  <si>
    <t>Plan 2011 | Employee Stock Option</t>
  </si>
  <si>
    <t>4 years</t>
  </si>
  <si>
    <t>Plan 2011 | Restricted Stock</t>
  </si>
  <si>
    <t>Plan 2000 | Employee Stock Option</t>
  </si>
  <si>
    <t>Plan 2000 | Restricted Stock</t>
  </si>
  <si>
    <t>STOCK-BASED COMPENSATION PLANS - Stock Option Activity (Detail) - USD ($) $ / shares in Units, $ in Thousands</t>
  </si>
  <si>
    <t>Dec. 31, 2014</t>
  </si>
  <si>
    <t>Options</t>
  </si>
  <si>
    <t>Outstanding, beginning of period (in shares)</t>
  </si>
  <si>
    <t>Granted (in shares)</t>
  </si>
  <si>
    <t>Exercised (in shares)</t>
  </si>
  <si>
    <t>Canceled (in shares)</t>
  </si>
  <si>
    <t>Outstanding, end of period (in shares)</t>
  </si>
  <si>
    <t>Exercisable at December 31, 2017</t>
  </si>
  <si>
    <t>Weighted Average Exercise Price</t>
  </si>
  <si>
    <t>Outstanding, beginning of period (in dollars per share)</t>
  </si>
  <si>
    <t>Granted (in dollars per share)</t>
  </si>
  <si>
    <t>Exercised (in dollars per share)</t>
  </si>
  <si>
    <t>Canceled (in dollars per share)</t>
  </si>
  <si>
    <t>Outstanding, end of period (in dollars per share)</t>
  </si>
  <si>
    <t>Exercisable at December 31, 2017 (in dollars per share)</t>
  </si>
  <si>
    <t>Weighted Average Remaining Contractual Life</t>
  </si>
  <si>
    <t>Weighted- Average Remaining Contractual Life, outstanding</t>
  </si>
  <si>
    <t>5 years 8 months</t>
  </si>
  <si>
    <t>4 years 3 months</t>
  </si>
  <si>
    <t>4 years 9 months</t>
  </si>
  <si>
    <t>Weighted Average Remaining Contractual Life, Exercisable shares at December 31, 2017</t>
  </si>
  <si>
    <t>4 years 7 months</t>
  </si>
  <si>
    <t>Aggregate Intrinsic Value</t>
  </si>
  <si>
    <t>Outstanding, beginning of period</t>
  </si>
  <si>
    <t>Granted</t>
  </si>
  <si>
    <t>Exercised</t>
  </si>
  <si>
    <t>Canceled</t>
  </si>
  <si>
    <t>Outstanding, end of period</t>
  </si>
  <si>
    <t>STOCK-BASED COMPENSATION PLANS - Stock Options Outstanding (Detail)</t>
  </si>
  <si>
    <t>Dec. 31, 2018$ / sharesshares</t>
  </si>
  <si>
    <t>Share Based Compensation Shares Authorized Under Stock Option Plans Exercise Price Range [Line Items]</t>
  </si>
  <si>
    <t>Number of options outstanding (in shares) | shares</t>
  </si>
  <si>
    <t>Weighted average exercise price of options outstanding (in dollars per share)</t>
  </si>
  <si>
    <t>Number of options currently exercisable (in shares) | shares</t>
  </si>
  <si>
    <t>Weighted average exercise price of options currently exercisable (in dollars per share)</t>
  </si>
  <si>
    <t>$35.00</t>
  </si>
  <si>
    <t>Exercise price, high range (in dollars per share)</t>
  </si>
  <si>
    <t>Weighted average remaining contractual life (in years)</t>
  </si>
  <si>
    <t>2 years</t>
  </si>
  <si>
    <t>35.00 - 50.00</t>
  </si>
  <si>
    <t>Exercise price, low range (in dollars per share)</t>
  </si>
  <si>
    <t>3 years 7 months</t>
  </si>
  <si>
    <t>50.00 - 65.00</t>
  </si>
  <si>
    <t>7 years 1 month</t>
  </si>
  <si>
    <t>65.00 - 80.00</t>
  </si>
  <si>
    <t>7 years 7 months</t>
  </si>
  <si>
    <t>7 years 6 months</t>
  </si>
  <si>
    <t>STOCK-BASED COMPENSATION PLANS - Fair Value of Each Option Grant Weighted Average Assumptions (Detail) - $ / shares</t>
  </si>
  <si>
    <t>Dividend yield (as a percent)</t>
  </si>
  <si>
    <t>0.31%</t>
  </si>
  <si>
    <t>0.23%</t>
  </si>
  <si>
    <t>0.26%</t>
  </si>
  <si>
    <t>Risk-free interest rate (as a percent)</t>
  </si>
  <si>
    <t>2.80%</t>
  </si>
  <si>
    <t>2.20%</t>
  </si>
  <si>
    <t>Stock price volatility (as a percent)</t>
  </si>
  <si>
    <t>23.90%</t>
  </si>
  <si>
    <t>23.40%</t>
  </si>
  <si>
    <t>26.90%</t>
  </si>
  <si>
    <t>Expected life (years)</t>
  </si>
  <si>
    <t>Weighted average fair value of options granted during the year (in dollars per share)</t>
  </si>
  <si>
    <t>STOCK-BASED COMPENSATION PLANS - Restricted Stock Activity and Incentive Stock Awards Activity (Detail) - $ / shares</t>
  </si>
  <si>
    <t>Share-based Compensation Arrangement by Share-based Payment Award, Equity Instruments Other than Options, Nonvested, Weighted Average Grant Date Fair Value [Abstract]</t>
  </si>
  <si>
    <t>Vested (in dollars per share)</t>
  </si>
  <si>
    <t>Adjustment for incentive stock awards expected to vest (in dollars per share)</t>
  </si>
  <si>
    <t>Restricted Stock and Units</t>
  </si>
  <si>
    <t>Share-based Compensation Arrangement by Share-based Payment Award, Equity Instruments Other than Options, Nonvested, Number of Shares [Roll Forward]</t>
  </si>
  <si>
    <t>Vested (in shares)</t>
  </si>
  <si>
    <t>Adjustment for incentive stock awards expected to vest (in shares)</t>
  </si>
  <si>
    <t>OTHER COMPREHENSIVE LOSS - Components of Accumulated Other Comprehensive Loss (Detail) - USD ($) $ in Thousands</t>
  </si>
  <si>
    <t>Total accumulated other comprehensive loss</t>
  </si>
  <si>
    <t>Foreign currency translation</t>
  </si>
  <si>
    <t>Derivative contracts</t>
  </si>
  <si>
    <t>Accumulated other comprehensive income (loss), tax expense (benefit)</t>
  </si>
  <si>
    <t>Pension and Post Retirement Benefit Plans</t>
  </si>
  <si>
    <t>OTHER COMPREHENSIVE LOSS - Changes in Accumulated Other Comprehensive Loss by Component, Net of Tax (Detail) - USD ($) $ in Thousands</t>
  </si>
  <si>
    <t>AOCI Attributable to Parent, Net of Tax [Roll Forward]</t>
  </si>
  <si>
    <t>Other comprehensive income before reclassifications</t>
  </si>
  <si>
    <t>Amounts reclassified from accumulated other comprehensive income</t>
  </si>
  <si>
    <t>Net current period other comprehensive income</t>
  </si>
  <si>
    <t>OTHER COMPREHENSIVE LOSS - Reclassifications Out of Accumulated Other Comprehensive Loss (Detail) - USD ($) $ in Thousands</t>
  </si>
  <si>
    <t>Reclassification Adjustment Out Of Accumulated Other Comprehensive Income On Derivatives [Line Items]</t>
  </si>
  <si>
    <t>Reclassification out of Accumulated Other Comprehensive Income | Amortization of initial net obligation and prior service cost</t>
  </si>
  <si>
    <t>Reclassification out of Accumulated Other Comprehensive Income | Amortization of net loss (gain)</t>
  </si>
  <si>
    <t>Reclassification out of Accumulated Other Comprehensive Income | Pension and Post Retirement Benefit Plans</t>
  </si>
  <si>
    <t>Reclassification out of Accumulated Other Comprehensive Income | Derivative contracts</t>
  </si>
  <si>
    <t>OPERATING LEASES - Narrative (Detail) - USD ($) $ in Millions</t>
  </si>
  <si>
    <t>Operating Leased Assets [Line Items]</t>
  </si>
  <si>
    <t>Net rental expense</t>
  </si>
  <si>
    <t>Minimum</t>
  </si>
  <si>
    <t>Operating leases term, in years</t>
  </si>
  <si>
    <t>Maximum</t>
  </si>
  <si>
    <t>OPERATING LEASES - Future Minimum Rental Payments Under Operating Leases (Detail) $ in Thousands</t>
  </si>
  <si>
    <t>Future Minimum Payments Under Non-Cancelable Operating Leases With Initial Terms Of One-Year Or More [Line Items]</t>
  </si>
  <si>
    <t>2024 and after</t>
  </si>
  <si>
    <t>Real Estate</t>
  </si>
  <si>
    <t>Equipment</t>
  </si>
  <si>
    <t>WARRANTIES (Detail) - USD ($) $ in Thousands</t>
  </si>
  <si>
    <t>Movement in Standard and Extended Product Warranty, Increase (Decrease) [Roll Forward]</t>
  </si>
  <si>
    <t>Warranty expense</t>
  </si>
  <si>
    <t>Acquisitions</t>
  </si>
  <si>
    <t>Warranty claim payments</t>
  </si>
  <si>
    <t>Balance at end of year</t>
  </si>
  <si>
    <t>PREFERRED STOCK (Detail) - shares</t>
  </si>
  <si>
    <t>DERIVATIVE FINANCIAL INSTRUMENTS AND HEDGING - Narrative (Details) - Foreign Exchange Forward - USD ($) $ in Millions</t>
  </si>
  <si>
    <t>Not Designated as Hedging Instrument</t>
  </si>
  <si>
    <t>Derivative [Line Items]</t>
  </si>
  <si>
    <t>Derivative term (in years)</t>
  </si>
  <si>
    <t>Net gain</t>
  </si>
  <si>
    <t>Cash Flow Hedging | Designated as Hedging Instrument</t>
  </si>
  <si>
    <t>DERIVATIVE FINANCIAL INSTRUMENTS AND HEDGING - Summary of Notional Amounts and Fair Value (Details) - USD ($) $ in Thousands</t>
  </si>
  <si>
    <t>Gross notional amount</t>
  </si>
  <si>
    <t>Liabilities at fair value</t>
  </si>
  <si>
    <t>Derivative, Fair Value, Net</t>
  </si>
  <si>
    <t>Designated as Hedging Instrument</t>
  </si>
  <si>
    <t>Derivative asset fair value</t>
  </si>
  <si>
    <t>Other current assets | Designated as Hedging Instrument</t>
  </si>
  <si>
    <t>Other current assets | Not Designated as Hedging Instrument</t>
  </si>
  <si>
    <t>Other current liabilities</t>
  </si>
  <si>
    <t>Other current liabilities | Designated as Hedging Instrument</t>
  </si>
  <si>
    <t>Other current liabilities | Not Designated as Hedging Instrument</t>
  </si>
  <si>
    <t>FAIR VALUE MEASUREMENT AND FAIR VALUE OF FINANCIAL INSTRUMENTS - Liabilities Carried at Fair Value Measured on Recurring Basis (Detail) $ in Thousands</t>
  </si>
  <si>
    <t>Fair Value Assets And Liabilities Measured On Recurring And Nonrecurring Basis [Line Items]</t>
  </si>
  <si>
    <t>FAIR VALUE MEASUREMENT AND FAIR VALUE OF FINANCIAL INSTRUMENTS - Estimated Fair Values and Related Carrying Values of Financial Instruments (Detail) - USD ($) $ in Thousands</t>
  </si>
  <si>
    <t>Fair Value Balance Sheet Grouping Financial Statement Captions [Line Items]</t>
  </si>
  <si>
    <t>Carry Value</t>
  </si>
  <si>
    <t>Carry Value | Senior Notes | 4.375% Senior Notes, due 2023</t>
  </si>
  <si>
    <t>Debt instrument</t>
  </si>
  <si>
    <t>Carry Value | Senior Notes | 3.45% Senior Notes, due 2026</t>
  </si>
  <si>
    <t>Carry Value | Senior Notes | Floating Rate Notes, due 2021</t>
  </si>
  <si>
    <t>Carry Value | Senior Notes | 4.150% Senior Notes, due 2024</t>
  </si>
  <si>
    <t>Carry Value | Senior Notes | 4.70% Senior Notes, due 2028</t>
  </si>
  <si>
    <t>Fair Value</t>
  </si>
  <si>
    <t>Fair Value | Senior Notes | 4.375% Senior Notes, due 2023</t>
  </si>
  <si>
    <t>Fair Value | Senior Notes | 3.45% Senior Notes, due 2026</t>
  </si>
  <si>
    <t>Fair Value | Senior Notes | Floating Rate Notes, due 2021</t>
  </si>
  <si>
    <t>Fair Value | Senior Notes | 4.150% Senior Notes, due 2024</t>
  </si>
  <si>
    <t>Fair Value | Senior Notes | 4.70% Senior Notes, due 2028</t>
  </si>
  <si>
    <t>COMMITMENTS AND CONTINGENCIES (Details) $ in Millions</t>
  </si>
  <si>
    <t>Jan. 31, 2019USD ($)</t>
  </si>
  <si>
    <t>Sep. 08, 2017USD ($)</t>
  </si>
  <si>
    <t>Dec. 31, 2018claim</t>
  </si>
  <si>
    <t>Pending Litigation</t>
  </si>
  <si>
    <t>Loss Contingencies [Line Items]</t>
  </si>
  <si>
    <t>Pending litigation cases | claim</t>
  </si>
  <si>
    <t>Denver Transit Installation of Constant Wireless Crossings | Threatened Litigation | Subsidiaries</t>
  </si>
  <si>
    <t>Alleged damages</t>
  </si>
  <si>
    <t>Asbestos Related Cases | Settled Litigation</t>
  </si>
  <si>
    <t>Arbitration decisions | claim</t>
  </si>
  <si>
    <t>Subsequent Event | Positive Train Control Patents | Siemens Industry, Inc. | Settled Litigation</t>
  </si>
  <si>
    <t>Damages award to plaintiff</t>
  </si>
  <si>
    <t>Subsequent Event | End of Train Patents | Siemens Industry, Inc. | Settled Litigation</t>
  </si>
  <si>
    <t>SEGMENT INFORMATION - Narrative (Detail) $ in Millions</t>
  </si>
  <si>
    <t>Dec. 31, 2018USD ($)segment</t>
  </si>
  <si>
    <t>Segment Reporting Information [Line Items]</t>
  </si>
  <si>
    <t>Number of reportable segment | segment</t>
  </si>
  <si>
    <t>Export sales | $</t>
  </si>
  <si>
    <t>SEGMENT INFROMATION - Segment Financial Information (Detail) - USD ($) $ in Thousands</t>
  </si>
  <si>
    <t>Income (loss) from operations</t>
  </si>
  <si>
    <t>Interest expense and other, net</t>
  </si>
  <si>
    <t>Income (loss) from operations before income taxes</t>
  </si>
  <si>
    <t>Capital expenditures</t>
  </si>
  <si>
    <t>Segment assets</t>
  </si>
  <si>
    <t>Operating Segments | Freight Segment</t>
  </si>
  <si>
    <t>Operating Segments | Transit Segment</t>
  </si>
  <si>
    <t>Corporate Activities and Elimination</t>
  </si>
  <si>
    <t>Corporate Activities and Elimination | Freight Segment</t>
  </si>
  <si>
    <t>Corporate Activities and Elimination | Transit Segment</t>
  </si>
  <si>
    <t>SEGMENT INFORMATION - Geographic Area Data (Detail) - USD ($) $ in Thousands</t>
  </si>
  <si>
    <t>Revenues From External Customers And Long Lived Assets [Line Items]</t>
  </si>
  <si>
    <t>Long-Lived Assets</t>
  </si>
  <si>
    <t>United Kingdom</t>
  </si>
  <si>
    <t>Germany</t>
  </si>
  <si>
    <t>Canada</t>
  </si>
  <si>
    <t>France</t>
  </si>
  <si>
    <t>Mexico</t>
  </si>
  <si>
    <t>Italy</t>
  </si>
  <si>
    <t>India</t>
  </si>
  <si>
    <t>Australia</t>
  </si>
  <si>
    <t>China</t>
  </si>
  <si>
    <t>Brazil</t>
  </si>
  <si>
    <t>Other international</t>
  </si>
  <si>
    <t>SEGMENT INFORMATION - Sales by Product (Detail) - USD ($) $ in Thousands</t>
  </si>
  <si>
    <t>Revenue from External Customer [Line Items]</t>
  </si>
  <si>
    <t>Total sales</t>
  </si>
  <si>
    <t>Specialty Products &amp; Electronics</t>
  </si>
  <si>
    <t>Brake Products</t>
  </si>
  <si>
    <t>Remanufacturing, Overhaul &amp; Build</t>
  </si>
  <si>
    <t>Transit Products</t>
  </si>
  <si>
    <t>GUARANTOR SUBSIDIARIES FINANCIAL INFORMATION - Balance Sheet (Details) - USD ($) $ in Thousands</t>
  </si>
  <si>
    <t>Condensed Financial Statements, Captions [Line Items]</t>
  </si>
  <si>
    <t>Cash, cash equivalents, and restricted cash</t>
  </si>
  <si>
    <t>Receivables, net</t>
  </si>
  <si>
    <t>Current assets - other</t>
  </si>
  <si>
    <t>Investment in subsidiaries</t>
  </si>
  <si>
    <t>Inter-company</t>
  </si>
  <si>
    <t>Long-term liabilities - other</t>
  </si>
  <si>
    <t>Elimination</t>
  </si>
  <si>
    <t>Parent | Reportable Legal Entities</t>
  </si>
  <si>
    <t>Guarantors | Reportable Legal Entities</t>
  </si>
  <si>
    <t>Non-Guarantors | Reportable Legal Entities</t>
  </si>
  <si>
    <t>GUARANTOR SUBSIDIARIES FINANCIAL INFORMATION - Income Statement (Details) - USD ($) $ in Thousands</t>
  </si>
  <si>
    <t>Equity earnings (loss)</t>
  </si>
  <si>
    <t>GUARANTOR SUBSIDIARIES FINANCIAL INFORMATION - Cash Flow (Details) - USD ($) $ in Thousands</t>
  </si>
  <si>
    <t>Net cash (used in) provided by operating activities</t>
  </si>
  <si>
    <t>Net cash used in investing activities</t>
  </si>
  <si>
    <t>Net cash provided by (used in) financing activities</t>
  </si>
  <si>
    <t>OTHER INCOME, NET (Detail) - USD ($) $ in Thousands</t>
  </si>
  <si>
    <t>Foreign currency loss</t>
  </si>
  <si>
    <t>Equity income</t>
  </si>
  <si>
    <t>Expected return on pension assets/amortization</t>
  </si>
  <si>
    <t>Other miscellaneous (expense) income</t>
  </si>
  <si>
    <t>Total other income, net</t>
  </si>
  <si>
    <t>SELECTED QUARTERLY FINANCIAL DATA (UNAUDITED) (Detail) - USD ($) $ / shares in Units, $ in Thousands</t>
  </si>
  <si>
    <t>Change in Accounting Estimate [Line Items]</t>
  </si>
  <si>
    <t>Basic earnings from operations per common share (in dollars per share)</t>
  </si>
  <si>
    <t>Diluted earnings from operations per common share (in dollars per share)</t>
  </si>
  <si>
    <t>Restatement Adjustment</t>
  </si>
  <si>
    <t>Schedule II - Valuation and Qualifying Accounts (Detail) - USD ($) $ in Thousands</t>
  </si>
  <si>
    <t>SEC Schedule, 12-09, Movement in Valuation Allowances and Reserves [Roll Forward]</t>
  </si>
  <si>
    <t>Balance at beginning of period</t>
  </si>
  <si>
    <t>Charged/ (credited) to expense</t>
  </si>
  <si>
    <t>Charged/(credited) to other accounts</t>
  </si>
  <si>
    <t>Deductions from reserves</t>
  </si>
  <si>
    <t>Balance at end of period</t>
  </si>
  <si>
    <t>Valuation allowance-taxe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_);_(&quot;€ &quot;(#,##0)" numFmtId="167"/>
    <numFmt formatCode="#,##0.0000_);(#,##0.0000)" numFmtId="168"/>
    <numFmt formatCode="#,##0.0_);(#,##0.0)" numFmtId="169"/>
    <numFmt formatCode="_(&quot;Plan &quot;#,##0_);_(&quot;Plan &quot;(#,##0)" numFmtId="170"/>
    <numFmt formatCode="_(&quot;Over &quot;#,##0_);_(&quot;Over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34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96613310</v>
      </c>
    </row>
    <row r="18" spans="1:4">
      <c r="A18" s="4" t="s">
        <v>28</v>
      </c>
      <c r="B18" s="4" t="s">
        <v>29</v>
      </c>
    </row>
    <row r="19" spans="1:4">
      <c r="A19" s="4" t="s">
        <v>30</v>
      </c>
      <c r="B19" s="4" t="s">
        <v>31</v>
      </c>
    </row>
    <row r="20" spans="1:4">
      <c r="A20" s="4" t="s">
        <v>32</v>
      </c>
      <c r="B20" s="4" t="s">
        <v>29</v>
      </c>
    </row>
    <row r="21" spans="1:4">
      <c r="A21" s="4" t="s">
        <v>33</v>
      </c>
      <c r="D21" s="6" t="n">
        <v>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1069</v>
      </c>
      <c r="B1" s="2" t="s">
        <v>1</v>
      </c>
    </row>
    <row r="2" spans="1:5">
      <c r="B2" s="2" t="s">
        <v>2</v>
      </c>
      <c r="C2" s="2" t="s">
        <v>35</v>
      </c>
      <c r="D2" s="2" t="s">
        <v>95</v>
      </c>
      <c r="E2" s="2" t="s">
        <v>1070</v>
      </c>
    </row>
    <row r="3" spans="1:5">
      <c r="A3" s="3" t="s">
        <v>1071</v>
      </c>
    </row>
    <row r="4" spans="1:5">
      <c r="A4" s="4" t="s">
        <v>1072</v>
      </c>
      <c r="B4" s="5" t="n">
        <v>983512</v>
      </c>
      <c r="C4" s="5" t="n">
        <v>1098823</v>
      </c>
      <c r="D4" s="5" t="n">
        <v>1097323</v>
      </c>
    </row>
    <row r="5" spans="1:5">
      <c r="A5" s="4" t="s">
        <v>1073</v>
      </c>
      <c r="B5" s="5" t="n">
        <v>82580</v>
      </c>
      <c r="C5" s="5" t="n">
        <v>65522</v>
      </c>
      <c r="D5" s="5" t="n">
        <v>94115</v>
      </c>
    </row>
    <row r="6" spans="1:5">
      <c r="A6" s="4" t="s">
        <v>1074</v>
      </c>
      <c r="B6" s="5" t="n">
        <v>-582303</v>
      </c>
      <c r="C6" s="5" t="n">
        <v>-166838</v>
      </c>
      <c r="D6" s="5" t="n">
        <v>-83790</v>
      </c>
    </row>
    <row r="7" spans="1:5">
      <c r="A7" s="4" t="s">
        <v>1075</v>
      </c>
      <c r="B7" s="5" t="n">
        <v>-17112</v>
      </c>
      <c r="C7" s="5" t="n">
        <v>-13995</v>
      </c>
      <c r="D7" s="5" t="n">
        <v>-8825</v>
      </c>
    </row>
    <row r="8" spans="1:5">
      <c r="A8" s="4" t="s">
        <v>1076</v>
      </c>
      <c r="B8" s="5" t="n">
        <v>466677</v>
      </c>
      <c r="C8" s="5" t="n">
        <v>983512</v>
      </c>
      <c r="D8" s="5" t="n">
        <v>1098823</v>
      </c>
    </row>
    <row r="9" spans="1:5">
      <c r="A9" s="4" t="s">
        <v>1077</v>
      </c>
      <c r="B9" s="5" t="n">
        <v>283169</v>
      </c>
    </row>
    <row r="10" spans="1:5">
      <c r="A10" s="3" t="s">
        <v>1078</v>
      </c>
    </row>
    <row r="11" spans="1:5">
      <c r="A11" s="4" t="s">
        <v>1079</v>
      </c>
      <c r="B11" s="8" t="n">
        <v>32.52</v>
      </c>
      <c r="C11" s="8" t="n">
        <v>35.39</v>
      </c>
      <c r="D11" s="8" t="n">
        <v>32.7</v>
      </c>
    </row>
    <row r="12" spans="1:5">
      <c r="A12" s="4" t="s">
        <v>1080</v>
      </c>
      <c r="B12" s="11" t="n">
        <v>77.54000000000001</v>
      </c>
      <c r="C12" s="11" t="n">
        <v>86.91</v>
      </c>
      <c r="D12" s="11" t="n">
        <v>61.39</v>
      </c>
    </row>
    <row r="13" spans="1:5">
      <c r="A13" s="4" t="s">
        <v>1081</v>
      </c>
      <c r="B13" s="11" t="n">
        <v>28.29</v>
      </c>
      <c r="C13" s="11" t="n">
        <v>21.37</v>
      </c>
      <c r="D13" s="11" t="n">
        <v>25.58</v>
      </c>
    </row>
    <row r="14" spans="1:5">
      <c r="A14" s="4" t="s">
        <v>1082</v>
      </c>
      <c r="B14" s="11" t="n">
        <v>69.76000000000001</v>
      </c>
      <c r="C14" s="11" t="n">
        <v>76.89</v>
      </c>
      <c r="D14" s="11" t="n">
        <v>71.47</v>
      </c>
    </row>
    <row r="15" spans="1:5">
      <c r="A15" s="4" t="s">
        <v>1083</v>
      </c>
      <c r="B15" s="11" t="n">
        <v>61.04</v>
      </c>
      <c r="C15" s="8" t="n">
        <v>32.52</v>
      </c>
      <c r="D15" s="8" t="n">
        <v>35.39</v>
      </c>
    </row>
    <row r="16" spans="1:5">
      <c r="A16" s="4" t="s">
        <v>1084</v>
      </c>
      <c r="B16" s="8" t="n">
        <v>50.6</v>
      </c>
    </row>
    <row r="17" spans="1:5">
      <c r="A17" s="3" t="s">
        <v>1085</v>
      </c>
    </row>
    <row r="18" spans="1:5">
      <c r="A18" s="4" t="s">
        <v>1086</v>
      </c>
      <c r="B18" s="4" t="s">
        <v>1087</v>
      </c>
      <c r="C18" s="4" t="s">
        <v>1065</v>
      </c>
      <c r="D18" s="4" t="s">
        <v>1088</v>
      </c>
      <c r="E18" s="4" t="s">
        <v>1089</v>
      </c>
    </row>
    <row r="19" spans="1:5">
      <c r="A19" s="4" t="s">
        <v>1090</v>
      </c>
      <c r="B19" s="4" t="s">
        <v>1091</v>
      </c>
    </row>
    <row r="20" spans="1:5">
      <c r="A20" s="3" t="s">
        <v>1092</v>
      </c>
    </row>
    <row r="21" spans="1:5">
      <c r="A21" s="4" t="s">
        <v>1093</v>
      </c>
      <c r="B21" s="7" t="n">
        <v>40137</v>
      </c>
      <c r="C21" s="7" t="n">
        <v>52332</v>
      </c>
      <c r="D21" s="7" t="n">
        <v>42154</v>
      </c>
    </row>
    <row r="22" spans="1:5">
      <c r="A22" s="4" t="s">
        <v>1094</v>
      </c>
      <c r="B22" s="5" t="n">
        <v>0</v>
      </c>
      <c r="C22" s="5" t="n">
        <v>0</v>
      </c>
      <c r="D22" s="5" t="n">
        <v>2035</v>
      </c>
    </row>
    <row r="23" spans="1:5">
      <c r="A23" s="4" t="s">
        <v>1095</v>
      </c>
      <c r="B23" s="5" t="n">
        <v>-24433</v>
      </c>
      <c r="C23" s="5" t="n">
        <v>-10020</v>
      </c>
      <c r="D23" s="5" t="n">
        <v>-4813</v>
      </c>
    </row>
    <row r="24" spans="1:5">
      <c r="A24" s="4" t="s">
        <v>1096</v>
      </c>
      <c r="B24" s="5" t="n">
        <v>-8</v>
      </c>
      <c r="C24" s="5" t="n">
        <v>-64</v>
      </c>
      <c r="D24" s="5" t="n">
        <v>-102</v>
      </c>
    </row>
    <row r="25" spans="1:5">
      <c r="A25" s="4" t="s">
        <v>1097</v>
      </c>
      <c r="B25" s="5" t="n">
        <v>4298</v>
      </c>
      <c r="C25" s="7" t="n">
        <v>40137</v>
      </c>
      <c r="D25" s="7" t="n">
        <v>52332</v>
      </c>
    </row>
    <row r="26" spans="1:5">
      <c r="A26" s="4" t="s">
        <v>1077</v>
      </c>
      <c r="B26" s="7" t="n">
        <v>556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1098</v>
      </c>
      <c r="B1" s="2" t="s">
        <v>1</v>
      </c>
    </row>
    <row r="2" spans="1:2">
      <c r="B2" s="2" t="s">
        <v>1099</v>
      </c>
    </row>
    <row r="3" spans="1:2">
      <c r="A3" s="3" t="s">
        <v>1100</v>
      </c>
    </row>
    <row r="4" spans="1:2">
      <c r="A4" s="4" t="s">
        <v>1101</v>
      </c>
      <c r="B4" s="5" t="n">
        <v>466677</v>
      </c>
    </row>
    <row r="5" spans="1:2">
      <c r="A5" s="4" t="s">
        <v>1102</v>
      </c>
      <c r="B5" s="8" t="n">
        <v>61.04</v>
      </c>
    </row>
    <row r="6" spans="1:2">
      <c r="A6" s="4" t="s">
        <v>1103</v>
      </c>
      <c r="B6" s="5" t="n">
        <v>283169</v>
      </c>
    </row>
    <row r="7" spans="1:2">
      <c r="A7" s="4" t="s">
        <v>1104</v>
      </c>
      <c r="B7" s="8" t="n">
        <v>50.6</v>
      </c>
    </row>
    <row r="8" spans="1:2">
      <c r="A8" s="14" t="s">
        <v>1105</v>
      </c>
    </row>
    <row r="9" spans="1:2">
      <c r="A9" s="3" t="s">
        <v>1100</v>
      </c>
    </row>
    <row r="10" spans="1:2">
      <c r="A10" s="4" t="s">
        <v>1106</v>
      </c>
      <c r="B10" s="7" t="n">
        <v>35</v>
      </c>
    </row>
    <row r="11" spans="1:2">
      <c r="A11" s="4" t="s">
        <v>1101</v>
      </c>
      <c r="B11" s="5" t="n">
        <v>71765</v>
      </c>
    </row>
    <row r="12" spans="1:2">
      <c r="A12" s="4" t="s">
        <v>1102</v>
      </c>
      <c r="B12" s="8" t="n">
        <v>27.84</v>
      </c>
    </row>
    <row r="13" spans="1:2">
      <c r="A13" s="4" t="s">
        <v>1107</v>
      </c>
      <c r="B13" s="4" t="s">
        <v>1108</v>
      </c>
    </row>
    <row r="14" spans="1:2">
      <c r="A14" s="4" t="s">
        <v>1103</v>
      </c>
      <c r="B14" s="5" t="n">
        <v>71765</v>
      </c>
    </row>
    <row r="15" spans="1:2">
      <c r="A15" s="4" t="s">
        <v>1104</v>
      </c>
      <c r="B15" s="8" t="n">
        <v>27.84</v>
      </c>
    </row>
    <row r="16" spans="1:2">
      <c r="A16" s="4" t="s">
        <v>1109</v>
      </c>
    </row>
    <row r="17" spans="1:2">
      <c r="A17" s="3" t="s">
        <v>1100</v>
      </c>
    </row>
    <row r="18" spans="1:2">
      <c r="A18" s="4" t="s">
        <v>1106</v>
      </c>
      <c r="B18" s="5" t="n">
        <v>35</v>
      </c>
    </row>
    <row r="19" spans="1:2">
      <c r="A19" s="4" t="s">
        <v>1110</v>
      </c>
      <c r="B19" s="7" t="n">
        <v>50</v>
      </c>
    </row>
    <row r="20" spans="1:2">
      <c r="A20" s="4" t="s">
        <v>1101</v>
      </c>
      <c r="B20" s="5" t="n">
        <v>107034</v>
      </c>
    </row>
    <row r="21" spans="1:2">
      <c r="A21" s="4" t="s">
        <v>1102</v>
      </c>
      <c r="B21" s="8" t="n">
        <v>41.36</v>
      </c>
    </row>
    <row r="22" spans="1:2">
      <c r="A22" s="4" t="s">
        <v>1107</v>
      </c>
      <c r="B22" s="4" t="s">
        <v>1111</v>
      </c>
    </row>
    <row r="23" spans="1:2">
      <c r="A23" s="4" t="s">
        <v>1103</v>
      </c>
      <c r="B23" s="5" t="n">
        <v>107034</v>
      </c>
    </row>
    <row r="24" spans="1:2">
      <c r="A24" s="4" t="s">
        <v>1104</v>
      </c>
      <c r="B24" s="8" t="n">
        <v>41.36</v>
      </c>
    </row>
    <row r="25" spans="1:2">
      <c r="A25" s="4" t="s">
        <v>1112</v>
      </c>
    </row>
    <row r="26" spans="1:2">
      <c r="A26" s="3" t="s">
        <v>1100</v>
      </c>
    </row>
    <row r="27" spans="1:2">
      <c r="A27" s="4" t="s">
        <v>1106</v>
      </c>
      <c r="B27" s="5" t="n">
        <v>50</v>
      </c>
    </row>
    <row r="28" spans="1:2">
      <c r="A28" s="4" t="s">
        <v>1110</v>
      </c>
      <c r="B28" s="7" t="n">
        <v>65</v>
      </c>
    </row>
    <row r="29" spans="1:2">
      <c r="A29" s="4" t="s">
        <v>1101</v>
      </c>
      <c r="B29" s="5" t="n">
        <v>65199</v>
      </c>
    </row>
    <row r="30" spans="1:2">
      <c r="A30" s="4" t="s">
        <v>1102</v>
      </c>
      <c r="B30" s="8" t="n">
        <v>61.33</v>
      </c>
    </row>
    <row r="31" spans="1:2">
      <c r="A31" s="4" t="s">
        <v>1107</v>
      </c>
      <c r="B31" s="4" t="s">
        <v>1113</v>
      </c>
    </row>
    <row r="32" spans="1:2">
      <c r="A32" s="4" t="s">
        <v>1103</v>
      </c>
      <c r="B32" s="5" t="n">
        <v>24615</v>
      </c>
    </row>
    <row r="33" spans="1:2">
      <c r="A33" s="4" t="s">
        <v>1104</v>
      </c>
      <c r="B33" s="8" t="n">
        <v>61.33</v>
      </c>
    </row>
    <row r="34" spans="1:2">
      <c r="A34" s="4" t="s">
        <v>1114</v>
      </c>
    </row>
    <row r="35" spans="1:2">
      <c r="A35" s="3" t="s">
        <v>1100</v>
      </c>
    </row>
    <row r="36" spans="1:2">
      <c r="A36" s="4" t="s">
        <v>1106</v>
      </c>
      <c r="B36" s="5" t="n">
        <v>65</v>
      </c>
    </row>
    <row r="37" spans="1:2">
      <c r="A37" s="4" t="s">
        <v>1110</v>
      </c>
      <c r="B37" s="7" t="n">
        <v>80</v>
      </c>
    </row>
    <row r="38" spans="1:2">
      <c r="A38" s="4" t="s">
        <v>1101</v>
      </c>
      <c r="B38" s="5" t="n">
        <v>98981</v>
      </c>
    </row>
    <row r="39" spans="1:2">
      <c r="A39" s="4" t="s">
        <v>1102</v>
      </c>
      <c r="B39" s="8" t="n">
        <v>72.20999999999999</v>
      </c>
    </row>
    <row r="40" spans="1:2">
      <c r="A40" s="4" t="s">
        <v>1107</v>
      </c>
      <c r="B40" s="4" t="s">
        <v>1115</v>
      </c>
    </row>
    <row r="41" spans="1:2">
      <c r="A41" s="4" t="s">
        <v>1103</v>
      </c>
      <c r="B41" s="5" t="n">
        <v>38187</v>
      </c>
    </row>
    <row r="42" spans="1:2">
      <c r="A42" s="4" t="s">
        <v>1104</v>
      </c>
      <c r="B42" s="8" t="n">
        <v>72.84999999999999</v>
      </c>
    </row>
    <row r="43" spans="1:2">
      <c r="A43" s="15" t="n">
        <v>80</v>
      </c>
    </row>
    <row r="44" spans="1:2">
      <c r="A44" s="3" t="s">
        <v>1100</v>
      </c>
    </row>
    <row r="45" spans="1:2">
      <c r="A45" s="4" t="s">
        <v>1110</v>
      </c>
      <c r="B45" s="7" t="n">
        <v>80</v>
      </c>
    </row>
    <row r="46" spans="1:2">
      <c r="A46" s="4" t="s">
        <v>1101</v>
      </c>
      <c r="B46" s="5" t="n">
        <v>123698</v>
      </c>
    </row>
    <row r="47" spans="1:2">
      <c r="A47" s="4" t="s">
        <v>1102</v>
      </c>
      <c r="B47" s="8" t="n">
        <v>88.25</v>
      </c>
    </row>
    <row r="48" spans="1:2">
      <c r="A48" s="4" t="s">
        <v>1107</v>
      </c>
      <c r="B48" s="4" t="s">
        <v>1116</v>
      </c>
    </row>
    <row r="49" spans="1:2">
      <c r="A49" s="4" t="s">
        <v>1103</v>
      </c>
      <c r="B49" s="5" t="n">
        <v>41568</v>
      </c>
    </row>
    <row r="50" spans="1:2">
      <c r="A50" s="4" t="s">
        <v>1104</v>
      </c>
      <c r="B50" s="8" t="n">
        <v>86.900000000000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5</v>
      </c>
      <c r="D2" s="2" t="s">
        <v>95</v>
      </c>
    </row>
    <row r="3" spans="1:4">
      <c r="A3" s="3" t="s">
        <v>230</v>
      </c>
    </row>
    <row r="4" spans="1:4">
      <c r="A4" s="4" t="s">
        <v>1118</v>
      </c>
      <c r="B4" s="4" t="s">
        <v>1119</v>
      </c>
      <c r="C4" s="4" t="s">
        <v>1120</v>
      </c>
      <c r="D4" s="4" t="s">
        <v>1121</v>
      </c>
    </row>
    <row r="5" spans="1:4">
      <c r="A5" s="4" t="s">
        <v>1122</v>
      </c>
      <c r="B5" s="4" t="s">
        <v>1123</v>
      </c>
      <c r="C5" s="4" t="s">
        <v>1124</v>
      </c>
      <c r="D5" s="4" t="s">
        <v>955</v>
      </c>
    </row>
    <row r="6" spans="1:4">
      <c r="A6" s="4" t="s">
        <v>1125</v>
      </c>
      <c r="B6" s="4" t="s">
        <v>1126</v>
      </c>
      <c r="C6" s="4" t="s">
        <v>1127</v>
      </c>
      <c r="D6" s="4" t="s">
        <v>1128</v>
      </c>
    </row>
    <row r="7" spans="1:4">
      <c r="A7" s="4" t="s">
        <v>1129</v>
      </c>
      <c r="B7" s="4" t="s">
        <v>749</v>
      </c>
      <c r="C7" s="4" t="s">
        <v>749</v>
      </c>
      <c r="D7" s="4" t="s">
        <v>749</v>
      </c>
    </row>
    <row r="8" spans="1:4">
      <c r="A8" s="4" t="s">
        <v>1130</v>
      </c>
      <c r="B8" s="8" t="n">
        <v>20.59</v>
      </c>
      <c r="C8" s="8" t="n">
        <v>20.69</v>
      </c>
      <c r="D8" s="8" t="n">
        <v>14.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5</v>
      </c>
      <c r="D2" s="2" t="s">
        <v>95</v>
      </c>
    </row>
    <row r="3" spans="1:4">
      <c r="A3" s="3" t="s">
        <v>1132</v>
      </c>
    </row>
    <row r="4" spans="1:4">
      <c r="A4" s="4" t="s">
        <v>1079</v>
      </c>
      <c r="B4" s="8" t="n">
        <v>78.76000000000001</v>
      </c>
      <c r="C4" s="8" t="n">
        <v>72.18000000000001</v>
      </c>
      <c r="D4" s="8" t="n">
        <v>65.89</v>
      </c>
    </row>
    <row r="5" spans="1:4">
      <c r="A5" s="4" t="s">
        <v>1080</v>
      </c>
      <c r="B5" s="11" t="n">
        <v>73.76000000000001</v>
      </c>
      <c r="C5" s="11" t="n">
        <v>86.66</v>
      </c>
      <c r="D5" s="11" t="n">
        <v>66.03</v>
      </c>
    </row>
    <row r="6" spans="1:4">
      <c r="A6" s="4" t="s">
        <v>1133</v>
      </c>
      <c r="B6" s="11" t="n">
        <v>81.55</v>
      </c>
      <c r="C6" s="11" t="n">
        <v>70.34</v>
      </c>
      <c r="D6" s="11" t="n">
        <v>51.8</v>
      </c>
    </row>
    <row r="7" spans="1:4">
      <c r="A7" s="4" t="s">
        <v>1134</v>
      </c>
      <c r="B7" s="11" t="n">
        <v>74.62</v>
      </c>
      <c r="C7" s="11" t="n">
        <v>73.69</v>
      </c>
      <c r="D7" s="11" t="n">
        <v>74.42</v>
      </c>
    </row>
    <row r="8" spans="1:4">
      <c r="A8" s="4" t="s">
        <v>1082</v>
      </c>
      <c r="B8" s="11" t="n">
        <v>78.59999999999999</v>
      </c>
      <c r="C8" s="11" t="n">
        <v>76.61</v>
      </c>
      <c r="D8" s="11" t="n">
        <v>71.84</v>
      </c>
    </row>
    <row r="9" spans="1:4">
      <c r="A9" s="4" t="s">
        <v>1083</v>
      </c>
      <c r="B9" s="8" t="n">
        <v>75.51000000000001</v>
      </c>
      <c r="C9" s="8" t="n">
        <v>78.76000000000001</v>
      </c>
      <c r="D9" s="8" t="n">
        <v>72.18000000000001</v>
      </c>
    </row>
    <row r="10" spans="1:4">
      <c r="A10" s="4" t="s">
        <v>1135</v>
      </c>
    </row>
    <row r="11" spans="1:4">
      <c r="A11" s="3" t="s">
        <v>1136</v>
      </c>
    </row>
    <row r="12" spans="1:4">
      <c r="A12" s="4" t="s">
        <v>1072</v>
      </c>
      <c r="B12" s="5" t="n">
        <v>399000</v>
      </c>
      <c r="C12" s="5" t="n">
        <v>396295</v>
      </c>
      <c r="D12" s="5" t="n">
        <v>356885</v>
      </c>
    </row>
    <row r="13" spans="1:4">
      <c r="A13" s="4" t="s">
        <v>1073</v>
      </c>
      <c r="B13" s="5" t="n">
        <v>224060</v>
      </c>
      <c r="C13" s="5" t="n">
        <v>153516</v>
      </c>
      <c r="D13" s="5" t="n">
        <v>212600</v>
      </c>
    </row>
    <row r="14" spans="1:4">
      <c r="A14" s="4" t="s">
        <v>1137</v>
      </c>
      <c r="B14" s="5" t="n">
        <v>-148644</v>
      </c>
      <c r="C14" s="5" t="n">
        <v>-137088</v>
      </c>
      <c r="D14" s="5" t="n">
        <v>-159975</v>
      </c>
    </row>
    <row r="15" spans="1:4">
      <c r="A15" s="4" t="s">
        <v>1138</v>
      </c>
      <c r="B15" s="5" t="n">
        <v>0</v>
      </c>
      <c r="C15" s="5" t="n">
        <v>0</v>
      </c>
      <c r="D15" s="5" t="n">
        <v>0</v>
      </c>
    </row>
    <row r="16" spans="1:4">
      <c r="A16" s="4" t="s">
        <v>1075</v>
      </c>
      <c r="B16" s="5" t="n">
        <v>-29327</v>
      </c>
      <c r="C16" s="5" t="n">
        <v>-13723</v>
      </c>
      <c r="D16" s="5" t="n">
        <v>-13215</v>
      </c>
    </row>
    <row r="17" spans="1:4">
      <c r="A17" s="4" t="s">
        <v>1076</v>
      </c>
      <c r="B17" s="5" t="n">
        <v>445089</v>
      </c>
      <c r="C17" s="5" t="n">
        <v>399000</v>
      </c>
      <c r="D17" s="5" t="n">
        <v>396295</v>
      </c>
    </row>
    <row r="18" spans="1:4">
      <c r="A18" s="4" t="s">
        <v>1046</v>
      </c>
    </row>
    <row r="19" spans="1:4">
      <c r="A19" s="3" t="s">
        <v>1136</v>
      </c>
    </row>
    <row r="20" spans="1:4">
      <c r="A20" s="4" t="s">
        <v>1072</v>
      </c>
      <c r="B20" s="5" t="n">
        <v>327333</v>
      </c>
      <c r="C20" s="5" t="n">
        <v>424750</v>
      </c>
      <c r="D20" s="5" t="n">
        <v>541638</v>
      </c>
    </row>
    <row r="21" spans="1:4">
      <c r="A21" s="4" t="s">
        <v>1073</v>
      </c>
      <c r="B21" s="5" t="n">
        <v>175100</v>
      </c>
      <c r="C21" s="5" t="n">
        <v>157025</v>
      </c>
      <c r="D21" s="5" t="n">
        <v>167850</v>
      </c>
    </row>
    <row r="22" spans="1:4">
      <c r="A22" s="4" t="s">
        <v>1137</v>
      </c>
      <c r="B22" s="5" t="n">
        <v>-93312</v>
      </c>
      <c r="C22" s="5" t="n">
        <v>-153271</v>
      </c>
      <c r="D22" s="5" t="n">
        <v>-236591</v>
      </c>
    </row>
    <row r="23" spans="1:4">
      <c r="A23" s="4" t="s">
        <v>1138</v>
      </c>
      <c r="B23" s="5" t="n">
        <v>32996</v>
      </c>
      <c r="C23" s="5" t="n">
        <v>-87592</v>
      </c>
      <c r="D23" s="5" t="n">
        <v>-38164</v>
      </c>
    </row>
    <row r="24" spans="1:4">
      <c r="A24" s="4" t="s">
        <v>1075</v>
      </c>
      <c r="B24" s="5" t="n">
        <v>-26875</v>
      </c>
      <c r="C24" s="5" t="n">
        <v>-13579</v>
      </c>
      <c r="D24" s="5" t="n">
        <v>-9983</v>
      </c>
    </row>
    <row r="25" spans="1:4">
      <c r="A25" s="4" t="s">
        <v>1076</v>
      </c>
      <c r="B25" s="5" t="n">
        <v>415242</v>
      </c>
      <c r="C25" s="5" t="n">
        <v>327333</v>
      </c>
      <c r="D25" s="5" t="n">
        <v>4247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9</v>
      </c>
      <c r="B1" s="2" t="s">
        <v>2</v>
      </c>
      <c r="C1" s="2" t="s">
        <v>35</v>
      </c>
      <c r="D1" s="2" t="s">
        <v>95</v>
      </c>
      <c r="E1" s="2" t="s">
        <v>936</v>
      </c>
    </row>
    <row r="2" spans="1:5">
      <c r="A2" s="3" t="s">
        <v>80</v>
      </c>
    </row>
    <row r="3" spans="1:5">
      <c r="A3" s="4" t="s">
        <v>1140</v>
      </c>
      <c r="B3" s="7" t="n">
        <v>2869075</v>
      </c>
      <c r="C3" s="7" t="n">
        <v>2828532</v>
      </c>
      <c r="D3" s="7" t="n">
        <v>2976825</v>
      </c>
      <c r="E3" s="7" t="n">
        <v>1701339</v>
      </c>
    </row>
    <row r="4" spans="1:5">
      <c r="A4" s="4" t="s">
        <v>1141</v>
      </c>
    </row>
    <row r="5" spans="1:5">
      <c r="A5" s="3" t="s">
        <v>80</v>
      </c>
    </row>
    <row r="6" spans="1:5">
      <c r="A6" s="4" t="s">
        <v>1140</v>
      </c>
      <c r="B6" s="5" t="n">
        <v>-202204</v>
      </c>
      <c r="C6" s="5" t="n">
        <v>5063</v>
      </c>
      <c r="D6" s="5" t="n">
        <v>-321033</v>
      </c>
    </row>
    <row r="7" spans="1:5">
      <c r="A7" s="4" t="s">
        <v>1142</v>
      </c>
    </row>
    <row r="8" spans="1:5">
      <c r="A8" s="3" t="s">
        <v>80</v>
      </c>
    </row>
    <row r="9" spans="1:5">
      <c r="A9" s="4" t="s">
        <v>1140</v>
      </c>
      <c r="B9" s="5" t="n">
        <v>-53</v>
      </c>
      <c r="C9" s="5" t="n">
        <v>4015</v>
      </c>
      <c r="D9" s="5" t="n">
        <v>-2957</v>
      </c>
    </row>
    <row r="10" spans="1:5">
      <c r="A10" s="4" t="s">
        <v>1143</v>
      </c>
      <c r="B10" s="5" t="n">
        <v>16</v>
      </c>
      <c r="C10" s="5" t="n">
        <v>1338</v>
      </c>
    </row>
    <row r="11" spans="1:5">
      <c r="A11" s="4" t="s">
        <v>1144</v>
      </c>
    </row>
    <row r="12" spans="1:5">
      <c r="A12" s="3" t="s">
        <v>80</v>
      </c>
    </row>
    <row r="13" spans="1:5">
      <c r="A13" s="4" t="s">
        <v>1140</v>
      </c>
      <c r="B13" s="5" t="n">
        <v>-54326</v>
      </c>
      <c r="C13" s="5" t="n">
        <v>-54070</v>
      </c>
      <c r="D13" s="5" t="n">
        <v>-55615</v>
      </c>
    </row>
    <row r="14" spans="1:5">
      <c r="A14" s="4" t="s">
        <v>1143</v>
      </c>
      <c r="B14" s="5" t="n">
        <v>-23049</v>
      </c>
      <c r="C14" s="5" t="n">
        <v>-19532</v>
      </c>
    </row>
    <row r="15" spans="1:5">
      <c r="A15" s="4" t="s">
        <v>167</v>
      </c>
    </row>
    <row r="16" spans="1:5">
      <c r="A16" s="3" t="s">
        <v>80</v>
      </c>
    </row>
    <row r="17" spans="1:5">
      <c r="A17" s="4" t="s">
        <v>1140</v>
      </c>
      <c r="B17" s="7" t="n">
        <v>-256583</v>
      </c>
      <c r="C17" s="7" t="n">
        <v>-44992</v>
      </c>
      <c r="D17" s="7" t="n">
        <v>-379605</v>
      </c>
      <c r="E17" s="7" t="n">
        <v>-2767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5</v>
      </c>
    </row>
    <row r="3" spans="1:3">
      <c r="A3" s="3" t="s">
        <v>1146</v>
      </c>
    </row>
    <row r="4" spans="1:3">
      <c r="A4" s="4" t="s">
        <v>642</v>
      </c>
      <c r="B4" s="7" t="n">
        <v>2828532</v>
      </c>
      <c r="C4" s="7" t="n">
        <v>2976825</v>
      </c>
    </row>
    <row r="5" spans="1:3">
      <c r="A5" s="4" t="s">
        <v>1147</v>
      </c>
      <c r="B5" s="5" t="n">
        <v>-217389</v>
      </c>
      <c r="C5" s="5" t="n">
        <v>331791</v>
      </c>
    </row>
    <row r="6" spans="1:3">
      <c r="A6" s="4" t="s">
        <v>1148</v>
      </c>
      <c r="B6" s="5" t="n">
        <v>5798</v>
      </c>
      <c r="C6" s="5" t="n">
        <v>2822</v>
      </c>
    </row>
    <row r="7" spans="1:3">
      <c r="A7" s="4" t="s">
        <v>1149</v>
      </c>
      <c r="B7" s="5" t="n">
        <v>-211591</v>
      </c>
      <c r="C7" s="5" t="n">
        <v>334613</v>
      </c>
    </row>
    <row r="8" spans="1:3">
      <c r="A8" s="4" t="s">
        <v>645</v>
      </c>
      <c r="B8" s="5" t="n">
        <v>2869075</v>
      </c>
      <c r="C8" s="5" t="n">
        <v>2828532</v>
      </c>
    </row>
    <row r="9" spans="1:3">
      <c r="A9" s="4" t="s">
        <v>1141</v>
      </c>
    </row>
    <row r="10" spans="1:3">
      <c r="A10" s="3" t="s">
        <v>1146</v>
      </c>
    </row>
    <row r="11" spans="1:3">
      <c r="A11" s="4" t="s">
        <v>642</v>
      </c>
      <c r="B11" s="5" t="n">
        <v>5063</v>
      </c>
      <c r="C11" s="5" t="n">
        <v>-321033</v>
      </c>
    </row>
    <row r="12" spans="1:3">
      <c r="A12" s="4" t="s">
        <v>1147</v>
      </c>
      <c r="B12" s="5" t="n">
        <v>-207267</v>
      </c>
      <c r="C12" s="5" t="n">
        <v>326096</v>
      </c>
    </row>
    <row r="13" spans="1:3">
      <c r="A13" s="4" t="s">
        <v>1148</v>
      </c>
      <c r="B13" s="5" t="n">
        <v>0</v>
      </c>
      <c r="C13" s="5" t="n">
        <v>0</v>
      </c>
    </row>
    <row r="14" spans="1:3">
      <c r="A14" s="4" t="s">
        <v>1149</v>
      </c>
      <c r="B14" s="5" t="n">
        <v>-207267</v>
      </c>
      <c r="C14" s="5" t="n">
        <v>326096</v>
      </c>
    </row>
    <row r="15" spans="1:3">
      <c r="A15" s="4" t="s">
        <v>645</v>
      </c>
      <c r="B15" s="5" t="n">
        <v>-202204</v>
      </c>
      <c r="C15" s="5" t="n">
        <v>5063</v>
      </c>
    </row>
    <row r="16" spans="1:3">
      <c r="A16" s="4" t="s">
        <v>1142</v>
      </c>
    </row>
    <row r="17" spans="1:3">
      <c r="A17" s="3" t="s">
        <v>1146</v>
      </c>
    </row>
    <row r="18" spans="1:3">
      <c r="A18" s="4" t="s">
        <v>642</v>
      </c>
      <c r="B18" s="5" t="n">
        <v>4015</v>
      </c>
      <c r="C18" s="5" t="n">
        <v>-2957</v>
      </c>
    </row>
    <row r="19" spans="1:3">
      <c r="A19" s="4" t="s">
        <v>1147</v>
      </c>
      <c r="B19" s="5" t="n">
        <v>-7803</v>
      </c>
      <c r="C19" s="5" t="n">
        <v>6712</v>
      </c>
    </row>
    <row r="20" spans="1:3">
      <c r="A20" s="4" t="s">
        <v>1148</v>
      </c>
      <c r="B20" s="5" t="n">
        <v>3735</v>
      </c>
      <c r="C20" s="5" t="n">
        <v>260</v>
      </c>
    </row>
    <row r="21" spans="1:3">
      <c r="A21" s="4" t="s">
        <v>1149</v>
      </c>
      <c r="B21" s="5" t="n">
        <v>-4068</v>
      </c>
      <c r="C21" s="5" t="n">
        <v>6972</v>
      </c>
    </row>
    <row r="22" spans="1:3">
      <c r="A22" s="4" t="s">
        <v>645</v>
      </c>
      <c r="B22" s="5" t="n">
        <v>-53</v>
      </c>
      <c r="C22" s="5" t="n">
        <v>4015</v>
      </c>
    </row>
    <row r="23" spans="1:3">
      <c r="A23" s="4" t="s">
        <v>1144</v>
      </c>
    </row>
    <row r="24" spans="1:3">
      <c r="A24" s="3" t="s">
        <v>1146</v>
      </c>
    </row>
    <row r="25" spans="1:3">
      <c r="A25" s="4" t="s">
        <v>642</v>
      </c>
      <c r="B25" s="5" t="n">
        <v>-54070</v>
      </c>
      <c r="C25" s="5" t="n">
        <v>-55615</v>
      </c>
    </row>
    <row r="26" spans="1:3">
      <c r="A26" s="4" t="s">
        <v>1147</v>
      </c>
      <c r="B26" s="5" t="n">
        <v>-2319</v>
      </c>
      <c r="C26" s="5" t="n">
        <v>-1017</v>
      </c>
    </row>
    <row r="27" spans="1:3">
      <c r="A27" s="4" t="s">
        <v>1148</v>
      </c>
      <c r="B27" s="5" t="n">
        <v>2063</v>
      </c>
      <c r="C27" s="5" t="n">
        <v>2562</v>
      </c>
    </row>
    <row r="28" spans="1:3">
      <c r="A28" s="4" t="s">
        <v>1149</v>
      </c>
      <c r="B28" s="5" t="n">
        <v>-256</v>
      </c>
      <c r="C28" s="5" t="n">
        <v>1545</v>
      </c>
    </row>
    <row r="29" spans="1:3">
      <c r="A29" s="4" t="s">
        <v>645</v>
      </c>
      <c r="B29" s="5" t="n">
        <v>-54326</v>
      </c>
      <c r="C29" s="5" t="n">
        <v>-54070</v>
      </c>
    </row>
    <row r="30" spans="1:3">
      <c r="A30" s="4" t="s">
        <v>167</v>
      </c>
    </row>
    <row r="31" spans="1:3">
      <c r="A31" s="3" t="s">
        <v>1146</v>
      </c>
    </row>
    <row r="32" spans="1:3">
      <c r="A32" s="4" t="s">
        <v>642</v>
      </c>
      <c r="B32" s="5" t="n">
        <v>-44992</v>
      </c>
      <c r="C32" s="5" t="n">
        <v>-379605</v>
      </c>
    </row>
    <row r="33" spans="1:3">
      <c r="A33" s="4" t="s">
        <v>645</v>
      </c>
      <c r="B33" s="7" t="n">
        <v>-256583</v>
      </c>
      <c r="C33" s="7" t="n">
        <v>-4499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1151</v>
      </c>
    </row>
    <row r="4" spans="1:12">
      <c r="A4" s="4" t="s">
        <v>106</v>
      </c>
      <c r="J4" s="7" t="n">
        <v>-112235</v>
      </c>
      <c r="K4" s="7" t="n">
        <v>-77884</v>
      </c>
      <c r="L4" s="7" t="n">
        <v>-50298</v>
      </c>
    </row>
    <row r="5" spans="1:12">
      <c r="A5" s="4" t="s">
        <v>109</v>
      </c>
      <c r="J5" s="5" t="n">
        <v>-75879</v>
      </c>
      <c r="K5" s="5" t="n">
        <v>-89773</v>
      </c>
      <c r="L5" s="5" t="n">
        <v>-99433</v>
      </c>
    </row>
    <row r="6" spans="1:12">
      <c r="A6" s="4" t="s">
        <v>112</v>
      </c>
      <c r="B6" s="7" t="n">
        <v>34423</v>
      </c>
      <c r="C6" s="7" t="n">
        <v>87739</v>
      </c>
      <c r="D6" s="7" t="n">
        <v>84416</v>
      </c>
      <c r="E6" s="7" t="n">
        <v>88366</v>
      </c>
      <c r="F6" s="7" t="n">
        <v>48948</v>
      </c>
      <c r="G6" s="7" t="n">
        <v>67399</v>
      </c>
      <c r="H6" s="7" t="n">
        <v>72025</v>
      </c>
      <c r="I6" s="7" t="n">
        <v>73889</v>
      </c>
      <c r="J6" s="5" t="n">
        <v>294944</v>
      </c>
      <c r="K6" s="5" t="n">
        <v>262261</v>
      </c>
      <c r="L6" s="7" t="n">
        <v>304887</v>
      </c>
    </row>
    <row r="7" spans="1:12">
      <c r="A7" s="4" t="s">
        <v>1152</v>
      </c>
    </row>
    <row r="8" spans="1:12">
      <c r="A8" s="3" t="s">
        <v>1151</v>
      </c>
    </row>
    <row r="9" spans="1:12">
      <c r="A9" s="4" t="s">
        <v>107</v>
      </c>
      <c r="J9" s="5" t="n">
        <v>-1501</v>
      </c>
      <c r="K9" s="5" t="n">
        <v>-1496</v>
      </c>
    </row>
    <row r="10" spans="1:12">
      <c r="A10" s="4" t="s">
        <v>1153</v>
      </c>
    </row>
    <row r="11" spans="1:12">
      <c r="A11" s="3" t="s">
        <v>1151</v>
      </c>
    </row>
    <row r="12" spans="1:12">
      <c r="A12" s="4" t="s">
        <v>107</v>
      </c>
      <c r="J12" s="5" t="n">
        <v>4327</v>
      </c>
      <c r="K12" s="5" t="n">
        <v>5037</v>
      </c>
    </row>
    <row r="13" spans="1:12">
      <c r="A13" s="4" t="s">
        <v>1154</v>
      </c>
    </row>
    <row r="14" spans="1:12">
      <c r="A14" s="3" t="s">
        <v>1151</v>
      </c>
    </row>
    <row r="15" spans="1:12">
      <c r="A15" s="4" t="s">
        <v>107</v>
      </c>
      <c r="J15" s="5" t="n">
        <v>2826</v>
      </c>
      <c r="K15" s="5" t="n">
        <v>3541</v>
      </c>
    </row>
    <row r="16" spans="1:12">
      <c r="A16" s="4" t="s">
        <v>109</v>
      </c>
      <c r="J16" s="5" t="n">
        <v>-763</v>
      </c>
      <c r="K16" s="5" t="n">
        <v>-979</v>
      </c>
    </row>
    <row r="17" spans="1:12">
      <c r="A17" s="4" t="s">
        <v>112</v>
      </c>
      <c r="J17" s="5" t="n">
        <v>2063</v>
      </c>
      <c r="K17" s="5" t="n">
        <v>2562</v>
      </c>
    </row>
    <row r="18" spans="1:12">
      <c r="A18" s="4" t="s">
        <v>1155</v>
      </c>
    </row>
    <row r="19" spans="1:12">
      <c r="A19" s="3" t="s">
        <v>1151</v>
      </c>
    </row>
    <row r="20" spans="1:12">
      <c r="A20" s="4" t="s">
        <v>106</v>
      </c>
      <c r="J20" s="5" t="n">
        <v>4915</v>
      </c>
      <c r="K20" s="5" t="n">
        <v>400</v>
      </c>
    </row>
    <row r="21" spans="1:12">
      <c r="A21" s="4" t="s">
        <v>109</v>
      </c>
      <c r="J21" s="5" t="n">
        <v>-1180</v>
      </c>
      <c r="K21" s="5" t="n">
        <v>-140</v>
      </c>
    </row>
    <row r="22" spans="1:12">
      <c r="A22" s="4" t="s">
        <v>112</v>
      </c>
      <c r="J22" s="7" t="n">
        <v>3735</v>
      </c>
      <c r="K22" s="7" t="n">
        <v>26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56</v>
      </c>
      <c r="B1" s="2" t="s">
        <v>1</v>
      </c>
    </row>
    <row r="2" spans="1:4">
      <c r="B2" s="2" t="s">
        <v>2</v>
      </c>
      <c r="C2" s="2" t="s">
        <v>35</v>
      </c>
      <c r="D2" s="2" t="s">
        <v>95</v>
      </c>
    </row>
    <row r="3" spans="1:4">
      <c r="A3" s="3" t="s">
        <v>1157</v>
      </c>
    </row>
    <row r="4" spans="1:4">
      <c r="A4" s="4" t="s">
        <v>1158</v>
      </c>
      <c r="B4" s="6" t="n">
        <v>40.1</v>
      </c>
      <c r="C4" s="6" t="n">
        <v>34.6</v>
      </c>
      <c r="D4" s="6" t="n">
        <v>27.2</v>
      </c>
    </row>
    <row r="5" spans="1:4">
      <c r="A5" s="4" t="s">
        <v>1159</v>
      </c>
    </row>
    <row r="6" spans="1:4">
      <c r="A6" s="3" t="s">
        <v>1157</v>
      </c>
    </row>
    <row r="7" spans="1:4">
      <c r="A7" s="4" t="s">
        <v>1160</v>
      </c>
      <c r="B7" s="4" t="s">
        <v>474</v>
      </c>
    </row>
    <row r="8" spans="1:4">
      <c r="A8" s="4" t="s">
        <v>1161</v>
      </c>
    </row>
    <row r="9" spans="1:4">
      <c r="A9" s="3" t="s">
        <v>1157</v>
      </c>
    </row>
    <row r="10" spans="1:4">
      <c r="A10" s="4" t="s">
        <v>1160</v>
      </c>
      <c r="B10" s="4" t="s">
        <v>6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483</v>
      </c>
    </row>
    <row r="2" spans="1:2">
      <c r="A2" s="3" t="s">
        <v>1163</v>
      </c>
    </row>
    <row r="3" spans="1:2">
      <c r="A3" s="5" t="n">
        <v>2019</v>
      </c>
      <c r="B3" s="7" t="n">
        <v>36429</v>
      </c>
    </row>
    <row r="4" spans="1:2">
      <c r="A4" s="5" t="n">
        <v>2020</v>
      </c>
      <c r="B4" s="5" t="n">
        <v>30768</v>
      </c>
    </row>
    <row r="5" spans="1:2">
      <c r="A5" s="5" t="n">
        <v>2021</v>
      </c>
      <c r="B5" s="5" t="n">
        <v>24649</v>
      </c>
    </row>
    <row r="6" spans="1:2">
      <c r="A6" s="5" t="n">
        <v>2022</v>
      </c>
      <c r="B6" s="5" t="n">
        <v>18845</v>
      </c>
    </row>
    <row r="7" spans="1:2">
      <c r="A7" s="5" t="n">
        <v>2023</v>
      </c>
      <c r="B7" s="5" t="n">
        <v>16658</v>
      </c>
    </row>
    <row r="8" spans="1:2">
      <c r="A8" s="4" t="s">
        <v>1164</v>
      </c>
      <c r="B8" s="5" t="n">
        <v>63061</v>
      </c>
    </row>
    <row r="9" spans="1:2">
      <c r="A9" s="4" t="s">
        <v>1165</v>
      </c>
    </row>
    <row r="10" spans="1:2">
      <c r="A10" s="3" t="s">
        <v>1163</v>
      </c>
    </row>
    <row r="11" spans="1:2">
      <c r="A11" s="5" t="n">
        <v>2019</v>
      </c>
      <c r="B11" s="5" t="n">
        <v>31428</v>
      </c>
    </row>
    <row r="12" spans="1:2">
      <c r="A12" s="5" t="n">
        <v>2020</v>
      </c>
      <c r="B12" s="5" t="n">
        <v>28132</v>
      </c>
    </row>
    <row r="13" spans="1:2">
      <c r="A13" s="5" t="n">
        <v>2021</v>
      </c>
      <c r="B13" s="5" t="n">
        <v>22897</v>
      </c>
    </row>
    <row r="14" spans="1:2">
      <c r="A14" s="5" t="n">
        <v>2022</v>
      </c>
      <c r="B14" s="5" t="n">
        <v>18020</v>
      </c>
    </row>
    <row r="15" spans="1:2">
      <c r="A15" s="5" t="n">
        <v>2023</v>
      </c>
      <c r="B15" s="5" t="n">
        <v>16267</v>
      </c>
    </row>
    <row r="16" spans="1:2">
      <c r="A16" s="4" t="s">
        <v>1164</v>
      </c>
      <c r="B16" s="5" t="n">
        <v>63061</v>
      </c>
    </row>
    <row r="17" spans="1:2">
      <c r="A17" s="4" t="s">
        <v>1166</v>
      </c>
    </row>
    <row r="18" spans="1:2">
      <c r="A18" s="3" t="s">
        <v>1163</v>
      </c>
    </row>
    <row r="19" spans="1:2">
      <c r="A19" s="5" t="n">
        <v>2019</v>
      </c>
      <c r="B19" s="5" t="n">
        <v>5001</v>
      </c>
    </row>
    <row r="20" spans="1:2">
      <c r="A20" s="5" t="n">
        <v>2020</v>
      </c>
      <c r="B20" s="5" t="n">
        <v>2636</v>
      </c>
    </row>
    <row r="21" spans="1:2">
      <c r="A21" s="5" t="n">
        <v>2021</v>
      </c>
      <c r="B21" s="5" t="n">
        <v>1752</v>
      </c>
    </row>
    <row r="22" spans="1:2">
      <c r="A22" s="5" t="n">
        <v>2022</v>
      </c>
      <c r="B22" s="5" t="n">
        <v>825</v>
      </c>
    </row>
    <row r="23" spans="1:2">
      <c r="A23" s="5" t="n">
        <v>2023</v>
      </c>
      <c r="B23" s="5" t="n">
        <v>391</v>
      </c>
    </row>
    <row r="24" spans="1:2">
      <c r="A24" s="4" t="s">
        <v>1164</v>
      </c>
      <c r="B24"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5</v>
      </c>
    </row>
    <row r="3" spans="1:3">
      <c r="A3" s="3" t="s">
        <v>1168</v>
      </c>
    </row>
    <row r="4" spans="1:3">
      <c r="A4" s="4" t="s">
        <v>666</v>
      </c>
      <c r="B4" s="7" t="n">
        <v>153063</v>
      </c>
      <c r="C4" s="7" t="n">
        <v>138992</v>
      </c>
    </row>
    <row r="5" spans="1:3">
      <c r="A5" s="4" t="s">
        <v>1169</v>
      </c>
      <c r="B5" s="5" t="n">
        <v>57988</v>
      </c>
      <c r="C5" s="5" t="n">
        <v>50385</v>
      </c>
    </row>
    <row r="6" spans="1:3">
      <c r="A6" s="4" t="s">
        <v>1170</v>
      </c>
      <c r="B6" s="5" t="n">
        <v>3135</v>
      </c>
      <c r="C6" s="5" t="n">
        <v>806</v>
      </c>
    </row>
    <row r="7" spans="1:3">
      <c r="A7" s="4" t="s">
        <v>1171</v>
      </c>
      <c r="B7" s="5" t="n">
        <v>-54111</v>
      </c>
      <c r="C7" s="5" t="n">
        <v>-48548</v>
      </c>
    </row>
    <row r="8" spans="1:3">
      <c r="A8" s="4" t="s">
        <v>644</v>
      </c>
      <c r="B8" s="5" t="n">
        <v>-6373</v>
      </c>
      <c r="C8" s="5" t="n">
        <v>11428</v>
      </c>
    </row>
    <row r="9" spans="1:3">
      <c r="A9" s="4" t="s">
        <v>1172</v>
      </c>
      <c r="B9" s="7" t="n">
        <v>153702</v>
      </c>
      <c r="C9" s="7" t="n">
        <v>15306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73</v>
      </c>
      <c r="B1" s="2" t="s">
        <v>2</v>
      </c>
      <c r="C1" s="2" t="s">
        <v>35</v>
      </c>
    </row>
    <row r="2" spans="1:3">
      <c r="A2" s="3" t="s">
        <v>242</v>
      </c>
    </row>
    <row r="3" spans="1:3">
      <c r="A3" s="4" t="s">
        <v>81</v>
      </c>
      <c r="B3" s="5" t="n">
        <v>1000000</v>
      </c>
      <c r="C3" s="5" t="n">
        <v>1000000</v>
      </c>
    </row>
    <row r="4" spans="1:3">
      <c r="A4" s="4" t="s">
        <v>82</v>
      </c>
      <c r="B4" s="5" t="n">
        <v>0</v>
      </c>
      <c r="C4" s="5" t="n">
        <v>0</v>
      </c>
    </row>
    <row r="5" spans="1:3">
      <c r="A5" s="4" t="s">
        <v>573</v>
      </c>
      <c r="B5" s="5" t="n">
        <v>0</v>
      </c>
      <c r="C5"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2</v>
      </c>
      <c r="C2" s="2" t="s">
        <v>35</v>
      </c>
    </row>
    <row r="3" spans="1:3">
      <c r="A3" s="4" t="s">
        <v>1175</v>
      </c>
    </row>
    <row r="4" spans="1:3">
      <c r="A4" s="3" t="s">
        <v>1176</v>
      </c>
    </row>
    <row r="5" spans="1:3">
      <c r="A5" s="4" t="s">
        <v>1177</v>
      </c>
      <c r="B5" s="4" t="s">
        <v>474</v>
      </c>
    </row>
    <row r="6" spans="1:3">
      <c r="A6" s="4" t="s">
        <v>1178</v>
      </c>
      <c r="B6" s="6" t="n">
        <v>2.9</v>
      </c>
      <c r="C6" s="6" t="n">
        <v>2.1</v>
      </c>
    </row>
    <row r="7" spans="1:3">
      <c r="A7" s="4" t="s">
        <v>1179</v>
      </c>
    </row>
    <row r="8" spans="1:3">
      <c r="A8" s="3" t="s">
        <v>1176</v>
      </c>
    </row>
    <row r="9" spans="1:3">
      <c r="A9" s="4" t="s">
        <v>1177</v>
      </c>
      <c r="B9" s="4" t="s">
        <v>110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5</v>
      </c>
    </row>
    <row r="2" spans="1:3">
      <c r="A2" s="3" t="s">
        <v>1176</v>
      </c>
    </row>
    <row r="3" spans="1:3">
      <c r="A3" s="4" t="s">
        <v>1181</v>
      </c>
      <c r="B3" s="7" t="n">
        <v>1697000</v>
      </c>
      <c r="C3" s="7" t="n">
        <v>1184800</v>
      </c>
    </row>
    <row r="4" spans="1:3">
      <c r="A4" s="4" t="s">
        <v>1182</v>
      </c>
      <c r="C4" s="5" t="n">
        <v>-1163</v>
      </c>
    </row>
    <row r="5" spans="1:3">
      <c r="A5" s="4" t="s">
        <v>1183</v>
      </c>
      <c r="B5" s="5" t="n">
        <v>-1000</v>
      </c>
      <c r="C5" s="5" t="n">
        <v>5600</v>
      </c>
    </row>
    <row r="6" spans="1:3">
      <c r="A6" s="4" t="s">
        <v>1184</v>
      </c>
    </row>
    <row r="7" spans="1:3">
      <c r="A7" s="3" t="s">
        <v>1176</v>
      </c>
    </row>
    <row r="8" spans="1:3">
      <c r="A8" s="4" t="s">
        <v>1181</v>
      </c>
      <c r="B8" s="5" t="n">
        <v>863000</v>
      </c>
      <c r="C8" s="5" t="n">
        <v>805100</v>
      </c>
    </row>
    <row r="9" spans="1:3">
      <c r="A9" s="4" t="s">
        <v>1183</v>
      </c>
      <c r="B9" s="5" t="n">
        <v>-2300</v>
      </c>
      <c r="C9" s="5" t="n">
        <v>3500</v>
      </c>
    </row>
    <row r="10" spans="1:3">
      <c r="A10" s="4" t="s">
        <v>1175</v>
      </c>
    </row>
    <row r="11" spans="1:3">
      <c r="A11" s="3" t="s">
        <v>1176</v>
      </c>
    </row>
    <row r="12" spans="1:3">
      <c r="A12" s="4" t="s">
        <v>1181</v>
      </c>
      <c r="B12" s="5" t="n">
        <v>834000</v>
      </c>
      <c r="C12" s="5" t="n">
        <v>379700</v>
      </c>
    </row>
    <row r="13" spans="1:3">
      <c r="A13" s="4" t="s">
        <v>1183</v>
      </c>
      <c r="B13" s="5" t="n">
        <v>1300</v>
      </c>
      <c r="C13" s="5" t="n">
        <v>2100</v>
      </c>
    </row>
    <row r="14" spans="1:3">
      <c r="A14" s="4" t="s">
        <v>544</v>
      </c>
    </row>
    <row r="15" spans="1:3">
      <c r="A15" s="3" t="s">
        <v>1176</v>
      </c>
    </row>
    <row r="16" spans="1:3">
      <c r="A16" s="4" t="s">
        <v>1185</v>
      </c>
      <c r="B16" s="5" t="n">
        <v>1300</v>
      </c>
      <c r="C16" s="5" t="n">
        <v>5600</v>
      </c>
    </row>
    <row r="17" spans="1:3">
      <c r="A17" s="4" t="s">
        <v>1186</v>
      </c>
    </row>
    <row r="18" spans="1:3">
      <c r="A18" s="3" t="s">
        <v>1176</v>
      </c>
    </row>
    <row r="19" spans="1:3">
      <c r="A19" s="4" t="s">
        <v>1185</v>
      </c>
      <c r="B19" s="5" t="n">
        <v>0</v>
      </c>
      <c r="C19" s="5" t="n">
        <v>3500</v>
      </c>
    </row>
    <row r="20" spans="1:3">
      <c r="A20" s="4" t="s">
        <v>1187</v>
      </c>
    </row>
    <row r="21" spans="1:3">
      <c r="A21" s="3" t="s">
        <v>1176</v>
      </c>
    </row>
    <row r="22" spans="1:3">
      <c r="A22" s="4" t="s">
        <v>1185</v>
      </c>
      <c r="B22" s="5" t="n">
        <v>1300</v>
      </c>
      <c r="C22" s="5" t="n">
        <v>2100</v>
      </c>
    </row>
    <row r="23" spans="1:3">
      <c r="A23" s="4" t="s">
        <v>1188</v>
      </c>
    </row>
    <row r="24" spans="1:3">
      <c r="A24" s="3" t="s">
        <v>1176</v>
      </c>
    </row>
    <row r="25" spans="1:3">
      <c r="A25" s="4" t="s">
        <v>1182</v>
      </c>
      <c r="B25" s="5" t="n">
        <v>-2300</v>
      </c>
      <c r="C25" s="5" t="n">
        <v>0</v>
      </c>
    </row>
    <row r="26" spans="1:3">
      <c r="A26" s="4" t="s">
        <v>1189</v>
      </c>
    </row>
    <row r="27" spans="1:3">
      <c r="A27" s="3" t="s">
        <v>1176</v>
      </c>
    </row>
    <row r="28" spans="1:3">
      <c r="A28" s="4" t="s">
        <v>1182</v>
      </c>
      <c r="B28" s="5" t="n">
        <v>-2300</v>
      </c>
      <c r="C28" s="5" t="n">
        <v>0</v>
      </c>
    </row>
    <row r="29" spans="1:3">
      <c r="A29" s="4" t="s">
        <v>1190</v>
      </c>
    </row>
    <row r="30" spans="1:3">
      <c r="A30" s="3" t="s">
        <v>1176</v>
      </c>
    </row>
    <row r="31" spans="1:3">
      <c r="A31" s="4" t="s">
        <v>1182</v>
      </c>
      <c r="B31" s="7" t="n">
        <v>0</v>
      </c>
      <c r="C31"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484</v>
      </c>
    </row>
    <row r="2" spans="1:2">
      <c r="A2" s="3" t="s">
        <v>1192</v>
      </c>
    </row>
    <row r="3" spans="1:2">
      <c r="A3" s="4" t="s">
        <v>461</v>
      </c>
      <c r="B3" s="7" t="n">
        <v>1163</v>
      </c>
    </row>
    <row r="4" spans="1:2">
      <c r="A4" s="4" t="s">
        <v>1182</v>
      </c>
      <c r="B4" s="5" t="n">
        <v>1163</v>
      </c>
    </row>
    <row r="5" spans="1:2">
      <c r="A5" s="16" t="n">
        <v>1</v>
      </c>
    </row>
    <row r="6" spans="1:2">
      <c r="A6" s="3" t="s">
        <v>1192</v>
      </c>
    </row>
    <row r="7" spans="1:2">
      <c r="A7" s="4" t="s">
        <v>461</v>
      </c>
      <c r="B7" s="5" t="n">
        <v>0</v>
      </c>
    </row>
    <row r="8" spans="1:2">
      <c r="A8" s="4" t="s">
        <v>1182</v>
      </c>
      <c r="B8" s="5" t="n">
        <v>0</v>
      </c>
    </row>
    <row r="9" spans="1:2">
      <c r="A9" s="16" t="n">
        <v>2</v>
      </c>
    </row>
    <row r="10" spans="1:2">
      <c r="A10" s="3" t="s">
        <v>1192</v>
      </c>
    </row>
    <row r="11" spans="1:2">
      <c r="A11" s="4" t="s">
        <v>461</v>
      </c>
      <c r="B11" s="5" t="n">
        <v>1163</v>
      </c>
    </row>
    <row r="12" spans="1:2">
      <c r="A12" s="4" t="s">
        <v>1182</v>
      </c>
      <c r="B12" s="5" t="n">
        <v>1163</v>
      </c>
    </row>
    <row r="13" spans="1:2">
      <c r="A13" s="16" t="n">
        <v>3</v>
      </c>
    </row>
    <row r="14" spans="1:2">
      <c r="A14" s="3" t="s">
        <v>1192</v>
      </c>
    </row>
    <row r="15" spans="1:2">
      <c r="A15" s="4" t="s">
        <v>461</v>
      </c>
      <c r="B15" s="5" t="n">
        <v>0</v>
      </c>
    </row>
    <row r="16" spans="1:2">
      <c r="A16" s="4" t="s">
        <v>1182</v>
      </c>
      <c r="B16"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3</v>
      </c>
      <c r="B1" s="2" t="s">
        <v>2</v>
      </c>
      <c r="C1" s="2" t="s">
        <v>571</v>
      </c>
      <c r="D1" s="2" t="s">
        <v>35</v>
      </c>
      <c r="E1" s="2" t="s">
        <v>674</v>
      </c>
      <c r="F1" s="2" t="s">
        <v>675</v>
      </c>
    </row>
    <row r="2" spans="1:6">
      <c r="A2" s="3" t="s">
        <v>1194</v>
      </c>
    </row>
    <row r="3" spans="1:6">
      <c r="A3" s="4" t="s">
        <v>461</v>
      </c>
      <c r="D3" s="7" t="n">
        <v>1163</v>
      </c>
    </row>
    <row r="4" spans="1:6">
      <c r="A4" s="4" t="s">
        <v>737</v>
      </c>
    </row>
    <row r="5" spans="1:6">
      <c r="A5" s="3" t="s">
        <v>1194</v>
      </c>
    </row>
    <row r="6" spans="1:6">
      <c r="A6" s="4" t="s">
        <v>684</v>
      </c>
      <c r="B6" s="4" t="s">
        <v>691</v>
      </c>
      <c r="D6" s="4" t="s">
        <v>691</v>
      </c>
      <c r="F6" s="4" t="s">
        <v>691</v>
      </c>
    </row>
    <row r="7" spans="1:6">
      <c r="A7" s="4" t="s">
        <v>735</v>
      </c>
    </row>
    <row r="8" spans="1:6">
      <c r="A8" s="3" t="s">
        <v>1194</v>
      </c>
    </row>
    <row r="9" spans="1:6">
      <c r="A9" s="4" t="s">
        <v>684</v>
      </c>
      <c r="B9" s="4" t="s">
        <v>689</v>
      </c>
      <c r="D9" s="4" t="s">
        <v>689</v>
      </c>
      <c r="E9" s="4" t="s">
        <v>689</v>
      </c>
    </row>
    <row r="10" spans="1:6">
      <c r="A10" s="4" t="s">
        <v>731</v>
      </c>
    </row>
    <row r="11" spans="1:6">
      <c r="A11" s="3" t="s">
        <v>1194</v>
      </c>
    </row>
    <row r="12" spans="1:6">
      <c r="A12" s="4" t="s">
        <v>684</v>
      </c>
      <c r="B12" s="4" t="s">
        <v>685</v>
      </c>
      <c r="C12" s="4" t="s">
        <v>685</v>
      </c>
    </row>
    <row r="13" spans="1:6">
      <c r="A13" s="4" t="s">
        <v>733</v>
      </c>
    </row>
    <row r="14" spans="1:6">
      <c r="A14" s="3" t="s">
        <v>1194</v>
      </c>
    </row>
    <row r="15" spans="1:6">
      <c r="A15" s="4" t="s">
        <v>684</v>
      </c>
      <c r="B15" s="4" t="s">
        <v>687</v>
      </c>
      <c r="C15" s="4" t="s">
        <v>687</v>
      </c>
    </row>
    <row r="16" spans="1:6">
      <c r="A16" s="4" t="s">
        <v>1195</v>
      </c>
    </row>
    <row r="17" spans="1:6">
      <c r="A17" s="3" t="s">
        <v>1194</v>
      </c>
    </row>
    <row r="18" spans="1:6">
      <c r="A18" s="4" t="s">
        <v>461</v>
      </c>
      <c r="B18" s="7" t="n">
        <v>0</v>
      </c>
      <c r="D18" s="7" t="n">
        <v>1163</v>
      </c>
    </row>
    <row r="19" spans="1:6">
      <c r="A19" s="4" t="s">
        <v>1196</v>
      </c>
    </row>
    <row r="20" spans="1:6">
      <c r="A20" s="3" t="s">
        <v>1194</v>
      </c>
    </row>
    <row r="21" spans="1:6">
      <c r="A21" s="4" t="s">
        <v>1197</v>
      </c>
      <c r="B21" s="5" t="n">
        <v>248823</v>
      </c>
      <c r="D21" s="5" t="n">
        <v>248567</v>
      </c>
    </row>
    <row r="22" spans="1:6">
      <c r="A22" s="4" t="s">
        <v>1198</v>
      </c>
    </row>
    <row r="23" spans="1:6">
      <c r="A23" s="3" t="s">
        <v>1194</v>
      </c>
    </row>
    <row r="24" spans="1:6">
      <c r="A24" s="4" t="s">
        <v>1197</v>
      </c>
      <c r="B24" s="5" t="n">
        <v>748282</v>
      </c>
      <c r="D24" s="5" t="n">
        <v>747655</v>
      </c>
    </row>
    <row r="25" spans="1:6">
      <c r="A25" s="4" t="s">
        <v>1199</v>
      </c>
    </row>
    <row r="26" spans="1:6">
      <c r="A26" s="3" t="s">
        <v>1194</v>
      </c>
    </row>
    <row r="27" spans="1:6">
      <c r="A27" s="4" t="s">
        <v>1197</v>
      </c>
      <c r="B27" s="5" t="n">
        <v>496796</v>
      </c>
      <c r="D27" s="5" t="n">
        <v>0</v>
      </c>
    </row>
    <row r="28" spans="1:6">
      <c r="A28" s="4" t="s">
        <v>1200</v>
      </c>
    </row>
    <row r="29" spans="1:6">
      <c r="A29" s="3" t="s">
        <v>1194</v>
      </c>
    </row>
    <row r="30" spans="1:6">
      <c r="A30" s="4" t="s">
        <v>1197</v>
      </c>
      <c r="B30" s="5" t="n">
        <v>742957</v>
      </c>
      <c r="D30" s="5" t="n">
        <v>0</v>
      </c>
    </row>
    <row r="31" spans="1:6">
      <c r="A31" s="4" t="s">
        <v>1201</v>
      </c>
    </row>
    <row r="32" spans="1:6">
      <c r="A32" s="3" t="s">
        <v>1194</v>
      </c>
    </row>
    <row r="33" spans="1:6">
      <c r="A33" s="4" t="s">
        <v>1197</v>
      </c>
      <c r="B33" s="5" t="n">
        <v>1239657</v>
      </c>
      <c r="D33" s="5" t="n">
        <v>0</v>
      </c>
    </row>
    <row r="34" spans="1:6">
      <c r="A34" s="4" t="s">
        <v>1202</v>
      </c>
    </row>
    <row r="35" spans="1:6">
      <c r="A35" s="3" t="s">
        <v>1194</v>
      </c>
    </row>
    <row r="36" spans="1:6">
      <c r="A36" s="4" t="s">
        <v>461</v>
      </c>
      <c r="B36" s="5" t="n">
        <v>0</v>
      </c>
      <c r="D36" s="5" t="n">
        <v>1163</v>
      </c>
    </row>
    <row r="37" spans="1:6">
      <c r="A37" s="4" t="s">
        <v>1203</v>
      </c>
    </row>
    <row r="38" spans="1:6">
      <c r="A38" s="3" t="s">
        <v>1194</v>
      </c>
    </row>
    <row r="39" spans="1:6">
      <c r="A39" s="4" t="s">
        <v>1197</v>
      </c>
      <c r="B39" s="5" t="n">
        <v>254218</v>
      </c>
      <c r="D39" s="5" t="n">
        <v>262033</v>
      </c>
    </row>
    <row r="40" spans="1:6">
      <c r="A40" s="4" t="s">
        <v>1204</v>
      </c>
    </row>
    <row r="41" spans="1:6">
      <c r="A41" s="3" t="s">
        <v>1194</v>
      </c>
    </row>
    <row r="42" spans="1:6">
      <c r="A42" s="4" t="s">
        <v>1197</v>
      </c>
      <c r="B42" s="5" t="n">
        <v>675075</v>
      </c>
      <c r="D42" s="5" t="n">
        <v>741113</v>
      </c>
    </row>
    <row r="43" spans="1:6">
      <c r="A43" s="4" t="s">
        <v>1205</v>
      </c>
    </row>
    <row r="44" spans="1:6">
      <c r="A44" s="3" t="s">
        <v>1194</v>
      </c>
    </row>
    <row r="45" spans="1:6">
      <c r="A45" s="4" t="s">
        <v>1197</v>
      </c>
      <c r="B45" s="5" t="n">
        <v>497425</v>
      </c>
      <c r="D45" s="5" t="n">
        <v>0</v>
      </c>
    </row>
    <row r="46" spans="1:6">
      <c r="A46" s="4" t="s">
        <v>1206</v>
      </c>
    </row>
    <row r="47" spans="1:6">
      <c r="A47" s="3" t="s">
        <v>1194</v>
      </c>
    </row>
    <row r="48" spans="1:6">
      <c r="A48" s="4" t="s">
        <v>1197</v>
      </c>
      <c r="B48" s="5" t="n">
        <v>727350</v>
      </c>
      <c r="D48" s="5" t="n">
        <v>0</v>
      </c>
    </row>
    <row r="49" spans="1:6">
      <c r="A49" s="4" t="s">
        <v>1207</v>
      </c>
    </row>
    <row r="50" spans="1:6">
      <c r="A50" s="3" t="s">
        <v>1194</v>
      </c>
    </row>
    <row r="51" spans="1:6">
      <c r="A51" s="4" t="s">
        <v>1197</v>
      </c>
      <c r="B51" s="7" t="n">
        <v>1179625</v>
      </c>
      <c r="D51"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1208</v>
      </c>
      <c r="B1" s="2" t="s">
        <v>1209</v>
      </c>
      <c r="C1" s="2" t="s">
        <v>1210</v>
      </c>
      <c r="D1" s="2" t="s">
        <v>1211</v>
      </c>
    </row>
    <row r="2" spans="1:4">
      <c r="A2" s="4" t="s">
        <v>1212</v>
      </c>
    </row>
    <row r="3" spans="1:4">
      <c r="A3" s="3" t="s">
        <v>1213</v>
      </c>
    </row>
    <row r="4" spans="1:4">
      <c r="A4" s="4" t="s">
        <v>1214</v>
      </c>
      <c r="D4" s="5" t="n">
        <v>0</v>
      </c>
    </row>
    <row r="5" spans="1:4">
      <c r="A5" s="4" t="s">
        <v>1215</v>
      </c>
    </row>
    <row r="6" spans="1:4">
      <c r="A6" s="3" t="s">
        <v>1213</v>
      </c>
    </row>
    <row r="7" spans="1:4">
      <c r="A7" s="4" t="s">
        <v>1216</v>
      </c>
      <c r="C7" s="6" t="n">
        <v>36.8</v>
      </c>
    </row>
    <row r="8" spans="1:4">
      <c r="A8" s="4" t="s">
        <v>1217</v>
      </c>
    </row>
    <row r="9" spans="1:4">
      <c r="A9" s="3" t="s">
        <v>1213</v>
      </c>
    </row>
    <row r="10" spans="1:4">
      <c r="A10" s="4" t="s">
        <v>1218</v>
      </c>
      <c r="D10" s="5" t="n">
        <v>2</v>
      </c>
    </row>
    <row r="11" spans="1:4">
      <c r="A11" s="4" t="s">
        <v>1219</v>
      </c>
    </row>
    <row r="12" spans="1:4">
      <c r="A12" s="3" t="s">
        <v>1213</v>
      </c>
    </row>
    <row r="13" spans="1:4">
      <c r="A13" s="4" t="s">
        <v>1220</v>
      </c>
      <c r="B13" s="6" t="n">
        <v>5.6</v>
      </c>
    </row>
    <row r="14" spans="1:4">
      <c r="A14" s="4" t="s">
        <v>1221</v>
      </c>
    </row>
    <row r="15" spans="1:4">
      <c r="A15" s="3" t="s">
        <v>1213</v>
      </c>
    </row>
    <row r="16" spans="1:4">
      <c r="A16" s="4" t="s">
        <v>1220</v>
      </c>
      <c r="B16" s="6" t="n">
        <v>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1222</v>
      </c>
      <c r="B1" s="2" t="s">
        <v>1</v>
      </c>
    </row>
    <row r="2" spans="1:4">
      <c r="B2" s="2" t="s">
        <v>1223</v>
      </c>
      <c r="C2" s="2" t="s">
        <v>484</v>
      </c>
      <c r="D2" s="2" t="s">
        <v>485</v>
      </c>
    </row>
    <row r="3" spans="1:4">
      <c r="A3" s="3" t="s">
        <v>1224</v>
      </c>
    </row>
    <row r="4" spans="1:4">
      <c r="A4" s="4" t="s">
        <v>1225</v>
      </c>
      <c r="B4" s="5" t="n">
        <v>2</v>
      </c>
    </row>
    <row r="5" spans="1:4">
      <c r="A5" s="4" t="s">
        <v>815</v>
      </c>
    </row>
    <row r="6" spans="1:4">
      <c r="A6" s="3" t="s">
        <v>1224</v>
      </c>
    </row>
    <row r="7" spans="1:4">
      <c r="A7" s="4" t="s">
        <v>1226</v>
      </c>
      <c r="B7" s="6" t="n">
        <v>512.5</v>
      </c>
      <c r="C7" s="7" t="n">
        <v>448</v>
      </c>
      <c r="D7" s="6" t="n">
        <v>470.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1224</v>
      </c>
    </row>
    <row r="4" spans="1:12">
      <c r="A4" s="4" t="s">
        <v>97</v>
      </c>
      <c r="B4" s="7" t="n">
        <v>1117876</v>
      </c>
      <c r="C4" s="7" t="n">
        <v>1077814</v>
      </c>
      <c r="D4" s="7" t="n">
        <v>1111680</v>
      </c>
      <c r="E4" s="7" t="n">
        <v>1056177</v>
      </c>
      <c r="F4" s="7" t="n">
        <v>1075538</v>
      </c>
      <c r="G4" s="7" t="n">
        <v>957931</v>
      </c>
      <c r="H4" s="7" t="n">
        <v>932253</v>
      </c>
      <c r="I4" s="7" t="n">
        <v>916034</v>
      </c>
      <c r="J4" s="7" t="n">
        <v>4363547</v>
      </c>
      <c r="K4" s="7" t="n">
        <v>3881756</v>
      </c>
      <c r="L4" s="7" t="n">
        <v>2931188</v>
      </c>
    </row>
    <row r="5" spans="1:12">
      <c r="A5" s="4" t="s">
        <v>1228</v>
      </c>
      <c r="B5" s="5" t="n">
        <v>93456</v>
      </c>
      <c r="C5" s="7" t="n">
        <v>125179</v>
      </c>
      <c r="D5" s="7" t="n">
        <v>123523</v>
      </c>
      <c r="E5" s="7" t="n">
        <v>131279</v>
      </c>
      <c r="F5" s="5" t="n">
        <v>91545</v>
      </c>
      <c r="G5" s="7" t="n">
        <v>101666</v>
      </c>
      <c r="H5" s="7" t="n">
        <v>113356</v>
      </c>
      <c r="I5" s="7" t="n">
        <v>114512</v>
      </c>
      <c r="J5" s="5" t="n">
        <v>473437</v>
      </c>
      <c r="K5" s="5" t="n">
        <v>421079</v>
      </c>
      <c r="L5" s="5" t="n">
        <v>456607</v>
      </c>
    </row>
    <row r="6" spans="1:12">
      <c r="A6" s="4" t="s">
        <v>1229</v>
      </c>
      <c r="J6" s="5" t="n">
        <v>-105855</v>
      </c>
      <c r="K6" s="5" t="n">
        <v>-69016</v>
      </c>
      <c r="L6" s="5" t="n">
        <v>-43770</v>
      </c>
    </row>
    <row r="7" spans="1:12">
      <c r="A7" s="4" t="s">
        <v>1230</v>
      </c>
      <c r="J7" s="5" t="n">
        <v>367582</v>
      </c>
      <c r="K7" s="5" t="n">
        <v>352063</v>
      </c>
      <c r="L7" s="5" t="n">
        <v>412837</v>
      </c>
    </row>
    <row r="8" spans="1:12">
      <c r="A8" s="4" t="s">
        <v>131</v>
      </c>
      <c r="J8" s="5" t="n">
        <v>109297</v>
      </c>
      <c r="K8" s="5" t="n">
        <v>103248</v>
      </c>
      <c r="L8" s="5" t="n">
        <v>69795</v>
      </c>
    </row>
    <row r="9" spans="1:12">
      <c r="A9" s="4" t="s">
        <v>1231</v>
      </c>
      <c r="J9" s="5" t="n">
        <v>93305</v>
      </c>
      <c r="K9" s="5" t="n">
        <v>89466</v>
      </c>
      <c r="L9" s="5" t="n">
        <v>50216</v>
      </c>
    </row>
    <row r="10" spans="1:12">
      <c r="A10" s="4" t="s">
        <v>1232</v>
      </c>
      <c r="B10" s="5" t="n">
        <v>8649234</v>
      </c>
      <c r="F10" s="5" t="n">
        <v>6579980</v>
      </c>
      <c r="J10" s="5" t="n">
        <v>8649234</v>
      </c>
      <c r="K10" s="5" t="n">
        <v>6579980</v>
      </c>
      <c r="L10" s="5" t="n">
        <v>6581018</v>
      </c>
    </row>
    <row r="11" spans="1:12">
      <c r="A11" s="4" t="s">
        <v>646</v>
      </c>
    </row>
    <row r="12" spans="1:12">
      <c r="A12" s="3" t="s">
        <v>1224</v>
      </c>
    </row>
    <row r="13" spans="1:12">
      <c r="A13" s="4" t="s">
        <v>97</v>
      </c>
      <c r="J13" s="5" t="n">
        <v>1564297</v>
      </c>
      <c r="K13" s="5" t="n">
        <v>1396588</v>
      </c>
      <c r="L13" s="5" t="n">
        <v>1543098</v>
      </c>
    </row>
    <row r="14" spans="1:12">
      <c r="A14" s="4" t="s">
        <v>647</v>
      </c>
    </row>
    <row r="15" spans="1:12">
      <c r="A15" s="3" t="s">
        <v>1224</v>
      </c>
    </row>
    <row r="16" spans="1:12">
      <c r="A16" s="4" t="s">
        <v>97</v>
      </c>
      <c r="J16" s="5" t="n">
        <v>2799250</v>
      </c>
      <c r="K16" s="5" t="n">
        <v>2485168</v>
      </c>
      <c r="L16" s="5" t="n">
        <v>1388090</v>
      </c>
    </row>
    <row r="17" spans="1:12">
      <c r="A17" s="4" t="s">
        <v>1233</v>
      </c>
    </row>
    <row r="18" spans="1:12">
      <c r="A18" s="3" t="s">
        <v>1224</v>
      </c>
    </row>
    <row r="19" spans="1:12">
      <c r="A19" s="4" t="s">
        <v>97</v>
      </c>
      <c r="J19" s="5" t="n">
        <v>1618525</v>
      </c>
      <c r="K19" s="5" t="n">
        <v>1434218</v>
      </c>
      <c r="L19" s="5" t="n">
        <v>1582617</v>
      </c>
    </row>
    <row r="20" spans="1:12">
      <c r="A20" s="4" t="s">
        <v>1228</v>
      </c>
      <c r="J20" s="5" t="n">
        <v>304832</v>
      </c>
      <c r="K20" s="5" t="n">
        <v>264276</v>
      </c>
      <c r="L20" s="5" t="n">
        <v>343578</v>
      </c>
    </row>
    <row r="21" spans="1:12">
      <c r="A21" s="4" t="s">
        <v>1229</v>
      </c>
      <c r="J21" s="5" t="n">
        <v>0</v>
      </c>
      <c r="K21" s="5" t="n">
        <v>0</v>
      </c>
      <c r="L21" s="5" t="n">
        <v>0</v>
      </c>
    </row>
    <row r="22" spans="1:12">
      <c r="A22" s="4" t="s">
        <v>1230</v>
      </c>
      <c r="J22" s="5" t="n">
        <v>304832</v>
      </c>
      <c r="K22" s="5" t="n">
        <v>264276</v>
      </c>
      <c r="L22" s="5" t="n">
        <v>343578</v>
      </c>
    </row>
    <row r="23" spans="1:12">
      <c r="A23" s="4" t="s">
        <v>131</v>
      </c>
      <c r="J23" s="5" t="n">
        <v>39979</v>
      </c>
      <c r="K23" s="5" t="n">
        <v>43721</v>
      </c>
      <c r="L23" s="5" t="n">
        <v>36519</v>
      </c>
    </row>
    <row r="24" spans="1:12">
      <c r="A24" s="4" t="s">
        <v>1231</v>
      </c>
      <c r="J24" s="5" t="n">
        <v>26568</v>
      </c>
      <c r="K24" s="5" t="n">
        <v>33921</v>
      </c>
      <c r="L24" s="5" t="n">
        <v>22726</v>
      </c>
    </row>
    <row r="25" spans="1:12">
      <c r="A25" s="4" t="s">
        <v>1232</v>
      </c>
      <c r="B25" s="5" t="n">
        <v>3774689</v>
      </c>
      <c r="F25" s="5" t="n">
        <v>3504289</v>
      </c>
      <c r="J25" s="5" t="n">
        <v>3774689</v>
      </c>
      <c r="K25" s="5" t="n">
        <v>3504289</v>
      </c>
      <c r="L25" s="5" t="n">
        <v>2949668</v>
      </c>
    </row>
    <row r="26" spans="1:12">
      <c r="A26" s="4" t="s">
        <v>1234</v>
      </c>
    </row>
    <row r="27" spans="1:12">
      <c r="A27" s="3" t="s">
        <v>1224</v>
      </c>
    </row>
    <row r="28" spans="1:12">
      <c r="A28" s="4" t="s">
        <v>97</v>
      </c>
      <c r="J28" s="5" t="n">
        <v>2816833</v>
      </c>
      <c r="K28" s="5" t="n">
        <v>2506716</v>
      </c>
      <c r="L28" s="5" t="n">
        <v>1397483</v>
      </c>
    </row>
    <row r="29" spans="1:12">
      <c r="A29" s="4" t="s">
        <v>1228</v>
      </c>
      <c r="J29" s="5" t="n">
        <v>227939</v>
      </c>
      <c r="K29" s="5" t="n">
        <v>188219</v>
      </c>
      <c r="L29" s="5" t="n">
        <v>170569</v>
      </c>
    </row>
    <row r="30" spans="1:12">
      <c r="A30" s="4" t="s">
        <v>1229</v>
      </c>
      <c r="J30" s="5" t="n">
        <v>0</v>
      </c>
      <c r="K30" s="5" t="n">
        <v>0</v>
      </c>
      <c r="L30" s="5" t="n">
        <v>0</v>
      </c>
    </row>
    <row r="31" spans="1:12">
      <c r="A31" s="4" t="s">
        <v>1230</v>
      </c>
      <c r="J31" s="5" t="n">
        <v>227939</v>
      </c>
      <c r="K31" s="5" t="n">
        <v>188219</v>
      </c>
      <c r="L31" s="5" t="n">
        <v>170569</v>
      </c>
    </row>
    <row r="32" spans="1:12">
      <c r="A32" s="4" t="s">
        <v>131</v>
      </c>
      <c r="J32" s="5" t="n">
        <v>64287</v>
      </c>
      <c r="K32" s="5" t="n">
        <v>57441</v>
      </c>
      <c r="L32" s="5" t="n">
        <v>31545</v>
      </c>
    </row>
    <row r="33" spans="1:12">
      <c r="A33" s="4" t="s">
        <v>1231</v>
      </c>
      <c r="J33" s="5" t="n">
        <v>59603</v>
      </c>
      <c r="K33" s="5" t="n">
        <v>50762</v>
      </c>
      <c r="L33" s="5" t="n">
        <v>20987</v>
      </c>
    </row>
    <row r="34" spans="1:12">
      <c r="A34" s="4" t="s">
        <v>1232</v>
      </c>
      <c r="B34" s="5" t="n">
        <v>9087026</v>
      </c>
      <c r="F34" s="5" t="n">
        <v>7562122</v>
      </c>
      <c r="J34" s="5" t="n">
        <v>9087026</v>
      </c>
      <c r="K34" s="5" t="n">
        <v>7562122</v>
      </c>
      <c r="L34" s="5" t="n">
        <v>6720302</v>
      </c>
    </row>
    <row r="35" spans="1:12">
      <c r="A35" s="4" t="s">
        <v>1235</v>
      </c>
    </row>
    <row r="36" spans="1:12">
      <c r="A36" s="3" t="s">
        <v>1224</v>
      </c>
    </row>
    <row r="37" spans="1:12">
      <c r="A37" s="4" t="s">
        <v>97</v>
      </c>
      <c r="J37" s="5" t="n">
        <v>-71811</v>
      </c>
      <c r="K37" s="5" t="n">
        <v>-59178</v>
      </c>
      <c r="L37" s="5" t="n">
        <v>-48912</v>
      </c>
    </row>
    <row r="38" spans="1:12">
      <c r="A38" s="4" t="s">
        <v>1228</v>
      </c>
      <c r="J38" s="5" t="n">
        <v>-59334</v>
      </c>
      <c r="K38" s="5" t="n">
        <v>-31416</v>
      </c>
      <c r="L38" s="5" t="n">
        <v>-57540</v>
      </c>
    </row>
    <row r="39" spans="1:12">
      <c r="A39" s="4" t="s">
        <v>1229</v>
      </c>
      <c r="J39" s="5" t="n">
        <v>-105855</v>
      </c>
      <c r="K39" s="5" t="n">
        <v>-69016</v>
      </c>
      <c r="L39" s="5" t="n">
        <v>-43770</v>
      </c>
    </row>
    <row r="40" spans="1:12">
      <c r="A40" s="4" t="s">
        <v>1230</v>
      </c>
      <c r="J40" s="5" t="n">
        <v>-165189</v>
      </c>
      <c r="K40" s="5" t="n">
        <v>-100432</v>
      </c>
      <c r="L40" s="5" t="n">
        <v>-101310</v>
      </c>
    </row>
    <row r="41" spans="1:12">
      <c r="A41" s="4" t="s">
        <v>131</v>
      </c>
      <c r="J41" s="5" t="n">
        <v>5031</v>
      </c>
      <c r="K41" s="5" t="n">
        <v>2086</v>
      </c>
      <c r="L41" s="5" t="n">
        <v>1731</v>
      </c>
    </row>
    <row r="42" spans="1:12">
      <c r="A42" s="4" t="s">
        <v>1231</v>
      </c>
      <c r="J42" s="5" t="n">
        <v>7134</v>
      </c>
      <c r="K42" s="5" t="n">
        <v>4783</v>
      </c>
      <c r="L42" s="5" t="n">
        <v>6503</v>
      </c>
    </row>
    <row r="43" spans="1:12">
      <c r="A43" s="4" t="s">
        <v>1232</v>
      </c>
      <c r="B43" s="7" t="n">
        <v>-4212481</v>
      </c>
      <c r="F43" s="7" t="n">
        <v>-4486431</v>
      </c>
      <c r="J43" s="5" t="n">
        <v>-4212481</v>
      </c>
      <c r="K43" s="5" t="n">
        <v>-4486431</v>
      </c>
      <c r="L43" s="5" t="n">
        <v>-3088952</v>
      </c>
    </row>
    <row r="44" spans="1:12">
      <c r="A44" s="4" t="s">
        <v>1236</v>
      </c>
    </row>
    <row r="45" spans="1:12">
      <c r="A45" s="3" t="s">
        <v>1224</v>
      </c>
    </row>
    <row r="46" spans="1:12">
      <c r="A46" s="4" t="s">
        <v>97</v>
      </c>
      <c r="J46" s="5" t="n">
        <v>54228</v>
      </c>
      <c r="K46" s="5" t="n">
        <v>37630</v>
      </c>
      <c r="L46" s="5" t="n">
        <v>39519</v>
      </c>
    </row>
    <row r="47" spans="1:12">
      <c r="A47" s="4" t="s">
        <v>1237</v>
      </c>
    </row>
    <row r="48" spans="1:12">
      <c r="A48" s="3" t="s">
        <v>1224</v>
      </c>
    </row>
    <row r="49" spans="1:12">
      <c r="A49" s="4" t="s">
        <v>97</v>
      </c>
      <c r="J49" s="7" t="n">
        <v>17583</v>
      </c>
      <c r="K49" s="7" t="n">
        <v>21548</v>
      </c>
      <c r="L49" s="7" t="n">
        <v>939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1239</v>
      </c>
    </row>
    <row r="4" spans="1:12">
      <c r="A4" s="4" t="s">
        <v>97</v>
      </c>
      <c r="B4" s="7" t="n">
        <v>1117876</v>
      </c>
      <c r="C4" s="7" t="n">
        <v>1077814</v>
      </c>
      <c r="D4" s="7" t="n">
        <v>1111680</v>
      </c>
      <c r="E4" s="7" t="n">
        <v>1056177</v>
      </c>
      <c r="F4" s="7" t="n">
        <v>1075538</v>
      </c>
      <c r="G4" s="7" t="n">
        <v>957931</v>
      </c>
      <c r="H4" s="7" t="n">
        <v>932253</v>
      </c>
      <c r="I4" s="7" t="n">
        <v>916034</v>
      </c>
      <c r="J4" s="7" t="n">
        <v>4363547</v>
      </c>
      <c r="K4" s="7" t="n">
        <v>3881756</v>
      </c>
      <c r="L4" s="7" t="n">
        <v>2931188</v>
      </c>
    </row>
    <row r="5" spans="1:12">
      <c r="A5" s="4" t="s">
        <v>1240</v>
      </c>
      <c r="B5" s="5" t="n">
        <v>563737</v>
      </c>
      <c r="F5" s="5" t="n">
        <v>573972</v>
      </c>
      <c r="J5" s="5" t="n">
        <v>563737</v>
      </c>
      <c r="K5" s="5" t="n">
        <v>573972</v>
      </c>
      <c r="L5" s="5" t="n">
        <v>518376</v>
      </c>
    </row>
    <row r="6" spans="1:12">
      <c r="A6" s="4" t="s">
        <v>815</v>
      </c>
    </row>
    <row r="7" spans="1:12">
      <c r="A7" s="3" t="s">
        <v>1239</v>
      </c>
    </row>
    <row r="8" spans="1:12">
      <c r="A8" s="4" t="s">
        <v>97</v>
      </c>
      <c r="J8" s="5" t="n">
        <v>1460278</v>
      </c>
      <c r="K8" s="5" t="n">
        <v>1323781</v>
      </c>
      <c r="L8" s="5" t="n">
        <v>1362255</v>
      </c>
    </row>
    <row r="9" spans="1:12">
      <c r="A9" s="4" t="s">
        <v>1240</v>
      </c>
      <c r="B9" s="5" t="n">
        <v>204279</v>
      </c>
      <c r="F9" s="5" t="n">
        <v>211608</v>
      </c>
      <c r="J9" s="5" t="n">
        <v>204279</v>
      </c>
      <c r="K9" s="5" t="n">
        <v>211608</v>
      </c>
      <c r="L9" s="5" t="n">
        <v>205895</v>
      </c>
    </row>
    <row r="10" spans="1:12">
      <c r="A10" s="4" t="s">
        <v>1241</v>
      </c>
    </row>
    <row r="11" spans="1:12">
      <c r="A11" s="3" t="s">
        <v>1239</v>
      </c>
    </row>
    <row r="12" spans="1:12">
      <c r="A12" s="4" t="s">
        <v>97</v>
      </c>
      <c r="J12" s="5" t="n">
        <v>395767</v>
      </c>
      <c r="K12" s="5" t="n">
        <v>356493</v>
      </c>
      <c r="L12" s="5" t="n">
        <v>322563</v>
      </c>
    </row>
    <row r="13" spans="1:12">
      <c r="A13" s="4" t="s">
        <v>1240</v>
      </c>
      <c r="B13" s="5" t="n">
        <v>54848</v>
      </c>
      <c r="F13" s="5" t="n">
        <v>57668</v>
      </c>
      <c r="J13" s="5" t="n">
        <v>54848</v>
      </c>
      <c r="K13" s="5" t="n">
        <v>57668</v>
      </c>
      <c r="L13" s="5" t="n">
        <v>54215</v>
      </c>
    </row>
    <row r="14" spans="1:12">
      <c r="A14" s="4" t="s">
        <v>1242</v>
      </c>
    </row>
    <row r="15" spans="1:12">
      <c r="A15" s="3" t="s">
        <v>1239</v>
      </c>
    </row>
    <row r="16" spans="1:12">
      <c r="A16" s="4" t="s">
        <v>97</v>
      </c>
      <c r="J16" s="5" t="n">
        <v>314703</v>
      </c>
      <c r="K16" s="5" t="n">
        <v>208817</v>
      </c>
      <c r="L16" s="5" t="n">
        <v>98364</v>
      </c>
    </row>
    <row r="17" spans="1:12">
      <c r="A17" s="4" t="s">
        <v>1240</v>
      </c>
      <c r="B17" s="5" t="n">
        <v>75498</v>
      </c>
      <c r="F17" s="5" t="n">
        <v>71709</v>
      </c>
      <c r="J17" s="5" t="n">
        <v>75498</v>
      </c>
      <c r="K17" s="5" t="n">
        <v>71709</v>
      </c>
      <c r="L17" s="5" t="n">
        <v>57902</v>
      </c>
    </row>
    <row r="18" spans="1:12">
      <c r="A18" s="4" t="s">
        <v>1243</v>
      </c>
    </row>
    <row r="19" spans="1:12">
      <c r="A19" s="3" t="s">
        <v>1239</v>
      </c>
    </row>
    <row r="20" spans="1:12">
      <c r="A20" s="4" t="s">
        <v>97</v>
      </c>
      <c r="J20" s="5" t="n">
        <v>278979</v>
      </c>
      <c r="K20" s="5" t="n">
        <v>279013</v>
      </c>
      <c r="L20" s="5" t="n">
        <v>206258</v>
      </c>
    </row>
    <row r="21" spans="1:12">
      <c r="A21" s="4" t="s">
        <v>1240</v>
      </c>
      <c r="B21" s="5" t="n">
        <v>5271</v>
      </c>
      <c r="F21" s="5" t="n">
        <v>5822</v>
      </c>
      <c r="J21" s="5" t="n">
        <v>5271</v>
      </c>
      <c r="K21" s="5" t="n">
        <v>5822</v>
      </c>
      <c r="L21" s="5" t="n">
        <v>5156</v>
      </c>
    </row>
    <row r="22" spans="1:12">
      <c r="A22" s="4" t="s">
        <v>1244</v>
      </c>
    </row>
    <row r="23" spans="1:12">
      <c r="A23" s="3" t="s">
        <v>1239</v>
      </c>
    </row>
    <row r="24" spans="1:12">
      <c r="A24" s="4" t="s">
        <v>97</v>
      </c>
      <c r="J24" s="5" t="n">
        <v>247804</v>
      </c>
      <c r="K24" s="5" t="n">
        <v>237454</v>
      </c>
      <c r="L24" s="5" t="n">
        <v>66287</v>
      </c>
    </row>
    <row r="25" spans="1:12">
      <c r="A25" s="4" t="s">
        <v>1240</v>
      </c>
      <c r="B25" s="5" t="n">
        <v>56651</v>
      </c>
      <c r="F25" s="5" t="n">
        <v>57849</v>
      </c>
      <c r="J25" s="5" t="n">
        <v>56651</v>
      </c>
      <c r="K25" s="5" t="n">
        <v>57849</v>
      </c>
      <c r="L25" s="5" t="n">
        <v>33636</v>
      </c>
    </row>
    <row r="26" spans="1:12">
      <c r="A26" s="4" t="s">
        <v>1245</v>
      </c>
    </row>
    <row r="27" spans="1:12">
      <c r="A27" s="3" t="s">
        <v>1239</v>
      </c>
    </row>
    <row r="28" spans="1:12">
      <c r="A28" s="4" t="s">
        <v>97</v>
      </c>
      <c r="J28" s="5" t="n">
        <v>200642</v>
      </c>
      <c r="K28" s="5" t="n">
        <v>160029</v>
      </c>
      <c r="L28" s="5" t="n">
        <v>183583</v>
      </c>
    </row>
    <row r="29" spans="1:12">
      <c r="A29" s="4" t="s">
        <v>1240</v>
      </c>
      <c r="B29" s="5" t="n">
        <v>9184</v>
      </c>
      <c r="F29" s="5" t="n">
        <v>9117</v>
      </c>
      <c r="J29" s="5" t="n">
        <v>9184</v>
      </c>
      <c r="K29" s="5" t="n">
        <v>9117</v>
      </c>
      <c r="L29" s="5" t="n">
        <v>8766</v>
      </c>
    </row>
    <row r="30" spans="1:12">
      <c r="A30" s="4" t="s">
        <v>1246</v>
      </c>
    </row>
    <row r="31" spans="1:12">
      <c r="A31" s="3" t="s">
        <v>1239</v>
      </c>
    </row>
    <row r="32" spans="1:12">
      <c r="A32" s="4" t="s">
        <v>97</v>
      </c>
      <c r="J32" s="5" t="n">
        <v>189839</v>
      </c>
      <c r="K32" s="5" t="n">
        <v>142037</v>
      </c>
      <c r="L32" s="5" t="n">
        <v>45771</v>
      </c>
    </row>
    <row r="33" spans="1:12">
      <c r="A33" s="4" t="s">
        <v>1240</v>
      </c>
      <c r="B33" s="5" t="n">
        <v>29806</v>
      </c>
      <c r="F33" s="5" t="n">
        <v>30329</v>
      </c>
      <c r="J33" s="5" t="n">
        <v>29806</v>
      </c>
      <c r="K33" s="5" t="n">
        <v>30329</v>
      </c>
      <c r="L33" s="5" t="n">
        <v>27253</v>
      </c>
    </row>
    <row r="34" spans="1:12">
      <c r="A34" s="4" t="s">
        <v>1247</v>
      </c>
    </row>
    <row r="35" spans="1:12">
      <c r="A35" s="3" t="s">
        <v>1239</v>
      </c>
    </row>
    <row r="36" spans="1:12">
      <c r="A36" s="4" t="s">
        <v>97</v>
      </c>
      <c r="J36" s="5" t="n">
        <v>178491</v>
      </c>
      <c r="K36" s="5" t="n">
        <v>137837</v>
      </c>
      <c r="L36" s="5" t="n">
        <v>24161</v>
      </c>
    </row>
    <row r="37" spans="1:12">
      <c r="A37" s="4" t="s">
        <v>1240</v>
      </c>
      <c r="B37" s="5" t="n">
        <v>12782</v>
      </c>
      <c r="F37" s="5" t="n">
        <v>12519</v>
      </c>
      <c r="J37" s="5" t="n">
        <v>12782</v>
      </c>
      <c r="K37" s="5" t="n">
        <v>12519</v>
      </c>
      <c r="L37" s="5" t="n">
        <v>1271</v>
      </c>
    </row>
    <row r="38" spans="1:12">
      <c r="A38" s="4" t="s">
        <v>1248</v>
      </c>
    </row>
    <row r="39" spans="1:12">
      <c r="A39" s="3" t="s">
        <v>1239</v>
      </c>
    </row>
    <row r="40" spans="1:12">
      <c r="A40" s="4" t="s">
        <v>97</v>
      </c>
      <c r="J40" s="5" t="n">
        <v>173539</v>
      </c>
      <c r="K40" s="5" t="n">
        <v>136127</v>
      </c>
      <c r="L40" s="5" t="n">
        <v>82099</v>
      </c>
    </row>
    <row r="41" spans="1:12">
      <c r="A41" s="4" t="s">
        <v>1240</v>
      </c>
      <c r="B41" s="5" t="n">
        <v>9587</v>
      </c>
      <c r="F41" s="5" t="n">
        <v>10483</v>
      </c>
      <c r="J41" s="5" t="n">
        <v>9587</v>
      </c>
      <c r="K41" s="5" t="n">
        <v>10483</v>
      </c>
      <c r="L41" s="5" t="n">
        <v>8039</v>
      </c>
    </row>
    <row r="42" spans="1:12">
      <c r="A42" s="4" t="s">
        <v>1249</v>
      </c>
    </row>
    <row r="43" spans="1:12">
      <c r="A43" s="3" t="s">
        <v>1239</v>
      </c>
    </row>
    <row r="44" spans="1:12">
      <c r="A44" s="4" t="s">
        <v>97</v>
      </c>
      <c r="J44" s="5" t="n">
        <v>170297</v>
      </c>
      <c r="K44" s="5" t="n">
        <v>178137</v>
      </c>
      <c r="L44" s="5" t="n">
        <v>106357</v>
      </c>
    </row>
    <row r="45" spans="1:12">
      <c r="A45" s="4" t="s">
        <v>1240</v>
      </c>
      <c r="B45" s="5" t="n">
        <v>33438</v>
      </c>
      <c r="F45" s="5" t="n">
        <v>36388</v>
      </c>
      <c r="J45" s="5" t="n">
        <v>33438</v>
      </c>
      <c r="K45" s="5" t="n">
        <v>36388</v>
      </c>
      <c r="L45" s="5" t="n">
        <v>42672</v>
      </c>
    </row>
    <row r="46" spans="1:12">
      <c r="A46" s="4" t="s">
        <v>1250</v>
      </c>
    </row>
    <row r="47" spans="1:12">
      <c r="A47" s="3" t="s">
        <v>1239</v>
      </c>
    </row>
    <row r="48" spans="1:12">
      <c r="A48" s="4" t="s">
        <v>97</v>
      </c>
      <c r="J48" s="5" t="n">
        <v>67572</v>
      </c>
      <c r="K48" s="5" t="n">
        <v>69378</v>
      </c>
      <c r="L48" s="5" t="n">
        <v>51493</v>
      </c>
    </row>
    <row r="49" spans="1:12">
      <c r="A49" s="4" t="s">
        <v>1240</v>
      </c>
      <c r="B49" s="5" t="n">
        <v>13490</v>
      </c>
      <c r="F49" s="5" t="n">
        <v>13184</v>
      </c>
      <c r="J49" s="5" t="n">
        <v>13490</v>
      </c>
      <c r="K49" s="5" t="n">
        <v>13184</v>
      </c>
      <c r="L49" s="5" t="n">
        <v>13227</v>
      </c>
    </row>
    <row r="50" spans="1:12">
      <c r="A50" s="4" t="s">
        <v>1251</v>
      </c>
    </row>
    <row r="51" spans="1:12">
      <c r="A51" s="3" t="s">
        <v>1239</v>
      </c>
    </row>
    <row r="52" spans="1:12">
      <c r="A52" s="4" t="s">
        <v>97</v>
      </c>
      <c r="J52" s="5" t="n">
        <v>685636</v>
      </c>
      <c r="K52" s="5" t="n">
        <v>652653</v>
      </c>
      <c r="L52" s="5" t="n">
        <v>381997</v>
      </c>
    </row>
    <row r="53" spans="1:12">
      <c r="A53" s="4" t="s">
        <v>1240</v>
      </c>
      <c r="B53" s="7" t="n">
        <v>58903</v>
      </c>
      <c r="F53" s="7" t="n">
        <v>57296</v>
      </c>
      <c r="J53" s="7" t="n">
        <v>58903</v>
      </c>
      <c r="K53" s="7" t="n">
        <v>57296</v>
      </c>
      <c r="L53" s="7" t="n">
        <v>6034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1253</v>
      </c>
    </row>
    <row r="4" spans="1:12">
      <c r="A4" s="4" t="s">
        <v>1254</v>
      </c>
      <c r="B4" s="7" t="n">
        <v>1117876</v>
      </c>
      <c r="C4" s="7" t="n">
        <v>1077814</v>
      </c>
      <c r="D4" s="7" t="n">
        <v>1111680</v>
      </c>
      <c r="E4" s="7" t="n">
        <v>1056177</v>
      </c>
      <c r="F4" s="7" t="n">
        <v>1075538</v>
      </c>
      <c r="G4" s="7" t="n">
        <v>957931</v>
      </c>
      <c r="H4" s="7" t="n">
        <v>932253</v>
      </c>
      <c r="I4" s="7" t="n">
        <v>916034</v>
      </c>
      <c r="J4" s="7" t="n">
        <v>4363547</v>
      </c>
      <c r="K4" s="7" t="n">
        <v>3881756</v>
      </c>
      <c r="L4" s="7" t="n">
        <v>2931188</v>
      </c>
    </row>
    <row r="5" spans="1:12">
      <c r="A5" s="4" t="s">
        <v>1255</v>
      </c>
    </row>
    <row r="6" spans="1:12">
      <c r="A6" s="3" t="s">
        <v>1253</v>
      </c>
    </row>
    <row r="7" spans="1:12">
      <c r="A7" s="4" t="s">
        <v>1254</v>
      </c>
      <c r="J7" s="5" t="n">
        <v>1631966</v>
      </c>
      <c r="K7" s="5" t="n">
        <v>1350727</v>
      </c>
      <c r="L7" s="5" t="n">
        <v>1374580</v>
      </c>
    </row>
    <row r="8" spans="1:12">
      <c r="A8" s="4" t="s">
        <v>1256</v>
      </c>
    </row>
    <row r="9" spans="1:12">
      <c r="A9" s="3" t="s">
        <v>1253</v>
      </c>
    </row>
    <row r="10" spans="1:12">
      <c r="A10" s="4" t="s">
        <v>1254</v>
      </c>
      <c r="J10" s="5" t="n">
        <v>885464</v>
      </c>
      <c r="K10" s="5" t="n">
        <v>749959</v>
      </c>
      <c r="L10" s="5" t="n">
        <v>588081</v>
      </c>
    </row>
    <row r="11" spans="1:12">
      <c r="A11" s="4" t="s">
        <v>1257</v>
      </c>
    </row>
    <row r="12" spans="1:12">
      <c r="A12" s="3" t="s">
        <v>1253</v>
      </c>
    </row>
    <row r="13" spans="1:12">
      <c r="A13" s="4" t="s">
        <v>1254</v>
      </c>
      <c r="J13" s="5" t="n">
        <v>537122</v>
      </c>
      <c r="K13" s="5" t="n">
        <v>522275</v>
      </c>
      <c r="L13" s="5" t="n">
        <v>559284</v>
      </c>
    </row>
    <row r="14" spans="1:12">
      <c r="A14" s="4" t="s">
        <v>1258</v>
      </c>
    </row>
    <row r="15" spans="1:12">
      <c r="A15" s="3" t="s">
        <v>1253</v>
      </c>
    </row>
    <row r="16" spans="1:12">
      <c r="A16" s="4" t="s">
        <v>1254</v>
      </c>
      <c r="J16" s="5" t="n">
        <v>1111549</v>
      </c>
      <c r="K16" s="5" t="n">
        <v>1112340</v>
      </c>
      <c r="L16" s="5" t="n">
        <v>276124</v>
      </c>
    </row>
    <row r="17" spans="1:12">
      <c r="A17" s="4" t="s">
        <v>144</v>
      </c>
    </row>
    <row r="18" spans="1:12">
      <c r="A18" s="3" t="s">
        <v>1253</v>
      </c>
    </row>
    <row r="19" spans="1:12">
      <c r="A19" s="4" t="s">
        <v>1254</v>
      </c>
      <c r="J19" s="7" t="n">
        <v>197446</v>
      </c>
      <c r="K19" s="7" t="n">
        <v>146455</v>
      </c>
      <c r="L19" s="7" t="n">
        <v>13311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9</v>
      </c>
      <c r="B1" s="2" t="s">
        <v>2</v>
      </c>
      <c r="C1" s="2" t="s">
        <v>35</v>
      </c>
      <c r="D1" s="2" t="s">
        <v>95</v>
      </c>
      <c r="E1" s="2" t="s">
        <v>936</v>
      </c>
    </row>
    <row r="2" spans="1:5">
      <c r="A2" s="3" t="s">
        <v>1260</v>
      </c>
    </row>
    <row r="3" spans="1:5">
      <c r="A3" s="4" t="s">
        <v>1261</v>
      </c>
      <c r="B3" s="7" t="n">
        <v>2342354</v>
      </c>
      <c r="C3" s="7" t="n">
        <v>233401</v>
      </c>
      <c r="D3" s="7" t="n">
        <v>1143232</v>
      </c>
      <c r="E3" s="7" t="n">
        <v>429133</v>
      </c>
    </row>
    <row r="4" spans="1:5">
      <c r="A4" s="4" t="s">
        <v>1262</v>
      </c>
      <c r="B4" s="5" t="n">
        <v>1146778</v>
      </c>
      <c r="C4" s="5" t="n">
        <v>1166787</v>
      </c>
    </row>
    <row r="5" spans="1:5">
      <c r="A5" s="4" t="s">
        <v>41</v>
      </c>
      <c r="B5" s="5" t="n">
        <v>844886</v>
      </c>
      <c r="C5" s="5" t="n">
        <v>742634</v>
      </c>
    </row>
    <row r="6" spans="1:5">
      <c r="A6" s="4" t="s">
        <v>1263</v>
      </c>
      <c r="B6" s="5" t="n">
        <v>115649</v>
      </c>
      <c r="C6" s="5" t="n">
        <v>122291</v>
      </c>
    </row>
    <row r="7" spans="1:5">
      <c r="A7" s="4" t="s">
        <v>43</v>
      </c>
      <c r="B7" s="5" t="n">
        <v>4449667</v>
      </c>
      <c r="C7" s="5" t="n">
        <v>2265113</v>
      </c>
    </row>
    <row r="8" spans="1:5">
      <c r="A8" s="4" t="s">
        <v>44</v>
      </c>
      <c r="B8" s="5" t="n">
        <v>563737</v>
      </c>
      <c r="C8" s="5" t="n">
        <v>573972</v>
      </c>
      <c r="D8" s="5" t="n">
        <v>518376</v>
      </c>
    </row>
    <row r="9" spans="1:5">
      <c r="A9" s="4" t="s">
        <v>48</v>
      </c>
      <c r="B9" s="5" t="n">
        <v>2396544</v>
      </c>
      <c r="C9" s="5" t="n">
        <v>2460103</v>
      </c>
    </row>
    <row r="10" spans="1:5">
      <c r="A10" s="4" t="s">
        <v>1264</v>
      </c>
      <c r="B10" s="5" t="n">
        <v>0</v>
      </c>
      <c r="C10" s="5" t="n">
        <v>0</v>
      </c>
    </row>
    <row r="11" spans="1:5">
      <c r="A11" s="4" t="s">
        <v>49</v>
      </c>
      <c r="B11" s="5" t="n">
        <v>1129880</v>
      </c>
      <c r="C11" s="5" t="n">
        <v>1204432</v>
      </c>
    </row>
    <row r="12" spans="1:5">
      <c r="A12" s="4" t="s">
        <v>50</v>
      </c>
      <c r="B12" s="5" t="n">
        <v>109406</v>
      </c>
      <c r="C12" s="5" t="n">
        <v>76360</v>
      </c>
    </row>
    <row r="13" spans="1:5">
      <c r="A13" s="4" t="s">
        <v>52</v>
      </c>
      <c r="B13" s="5" t="n">
        <v>8649234</v>
      </c>
      <c r="C13" s="5" t="n">
        <v>6579980</v>
      </c>
      <c r="D13" s="5" t="n">
        <v>6581018</v>
      </c>
    </row>
    <row r="14" spans="1:5">
      <c r="A14" s="4" t="s">
        <v>548</v>
      </c>
      <c r="B14" s="5" t="n">
        <v>1646690</v>
      </c>
      <c r="C14" s="5" t="n">
        <v>1573330</v>
      </c>
    </row>
    <row r="15" spans="1:5">
      <c r="A15" s="4" t="s">
        <v>1265</v>
      </c>
      <c r="B15" s="5" t="n">
        <v>0</v>
      </c>
      <c r="C15" s="5" t="n">
        <v>0</v>
      </c>
    </row>
    <row r="16" spans="1:5">
      <c r="A16" s="4" t="s">
        <v>61</v>
      </c>
      <c r="B16" s="5" t="n">
        <v>3792774</v>
      </c>
      <c r="C16" s="5" t="n">
        <v>1823303</v>
      </c>
    </row>
    <row r="17" spans="1:5">
      <c r="A17" s="4" t="s">
        <v>1266</v>
      </c>
      <c r="B17" s="5" t="n">
        <v>340695</v>
      </c>
      <c r="C17" s="5" t="n">
        <v>354815</v>
      </c>
    </row>
    <row r="18" spans="1:5">
      <c r="A18" s="4" t="s">
        <v>65</v>
      </c>
      <c r="B18" s="5" t="n">
        <v>5780159</v>
      </c>
      <c r="C18" s="5" t="n">
        <v>3751448</v>
      </c>
    </row>
    <row r="19" spans="1:5">
      <c r="A19" s="4" t="s">
        <v>75</v>
      </c>
      <c r="B19" s="5" t="n">
        <v>2865131</v>
      </c>
      <c r="C19" s="5" t="n">
        <v>2808868</v>
      </c>
    </row>
    <row r="20" spans="1:5">
      <c r="A20" s="4" t="s">
        <v>76</v>
      </c>
      <c r="B20" s="5" t="n">
        <v>3944</v>
      </c>
      <c r="C20" s="5" t="n">
        <v>19664</v>
      </c>
    </row>
    <row r="21" spans="1:5">
      <c r="A21" s="4" t="s">
        <v>77</v>
      </c>
      <c r="B21" s="5" t="n">
        <v>2869075</v>
      </c>
      <c r="C21" s="5" t="n">
        <v>2828532</v>
      </c>
      <c r="D21" s="5" t="n">
        <v>2976825</v>
      </c>
      <c r="E21" s="5" t="n">
        <v>1701339</v>
      </c>
    </row>
    <row r="22" spans="1:5">
      <c r="A22" s="4" t="s">
        <v>78</v>
      </c>
      <c r="B22" s="5" t="n">
        <v>8649234</v>
      </c>
      <c r="C22" s="5" t="n">
        <v>6579980</v>
      </c>
    </row>
    <row r="23" spans="1:5">
      <c r="A23" s="4" t="s">
        <v>1267</v>
      </c>
    </row>
    <row r="24" spans="1:5">
      <c r="A24" s="3" t="s">
        <v>1260</v>
      </c>
    </row>
    <row r="25" spans="1:5">
      <c r="A25" s="4" t="s">
        <v>1261</v>
      </c>
      <c r="B25" s="5" t="n">
        <v>0</v>
      </c>
      <c r="C25" s="5" t="n">
        <v>0</v>
      </c>
      <c r="D25" s="5" t="n">
        <v>0</v>
      </c>
      <c r="E25" s="5" t="n">
        <v>0</v>
      </c>
    </row>
    <row r="26" spans="1:5">
      <c r="A26" s="4" t="s">
        <v>1262</v>
      </c>
      <c r="B26" s="5" t="n">
        <v>0</v>
      </c>
      <c r="C26" s="5" t="n">
        <v>0</v>
      </c>
    </row>
    <row r="27" spans="1:5">
      <c r="A27" s="4" t="s">
        <v>41</v>
      </c>
      <c r="B27" s="5" t="n">
        <v>0</v>
      </c>
      <c r="C27" s="5" t="n">
        <v>0</v>
      </c>
    </row>
    <row r="28" spans="1:5">
      <c r="A28" s="4" t="s">
        <v>1263</v>
      </c>
      <c r="B28" s="5" t="n">
        <v>0</v>
      </c>
      <c r="C28" s="5" t="n">
        <v>0</v>
      </c>
    </row>
    <row r="29" spans="1:5">
      <c r="A29" s="4" t="s">
        <v>43</v>
      </c>
      <c r="B29" s="5" t="n">
        <v>0</v>
      </c>
      <c r="C29" s="5" t="n">
        <v>0</v>
      </c>
    </row>
    <row r="30" spans="1:5">
      <c r="A30" s="4" t="s">
        <v>44</v>
      </c>
      <c r="B30" s="5" t="n">
        <v>0</v>
      </c>
      <c r="C30" s="5" t="n">
        <v>0</v>
      </c>
    </row>
    <row r="31" spans="1:5">
      <c r="A31" s="4" t="s">
        <v>48</v>
      </c>
      <c r="B31" s="5" t="n">
        <v>0</v>
      </c>
      <c r="C31" s="5" t="n">
        <v>0</v>
      </c>
    </row>
    <row r="32" spans="1:5">
      <c r="A32" s="4" t="s">
        <v>1264</v>
      </c>
      <c r="B32" s="5" t="n">
        <v>-10730086</v>
      </c>
      <c r="C32" s="5" t="n">
        <v>-8957870</v>
      </c>
    </row>
    <row r="33" spans="1:5">
      <c r="A33" s="4" t="s">
        <v>49</v>
      </c>
      <c r="B33" s="5" t="n">
        <v>0</v>
      </c>
      <c r="C33" s="5" t="n">
        <v>0</v>
      </c>
    </row>
    <row r="34" spans="1:5">
      <c r="A34" s="4" t="s">
        <v>50</v>
      </c>
      <c r="B34" s="5" t="n">
        <v>0</v>
      </c>
      <c r="C34" s="5" t="n">
        <v>0</v>
      </c>
    </row>
    <row r="35" spans="1:5">
      <c r="A35" s="4" t="s">
        <v>52</v>
      </c>
      <c r="B35" s="5" t="n">
        <v>-10730086</v>
      </c>
      <c r="C35" s="5" t="n">
        <v>-8957870</v>
      </c>
    </row>
    <row r="36" spans="1:5">
      <c r="A36" s="4" t="s">
        <v>548</v>
      </c>
      <c r="B36" s="5" t="n">
        <v>0</v>
      </c>
      <c r="C36" s="5" t="n">
        <v>0</v>
      </c>
    </row>
    <row r="37" spans="1:5">
      <c r="A37" s="4" t="s">
        <v>1265</v>
      </c>
      <c r="B37" s="5" t="n">
        <v>0</v>
      </c>
      <c r="C37" s="5" t="n">
        <v>0</v>
      </c>
    </row>
    <row r="38" spans="1:5">
      <c r="A38" s="4" t="s">
        <v>61</v>
      </c>
      <c r="B38" s="5" t="n">
        <v>0</v>
      </c>
      <c r="C38" s="5" t="n">
        <v>0</v>
      </c>
    </row>
    <row r="39" spans="1:5">
      <c r="A39" s="4" t="s">
        <v>1266</v>
      </c>
      <c r="B39" s="5" t="n">
        <v>0</v>
      </c>
      <c r="C39" s="5" t="n">
        <v>0</v>
      </c>
    </row>
    <row r="40" spans="1:5">
      <c r="A40" s="4" t="s">
        <v>65</v>
      </c>
      <c r="B40" s="5" t="n">
        <v>0</v>
      </c>
      <c r="C40" s="5" t="n">
        <v>0</v>
      </c>
    </row>
    <row r="41" spans="1:5">
      <c r="A41" s="4" t="s">
        <v>75</v>
      </c>
      <c r="B41" s="5" t="n">
        <v>-10730086</v>
      </c>
      <c r="C41" s="5" t="n">
        <v>-8957870</v>
      </c>
    </row>
    <row r="42" spans="1:5">
      <c r="A42" s="4" t="s">
        <v>76</v>
      </c>
      <c r="B42" s="5" t="n">
        <v>0</v>
      </c>
      <c r="C42" s="5" t="n">
        <v>0</v>
      </c>
    </row>
    <row r="43" spans="1:5">
      <c r="A43" s="4" t="s">
        <v>77</v>
      </c>
      <c r="B43" s="5" t="n">
        <v>-10730086</v>
      </c>
      <c r="C43" s="5" t="n">
        <v>-8957870</v>
      </c>
    </row>
    <row r="44" spans="1:5">
      <c r="A44" s="4" t="s">
        <v>78</v>
      </c>
      <c r="B44" s="5" t="n">
        <v>-10730086</v>
      </c>
      <c r="C44" s="5" t="n">
        <v>-8957870</v>
      </c>
    </row>
    <row r="45" spans="1:5">
      <c r="A45" s="4" t="s">
        <v>1268</v>
      </c>
    </row>
    <row r="46" spans="1:5">
      <c r="A46" s="3" t="s">
        <v>1260</v>
      </c>
    </row>
    <row r="47" spans="1:5">
      <c r="A47" s="4" t="s">
        <v>1261</v>
      </c>
      <c r="B47" s="5" t="n">
        <v>1782682</v>
      </c>
      <c r="C47" s="5" t="n">
        <v>933</v>
      </c>
      <c r="D47" s="5" t="n">
        <v>2522</v>
      </c>
      <c r="E47" s="5" t="n">
        <v>0</v>
      </c>
    </row>
    <row r="48" spans="1:5">
      <c r="A48" s="4" t="s">
        <v>1262</v>
      </c>
      <c r="B48" s="5" t="n">
        <v>106815</v>
      </c>
      <c r="C48" s="5" t="n">
        <v>77046</v>
      </c>
    </row>
    <row r="49" spans="1:5">
      <c r="A49" s="4" t="s">
        <v>41</v>
      </c>
      <c r="B49" s="5" t="n">
        <v>149622</v>
      </c>
      <c r="C49" s="5" t="n">
        <v>120937</v>
      </c>
    </row>
    <row r="50" spans="1:5">
      <c r="A50" s="4" t="s">
        <v>1263</v>
      </c>
      <c r="B50" s="5" t="n">
        <v>11884</v>
      </c>
      <c r="C50" s="5" t="n">
        <v>1142</v>
      </c>
    </row>
    <row r="51" spans="1:5">
      <c r="A51" s="4" t="s">
        <v>43</v>
      </c>
      <c r="B51" s="5" t="n">
        <v>2051003</v>
      </c>
      <c r="C51" s="5" t="n">
        <v>200058</v>
      </c>
    </row>
    <row r="52" spans="1:5">
      <c r="A52" s="4" t="s">
        <v>44</v>
      </c>
      <c r="B52" s="5" t="n">
        <v>51551</v>
      </c>
      <c r="C52" s="5" t="n">
        <v>52532</v>
      </c>
    </row>
    <row r="53" spans="1:5">
      <c r="A53" s="4" t="s">
        <v>48</v>
      </c>
      <c r="B53" s="5" t="n">
        <v>25275</v>
      </c>
      <c r="C53" s="5" t="n">
        <v>25274</v>
      </c>
    </row>
    <row r="54" spans="1:5">
      <c r="A54" s="4" t="s">
        <v>1264</v>
      </c>
      <c r="B54" s="5" t="n">
        <v>6707979</v>
      </c>
      <c r="C54" s="5" t="n">
        <v>6517205</v>
      </c>
    </row>
    <row r="55" spans="1:5">
      <c r="A55" s="4" t="s">
        <v>49</v>
      </c>
      <c r="B55" s="5" t="n">
        <v>29254</v>
      </c>
      <c r="C55" s="5" t="n">
        <v>30575</v>
      </c>
    </row>
    <row r="56" spans="1:5">
      <c r="A56" s="4" t="s">
        <v>50</v>
      </c>
      <c r="B56" s="5" t="n">
        <v>8775</v>
      </c>
      <c r="C56" s="5" t="n">
        <v>17414</v>
      </c>
    </row>
    <row r="57" spans="1:5">
      <c r="A57" s="4" t="s">
        <v>52</v>
      </c>
      <c r="B57" s="5" t="n">
        <v>8873837</v>
      </c>
      <c r="C57" s="5" t="n">
        <v>6843058</v>
      </c>
    </row>
    <row r="58" spans="1:5">
      <c r="A58" s="4" t="s">
        <v>548</v>
      </c>
      <c r="B58" s="5" t="n">
        <v>264630</v>
      </c>
      <c r="C58" s="5" t="n">
        <v>196827</v>
      </c>
    </row>
    <row r="59" spans="1:5">
      <c r="A59" s="4" t="s">
        <v>1265</v>
      </c>
      <c r="B59" s="5" t="n">
        <v>1947504</v>
      </c>
      <c r="C59" s="5" t="n">
        <v>2121546</v>
      </c>
    </row>
    <row r="60" spans="1:5">
      <c r="A60" s="4" t="s">
        <v>61</v>
      </c>
      <c r="B60" s="5" t="n">
        <v>3779627</v>
      </c>
      <c r="C60" s="5" t="n">
        <v>1661771</v>
      </c>
    </row>
    <row r="61" spans="1:5">
      <c r="A61" s="4" t="s">
        <v>1266</v>
      </c>
      <c r="B61" s="5" t="n">
        <v>16945</v>
      </c>
      <c r="C61" s="5" t="n">
        <v>54046</v>
      </c>
    </row>
    <row r="62" spans="1:5">
      <c r="A62" s="4" t="s">
        <v>65</v>
      </c>
      <c r="B62" s="5" t="n">
        <v>6008706</v>
      </c>
      <c r="C62" s="5" t="n">
        <v>4034190</v>
      </c>
    </row>
    <row r="63" spans="1:5">
      <c r="A63" s="4" t="s">
        <v>75</v>
      </c>
      <c r="B63" s="5" t="n">
        <v>2865131</v>
      </c>
      <c r="C63" s="5" t="n">
        <v>2808868</v>
      </c>
    </row>
    <row r="64" spans="1:5">
      <c r="A64" s="4" t="s">
        <v>76</v>
      </c>
      <c r="B64" s="5" t="n">
        <v>0</v>
      </c>
      <c r="C64" s="5" t="n">
        <v>0</v>
      </c>
    </row>
    <row r="65" spans="1:5">
      <c r="A65" s="4" t="s">
        <v>77</v>
      </c>
      <c r="B65" s="5" t="n">
        <v>2865131</v>
      </c>
      <c r="C65" s="5" t="n">
        <v>2808868</v>
      </c>
    </row>
    <row r="66" spans="1:5">
      <c r="A66" s="4" t="s">
        <v>78</v>
      </c>
      <c r="B66" s="5" t="n">
        <v>8873837</v>
      </c>
      <c r="C66" s="5" t="n">
        <v>6843058</v>
      </c>
    </row>
    <row r="67" spans="1:5">
      <c r="A67" s="4" t="s">
        <v>1269</v>
      </c>
    </row>
    <row r="68" spans="1:5">
      <c r="A68" s="3" t="s">
        <v>1260</v>
      </c>
    </row>
    <row r="69" spans="1:5">
      <c r="A69" s="4" t="s">
        <v>1261</v>
      </c>
      <c r="B69" s="5" t="n">
        <v>-119</v>
      </c>
      <c r="C69" s="5" t="n">
        <v>625</v>
      </c>
      <c r="D69" s="5" t="n">
        <v>1226</v>
      </c>
      <c r="E69" s="5" t="n">
        <v>8626</v>
      </c>
    </row>
    <row r="70" spans="1:5">
      <c r="A70" s="4" t="s">
        <v>1262</v>
      </c>
      <c r="B70" s="5" t="n">
        <v>61513</v>
      </c>
      <c r="C70" s="5" t="n">
        <v>59166</v>
      </c>
    </row>
    <row r="71" spans="1:5">
      <c r="A71" s="4" t="s">
        <v>41</v>
      </c>
      <c r="B71" s="5" t="n">
        <v>69116</v>
      </c>
      <c r="C71" s="5" t="n">
        <v>46626</v>
      </c>
    </row>
    <row r="72" spans="1:5">
      <c r="A72" s="4" t="s">
        <v>1263</v>
      </c>
      <c r="B72" s="5" t="n">
        <v>690</v>
      </c>
      <c r="C72" s="5" t="n">
        <v>563</v>
      </c>
    </row>
    <row r="73" spans="1:5">
      <c r="A73" s="4" t="s">
        <v>43</v>
      </c>
      <c r="B73" s="5" t="n">
        <v>131200</v>
      </c>
      <c r="C73" s="5" t="n">
        <v>106980</v>
      </c>
    </row>
    <row r="74" spans="1:5">
      <c r="A74" s="4" t="s">
        <v>44</v>
      </c>
      <c r="B74" s="5" t="n">
        <v>24755</v>
      </c>
      <c r="C74" s="5" t="n">
        <v>26492</v>
      </c>
    </row>
    <row r="75" spans="1:5">
      <c r="A75" s="4" t="s">
        <v>48</v>
      </c>
      <c r="B75" s="5" t="n">
        <v>283241</v>
      </c>
      <c r="C75" s="5" t="n">
        <v>283242</v>
      </c>
    </row>
    <row r="76" spans="1:5">
      <c r="A76" s="4" t="s">
        <v>1264</v>
      </c>
      <c r="B76" s="5" t="n">
        <v>4022107</v>
      </c>
      <c r="C76" s="5" t="n">
        <v>2440665</v>
      </c>
    </row>
    <row r="77" spans="1:5">
      <c r="A77" s="4" t="s">
        <v>49</v>
      </c>
      <c r="B77" s="5" t="n">
        <v>78547</v>
      </c>
      <c r="C77" s="5" t="n">
        <v>81037</v>
      </c>
    </row>
    <row r="78" spans="1:5">
      <c r="A78" s="4" t="s">
        <v>50</v>
      </c>
      <c r="B78" s="5" t="n">
        <v>149</v>
      </c>
      <c r="C78" s="5" t="n">
        <v>-23892</v>
      </c>
    </row>
    <row r="79" spans="1:5">
      <c r="A79" s="4" t="s">
        <v>52</v>
      </c>
      <c r="B79" s="5" t="n">
        <v>4539999</v>
      </c>
      <c r="C79" s="5" t="n">
        <v>2914524</v>
      </c>
    </row>
    <row r="80" spans="1:5">
      <c r="A80" s="4" t="s">
        <v>548</v>
      </c>
      <c r="B80" s="5" t="n">
        <v>91004</v>
      </c>
      <c r="C80" s="5" t="n">
        <v>77284</v>
      </c>
    </row>
    <row r="81" spans="1:5">
      <c r="A81" s="4" t="s">
        <v>1265</v>
      </c>
      <c r="B81" s="5" t="n">
        <v>-1436222</v>
      </c>
      <c r="C81" s="5" t="n">
        <v>-1307410</v>
      </c>
    </row>
    <row r="82" spans="1:5">
      <c r="A82" s="4" t="s">
        <v>61</v>
      </c>
      <c r="B82" s="5" t="n">
        <v>0</v>
      </c>
      <c r="C82" s="5" t="n">
        <v>14</v>
      </c>
    </row>
    <row r="83" spans="1:5">
      <c r="A83" s="4" t="s">
        <v>1266</v>
      </c>
      <c r="B83" s="5" t="n">
        <v>48714</v>
      </c>
      <c r="C83" s="5" t="n">
        <v>20594</v>
      </c>
    </row>
    <row r="84" spans="1:5">
      <c r="A84" s="4" t="s">
        <v>65</v>
      </c>
      <c r="B84" s="5" t="n">
        <v>-1296504</v>
      </c>
      <c r="C84" s="5" t="n">
        <v>-1209518</v>
      </c>
    </row>
    <row r="85" spans="1:5">
      <c r="A85" s="4" t="s">
        <v>75</v>
      </c>
      <c r="B85" s="5" t="n">
        <v>5836503</v>
      </c>
      <c r="C85" s="5" t="n">
        <v>4124042</v>
      </c>
    </row>
    <row r="86" spans="1:5">
      <c r="A86" s="4" t="s">
        <v>76</v>
      </c>
      <c r="B86" s="5" t="n">
        <v>0</v>
      </c>
      <c r="C86" s="5" t="n">
        <v>0</v>
      </c>
    </row>
    <row r="87" spans="1:5">
      <c r="A87" s="4" t="s">
        <v>77</v>
      </c>
      <c r="B87" s="5" t="n">
        <v>5836503</v>
      </c>
      <c r="C87" s="5" t="n">
        <v>4124042</v>
      </c>
    </row>
    <row r="88" spans="1:5">
      <c r="A88" s="4" t="s">
        <v>78</v>
      </c>
      <c r="B88" s="5" t="n">
        <v>4539999</v>
      </c>
      <c r="C88" s="5" t="n">
        <v>2914524</v>
      </c>
    </row>
    <row r="89" spans="1:5">
      <c r="A89" s="4" t="s">
        <v>1270</v>
      </c>
    </row>
    <row r="90" spans="1:5">
      <c r="A90" s="3" t="s">
        <v>1260</v>
      </c>
    </row>
    <row r="91" spans="1:5">
      <c r="A91" s="4" t="s">
        <v>1261</v>
      </c>
      <c r="B91" s="5" t="n">
        <v>559791</v>
      </c>
      <c r="C91" s="5" t="n">
        <v>231843</v>
      </c>
      <c r="D91" s="7" t="n">
        <v>1139484</v>
      </c>
      <c r="E91" s="7" t="n">
        <v>420507</v>
      </c>
    </row>
    <row r="92" spans="1:5">
      <c r="A92" s="4" t="s">
        <v>1262</v>
      </c>
      <c r="B92" s="5" t="n">
        <v>978450</v>
      </c>
      <c r="C92" s="5" t="n">
        <v>1030575</v>
      </c>
    </row>
    <row r="93" spans="1:5">
      <c r="A93" s="4" t="s">
        <v>41</v>
      </c>
      <c r="B93" s="5" t="n">
        <v>626148</v>
      </c>
      <c r="C93" s="5" t="n">
        <v>575071</v>
      </c>
    </row>
    <row r="94" spans="1:5">
      <c r="A94" s="4" t="s">
        <v>1263</v>
      </c>
      <c r="B94" s="5" t="n">
        <v>103075</v>
      </c>
      <c r="C94" s="5" t="n">
        <v>120586</v>
      </c>
    </row>
    <row r="95" spans="1:5">
      <c r="A95" s="4" t="s">
        <v>43</v>
      </c>
      <c r="B95" s="5" t="n">
        <v>2267464</v>
      </c>
      <c r="C95" s="5" t="n">
        <v>1958075</v>
      </c>
    </row>
    <row r="96" spans="1:5">
      <c r="A96" s="4" t="s">
        <v>44</v>
      </c>
      <c r="B96" s="5" t="n">
        <v>487431</v>
      </c>
      <c r="C96" s="5" t="n">
        <v>494948</v>
      </c>
    </row>
    <row r="97" spans="1:5">
      <c r="A97" s="4" t="s">
        <v>48</v>
      </c>
      <c r="B97" s="5" t="n">
        <v>2088028</v>
      </c>
      <c r="C97" s="5" t="n">
        <v>2151587</v>
      </c>
    </row>
    <row r="98" spans="1:5">
      <c r="A98" s="4" t="s">
        <v>1264</v>
      </c>
      <c r="B98" s="5" t="n">
        <v>0</v>
      </c>
      <c r="C98" s="5" t="n">
        <v>0</v>
      </c>
    </row>
    <row r="99" spans="1:5">
      <c r="A99" s="4" t="s">
        <v>49</v>
      </c>
      <c r="B99" s="5" t="n">
        <v>1022079</v>
      </c>
      <c r="C99" s="5" t="n">
        <v>1092820</v>
      </c>
    </row>
    <row r="100" spans="1:5">
      <c r="A100" s="4" t="s">
        <v>50</v>
      </c>
      <c r="B100" s="5" t="n">
        <v>100482</v>
      </c>
      <c r="C100" s="5" t="n">
        <v>82838</v>
      </c>
    </row>
    <row r="101" spans="1:5">
      <c r="A101" s="4" t="s">
        <v>52</v>
      </c>
      <c r="B101" s="5" t="n">
        <v>5965484</v>
      </c>
      <c r="C101" s="5" t="n">
        <v>5780268</v>
      </c>
    </row>
    <row r="102" spans="1:5">
      <c r="A102" s="4" t="s">
        <v>548</v>
      </c>
      <c r="B102" s="5" t="n">
        <v>1291056</v>
      </c>
      <c r="C102" s="5" t="n">
        <v>1299219</v>
      </c>
    </row>
    <row r="103" spans="1:5">
      <c r="A103" s="4" t="s">
        <v>1265</v>
      </c>
      <c r="B103" s="5" t="n">
        <v>-511282</v>
      </c>
      <c r="C103" s="5" t="n">
        <v>-814136</v>
      </c>
    </row>
    <row r="104" spans="1:5">
      <c r="A104" s="4" t="s">
        <v>61</v>
      </c>
      <c r="B104" s="5" t="n">
        <v>13147</v>
      </c>
      <c r="C104" s="5" t="n">
        <v>161518</v>
      </c>
    </row>
    <row r="105" spans="1:5">
      <c r="A105" s="4" t="s">
        <v>1266</v>
      </c>
      <c r="B105" s="5" t="n">
        <v>275036</v>
      </c>
      <c r="C105" s="5" t="n">
        <v>280175</v>
      </c>
    </row>
    <row r="106" spans="1:5">
      <c r="A106" s="4" t="s">
        <v>65</v>
      </c>
      <c r="B106" s="5" t="n">
        <v>1067957</v>
      </c>
      <c r="C106" s="5" t="n">
        <v>926776</v>
      </c>
    </row>
    <row r="107" spans="1:5">
      <c r="A107" s="4" t="s">
        <v>75</v>
      </c>
      <c r="B107" s="5" t="n">
        <v>4893583</v>
      </c>
      <c r="C107" s="5" t="n">
        <v>4833828</v>
      </c>
    </row>
    <row r="108" spans="1:5">
      <c r="A108" s="4" t="s">
        <v>76</v>
      </c>
      <c r="B108" s="5" t="n">
        <v>3944</v>
      </c>
      <c r="C108" s="5" t="n">
        <v>19664</v>
      </c>
    </row>
    <row r="109" spans="1:5">
      <c r="A109" s="4" t="s">
        <v>77</v>
      </c>
      <c r="B109" s="5" t="n">
        <v>4897527</v>
      </c>
      <c r="C109" s="5" t="n">
        <v>4853492</v>
      </c>
    </row>
    <row r="110" spans="1:5">
      <c r="A110" s="4" t="s">
        <v>78</v>
      </c>
      <c r="B110" s="7" t="n">
        <v>5965484</v>
      </c>
      <c r="C110" s="7" t="n">
        <v>578026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1260</v>
      </c>
    </row>
    <row r="4" spans="1:12">
      <c r="A4" s="4" t="s">
        <v>97</v>
      </c>
      <c r="B4" s="7" t="n">
        <v>1117876</v>
      </c>
      <c r="C4" s="7" t="n">
        <v>1077814</v>
      </c>
      <c r="D4" s="7" t="n">
        <v>1111680</v>
      </c>
      <c r="E4" s="7" t="n">
        <v>1056177</v>
      </c>
      <c r="F4" s="7" t="n">
        <v>1075538</v>
      </c>
      <c r="G4" s="7" t="n">
        <v>957931</v>
      </c>
      <c r="H4" s="7" t="n">
        <v>932253</v>
      </c>
      <c r="I4" s="7" t="n">
        <v>916034</v>
      </c>
      <c r="J4" s="7" t="n">
        <v>4363547</v>
      </c>
      <c r="K4" s="7" t="n">
        <v>3881756</v>
      </c>
      <c r="L4" s="7" t="n">
        <v>2931188</v>
      </c>
    </row>
    <row r="5" spans="1:12">
      <c r="A5" s="4" t="s">
        <v>98</v>
      </c>
      <c r="J5" s="5" t="n">
        <v>-3129662</v>
      </c>
      <c r="K5" s="5" t="n">
        <v>-2816443</v>
      </c>
      <c r="L5" s="5" t="n">
        <v>-2006949</v>
      </c>
    </row>
    <row r="6" spans="1:12">
      <c r="A6" s="4" t="s">
        <v>99</v>
      </c>
      <c r="B6" s="5" t="n">
        <v>297025</v>
      </c>
      <c r="C6" s="5" t="n">
        <v>302012</v>
      </c>
      <c r="D6" s="5" t="n">
        <v>323967</v>
      </c>
      <c r="E6" s="5" t="n">
        <v>310881</v>
      </c>
      <c r="F6" s="5" t="n">
        <v>268440</v>
      </c>
      <c r="G6" s="5" t="n">
        <v>253203</v>
      </c>
      <c r="H6" s="5" t="n">
        <v>273963</v>
      </c>
      <c r="I6" s="5" t="n">
        <v>269707</v>
      </c>
      <c r="J6" s="5" t="n">
        <v>1233885</v>
      </c>
      <c r="K6" s="5" t="n">
        <v>1065313</v>
      </c>
      <c r="L6" s="5" t="n">
        <v>924239</v>
      </c>
    </row>
    <row r="7" spans="1:12">
      <c r="A7" s="4" t="s">
        <v>103</v>
      </c>
      <c r="J7" s="5" t="n">
        <v>-760448</v>
      </c>
      <c r="K7" s="5" t="n">
        <v>-644234</v>
      </c>
      <c r="L7" s="5" t="n">
        <v>-467632</v>
      </c>
    </row>
    <row r="8" spans="1:12">
      <c r="A8" s="4" t="s">
        <v>104</v>
      </c>
      <c r="B8" s="5" t="n">
        <v>93456</v>
      </c>
      <c r="C8" s="5" t="n">
        <v>125179</v>
      </c>
      <c r="D8" s="5" t="n">
        <v>123523</v>
      </c>
      <c r="E8" s="5" t="n">
        <v>131279</v>
      </c>
      <c r="F8" s="5" t="n">
        <v>91545</v>
      </c>
      <c r="G8" s="5" t="n">
        <v>101666</v>
      </c>
      <c r="H8" s="5" t="n">
        <v>113356</v>
      </c>
      <c r="I8" s="5" t="n">
        <v>114512</v>
      </c>
      <c r="J8" s="5" t="n">
        <v>473437</v>
      </c>
      <c r="K8" s="5" t="n">
        <v>421079</v>
      </c>
      <c r="L8" s="5" t="n">
        <v>456607</v>
      </c>
    </row>
    <row r="9" spans="1:12">
      <c r="A9" s="4" t="s">
        <v>106</v>
      </c>
      <c r="J9" s="5" t="n">
        <v>-112235</v>
      </c>
      <c r="K9" s="5" t="n">
        <v>-77884</v>
      </c>
      <c r="L9" s="5" t="n">
        <v>-50298</v>
      </c>
    </row>
    <row r="10" spans="1:12">
      <c r="A10" s="4" t="s">
        <v>107</v>
      </c>
      <c r="J10" s="5" t="n">
        <v>6380</v>
      </c>
      <c r="K10" s="5" t="n">
        <v>8868</v>
      </c>
      <c r="L10" s="5" t="n">
        <v>6528</v>
      </c>
    </row>
    <row r="11" spans="1:12">
      <c r="A11" s="4" t="s">
        <v>1272</v>
      </c>
      <c r="J11" s="5" t="n">
        <v>0</v>
      </c>
      <c r="K11" s="5" t="n">
        <v>0</v>
      </c>
      <c r="L11" s="5" t="n">
        <v>0</v>
      </c>
    </row>
    <row r="12" spans="1:12">
      <c r="A12" s="4" t="s">
        <v>108</v>
      </c>
      <c r="J12" s="5" t="n">
        <v>367582</v>
      </c>
      <c r="K12" s="5" t="n">
        <v>352063</v>
      </c>
      <c r="L12" s="5" t="n">
        <v>412837</v>
      </c>
    </row>
    <row r="13" spans="1:12">
      <c r="A13" s="4" t="s">
        <v>109</v>
      </c>
      <c r="J13" s="5" t="n">
        <v>-75879</v>
      </c>
      <c r="K13" s="5" t="n">
        <v>-89773</v>
      </c>
      <c r="L13" s="5" t="n">
        <v>-99433</v>
      </c>
    </row>
    <row r="14" spans="1:12">
      <c r="A14" s="4" t="s">
        <v>110</v>
      </c>
      <c r="J14" s="5" t="n">
        <v>291703</v>
      </c>
      <c r="K14" s="5" t="n">
        <v>262290</v>
      </c>
      <c r="L14" s="5" t="n">
        <v>313404</v>
      </c>
    </row>
    <row r="15" spans="1:12">
      <c r="A15" s="4" t="s">
        <v>111</v>
      </c>
      <c r="J15" s="5" t="n">
        <v>3241</v>
      </c>
      <c r="K15" s="5" t="n">
        <v>-29</v>
      </c>
      <c r="L15" s="5" t="n">
        <v>-8517</v>
      </c>
    </row>
    <row r="16" spans="1:12">
      <c r="A16" s="4" t="s">
        <v>112</v>
      </c>
      <c r="B16" s="7" t="n">
        <v>34423</v>
      </c>
      <c r="C16" s="7" t="n">
        <v>87739</v>
      </c>
      <c r="D16" s="7" t="n">
        <v>84416</v>
      </c>
      <c r="E16" s="7" t="n">
        <v>88366</v>
      </c>
      <c r="F16" s="7" t="n">
        <v>48948</v>
      </c>
      <c r="G16" s="7" t="n">
        <v>67399</v>
      </c>
      <c r="H16" s="7" t="n">
        <v>72025</v>
      </c>
      <c r="I16" s="7" t="n">
        <v>73889</v>
      </c>
      <c r="J16" s="5" t="n">
        <v>294944</v>
      </c>
      <c r="K16" s="5" t="n">
        <v>262261</v>
      </c>
      <c r="L16" s="5" t="n">
        <v>304887</v>
      </c>
    </row>
    <row r="17" spans="1:12">
      <c r="A17" s="4" t="s">
        <v>127</v>
      </c>
      <c r="J17" s="5" t="n">
        <v>83353</v>
      </c>
      <c r="K17" s="5" t="n">
        <v>596874</v>
      </c>
      <c r="L17" s="5" t="n">
        <v>202001</v>
      </c>
    </row>
    <row r="18" spans="1:12">
      <c r="A18" s="4" t="s">
        <v>1267</v>
      </c>
    </row>
    <row r="19" spans="1:12">
      <c r="A19" s="3" t="s">
        <v>1260</v>
      </c>
    </row>
    <row r="20" spans="1:12">
      <c r="A20" s="4" t="s">
        <v>97</v>
      </c>
      <c r="J20" s="5" t="n">
        <v>-232775</v>
      </c>
      <c r="K20" s="5" t="n">
        <v>-129325</v>
      </c>
      <c r="L20" s="5" t="n">
        <v>-141950</v>
      </c>
    </row>
    <row r="21" spans="1:12">
      <c r="A21" s="4" t="s">
        <v>98</v>
      </c>
      <c r="J21" s="5" t="n">
        <v>132250</v>
      </c>
      <c r="K21" s="5" t="n">
        <v>98720</v>
      </c>
      <c r="L21" s="5" t="n">
        <v>98125</v>
      </c>
    </row>
    <row r="22" spans="1:12">
      <c r="A22" s="4" t="s">
        <v>99</v>
      </c>
      <c r="J22" s="5" t="n">
        <v>-100525</v>
      </c>
      <c r="K22" s="5" t="n">
        <v>-30605</v>
      </c>
      <c r="L22" s="5" t="n">
        <v>-43825</v>
      </c>
    </row>
    <row r="23" spans="1:12">
      <c r="A23" s="4" t="s">
        <v>103</v>
      </c>
      <c r="J23" s="5" t="n">
        <v>0</v>
      </c>
      <c r="K23" s="5" t="n">
        <v>0</v>
      </c>
      <c r="L23" s="5" t="n">
        <v>0</v>
      </c>
    </row>
    <row r="24" spans="1:12">
      <c r="A24" s="4" t="s">
        <v>104</v>
      </c>
      <c r="J24" s="5" t="n">
        <v>-100525</v>
      </c>
      <c r="K24" s="5" t="n">
        <v>-30605</v>
      </c>
      <c r="L24" s="5" t="n">
        <v>-43825</v>
      </c>
    </row>
    <row r="25" spans="1:12">
      <c r="A25" s="4" t="s">
        <v>106</v>
      </c>
      <c r="J25" s="5" t="n">
        <v>0</v>
      </c>
      <c r="K25" s="5" t="n">
        <v>0</v>
      </c>
      <c r="L25" s="5" t="n">
        <v>0</v>
      </c>
    </row>
    <row r="26" spans="1:12">
      <c r="A26" s="4" t="s">
        <v>107</v>
      </c>
      <c r="J26" s="5" t="n">
        <v>0</v>
      </c>
      <c r="K26" s="5" t="n">
        <v>0</v>
      </c>
      <c r="L26" s="5" t="n">
        <v>0</v>
      </c>
    </row>
    <row r="27" spans="1:12">
      <c r="A27" s="4" t="s">
        <v>1272</v>
      </c>
      <c r="J27" s="5" t="n">
        <v>-766320</v>
      </c>
      <c r="K27" s="5" t="n">
        <v>-733682</v>
      </c>
      <c r="L27" s="5" t="n">
        <v>-614834</v>
      </c>
    </row>
    <row r="28" spans="1:12">
      <c r="A28" s="4" t="s">
        <v>108</v>
      </c>
      <c r="J28" s="5" t="n">
        <v>-866845</v>
      </c>
      <c r="K28" s="5" t="n">
        <v>-764287</v>
      </c>
      <c r="L28" s="5" t="n">
        <v>-658659</v>
      </c>
    </row>
    <row r="29" spans="1:12">
      <c r="A29" s="4" t="s">
        <v>109</v>
      </c>
      <c r="J29" s="5" t="n">
        <v>0</v>
      </c>
      <c r="K29" s="5" t="n">
        <v>0</v>
      </c>
      <c r="L29" s="5" t="n">
        <v>0</v>
      </c>
    </row>
    <row r="30" spans="1:12">
      <c r="A30" s="4" t="s">
        <v>110</v>
      </c>
      <c r="J30" s="5" t="n">
        <v>-866845</v>
      </c>
      <c r="K30" s="5" t="n">
        <v>-764287</v>
      </c>
      <c r="L30" s="5" t="n">
        <v>-658659</v>
      </c>
    </row>
    <row r="31" spans="1:12">
      <c r="A31" s="4" t="s">
        <v>111</v>
      </c>
      <c r="J31" s="5" t="n">
        <v>0</v>
      </c>
      <c r="K31" s="5" t="n">
        <v>0</v>
      </c>
      <c r="L31" s="5" t="n">
        <v>0</v>
      </c>
    </row>
    <row r="32" spans="1:12">
      <c r="A32" s="4" t="s">
        <v>112</v>
      </c>
      <c r="J32" s="5" t="n">
        <v>-866845</v>
      </c>
      <c r="K32" s="5" t="n">
        <v>-764287</v>
      </c>
      <c r="L32" s="5" t="n">
        <v>-658659</v>
      </c>
    </row>
    <row r="33" spans="1:12">
      <c r="A33" s="4" t="s">
        <v>127</v>
      </c>
      <c r="J33" s="5" t="n">
        <v>-866845</v>
      </c>
      <c r="K33" s="5" t="n">
        <v>-764287</v>
      </c>
      <c r="L33" s="5" t="n">
        <v>-658659</v>
      </c>
    </row>
    <row r="34" spans="1:12">
      <c r="A34" s="4" t="s">
        <v>1268</v>
      </c>
    </row>
    <row r="35" spans="1:12">
      <c r="A35" s="3" t="s">
        <v>1260</v>
      </c>
    </row>
    <row r="36" spans="1:12">
      <c r="A36" s="4" t="s">
        <v>97</v>
      </c>
      <c r="J36" s="5" t="n">
        <v>671035</v>
      </c>
      <c r="K36" s="5" t="n">
        <v>577397</v>
      </c>
      <c r="L36" s="5" t="n">
        <v>641809</v>
      </c>
    </row>
    <row r="37" spans="1:12">
      <c r="A37" s="4" t="s">
        <v>98</v>
      </c>
      <c r="J37" s="5" t="n">
        <v>-495090</v>
      </c>
      <c r="K37" s="5" t="n">
        <v>-440911</v>
      </c>
      <c r="L37" s="5" t="n">
        <v>-473700</v>
      </c>
    </row>
    <row r="38" spans="1:12">
      <c r="A38" s="4" t="s">
        <v>99</v>
      </c>
      <c r="J38" s="5" t="n">
        <v>175945</v>
      </c>
      <c r="K38" s="5" t="n">
        <v>136486</v>
      </c>
      <c r="L38" s="5" t="n">
        <v>168109</v>
      </c>
    </row>
    <row r="39" spans="1:12">
      <c r="A39" s="4" t="s">
        <v>103</v>
      </c>
      <c r="J39" s="5" t="n">
        <v>-172978</v>
      </c>
      <c r="K39" s="5" t="n">
        <v>-114199</v>
      </c>
      <c r="L39" s="5" t="n">
        <v>-142817</v>
      </c>
    </row>
    <row r="40" spans="1:12">
      <c r="A40" s="4" t="s">
        <v>104</v>
      </c>
      <c r="J40" s="5" t="n">
        <v>2967</v>
      </c>
      <c r="K40" s="5" t="n">
        <v>22287</v>
      </c>
      <c r="L40" s="5" t="n">
        <v>25292</v>
      </c>
    </row>
    <row r="41" spans="1:12">
      <c r="A41" s="4" t="s">
        <v>106</v>
      </c>
      <c r="J41" s="5" t="n">
        <v>-110801</v>
      </c>
      <c r="K41" s="5" t="n">
        <v>-76823</v>
      </c>
      <c r="L41" s="5" t="n">
        <v>-38843</v>
      </c>
    </row>
    <row r="42" spans="1:12">
      <c r="A42" s="4" t="s">
        <v>107</v>
      </c>
      <c r="J42" s="5" t="n">
        <v>13452</v>
      </c>
      <c r="K42" s="5" t="n">
        <v>10020</v>
      </c>
      <c r="L42" s="5" t="n">
        <v>25254</v>
      </c>
    </row>
    <row r="43" spans="1:12">
      <c r="A43" s="4" t="s">
        <v>1272</v>
      </c>
      <c r="J43" s="5" t="n">
        <v>396944</v>
      </c>
      <c r="K43" s="5" t="n">
        <v>416068</v>
      </c>
      <c r="L43" s="5" t="n">
        <v>322650</v>
      </c>
    </row>
    <row r="44" spans="1:12">
      <c r="A44" s="4" t="s">
        <v>108</v>
      </c>
      <c r="J44" s="5" t="n">
        <v>302562</v>
      </c>
      <c r="K44" s="5" t="n">
        <v>371552</v>
      </c>
      <c r="L44" s="5" t="n">
        <v>334353</v>
      </c>
    </row>
    <row r="45" spans="1:12">
      <c r="A45" s="4" t="s">
        <v>109</v>
      </c>
      <c r="J45" s="5" t="n">
        <v>-7618</v>
      </c>
      <c r="K45" s="5" t="n">
        <v>-109294</v>
      </c>
      <c r="L45" s="5" t="n">
        <v>-29466</v>
      </c>
    </row>
    <row r="46" spans="1:12">
      <c r="A46" s="4" t="s">
        <v>110</v>
      </c>
      <c r="J46" s="5" t="n">
        <v>294944</v>
      </c>
      <c r="K46" s="5" t="n">
        <v>262258</v>
      </c>
      <c r="L46" s="5" t="n">
        <v>304887</v>
      </c>
    </row>
    <row r="47" spans="1:12">
      <c r="A47" s="4" t="s">
        <v>111</v>
      </c>
      <c r="J47" s="5" t="n">
        <v>0</v>
      </c>
      <c r="K47" s="5" t="n">
        <v>0</v>
      </c>
      <c r="L47" s="5" t="n">
        <v>0</v>
      </c>
    </row>
    <row r="48" spans="1:12">
      <c r="A48" s="4" t="s">
        <v>112</v>
      </c>
      <c r="J48" s="5" t="n">
        <v>294944</v>
      </c>
      <c r="K48" s="5" t="n">
        <v>262258</v>
      </c>
      <c r="L48" s="5" t="n">
        <v>304887</v>
      </c>
    </row>
    <row r="49" spans="1:12">
      <c r="A49" s="4" t="s">
        <v>127</v>
      </c>
      <c r="J49" s="5" t="n">
        <v>295774</v>
      </c>
      <c r="K49" s="5" t="n">
        <v>263907</v>
      </c>
      <c r="L49" s="5" t="n">
        <v>305180</v>
      </c>
    </row>
    <row r="50" spans="1:12">
      <c r="A50" s="4" t="s">
        <v>1269</v>
      </c>
    </row>
    <row r="51" spans="1:12">
      <c r="A51" s="3" t="s">
        <v>1260</v>
      </c>
    </row>
    <row r="52" spans="1:12">
      <c r="A52" s="4" t="s">
        <v>97</v>
      </c>
      <c r="J52" s="5" t="n">
        <v>483058</v>
      </c>
      <c r="K52" s="5" t="n">
        <v>398220</v>
      </c>
      <c r="L52" s="5" t="n">
        <v>435864</v>
      </c>
    </row>
    <row r="53" spans="1:12">
      <c r="A53" s="4" t="s">
        <v>98</v>
      </c>
      <c r="J53" s="5" t="n">
        <v>-304286</v>
      </c>
      <c r="K53" s="5" t="n">
        <v>-255792</v>
      </c>
      <c r="L53" s="5" t="n">
        <v>-280973</v>
      </c>
    </row>
    <row r="54" spans="1:12">
      <c r="A54" s="4" t="s">
        <v>99</v>
      </c>
      <c r="J54" s="5" t="n">
        <v>178772</v>
      </c>
      <c r="K54" s="5" t="n">
        <v>142428</v>
      </c>
      <c r="L54" s="5" t="n">
        <v>154891</v>
      </c>
    </row>
    <row r="55" spans="1:12">
      <c r="A55" s="4" t="s">
        <v>103</v>
      </c>
      <c r="J55" s="5" t="n">
        <v>-57274</v>
      </c>
      <c r="K55" s="5" t="n">
        <v>-50902</v>
      </c>
      <c r="L55" s="5" t="n">
        <v>-50361</v>
      </c>
    </row>
    <row r="56" spans="1:12">
      <c r="A56" s="4" t="s">
        <v>104</v>
      </c>
      <c r="J56" s="5" t="n">
        <v>121498</v>
      </c>
      <c r="K56" s="5" t="n">
        <v>91526</v>
      </c>
      <c r="L56" s="5" t="n">
        <v>104530</v>
      </c>
    </row>
    <row r="57" spans="1:12">
      <c r="A57" s="4" t="s">
        <v>106</v>
      </c>
      <c r="J57" s="5" t="n">
        <v>12794</v>
      </c>
      <c r="K57" s="5" t="n">
        <v>10916</v>
      </c>
      <c r="L57" s="5" t="n">
        <v>9294</v>
      </c>
    </row>
    <row r="58" spans="1:12">
      <c r="A58" s="4" t="s">
        <v>107</v>
      </c>
      <c r="J58" s="5" t="n">
        <v>20</v>
      </c>
      <c r="K58" s="5" t="n">
        <v>274</v>
      </c>
      <c r="L58" s="5" t="n">
        <v>-1689</v>
      </c>
    </row>
    <row r="59" spans="1:12">
      <c r="A59" s="4" t="s">
        <v>1272</v>
      </c>
      <c r="J59" s="5" t="n">
        <v>369376</v>
      </c>
      <c r="K59" s="5" t="n">
        <v>317614</v>
      </c>
      <c r="L59" s="5" t="n">
        <v>292184</v>
      </c>
    </row>
    <row r="60" spans="1:12">
      <c r="A60" s="4" t="s">
        <v>108</v>
      </c>
      <c r="J60" s="5" t="n">
        <v>503688</v>
      </c>
      <c r="K60" s="5" t="n">
        <v>420330</v>
      </c>
      <c r="L60" s="5" t="n">
        <v>404319</v>
      </c>
    </row>
    <row r="61" spans="1:12">
      <c r="A61" s="4" t="s">
        <v>109</v>
      </c>
      <c r="J61" s="5" t="n">
        <v>-3299</v>
      </c>
      <c r="K61" s="5" t="n">
        <v>18762</v>
      </c>
      <c r="L61" s="5" t="n">
        <v>-52308</v>
      </c>
    </row>
    <row r="62" spans="1:12">
      <c r="A62" s="4" t="s">
        <v>110</v>
      </c>
      <c r="J62" s="5" t="n">
        <v>500389</v>
      </c>
      <c r="K62" s="5" t="n">
        <v>439092</v>
      </c>
      <c r="L62" s="5" t="n">
        <v>352011</v>
      </c>
    </row>
    <row r="63" spans="1:12">
      <c r="A63" s="4" t="s">
        <v>111</v>
      </c>
      <c r="J63" s="5" t="n">
        <v>0</v>
      </c>
      <c r="K63" s="5" t="n">
        <v>0</v>
      </c>
      <c r="L63" s="5" t="n">
        <v>0</v>
      </c>
    </row>
    <row r="64" spans="1:12">
      <c r="A64" s="4" t="s">
        <v>112</v>
      </c>
      <c r="J64" s="5" t="n">
        <v>500389</v>
      </c>
      <c r="K64" s="5" t="n">
        <v>439092</v>
      </c>
      <c r="L64" s="5" t="n">
        <v>352011</v>
      </c>
    </row>
    <row r="65" spans="1:12">
      <c r="A65" s="4" t="s">
        <v>127</v>
      </c>
      <c r="J65" s="5" t="n">
        <v>500389</v>
      </c>
      <c r="K65" s="5" t="n">
        <v>439092</v>
      </c>
      <c r="L65" s="5" t="n">
        <v>352011</v>
      </c>
    </row>
    <row r="66" spans="1:12">
      <c r="A66" s="4" t="s">
        <v>1270</v>
      </c>
    </row>
    <row r="67" spans="1:12">
      <c r="A67" s="3" t="s">
        <v>1260</v>
      </c>
    </row>
    <row r="68" spans="1:12">
      <c r="A68" s="4" t="s">
        <v>97</v>
      </c>
      <c r="J68" s="5" t="n">
        <v>3442229</v>
      </c>
      <c r="K68" s="5" t="n">
        <v>3035464</v>
      </c>
      <c r="L68" s="5" t="n">
        <v>1995465</v>
      </c>
    </row>
    <row r="69" spans="1:12">
      <c r="A69" s="4" t="s">
        <v>98</v>
      </c>
      <c r="J69" s="5" t="n">
        <v>-2462536</v>
      </c>
      <c r="K69" s="5" t="n">
        <v>-2218460</v>
      </c>
      <c r="L69" s="5" t="n">
        <v>-1350401</v>
      </c>
    </row>
    <row r="70" spans="1:12">
      <c r="A70" s="4" t="s">
        <v>99</v>
      </c>
      <c r="J70" s="5" t="n">
        <v>979693</v>
      </c>
      <c r="K70" s="5" t="n">
        <v>817004</v>
      </c>
      <c r="L70" s="5" t="n">
        <v>645064</v>
      </c>
    </row>
    <row r="71" spans="1:12">
      <c r="A71" s="4" t="s">
        <v>103</v>
      </c>
      <c r="J71" s="5" t="n">
        <v>-530196</v>
      </c>
      <c r="K71" s="5" t="n">
        <v>-479133</v>
      </c>
      <c r="L71" s="5" t="n">
        <v>-274454</v>
      </c>
    </row>
    <row r="72" spans="1:12">
      <c r="A72" s="4" t="s">
        <v>104</v>
      </c>
      <c r="J72" s="5" t="n">
        <v>449497</v>
      </c>
      <c r="K72" s="5" t="n">
        <v>337871</v>
      </c>
      <c r="L72" s="5" t="n">
        <v>370610</v>
      </c>
    </row>
    <row r="73" spans="1:12">
      <c r="A73" s="4" t="s">
        <v>106</v>
      </c>
      <c r="J73" s="5" t="n">
        <v>-14228</v>
      </c>
      <c r="K73" s="5" t="n">
        <v>-11977</v>
      </c>
      <c r="L73" s="5" t="n">
        <v>-20749</v>
      </c>
    </row>
    <row r="74" spans="1:12">
      <c r="A74" s="4" t="s">
        <v>107</v>
      </c>
      <c r="J74" s="5" t="n">
        <v>-7092</v>
      </c>
      <c r="K74" s="5" t="n">
        <v>-1426</v>
      </c>
      <c r="L74" s="5" t="n">
        <v>-17037</v>
      </c>
    </row>
    <row r="75" spans="1:12">
      <c r="A75" s="4" t="s">
        <v>1272</v>
      </c>
      <c r="J75" s="5" t="n">
        <v>0</v>
      </c>
      <c r="K75" s="5" t="n">
        <v>0</v>
      </c>
      <c r="L75" s="5" t="n">
        <v>0</v>
      </c>
    </row>
    <row r="76" spans="1:12">
      <c r="A76" s="4" t="s">
        <v>108</v>
      </c>
      <c r="J76" s="5" t="n">
        <v>428177</v>
      </c>
      <c r="K76" s="5" t="n">
        <v>324468</v>
      </c>
      <c r="L76" s="5" t="n">
        <v>332824</v>
      </c>
    </row>
    <row r="77" spans="1:12">
      <c r="A77" s="4" t="s">
        <v>109</v>
      </c>
      <c r="J77" s="5" t="n">
        <v>-64962</v>
      </c>
      <c r="K77" s="5" t="n">
        <v>759</v>
      </c>
      <c r="L77" s="5" t="n">
        <v>-17659</v>
      </c>
    </row>
    <row r="78" spans="1:12">
      <c r="A78" s="4" t="s">
        <v>110</v>
      </c>
      <c r="J78" s="5" t="n">
        <v>363215</v>
      </c>
      <c r="K78" s="5" t="n">
        <v>325227</v>
      </c>
      <c r="L78" s="5" t="n">
        <v>315165</v>
      </c>
    </row>
    <row r="79" spans="1:12">
      <c r="A79" s="4" t="s">
        <v>111</v>
      </c>
      <c r="J79" s="5" t="n">
        <v>3241</v>
      </c>
      <c r="K79" s="5" t="n">
        <v>-29</v>
      </c>
      <c r="L79" s="5" t="n">
        <v>-8517</v>
      </c>
    </row>
    <row r="80" spans="1:12">
      <c r="A80" s="4" t="s">
        <v>112</v>
      </c>
      <c r="J80" s="5" t="n">
        <v>366456</v>
      </c>
      <c r="K80" s="5" t="n">
        <v>325198</v>
      </c>
      <c r="L80" s="5" t="n">
        <v>306648</v>
      </c>
    </row>
    <row r="81" spans="1:12">
      <c r="A81" s="4" t="s">
        <v>127</v>
      </c>
      <c r="J81" s="7" t="n">
        <v>154035</v>
      </c>
      <c r="K81" s="7" t="n">
        <v>658162</v>
      </c>
      <c r="L81" s="7" t="n">
        <v>20346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5</v>
      </c>
      <c r="D2" s="2" t="s">
        <v>95</v>
      </c>
    </row>
    <row r="3" spans="1:4">
      <c r="A3" s="3" t="s">
        <v>1260</v>
      </c>
    </row>
    <row r="4" spans="1:4">
      <c r="A4" s="4" t="s">
        <v>1274</v>
      </c>
      <c r="B4" s="7" t="n">
        <v>314671</v>
      </c>
      <c r="C4" s="7" t="n">
        <v>188811</v>
      </c>
      <c r="D4" s="7" t="n">
        <v>450530</v>
      </c>
    </row>
    <row r="5" spans="1:4">
      <c r="A5" s="4" t="s">
        <v>1275</v>
      </c>
      <c r="B5" s="5" t="n">
        <v>-147287</v>
      </c>
      <c r="C5" s="5" t="n">
        <v>-1033474</v>
      </c>
      <c r="D5" s="5" t="n">
        <v>-232966</v>
      </c>
    </row>
    <row r="6" spans="1:4">
      <c r="A6" s="4" t="s">
        <v>1276</v>
      </c>
      <c r="B6" s="5" t="n">
        <v>1978111</v>
      </c>
      <c r="C6" s="5" t="n">
        <v>-97431</v>
      </c>
      <c r="D6" s="5" t="n">
        <v>522971</v>
      </c>
    </row>
    <row r="7" spans="1:4">
      <c r="A7" s="4" t="s">
        <v>154</v>
      </c>
      <c r="B7" s="5" t="n">
        <v>-36542</v>
      </c>
      <c r="C7" s="5" t="n">
        <v>32263</v>
      </c>
      <c r="D7" s="5" t="n">
        <v>-26436</v>
      </c>
    </row>
    <row r="8" spans="1:4">
      <c r="A8" s="4" t="s">
        <v>155</v>
      </c>
      <c r="B8" s="5" t="n">
        <v>2108953</v>
      </c>
      <c r="C8" s="5" t="n">
        <v>-909831</v>
      </c>
      <c r="D8" s="5" t="n">
        <v>714099</v>
      </c>
    </row>
    <row r="9" spans="1:4">
      <c r="A9" s="4" t="s">
        <v>156</v>
      </c>
      <c r="B9" s="5" t="n">
        <v>233401</v>
      </c>
      <c r="C9" s="5" t="n">
        <v>1143232</v>
      </c>
      <c r="D9" s="5" t="n">
        <v>429133</v>
      </c>
    </row>
    <row r="10" spans="1:4">
      <c r="A10" s="4" t="s">
        <v>157</v>
      </c>
      <c r="B10" s="5" t="n">
        <v>2342354</v>
      </c>
      <c r="C10" s="5" t="n">
        <v>233401</v>
      </c>
      <c r="D10" s="5" t="n">
        <v>1143232</v>
      </c>
    </row>
    <row r="11" spans="1:4">
      <c r="A11" s="4" t="s">
        <v>1267</v>
      </c>
    </row>
    <row r="12" spans="1:4">
      <c r="A12" s="3" t="s">
        <v>1260</v>
      </c>
    </row>
    <row r="13" spans="1:4">
      <c r="A13" s="4" t="s">
        <v>1274</v>
      </c>
      <c r="B13" s="5" t="n">
        <v>-100525</v>
      </c>
      <c r="C13" s="5" t="n">
        <v>-30605</v>
      </c>
      <c r="D13" s="5" t="n">
        <v>-43825</v>
      </c>
    </row>
    <row r="14" spans="1:4">
      <c r="A14" s="4" t="s">
        <v>1275</v>
      </c>
      <c r="B14" s="5" t="n">
        <v>0</v>
      </c>
      <c r="C14" s="5" t="n">
        <v>0</v>
      </c>
      <c r="D14" s="5" t="n">
        <v>0</v>
      </c>
    </row>
    <row r="15" spans="1:4">
      <c r="A15" s="4" t="s">
        <v>1276</v>
      </c>
      <c r="B15" s="5" t="n">
        <v>100525</v>
      </c>
      <c r="C15" s="5" t="n">
        <v>30605</v>
      </c>
      <c r="D15" s="5" t="n">
        <v>43825</v>
      </c>
    </row>
    <row r="16" spans="1:4">
      <c r="A16" s="4" t="s">
        <v>154</v>
      </c>
      <c r="B16" s="5" t="n">
        <v>0</v>
      </c>
      <c r="C16" s="5" t="n">
        <v>0</v>
      </c>
      <c r="D16" s="5" t="n">
        <v>0</v>
      </c>
    </row>
    <row r="17" spans="1:4">
      <c r="A17" s="4" t="s">
        <v>155</v>
      </c>
      <c r="B17" s="5" t="n">
        <v>0</v>
      </c>
      <c r="C17" s="5" t="n">
        <v>0</v>
      </c>
      <c r="D17" s="5" t="n">
        <v>0</v>
      </c>
    </row>
    <row r="18" spans="1:4">
      <c r="A18" s="4" t="s">
        <v>156</v>
      </c>
      <c r="B18" s="5" t="n">
        <v>0</v>
      </c>
      <c r="C18" s="5" t="n">
        <v>0</v>
      </c>
      <c r="D18" s="5" t="n">
        <v>0</v>
      </c>
    </row>
    <row r="19" spans="1:4">
      <c r="A19" s="4" t="s">
        <v>157</v>
      </c>
      <c r="B19" s="5" t="n">
        <v>0</v>
      </c>
      <c r="C19" s="5" t="n">
        <v>0</v>
      </c>
      <c r="D19" s="5" t="n">
        <v>0</v>
      </c>
    </row>
    <row r="20" spans="1:4">
      <c r="A20" s="4" t="s">
        <v>1268</v>
      </c>
    </row>
    <row r="21" spans="1:4">
      <c r="A21" s="3" t="s">
        <v>1260</v>
      </c>
    </row>
    <row r="22" spans="1:4">
      <c r="A22" s="4" t="s">
        <v>1274</v>
      </c>
      <c r="B22" s="5" t="n">
        <v>-87122</v>
      </c>
      <c r="C22" s="5" t="n">
        <v>-49231</v>
      </c>
      <c r="D22" s="5" t="n">
        <v>-44611</v>
      </c>
    </row>
    <row r="23" spans="1:4">
      <c r="A23" s="4" t="s">
        <v>1275</v>
      </c>
      <c r="B23" s="5" t="n">
        <v>-16808</v>
      </c>
      <c r="C23" s="5" t="n">
        <v>-11156</v>
      </c>
      <c r="D23" s="5" t="n">
        <v>-829783</v>
      </c>
    </row>
    <row r="24" spans="1:4">
      <c r="A24" s="4" t="s">
        <v>1276</v>
      </c>
      <c r="B24" s="5" t="n">
        <v>1885679</v>
      </c>
      <c r="C24" s="5" t="n">
        <v>58798</v>
      </c>
      <c r="D24" s="5" t="n">
        <v>876916</v>
      </c>
    </row>
    <row r="25" spans="1:4">
      <c r="A25" s="4" t="s">
        <v>154</v>
      </c>
      <c r="B25" s="5" t="n">
        <v>0</v>
      </c>
      <c r="C25" s="5" t="n">
        <v>0</v>
      </c>
      <c r="D25" s="5" t="n">
        <v>0</v>
      </c>
    </row>
    <row r="26" spans="1:4">
      <c r="A26" s="4" t="s">
        <v>155</v>
      </c>
      <c r="B26" s="5" t="n">
        <v>1781749</v>
      </c>
      <c r="C26" s="5" t="n">
        <v>-1589</v>
      </c>
      <c r="D26" s="5" t="n">
        <v>2522</v>
      </c>
    </row>
    <row r="27" spans="1:4">
      <c r="A27" s="4" t="s">
        <v>156</v>
      </c>
      <c r="B27" s="5" t="n">
        <v>933</v>
      </c>
      <c r="C27" s="5" t="n">
        <v>2522</v>
      </c>
      <c r="D27" s="5" t="n">
        <v>0</v>
      </c>
    </row>
    <row r="28" spans="1:4">
      <c r="A28" s="4" t="s">
        <v>157</v>
      </c>
      <c r="B28" s="5" t="n">
        <v>1782682</v>
      </c>
      <c r="C28" s="5" t="n">
        <v>933</v>
      </c>
      <c r="D28" s="5" t="n">
        <v>2522</v>
      </c>
    </row>
    <row r="29" spans="1:4">
      <c r="A29" s="4" t="s">
        <v>1269</v>
      </c>
    </row>
    <row r="30" spans="1:4">
      <c r="A30" s="3" t="s">
        <v>1260</v>
      </c>
    </row>
    <row r="31" spans="1:4">
      <c r="A31" s="4" t="s">
        <v>1274</v>
      </c>
      <c r="B31" s="5" t="n">
        <v>130125</v>
      </c>
      <c r="C31" s="5" t="n">
        <v>130298</v>
      </c>
      <c r="D31" s="5" t="n">
        <v>142839</v>
      </c>
    </row>
    <row r="32" spans="1:4">
      <c r="A32" s="4" t="s">
        <v>1275</v>
      </c>
      <c r="B32" s="5" t="n">
        <v>-2024</v>
      </c>
      <c r="C32" s="5" t="n">
        <v>-3357</v>
      </c>
      <c r="D32" s="5" t="n">
        <v>-2653</v>
      </c>
    </row>
    <row r="33" spans="1:4">
      <c r="A33" s="4" t="s">
        <v>1276</v>
      </c>
      <c r="B33" s="5" t="n">
        <v>-128845</v>
      </c>
      <c r="C33" s="5" t="n">
        <v>-127542</v>
      </c>
      <c r="D33" s="5" t="n">
        <v>-147586</v>
      </c>
    </row>
    <row r="34" spans="1:4">
      <c r="A34" s="4" t="s">
        <v>154</v>
      </c>
      <c r="B34" s="5" t="n">
        <v>0</v>
      </c>
      <c r="C34" s="5" t="n">
        <v>0</v>
      </c>
      <c r="D34" s="5" t="n">
        <v>0</v>
      </c>
    </row>
    <row r="35" spans="1:4">
      <c r="A35" s="4" t="s">
        <v>155</v>
      </c>
      <c r="B35" s="5" t="n">
        <v>-744</v>
      </c>
      <c r="C35" s="5" t="n">
        <v>-601</v>
      </c>
      <c r="D35" s="5" t="n">
        <v>-7400</v>
      </c>
    </row>
    <row r="36" spans="1:4">
      <c r="A36" s="4" t="s">
        <v>156</v>
      </c>
      <c r="B36" s="5" t="n">
        <v>625</v>
      </c>
      <c r="C36" s="5" t="n">
        <v>1226</v>
      </c>
      <c r="D36" s="5" t="n">
        <v>8626</v>
      </c>
    </row>
    <row r="37" spans="1:4">
      <c r="A37" s="4" t="s">
        <v>157</v>
      </c>
      <c r="B37" s="5" t="n">
        <v>-119</v>
      </c>
      <c r="C37" s="5" t="n">
        <v>625</v>
      </c>
      <c r="D37" s="5" t="n">
        <v>1226</v>
      </c>
    </row>
    <row r="38" spans="1:4">
      <c r="A38" s="4" t="s">
        <v>1270</v>
      </c>
    </row>
    <row r="39" spans="1:4">
      <c r="A39" s="3" t="s">
        <v>1260</v>
      </c>
    </row>
    <row r="40" spans="1:4">
      <c r="A40" s="4" t="s">
        <v>1274</v>
      </c>
      <c r="B40" s="5" t="n">
        <v>372193</v>
      </c>
      <c r="C40" s="5" t="n">
        <v>138349</v>
      </c>
      <c r="D40" s="5" t="n">
        <v>396127</v>
      </c>
    </row>
    <row r="41" spans="1:4">
      <c r="A41" s="4" t="s">
        <v>1275</v>
      </c>
      <c r="B41" s="5" t="n">
        <v>-128455</v>
      </c>
      <c r="C41" s="5" t="n">
        <v>-1018961</v>
      </c>
      <c r="D41" s="5" t="n">
        <v>599470</v>
      </c>
    </row>
    <row r="42" spans="1:4">
      <c r="A42" s="4" t="s">
        <v>1276</v>
      </c>
      <c r="B42" s="5" t="n">
        <v>120752</v>
      </c>
      <c r="C42" s="5" t="n">
        <v>-59292</v>
      </c>
      <c r="D42" s="5" t="n">
        <v>-250184</v>
      </c>
    </row>
    <row r="43" spans="1:4">
      <c r="A43" s="4" t="s">
        <v>154</v>
      </c>
      <c r="B43" s="5" t="n">
        <v>-36542</v>
      </c>
      <c r="C43" s="5" t="n">
        <v>32263</v>
      </c>
      <c r="D43" s="5" t="n">
        <v>-26436</v>
      </c>
    </row>
    <row r="44" spans="1:4">
      <c r="A44" s="4" t="s">
        <v>155</v>
      </c>
      <c r="B44" s="5" t="n">
        <v>327948</v>
      </c>
      <c r="C44" s="5" t="n">
        <v>-907641</v>
      </c>
      <c r="D44" s="5" t="n">
        <v>718977</v>
      </c>
    </row>
    <row r="45" spans="1:4">
      <c r="A45" s="4" t="s">
        <v>156</v>
      </c>
      <c r="B45" s="5" t="n">
        <v>231843</v>
      </c>
      <c r="C45" s="5" t="n">
        <v>1139484</v>
      </c>
      <c r="D45" s="5" t="n">
        <v>420507</v>
      </c>
    </row>
    <row r="46" spans="1:4">
      <c r="A46" s="4" t="s">
        <v>157</v>
      </c>
      <c r="B46" s="7" t="n">
        <v>559791</v>
      </c>
      <c r="C46" s="7" t="n">
        <v>231843</v>
      </c>
      <c r="D46" s="7" t="n">
        <v>113948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77</v>
      </c>
      <c r="B1" s="2" t="s">
        <v>1</v>
      </c>
    </row>
    <row r="2" spans="1:4">
      <c r="B2" s="2" t="s">
        <v>2</v>
      </c>
      <c r="C2" s="2" t="s">
        <v>35</v>
      </c>
      <c r="D2" s="2" t="s">
        <v>95</v>
      </c>
    </row>
    <row r="3" spans="1:4">
      <c r="A3" s="3" t="s">
        <v>260</v>
      </c>
    </row>
    <row r="4" spans="1:4">
      <c r="A4" s="4" t="s">
        <v>1278</v>
      </c>
      <c r="B4" s="7" t="n">
        <v>-5745</v>
      </c>
      <c r="C4" s="7" t="n">
        <v>-6618</v>
      </c>
      <c r="D4" s="7" t="n">
        <v>-4001</v>
      </c>
    </row>
    <row r="5" spans="1:4">
      <c r="A5" s="4" t="s">
        <v>1279</v>
      </c>
      <c r="B5" s="5" t="n">
        <v>1931</v>
      </c>
      <c r="C5" s="5" t="n">
        <v>2579</v>
      </c>
      <c r="D5" s="5" t="n">
        <v>409</v>
      </c>
    </row>
    <row r="6" spans="1:4">
      <c r="A6" s="4" t="s">
        <v>1280</v>
      </c>
      <c r="B6" s="5" t="n">
        <v>9047</v>
      </c>
      <c r="C6" s="5" t="n">
        <v>9834</v>
      </c>
      <c r="D6" s="5" t="n">
        <v>9491</v>
      </c>
    </row>
    <row r="7" spans="1:4">
      <c r="A7" s="4" t="s">
        <v>1281</v>
      </c>
      <c r="B7" s="5" t="n">
        <v>1147</v>
      </c>
      <c r="C7" s="5" t="n">
        <v>3073</v>
      </c>
      <c r="D7" s="5" t="n">
        <v>629</v>
      </c>
    </row>
    <row r="8" spans="1:4">
      <c r="A8" s="4" t="s">
        <v>1282</v>
      </c>
      <c r="B8" s="7" t="n">
        <v>6380</v>
      </c>
      <c r="C8" s="7" t="n">
        <v>8868</v>
      </c>
      <c r="D8" s="7" t="n">
        <v>652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1284</v>
      </c>
    </row>
    <row r="4" spans="1:12">
      <c r="A4" s="4" t="s">
        <v>97</v>
      </c>
      <c r="B4" s="7" t="n">
        <v>1117876</v>
      </c>
      <c r="C4" s="7" t="n">
        <v>1077814</v>
      </c>
      <c r="D4" s="7" t="n">
        <v>1111680</v>
      </c>
      <c r="E4" s="7" t="n">
        <v>1056177</v>
      </c>
      <c r="F4" s="7" t="n">
        <v>1075538</v>
      </c>
      <c r="G4" s="7" t="n">
        <v>957931</v>
      </c>
      <c r="H4" s="7" t="n">
        <v>932253</v>
      </c>
      <c r="I4" s="7" t="n">
        <v>916034</v>
      </c>
      <c r="J4" s="7" t="n">
        <v>4363547</v>
      </c>
      <c r="K4" s="7" t="n">
        <v>3881756</v>
      </c>
      <c r="L4" s="7" t="n">
        <v>2931188</v>
      </c>
    </row>
    <row r="5" spans="1:12">
      <c r="A5" s="4" t="s">
        <v>99</v>
      </c>
      <c r="B5" s="5" t="n">
        <v>297025</v>
      </c>
      <c r="C5" s="5" t="n">
        <v>302012</v>
      </c>
      <c r="D5" s="5" t="n">
        <v>323967</v>
      </c>
      <c r="E5" s="5" t="n">
        <v>310881</v>
      </c>
      <c r="F5" s="5" t="n">
        <v>268440</v>
      </c>
      <c r="G5" s="5" t="n">
        <v>253203</v>
      </c>
      <c r="H5" s="5" t="n">
        <v>273963</v>
      </c>
      <c r="I5" s="5" t="n">
        <v>269707</v>
      </c>
      <c r="J5" s="5" t="n">
        <v>1233885</v>
      </c>
      <c r="K5" s="5" t="n">
        <v>1065313</v>
      </c>
      <c r="L5" s="5" t="n">
        <v>924239</v>
      </c>
    </row>
    <row r="6" spans="1:12">
      <c r="A6" s="4" t="s">
        <v>104</v>
      </c>
      <c r="B6" s="5" t="n">
        <v>93456</v>
      </c>
      <c r="C6" s="5" t="n">
        <v>125179</v>
      </c>
      <c r="D6" s="5" t="n">
        <v>123523</v>
      </c>
      <c r="E6" s="5" t="n">
        <v>131279</v>
      </c>
      <c r="F6" s="5" t="n">
        <v>91545</v>
      </c>
      <c r="G6" s="5" t="n">
        <v>101666</v>
      </c>
      <c r="H6" s="5" t="n">
        <v>113356</v>
      </c>
      <c r="I6" s="5" t="n">
        <v>114512</v>
      </c>
      <c r="J6" s="5" t="n">
        <v>473437</v>
      </c>
      <c r="K6" s="5" t="n">
        <v>421079</v>
      </c>
      <c r="L6" s="5" t="n">
        <v>456607</v>
      </c>
    </row>
    <row r="7" spans="1:12">
      <c r="A7" s="4" t="s">
        <v>112</v>
      </c>
      <c r="B7" s="7" t="n">
        <v>34423</v>
      </c>
      <c r="C7" s="7" t="n">
        <v>87739</v>
      </c>
      <c r="D7" s="7" t="n">
        <v>84416</v>
      </c>
      <c r="E7" s="7" t="n">
        <v>88366</v>
      </c>
      <c r="F7" s="7" t="n">
        <v>48948</v>
      </c>
      <c r="G7" s="7" t="n">
        <v>67399</v>
      </c>
      <c r="H7" s="7" t="n">
        <v>72025</v>
      </c>
      <c r="I7" s="7" t="n">
        <v>73889</v>
      </c>
      <c r="J7" s="7" t="n">
        <v>294944</v>
      </c>
      <c r="K7" s="7" t="n">
        <v>262261</v>
      </c>
      <c r="L7" s="7" t="n">
        <v>304887</v>
      </c>
    </row>
    <row r="8" spans="1:12">
      <c r="A8" s="4" t="s">
        <v>1285</v>
      </c>
      <c r="B8" s="8" t="n">
        <v>0.36</v>
      </c>
      <c r="C8" s="8" t="n">
        <v>0.91</v>
      </c>
      <c r="D8" s="8" t="n">
        <v>0.88</v>
      </c>
      <c r="E8" s="8" t="n">
        <v>0.92</v>
      </c>
      <c r="F8" s="8" t="n">
        <v>0.51</v>
      </c>
      <c r="G8" s="8" t="n">
        <v>0.7</v>
      </c>
      <c r="H8" s="8" t="n">
        <v>0.75</v>
      </c>
      <c r="I8" s="8" t="n">
        <v>0.77</v>
      </c>
      <c r="J8" s="8" t="n">
        <v>3.06</v>
      </c>
      <c r="K8" s="8" t="n">
        <v>2.74</v>
      </c>
      <c r="L8" s="8" t="n">
        <v>3.37</v>
      </c>
    </row>
    <row r="9" spans="1:12">
      <c r="A9" s="4" t="s">
        <v>1286</v>
      </c>
      <c r="B9" s="8" t="n">
        <v>0.36</v>
      </c>
      <c r="C9" s="8" t="n">
        <v>0.91</v>
      </c>
      <c r="D9" s="8" t="n">
        <v>0.87</v>
      </c>
      <c r="E9" s="8" t="n">
        <v>0.92</v>
      </c>
      <c r="F9" s="8" t="n">
        <v>0.51</v>
      </c>
      <c r="G9" s="8" t="n">
        <v>0.7</v>
      </c>
      <c r="H9" s="8" t="n">
        <v>0.75</v>
      </c>
      <c r="I9" s="8" t="n">
        <v>0.77</v>
      </c>
      <c r="J9" s="8" t="n">
        <v>3.05</v>
      </c>
      <c r="K9" s="8" t="n">
        <v>2.72</v>
      </c>
      <c r="L9" s="8" t="n">
        <v>3.34</v>
      </c>
    </row>
    <row r="10" spans="1:12">
      <c r="A10" s="4" t="s">
        <v>1287</v>
      </c>
    </row>
    <row r="11" spans="1:12">
      <c r="A11" s="3" t="s">
        <v>1284</v>
      </c>
    </row>
    <row r="12" spans="1:12">
      <c r="A12" s="4" t="s">
        <v>104</v>
      </c>
      <c r="F12" s="7" t="n">
        <v>-148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5</v>
      </c>
      <c r="D2" s="2" t="s">
        <v>95</v>
      </c>
    </row>
    <row r="3" spans="1:4">
      <c r="A3" s="4" t="s">
        <v>450</v>
      </c>
    </row>
    <row r="4" spans="1:4">
      <c r="A4" s="3" t="s">
        <v>1289</v>
      </c>
    </row>
    <row r="5" spans="1:4">
      <c r="A5" s="4" t="s">
        <v>1290</v>
      </c>
      <c r="B5" s="7" t="n">
        <v>12342</v>
      </c>
      <c r="C5" s="7" t="n">
        <v>7340</v>
      </c>
      <c r="D5" s="7" t="n">
        <v>5614</v>
      </c>
    </row>
    <row r="6" spans="1:4">
      <c r="A6" s="4" t="s">
        <v>1291</v>
      </c>
      <c r="B6" s="5" t="n">
        <v>9458</v>
      </c>
      <c r="C6" s="5" t="n">
        <v>2632</v>
      </c>
      <c r="D6" s="5" t="n">
        <v>3635</v>
      </c>
    </row>
    <row r="7" spans="1:4">
      <c r="A7" s="4" t="s">
        <v>1292</v>
      </c>
      <c r="B7" s="5" t="n">
        <v>-360</v>
      </c>
      <c r="C7" s="5" t="n">
        <v>4979</v>
      </c>
      <c r="D7" s="5" t="n">
        <v>0</v>
      </c>
    </row>
    <row r="8" spans="1:4">
      <c r="A8" s="4" t="s">
        <v>1293</v>
      </c>
      <c r="B8" s="5" t="n">
        <v>4513</v>
      </c>
      <c r="C8" s="5" t="n">
        <v>2609</v>
      </c>
      <c r="D8" s="5" t="n">
        <v>1909</v>
      </c>
    </row>
    <row r="9" spans="1:4">
      <c r="A9" s="4" t="s">
        <v>1294</v>
      </c>
      <c r="B9" s="5" t="n">
        <v>16927</v>
      </c>
      <c r="C9" s="5" t="n">
        <v>12342</v>
      </c>
      <c r="D9" s="5" t="n">
        <v>7340</v>
      </c>
    </row>
    <row r="10" spans="1:4">
      <c r="A10" s="4" t="s">
        <v>1295</v>
      </c>
    </row>
    <row r="11" spans="1:4">
      <c r="A11" s="3" t="s">
        <v>1289</v>
      </c>
    </row>
    <row r="12" spans="1:4">
      <c r="A12" s="4" t="s">
        <v>1290</v>
      </c>
      <c r="B12" s="5" t="n">
        <v>25683</v>
      </c>
      <c r="C12" s="5" t="n">
        <v>21418</v>
      </c>
      <c r="D12" s="5" t="n">
        <v>12623</v>
      </c>
    </row>
    <row r="13" spans="1:4">
      <c r="A13" s="4" t="s">
        <v>1291</v>
      </c>
      <c r="B13" s="5" t="n">
        <v>27410</v>
      </c>
      <c r="C13" s="5" t="n">
        <v>4265</v>
      </c>
      <c r="D13" s="5" t="n">
        <v>3405</v>
      </c>
    </row>
    <row r="14" spans="1:4">
      <c r="A14" s="4" t="s">
        <v>1292</v>
      </c>
      <c r="B14" s="5" t="n">
        <v>0</v>
      </c>
      <c r="C14" s="5" t="n">
        <v>0</v>
      </c>
      <c r="D14" s="5" t="n">
        <v>5390</v>
      </c>
    </row>
    <row r="15" spans="1:4">
      <c r="A15" s="4" t="s">
        <v>1293</v>
      </c>
      <c r="B15" s="5" t="n">
        <v>11314</v>
      </c>
      <c r="C15" s="5" t="n">
        <v>0</v>
      </c>
      <c r="D15" s="5" t="n">
        <v>0</v>
      </c>
    </row>
    <row r="16" spans="1:4">
      <c r="A16" s="4" t="s">
        <v>1294</v>
      </c>
      <c r="B16" s="7" t="n">
        <v>41779</v>
      </c>
      <c r="C16" s="7" t="n">
        <v>25683</v>
      </c>
      <c r="D16" s="7" t="n">
        <v>2141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99</v>
      </c>
    </row>
    <row r="4" spans="1:2">
      <c r="A4" s="4" t="s">
        <v>201</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80908</v>
      </c>
      <c r="C3" s="7" t="n">
        <v>233401</v>
      </c>
    </row>
    <row r="4" spans="1:3">
      <c r="A4" s="4" t="s">
        <v>38</v>
      </c>
      <c r="B4" s="5" t="n">
        <v>1761446</v>
      </c>
      <c r="C4" s="5" t="n">
        <v>0</v>
      </c>
    </row>
    <row r="5" spans="1:3">
      <c r="A5" s="4" t="s">
        <v>39</v>
      </c>
      <c r="B5" s="5" t="n">
        <v>801193</v>
      </c>
      <c r="C5" s="5" t="n">
        <v>800619</v>
      </c>
    </row>
    <row r="6" spans="1:3">
      <c r="A6" s="4" t="s">
        <v>40</v>
      </c>
      <c r="B6" s="5" t="n">
        <v>345585</v>
      </c>
      <c r="C6" s="5" t="n">
        <v>366168</v>
      </c>
    </row>
    <row r="7" spans="1:3">
      <c r="A7" s="4" t="s">
        <v>41</v>
      </c>
      <c r="B7" s="5" t="n">
        <v>844886</v>
      </c>
      <c r="C7" s="5" t="n">
        <v>742634</v>
      </c>
    </row>
    <row r="8" spans="1:3">
      <c r="A8" s="4" t="s">
        <v>42</v>
      </c>
      <c r="B8" s="5" t="n">
        <v>115649</v>
      </c>
      <c r="C8" s="5" t="n">
        <v>122291</v>
      </c>
    </row>
    <row r="9" spans="1:3">
      <c r="A9" s="4" t="s">
        <v>43</v>
      </c>
      <c r="B9" s="5" t="n">
        <v>4449667</v>
      </c>
      <c r="C9" s="5" t="n">
        <v>2265113</v>
      </c>
    </row>
    <row r="10" spans="1:3">
      <c r="A10" s="4" t="s">
        <v>44</v>
      </c>
      <c r="B10" s="5" t="n">
        <v>1036550</v>
      </c>
      <c r="C10" s="5" t="n">
        <v>1026046</v>
      </c>
    </row>
    <row r="11" spans="1:3">
      <c r="A11" s="4" t="s">
        <v>45</v>
      </c>
      <c r="B11" s="5" t="n">
        <v>-472813</v>
      </c>
      <c r="C11" s="5" t="n">
        <v>-452074</v>
      </c>
    </row>
    <row r="12" spans="1:3">
      <c r="A12" s="4" t="s">
        <v>46</v>
      </c>
      <c r="B12" s="5" t="n">
        <v>563737</v>
      </c>
      <c r="C12" s="5" t="n">
        <v>573972</v>
      </c>
    </row>
    <row r="13" spans="1:3">
      <c r="A13" s="3" t="s">
        <v>47</v>
      </c>
    </row>
    <row r="14" spans="1:3">
      <c r="A14" s="4" t="s">
        <v>48</v>
      </c>
      <c r="B14" s="5" t="n">
        <v>2396544</v>
      </c>
      <c r="C14" s="5" t="n">
        <v>2460103</v>
      </c>
    </row>
    <row r="15" spans="1:3">
      <c r="A15" s="4" t="s">
        <v>49</v>
      </c>
      <c r="B15" s="5" t="n">
        <v>1129880</v>
      </c>
      <c r="C15" s="5" t="n">
        <v>1204432</v>
      </c>
    </row>
    <row r="16" spans="1:3">
      <c r="A16" s="4" t="s">
        <v>50</v>
      </c>
      <c r="B16" s="5" t="n">
        <v>109406</v>
      </c>
      <c r="C16" s="5" t="n">
        <v>76360</v>
      </c>
    </row>
    <row r="17" spans="1:3">
      <c r="A17" s="4" t="s">
        <v>51</v>
      </c>
      <c r="B17" s="5" t="n">
        <v>3635830</v>
      </c>
      <c r="C17" s="5" t="n">
        <v>3740895</v>
      </c>
    </row>
    <row r="18" spans="1:3">
      <c r="A18" s="4" t="s">
        <v>52</v>
      </c>
      <c r="B18" s="5" t="n">
        <v>8649234</v>
      </c>
      <c r="C18" s="5" t="n">
        <v>6579980</v>
      </c>
    </row>
    <row r="19" spans="1:3">
      <c r="A19" s="3" t="s">
        <v>53</v>
      </c>
    </row>
    <row r="20" spans="1:3">
      <c r="A20" s="4" t="s">
        <v>54</v>
      </c>
      <c r="B20" s="5" t="n">
        <v>589449</v>
      </c>
      <c r="C20" s="5" t="n">
        <v>552525</v>
      </c>
    </row>
    <row r="21" spans="1:3">
      <c r="A21" s="4" t="s">
        <v>55</v>
      </c>
      <c r="B21" s="5" t="n">
        <v>373538</v>
      </c>
      <c r="C21" s="5" t="n">
        <v>369716</v>
      </c>
    </row>
    <row r="22" spans="1:3">
      <c r="A22" s="4" t="s">
        <v>56</v>
      </c>
      <c r="B22" s="5" t="n">
        <v>173183</v>
      </c>
      <c r="C22" s="5" t="n">
        <v>164210</v>
      </c>
    </row>
    <row r="23" spans="1:3">
      <c r="A23" s="4" t="s">
        <v>57</v>
      </c>
      <c r="B23" s="5" t="n">
        <v>135636</v>
      </c>
      <c r="C23" s="5" t="n">
        <v>137542</v>
      </c>
    </row>
    <row r="24" spans="1:3">
      <c r="A24" s="4" t="s">
        <v>58</v>
      </c>
      <c r="B24" s="5" t="n">
        <v>64099</v>
      </c>
      <c r="C24" s="5" t="n">
        <v>47225</v>
      </c>
    </row>
    <row r="25" spans="1:3">
      <c r="A25" s="4" t="s">
        <v>59</v>
      </c>
      <c r="B25" s="5" t="n">
        <v>310785</v>
      </c>
      <c r="C25" s="5" t="n">
        <v>302112</v>
      </c>
    </row>
    <row r="26" spans="1:3">
      <c r="A26" s="4" t="s">
        <v>60</v>
      </c>
      <c r="B26" s="5" t="n">
        <v>1646690</v>
      </c>
      <c r="C26" s="5" t="n">
        <v>1573330</v>
      </c>
    </row>
    <row r="27" spans="1:3">
      <c r="A27" s="4" t="s">
        <v>61</v>
      </c>
      <c r="B27" s="5" t="n">
        <v>3792774</v>
      </c>
      <c r="C27" s="5" t="n">
        <v>1823303</v>
      </c>
    </row>
    <row r="28" spans="1:3">
      <c r="A28" s="4" t="s">
        <v>62</v>
      </c>
      <c r="B28" s="5" t="n">
        <v>95446</v>
      </c>
      <c r="C28" s="5" t="n">
        <v>103734</v>
      </c>
    </row>
    <row r="29" spans="1:3">
      <c r="A29" s="4" t="s">
        <v>63</v>
      </c>
      <c r="B29" s="5" t="n">
        <v>198269</v>
      </c>
      <c r="C29" s="5" t="n">
        <v>175902</v>
      </c>
    </row>
    <row r="30" spans="1:3">
      <c r="A30" s="4" t="s">
        <v>57</v>
      </c>
      <c r="B30" s="5" t="n">
        <v>18066</v>
      </c>
      <c r="C30" s="5" t="n">
        <v>15521</v>
      </c>
    </row>
    <row r="31" spans="1:3">
      <c r="A31" s="4" t="s">
        <v>64</v>
      </c>
      <c r="B31" s="5" t="n">
        <v>28914</v>
      </c>
      <c r="C31" s="5" t="n">
        <v>59658</v>
      </c>
    </row>
    <row r="32" spans="1:3">
      <c r="A32" s="4" t="s">
        <v>65</v>
      </c>
      <c r="B32" s="5" t="n">
        <v>5780159</v>
      </c>
      <c r="C32" s="5" t="n">
        <v>3751448</v>
      </c>
    </row>
    <row r="33" spans="1:3">
      <c r="A33" s="4" t="s">
        <v>66</v>
      </c>
      <c r="B33" s="4" t="s">
        <v>67</v>
      </c>
      <c r="C33" s="4" t="s">
        <v>67</v>
      </c>
    </row>
    <row r="34" spans="1:3">
      <c r="A34" s="3" t="s">
        <v>68</v>
      </c>
    </row>
    <row r="35" spans="1:3">
      <c r="A35" s="4" t="s">
        <v>69</v>
      </c>
      <c r="B35" s="5" t="n">
        <v>0</v>
      </c>
      <c r="C35" s="5" t="n">
        <v>0</v>
      </c>
    </row>
    <row r="36" spans="1:3">
      <c r="A36" s="4" t="s">
        <v>70</v>
      </c>
      <c r="B36" s="5" t="n">
        <v>1323</v>
      </c>
      <c r="C36" s="5" t="n">
        <v>1323</v>
      </c>
    </row>
    <row r="37" spans="1:3">
      <c r="A37" s="4" t="s">
        <v>71</v>
      </c>
      <c r="B37" s="5" t="n">
        <v>914568</v>
      </c>
      <c r="C37" s="5" t="n">
        <v>906616</v>
      </c>
    </row>
    <row r="38" spans="1:3">
      <c r="A38" s="4" t="s">
        <v>72</v>
      </c>
      <c r="B38" s="5" t="n">
        <v>-816145</v>
      </c>
      <c r="C38" s="5" t="n">
        <v>-827379</v>
      </c>
    </row>
    <row r="39" spans="1:3">
      <c r="A39" s="4" t="s">
        <v>73</v>
      </c>
      <c r="B39" s="5" t="n">
        <v>3021968</v>
      </c>
      <c r="C39" s="5" t="n">
        <v>2773300</v>
      </c>
    </row>
    <row r="40" spans="1:3">
      <c r="A40" s="4" t="s">
        <v>74</v>
      </c>
      <c r="B40" s="5" t="n">
        <v>-256583</v>
      </c>
      <c r="C40" s="5" t="n">
        <v>-44992</v>
      </c>
    </row>
    <row r="41" spans="1:3">
      <c r="A41" s="4" t="s">
        <v>75</v>
      </c>
      <c r="B41" s="5" t="n">
        <v>2865131</v>
      </c>
      <c r="C41" s="5" t="n">
        <v>2808868</v>
      </c>
    </row>
    <row r="42" spans="1:3">
      <c r="A42" s="4" t="s">
        <v>76</v>
      </c>
      <c r="B42" s="5" t="n">
        <v>3944</v>
      </c>
      <c r="C42" s="5" t="n">
        <v>19664</v>
      </c>
    </row>
    <row r="43" spans="1:3">
      <c r="A43" s="4" t="s">
        <v>77</v>
      </c>
      <c r="B43" s="5" t="n">
        <v>2869075</v>
      </c>
      <c r="C43" s="5" t="n">
        <v>2828532</v>
      </c>
    </row>
    <row r="44" spans="1:3">
      <c r="A44" s="4" t="s">
        <v>78</v>
      </c>
      <c r="B44" s="7" t="n">
        <v>8649234</v>
      </c>
      <c r="C44" s="7" t="n">
        <v>6579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5</v>
      </c>
    </row>
    <row r="2" spans="1:3">
      <c r="A2" s="3" t="s">
        <v>80</v>
      </c>
    </row>
    <row r="3" spans="1:3">
      <c r="A3" s="4" t="s">
        <v>81</v>
      </c>
      <c r="B3" s="5" t="n">
        <v>1000000</v>
      </c>
      <c r="C3" s="5" t="n">
        <v>1000000</v>
      </c>
    </row>
    <row r="4" spans="1:3">
      <c r="A4" s="4" t="s">
        <v>82</v>
      </c>
      <c r="B4" s="5" t="n">
        <v>0</v>
      </c>
      <c r="C4" s="5" t="n">
        <v>0</v>
      </c>
    </row>
    <row r="5" spans="1:3">
      <c r="A5" s="4" t="s">
        <v>83</v>
      </c>
      <c r="B5" s="8" t="n">
        <v>0.01</v>
      </c>
      <c r="C5" s="8" t="n">
        <v>0.01</v>
      </c>
    </row>
    <row r="6" spans="1:3">
      <c r="A6" s="4" t="s">
        <v>84</v>
      </c>
      <c r="B6" s="5" t="n">
        <v>500000000</v>
      </c>
      <c r="C6" s="5" t="n">
        <v>200000000</v>
      </c>
    </row>
    <row r="7" spans="1:3">
      <c r="A7" s="4" t="s">
        <v>85</v>
      </c>
      <c r="B7" s="5" t="n">
        <v>132349534</v>
      </c>
      <c r="C7" s="5" t="n">
        <v>132349534</v>
      </c>
    </row>
    <row r="8" spans="1:3">
      <c r="A8" s="4" t="s">
        <v>86</v>
      </c>
      <c r="B8" s="5" t="n">
        <v>96614946</v>
      </c>
      <c r="C8" s="5" t="n">
        <v>96034352</v>
      </c>
    </row>
    <row r="9" spans="1:3">
      <c r="A9" s="4" t="s">
        <v>87</v>
      </c>
      <c r="B9" s="5" t="n">
        <v>35734588</v>
      </c>
      <c r="C9" s="5" t="n">
        <v>36315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row r="6" spans="1:2">
      <c r="A6" s="4" t="s">
        <v>274</v>
      </c>
      <c r="B6" s="4" t="s">
        <v>275</v>
      </c>
    </row>
    <row r="7" spans="1:2">
      <c r="A7" s="4" t="s">
        <v>41</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03</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96</v>
      </c>
    </row>
    <row r="4" spans="1:12">
      <c r="A4" s="4" t="s">
        <v>97</v>
      </c>
      <c r="B4" s="7" t="n">
        <v>1117876</v>
      </c>
      <c r="C4" s="7" t="n">
        <v>1077814</v>
      </c>
      <c r="D4" s="7" t="n">
        <v>1111680</v>
      </c>
      <c r="E4" s="7" t="n">
        <v>1056177</v>
      </c>
      <c r="F4" s="7" t="n">
        <v>1075538</v>
      </c>
      <c r="G4" s="7" t="n">
        <v>957931</v>
      </c>
      <c r="H4" s="7" t="n">
        <v>932253</v>
      </c>
      <c r="I4" s="7" t="n">
        <v>916034</v>
      </c>
      <c r="J4" s="7" t="n">
        <v>4363547</v>
      </c>
      <c r="K4" s="7" t="n">
        <v>3881756</v>
      </c>
      <c r="L4" s="7" t="n">
        <v>2931188</v>
      </c>
    </row>
    <row r="5" spans="1:12">
      <c r="A5" s="4" t="s">
        <v>98</v>
      </c>
      <c r="J5" s="5" t="n">
        <v>-3129662</v>
      </c>
      <c r="K5" s="5" t="n">
        <v>-2816443</v>
      </c>
      <c r="L5" s="5" t="n">
        <v>-2006949</v>
      </c>
    </row>
    <row r="6" spans="1:12">
      <c r="A6" s="4" t="s">
        <v>99</v>
      </c>
      <c r="B6" s="5" t="n">
        <v>297025</v>
      </c>
      <c r="C6" s="5" t="n">
        <v>302012</v>
      </c>
      <c r="D6" s="5" t="n">
        <v>323967</v>
      </c>
      <c r="E6" s="5" t="n">
        <v>310881</v>
      </c>
      <c r="F6" s="5" t="n">
        <v>268440</v>
      </c>
      <c r="G6" s="5" t="n">
        <v>253203</v>
      </c>
      <c r="H6" s="5" t="n">
        <v>273963</v>
      </c>
      <c r="I6" s="5" t="n">
        <v>269707</v>
      </c>
      <c r="J6" s="5" t="n">
        <v>1233885</v>
      </c>
      <c r="K6" s="5" t="n">
        <v>1065313</v>
      </c>
      <c r="L6" s="5" t="n">
        <v>924239</v>
      </c>
    </row>
    <row r="7" spans="1:12">
      <c r="A7" s="4" t="s">
        <v>100</v>
      </c>
      <c r="J7" s="5" t="n">
        <v>-633244</v>
      </c>
      <c r="K7" s="5" t="n">
        <v>-512552</v>
      </c>
      <c r="L7" s="5" t="n">
        <v>-373559</v>
      </c>
    </row>
    <row r="8" spans="1:12">
      <c r="A8" s="4" t="s">
        <v>101</v>
      </c>
      <c r="J8" s="5" t="n">
        <v>-87450</v>
      </c>
      <c r="K8" s="5" t="n">
        <v>-95166</v>
      </c>
      <c r="L8" s="5" t="n">
        <v>-71375</v>
      </c>
    </row>
    <row r="9" spans="1:12">
      <c r="A9" s="4" t="s">
        <v>102</v>
      </c>
      <c r="J9" s="5" t="n">
        <v>-39754</v>
      </c>
      <c r="K9" s="5" t="n">
        <v>-36516</v>
      </c>
      <c r="L9" s="5" t="n">
        <v>-22698</v>
      </c>
    </row>
    <row r="10" spans="1:12">
      <c r="A10" s="4" t="s">
        <v>103</v>
      </c>
      <c r="J10" s="5" t="n">
        <v>-760448</v>
      </c>
      <c r="K10" s="5" t="n">
        <v>-644234</v>
      </c>
      <c r="L10" s="5" t="n">
        <v>-467632</v>
      </c>
    </row>
    <row r="11" spans="1:12">
      <c r="A11" s="4" t="s">
        <v>104</v>
      </c>
      <c r="B11" s="5" t="n">
        <v>93456</v>
      </c>
      <c r="C11" s="5" t="n">
        <v>125179</v>
      </c>
      <c r="D11" s="5" t="n">
        <v>123523</v>
      </c>
      <c r="E11" s="5" t="n">
        <v>131279</v>
      </c>
      <c r="F11" s="5" t="n">
        <v>91545</v>
      </c>
      <c r="G11" s="5" t="n">
        <v>101666</v>
      </c>
      <c r="H11" s="5" t="n">
        <v>113356</v>
      </c>
      <c r="I11" s="5" t="n">
        <v>114512</v>
      </c>
      <c r="J11" s="5" t="n">
        <v>473437</v>
      </c>
      <c r="K11" s="5" t="n">
        <v>421079</v>
      </c>
      <c r="L11" s="5" t="n">
        <v>456607</v>
      </c>
    </row>
    <row r="12" spans="1:12">
      <c r="A12" s="3" t="s">
        <v>105</v>
      </c>
    </row>
    <row r="13" spans="1:12">
      <c r="A13" s="4" t="s">
        <v>106</v>
      </c>
      <c r="J13" s="5" t="n">
        <v>-112235</v>
      </c>
      <c r="K13" s="5" t="n">
        <v>-77884</v>
      </c>
      <c r="L13" s="5" t="n">
        <v>-50298</v>
      </c>
    </row>
    <row r="14" spans="1:12">
      <c r="A14" s="4" t="s">
        <v>107</v>
      </c>
      <c r="J14" s="5" t="n">
        <v>6380</v>
      </c>
      <c r="K14" s="5" t="n">
        <v>8868</v>
      </c>
      <c r="L14" s="5" t="n">
        <v>6528</v>
      </c>
    </row>
    <row r="15" spans="1:12">
      <c r="A15" s="4" t="s">
        <v>108</v>
      </c>
      <c r="J15" s="5" t="n">
        <v>367582</v>
      </c>
      <c r="K15" s="5" t="n">
        <v>352063</v>
      </c>
      <c r="L15" s="5" t="n">
        <v>412837</v>
      </c>
    </row>
    <row r="16" spans="1:12">
      <c r="A16" s="4" t="s">
        <v>109</v>
      </c>
      <c r="J16" s="5" t="n">
        <v>-75879</v>
      </c>
      <c r="K16" s="5" t="n">
        <v>-89773</v>
      </c>
      <c r="L16" s="5" t="n">
        <v>-99433</v>
      </c>
    </row>
    <row r="17" spans="1:12">
      <c r="A17" s="4" t="s">
        <v>110</v>
      </c>
      <c r="J17" s="5" t="n">
        <v>291703</v>
      </c>
      <c r="K17" s="5" t="n">
        <v>262290</v>
      </c>
      <c r="L17" s="5" t="n">
        <v>313404</v>
      </c>
    </row>
    <row r="18" spans="1:12">
      <c r="A18" s="4" t="s">
        <v>111</v>
      </c>
      <c r="J18" s="5" t="n">
        <v>3241</v>
      </c>
      <c r="K18" s="5" t="n">
        <v>-29</v>
      </c>
      <c r="L18" s="5" t="n">
        <v>-8517</v>
      </c>
    </row>
    <row r="19" spans="1:12">
      <c r="A19" s="4" t="s">
        <v>112</v>
      </c>
      <c r="B19" s="7" t="n">
        <v>34423</v>
      </c>
      <c r="C19" s="7" t="n">
        <v>87739</v>
      </c>
      <c r="D19" s="7" t="n">
        <v>84416</v>
      </c>
      <c r="E19" s="7" t="n">
        <v>88366</v>
      </c>
      <c r="F19" s="7" t="n">
        <v>48948</v>
      </c>
      <c r="G19" s="7" t="n">
        <v>67399</v>
      </c>
      <c r="H19" s="7" t="n">
        <v>72025</v>
      </c>
      <c r="I19" s="7" t="n">
        <v>73889</v>
      </c>
      <c r="J19" s="7" t="n">
        <v>294944</v>
      </c>
      <c r="K19" s="7" t="n">
        <v>262261</v>
      </c>
      <c r="L19" s="7" t="n">
        <v>304887</v>
      </c>
    </row>
    <row r="20" spans="1:12">
      <c r="A20" s="3" t="s">
        <v>113</v>
      </c>
    </row>
    <row r="21" spans="1:12">
      <c r="A21" s="4" t="s">
        <v>114</v>
      </c>
      <c r="B21" s="8" t="n">
        <v>0.36</v>
      </c>
      <c r="C21" s="8" t="n">
        <v>0.91</v>
      </c>
      <c r="D21" s="8" t="n">
        <v>0.88</v>
      </c>
      <c r="E21" s="8" t="n">
        <v>0.92</v>
      </c>
      <c r="F21" s="8" t="n">
        <v>0.51</v>
      </c>
      <c r="G21" s="8" t="n">
        <v>0.7</v>
      </c>
      <c r="H21" s="8" t="n">
        <v>0.75</v>
      </c>
      <c r="I21" s="8" t="n">
        <v>0.77</v>
      </c>
      <c r="J21" s="8" t="n">
        <v>3.06</v>
      </c>
      <c r="K21" s="8" t="n">
        <v>2.74</v>
      </c>
      <c r="L21" s="8" t="n">
        <v>3.37</v>
      </c>
    </row>
    <row r="22" spans="1:12">
      <c r="A22" s="3" t="s">
        <v>115</v>
      </c>
    </row>
    <row r="23" spans="1:12">
      <c r="A23" s="4" t="s">
        <v>114</v>
      </c>
      <c r="B23" s="8" t="n">
        <v>0.36</v>
      </c>
      <c r="C23" s="8" t="n">
        <v>0.91</v>
      </c>
      <c r="D23" s="8" t="n">
        <v>0.87</v>
      </c>
      <c r="E23" s="8" t="n">
        <v>0.92</v>
      </c>
      <c r="F23" s="8" t="n">
        <v>0.51</v>
      </c>
      <c r="G23" s="8" t="n">
        <v>0.7</v>
      </c>
      <c r="H23" s="8" t="n">
        <v>0.75</v>
      </c>
      <c r="I23" s="8" t="n">
        <v>0.77</v>
      </c>
      <c r="J23" s="8" t="n">
        <v>3.05</v>
      </c>
      <c r="K23" s="8" t="n">
        <v>2.72</v>
      </c>
      <c r="L23" s="8" t="n">
        <v>3.34</v>
      </c>
    </row>
    <row r="24" spans="1:12">
      <c r="A24" s="3" t="s">
        <v>116</v>
      </c>
    </row>
    <row r="25" spans="1:12">
      <c r="A25" s="4" t="s">
        <v>117</v>
      </c>
      <c r="J25" s="5" t="n">
        <v>95994</v>
      </c>
      <c r="K25" s="5" t="n">
        <v>95453</v>
      </c>
      <c r="L25" s="5" t="n">
        <v>90359</v>
      </c>
    </row>
    <row r="26" spans="1:12">
      <c r="A26" s="4" t="s">
        <v>118</v>
      </c>
      <c r="J26" s="5" t="n">
        <v>96464</v>
      </c>
      <c r="K26" s="5" t="n">
        <v>96125</v>
      </c>
      <c r="L26" s="5" t="n">
        <v>9114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1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row>
    <row r="11" spans="1:2">
      <c r="A11" s="3" t="s">
        <v>341</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row>
    <row r="19" spans="1:2">
      <c r="A19" s="3" t="s">
        <v>341</v>
      </c>
    </row>
    <row r="20" spans="1:2">
      <c r="A20" s="4" t="s">
        <v>355</v>
      </c>
      <c r="B20" s="4" t="s">
        <v>368</v>
      </c>
    </row>
    <row r="21" spans="1:2">
      <c r="A21" s="4" t="s">
        <v>357</v>
      </c>
      <c r="B21" s="4" t="s">
        <v>369</v>
      </c>
    </row>
    <row r="22" spans="1:2">
      <c r="A22" s="4" t="s">
        <v>359</v>
      </c>
      <c r="B22" s="4" t="s">
        <v>370</v>
      </c>
    </row>
    <row r="23" spans="1:2">
      <c r="A23" s="4" t="s">
        <v>361</v>
      </c>
      <c r="B23" s="4" t="s">
        <v>371</v>
      </c>
    </row>
    <row r="24" spans="1:2">
      <c r="A24" s="4" t="s">
        <v>363</v>
      </c>
      <c r="B24" s="4" t="s">
        <v>372</v>
      </c>
    </row>
    <row r="25" spans="1:2">
      <c r="A25" s="4" t="s">
        <v>365</v>
      </c>
      <c r="B2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22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5</v>
      </c>
      <c r="B1" s="2" t="s">
        <v>1</v>
      </c>
    </row>
    <row r="2" spans="1:2">
      <c r="B2" s="2" t="s">
        <v>2</v>
      </c>
    </row>
    <row r="3" spans="1:2">
      <c r="A3" s="3" t="s">
        <v>227</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0</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2</v>
      </c>
    </row>
    <row r="3" spans="1:2">
      <c r="A3" s="3" t="s">
        <v>23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36</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95</v>
      </c>
    </row>
    <row r="3" spans="1:4">
      <c r="A3" s="3" t="s">
        <v>120</v>
      </c>
    </row>
    <row r="4" spans="1:4">
      <c r="A4" s="4" t="s">
        <v>112</v>
      </c>
      <c r="B4" s="7" t="n">
        <v>294944</v>
      </c>
      <c r="C4" s="7" t="n">
        <v>262261</v>
      </c>
      <c r="D4" s="7" t="n">
        <v>304887</v>
      </c>
    </row>
    <row r="5" spans="1:4">
      <c r="A5" s="4" t="s">
        <v>121</v>
      </c>
      <c r="B5" s="5" t="n">
        <v>-207267</v>
      </c>
      <c r="C5" s="5" t="n">
        <v>326096</v>
      </c>
      <c r="D5" s="5" t="n">
        <v>-93684</v>
      </c>
    </row>
    <row r="6" spans="1:4">
      <c r="A6" s="4" t="s">
        <v>122</v>
      </c>
      <c r="B6" s="5" t="n">
        <v>-5307</v>
      </c>
      <c r="C6" s="5" t="n">
        <v>9799</v>
      </c>
      <c r="D6" s="5" t="n">
        <v>305</v>
      </c>
    </row>
    <row r="7" spans="1:4">
      <c r="A7" s="4" t="s">
        <v>123</v>
      </c>
      <c r="B7" s="5" t="n">
        <v>-3774</v>
      </c>
      <c r="C7" s="5" t="n">
        <v>2845</v>
      </c>
      <c r="D7" s="5" t="n">
        <v>-12021</v>
      </c>
    </row>
    <row r="8" spans="1:4">
      <c r="A8" s="4" t="s">
        <v>124</v>
      </c>
      <c r="B8" s="5" t="n">
        <v>-216348</v>
      </c>
      <c r="C8" s="5" t="n">
        <v>338740</v>
      </c>
      <c r="D8" s="5" t="n">
        <v>-105400</v>
      </c>
    </row>
    <row r="9" spans="1:4">
      <c r="A9" s="4" t="s">
        <v>125</v>
      </c>
      <c r="B9" s="5" t="n">
        <v>4757</v>
      </c>
      <c r="C9" s="5" t="n">
        <v>-4127</v>
      </c>
      <c r="D9" s="5" t="n">
        <v>2514</v>
      </c>
    </row>
    <row r="10" spans="1:4">
      <c r="A10" s="4" t="s">
        <v>126</v>
      </c>
      <c r="B10" s="5" t="n">
        <v>-211591</v>
      </c>
      <c r="C10" s="5" t="n">
        <v>334613</v>
      </c>
      <c r="D10" s="5" t="n">
        <v>-102886</v>
      </c>
    </row>
    <row r="11" spans="1:4">
      <c r="A11" s="4" t="s">
        <v>127</v>
      </c>
      <c r="B11" s="7" t="n">
        <v>83353</v>
      </c>
      <c r="C11" s="7" t="n">
        <v>596874</v>
      </c>
      <c r="D11" s="7" t="n">
        <v>202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v>
      </c>
    </row>
    <row r="3" spans="1:2">
      <c r="A3" s="3" t="s">
        <v>239</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2</v>
      </c>
    </row>
    <row r="3" spans="1:2">
      <c r="A3" s="3" t="s">
        <v>248</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418</v>
      </c>
      <c r="B1" s="2" t="s">
        <v>1</v>
      </c>
    </row>
    <row r="2" spans="1:2">
      <c r="B2" s="2" t="s">
        <v>2</v>
      </c>
    </row>
    <row r="3" spans="1:2">
      <c r="A3" s="3" t="s">
        <v>254</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57</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2</v>
      </c>
      <c r="B1" s="2" t="s">
        <v>1</v>
      </c>
    </row>
    <row r="2" spans="1:2">
      <c r="B2" s="2" t="s">
        <v>2</v>
      </c>
    </row>
    <row r="3" spans="1:2">
      <c r="A3" s="3" t="s">
        <v>260</v>
      </c>
    </row>
    <row r="4" spans="1:2">
      <c r="A4" s="4" t="s">
        <v>433</v>
      </c>
      <c r="B4"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63</v>
      </c>
    </row>
    <row r="4" spans="1:2">
      <c r="A4" s="4" t="s">
        <v>436</v>
      </c>
      <c r="B4" s="4"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38</v>
      </c>
      <c r="B1" s="2" t="s">
        <v>1</v>
      </c>
    </row>
    <row r="2" spans="1:2">
      <c r="B2" s="2" t="s">
        <v>439</v>
      </c>
    </row>
    <row r="3" spans="1:2">
      <c r="A3" s="3" t="s">
        <v>440</v>
      </c>
    </row>
    <row r="4" spans="1:2">
      <c r="A4" s="4" t="s">
        <v>441</v>
      </c>
      <c r="B4" s="5" t="n">
        <v>30</v>
      </c>
    </row>
    <row r="5" spans="1:2">
      <c r="A5" s="4" t="s">
        <v>442</v>
      </c>
      <c r="B5" s="5" t="n">
        <v>100</v>
      </c>
    </row>
    <row r="6" spans="1:2">
      <c r="A6" s="4" t="s">
        <v>443</v>
      </c>
    </row>
    <row r="7" spans="1:2">
      <c r="A7" s="3" t="s">
        <v>440</v>
      </c>
    </row>
    <row r="8" spans="1:2">
      <c r="A8" s="4" t="s">
        <v>444</v>
      </c>
      <c r="B8"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6</v>
      </c>
      <c r="B1" s="2" t="s">
        <v>1</v>
      </c>
    </row>
    <row r="2" spans="1:6">
      <c r="B2" s="2" t="s">
        <v>2</v>
      </c>
      <c r="C2" s="2" t="s">
        <v>35</v>
      </c>
      <c r="D2" s="2" t="s">
        <v>95</v>
      </c>
      <c r="E2" s="2" t="s">
        <v>447</v>
      </c>
      <c r="F2" s="2" t="s">
        <v>448</v>
      </c>
    </row>
    <row r="3" spans="1:6">
      <c r="A3" s="3" t="s">
        <v>449</v>
      </c>
    </row>
    <row r="4" spans="1:6">
      <c r="A4" s="4" t="s">
        <v>450</v>
      </c>
      <c r="B4" s="7" t="n">
        <v>16900000</v>
      </c>
      <c r="C4" s="7" t="n">
        <v>12300000</v>
      </c>
    </row>
    <row r="5" spans="1:6">
      <c r="A5" s="4" t="s">
        <v>451</v>
      </c>
      <c r="B5" s="5" t="n">
        <v>58000000</v>
      </c>
      <c r="C5" s="5" t="n">
        <v>50400000</v>
      </c>
      <c r="D5" s="7" t="n">
        <v>28900000</v>
      </c>
    </row>
    <row r="6" spans="1:6">
      <c r="A6" s="4" t="s">
        <v>452</v>
      </c>
      <c r="B6" s="5" t="n">
        <v>153702000</v>
      </c>
      <c r="C6" s="5" t="n">
        <v>153063000</v>
      </c>
      <c r="D6" s="5" t="n">
        <v>138992000</v>
      </c>
    </row>
    <row r="7" spans="1:6">
      <c r="A7" s="4" t="s">
        <v>453</v>
      </c>
      <c r="B7" s="5" t="n">
        <v>5745000</v>
      </c>
      <c r="C7" s="5" t="n">
        <v>6618000</v>
      </c>
      <c r="D7" s="5" t="n">
        <v>4001000</v>
      </c>
    </row>
    <row r="8" spans="1:6">
      <c r="A8" s="4" t="s">
        <v>454</v>
      </c>
      <c r="B8" s="5" t="n">
        <v>-3241000</v>
      </c>
      <c r="C8" s="5" t="n">
        <v>29000</v>
      </c>
      <c r="D8" s="5" t="n">
        <v>8517000</v>
      </c>
    </row>
    <row r="9" spans="1:6">
      <c r="A9" s="4" t="s">
        <v>455</v>
      </c>
      <c r="B9" s="5" t="n">
        <v>71200000</v>
      </c>
      <c r="C9" s="5" t="n">
        <v>94000000</v>
      </c>
    </row>
    <row r="10" spans="1:6">
      <c r="A10" s="4" t="s">
        <v>456</v>
      </c>
      <c r="B10" s="5" t="n">
        <v>4500000000</v>
      </c>
    </row>
    <row r="11" spans="1:6">
      <c r="A11" s="4" t="s">
        <v>457</v>
      </c>
      <c r="B11" s="5" t="n">
        <v>354200000</v>
      </c>
      <c r="C11" s="5" t="n">
        <v>364600000</v>
      </c>
    </row>
    <row r="12" spans="1:6">
      <c r="A12" s="4" t="s">
        <v>458</v>
      </c>
      <c r="B12" s="5" t="n">
        <v>16400000</v>
      </c>
      <c r="C12" s="5" t="n">
        <v>20200000</v>
      </c>
    </row>
    <row r="13" spans="1:6">
      <c r="A13" s="4" t="s">
        <v>459</v>
      </c>
      <c r="B13" s="5" t="n">
        <v>87450000</v>
      </c>
      <c r="C13" s="5" t="n">
        <v>95166000</v>
      </c>
      <c r="D13" s="5" t="n">
        <v>71375000</v>
      </c>
    </row>
    <row r="14" spans="1:6">
      <c r="A14" s="4" t="s">
        <v>460</v>
      </c>
      <c r="B14" s="5" t="n">
        <v>633244000</v>
      </c>
      <c r="C14" s="5" t="n">
        <v>512552000</v>
      </c>
      <c r="D14" s="5" t="n">
        <v>373559000</v>
      </c>
    </row>
    <row r="15" spans="1:6">
      <c r="A15" s="4" t="s">
        <v>106</v>
      </c>
      <c r="B15" s="5" t="n">
        <v>-112235000</v>
      </c>
      <c r="C15" s="5" t="n">
        <v>-77884000</v>
      </c>
      <c r="D15" s="5" t="n">
        <v>-50298000</v>
      </c>
    </row>
    <row r="16" spans="1:6">
      <c r="A16" s="4" t="s">
        <v>107</v>
      </c>
      <c r="B16" s="5" t="n">
        <v>6380000</v>
      </c>
      <c r="C16" s="5" t="n">
        <v>8868000</v>
      </c>
      <c r="D16" s="5" t="n">
        <v>6528000</v>
      </c>
    </row>
    <row r="17" spans="1:6">
      <c r="A17" s="4" t="s">
        <v>461</v>
      </c>
    </row>
    <row r="18" spans="1:6">
      <c r="A18" s="3" t="s">
        <v>449</v>
      </c>
    </row>
    <row r="19" spans="1:6">
      <c r="A19" s="4" t="s">
        <v>462</v>
      </c>
      <c r="B19" s="7" t="n">
        <v>150000000</v>
      </c>
      <c r="F19" s="7" t="n">
        <v>150000000</v>
      </c>
    </row>
    <row r="20" spans="1:6">
      <c r="A20" s="4" t="s">
        <v>463</v>
      </c>
    </row>
    <row r="21" spans="1:6">
      <c r="A21" s="3" t="s">
        <v>449</v>
      </c>
    </row>
    <row r="22" spans="1:6">
      <c r="A22" s="4" t="s">
        <v>460</v>
      </c>
      <c r="C22" s="5" t="n">
        <v>600000</v>
      </c>
      <c r="D22" s="5" t="n">
        <v>1800000</v>
      </c>
    </row>
    <row r="23" spans="1:6">
      <c r="A23" s="4" t="s">
        <v>106</v>
      </c>
      <c r="C23" s="5" t="n">
        <v>9200000</v>
      </c>
      <c r="D23" s="5" t="n">
        <v>7700000</v>
      </c>
    </row>
    <row r="24" spans="1:6">
      <c r="A24" s="4" t="s">
        <v>107</v>
      </c>
      <c r="C24" s="7" t="n">
        <v>9800000</v>
      </c>
      <c r="D24" s="7" t="n">
        <v>9500000</v>
      </c>
    </row>
    <row r="25" spans="1:6">
      <c r="A25" s="4" t="s">
        <v>464</v>
      </c>
    </row>
    <row r="26" spans="1:6">
      <c r="A26" s="3" t="s">
        <v>449</v>
      </c>
    </row>
    <row r="27" spans="1:6">
      <c r="A27" s="4" t="s">
        <v>465</v>
      </c>
      <c r="B27" s="4" t="s">
        <v>466</v>
      </c>
    </row>
    <row r="28" spans="1:6">
      <c r="A28" s="4" t="s">
        <v>467</v>
      </c>
    </row>
    <row r="29" spans="1:6">
      <c r="A29" s="3" t="s">
        <v>449</v>
      </c>
    </row>
    <row r="30" spans="1:6">
      <c r="A30" s="4" t="s">
        <v>468</v>
      </c>
      <c r="E30" s="7" t="n">
        <v>165000000</v>
      </c>
    </row>
    <row r="31" spans="1:6">
      <c r="A31" s="4" t="s">
        <v>469</v>
      </c>
      <c r="E31" s="5" t="n">
        <v>165000000</v>
      </c>
    </row>
    <row r="32" spans="1:6">
      <c r="A32" s="4" t="s">
        <v>470</v>
      </c>
    </row>
    <row r="33" spans="1:6">
      <c r="A33" s="3" t="s">
        <v>449</v>
      </c>
    </row>
    <row r="34" spans="1:6">
      <c r="A34" s="4" t="s">
        <v>468</v>
      </c>
      <c r="E34" s="5" t="n">
        <v>185000000</v>
      </c>
    </row>
    <row r="35" spans="1:6">
      <c r="A35" s="4" t="s">
        <v>469</v>
      </c>
      <c r="E35" s="7" t="n">
        <v>185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1</v>
      </c>
      <c r="B1" s="2" t="s">
        <v>2</v>
      </c>
    </row>
    <row r="2" spans="1:2">
      <c r="A2" s="3" t="s">
        <v>472</v>
      </c>
    </row>
    <row r="3" spans="1:2">
      <c r="A3" s="4" t="s">
        <v>473</v>
      </c>
      <c r="B3" s="4" t="s">
        <v>474</v>
      </c>
    </row>
    <row r="4" spans="1:2">
      <c r="A4" s="4" t="s">
        <v>475</v>
      </c>
      <c r="B4" s="4" t="s">
        <v>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8</v>
      </c>
      <c r="B1" s="2" t="s">
        <v>1</v>
      </c>
    </row>
    <row r="2" spans="1:4">
      <c r="B2" s="2" t="s">
        <v>2</v>
      </c>
      <c r="C2" s="2" t="s">
        <v>35</v>
      </c>
      <c r="D2" s="2" t="s">
        <v>95</v>
      </c>
    </row>
    <row r="3" spans="1:4">
      <c r="A3" s="3" t="s">
        <v>129</v>
      </c>
    </row>
    <row r="4" spans="1:4">
      <c r="A4" s="4" t="s">
        <v>110</v>
      </c>
      <c r="B4" s="7" t="n">
        <v>291703</v>
      </c>
      <c r="C4" s="7" t="n">
        <v>262290</v>
      </c>
      <c r="D4" s="7" t="n">
        <v>313404</v>
      </c>
    </row>
    <row r="5" spans="1:4">
      <c r="A5" s="3" t="s">
        <v>130</v>
      </c>
    </row>
    <row r="6" spans="1:4">
      <c r="A6" s="4" t="s">
        <v>131</v>
      </c>
      <c r="B6" s="5" t="n">
        <v>109297</v>
      </c>
      <c r="C6" s="5" t="n">
        <v>103248</v>
      </c>
      <c r="D6" s="5" t="n">
        <v>69795</v>
      </c>
    </row>
    <row r="7" spans="1:4">
      <c r="A7" s="4" t="s">
        <v>132</v>
      </c>
      <c r="B7" s="5" t="n">
        <v>25315</v>
      </c>
      <c r="C7" s="5" t="n">
        <v>21287</v>
      </c>
      <c r="D7" s="5" t="n">
        <v>20813</v>
      </c>
    </row>
    <row r="8" spans="1:4">
      <c r="A8" s="4" t="s">
        <v>63</v>
      </c>
      <c r="B8" s="5" t="n">
        <v>-5299</v>
      </c>
      <c r="C8" s="5" t="n">
        <v>-67423</v>
      </c>
      <c r="D8" s="5" t="n">
        <v>-10228</v>
      </c>
    </row>
    <row r="9" spans="1:4">
      <c r="A9" s="4" t="s">
        <v>133</v>
      </c>
      <c r="B9" s="5" t="n">
        <v>898</v>
      </c>
      <c r="C9" s="5" t="n">
        <v>1907</v>
      </c>
      <c r="D9" s="5" t="n">
        <v>232</v>
      </c>
    </row>
    <row r="10" spans="1:4">
      <c r="A10" s="3" t="s">
        <v>134</v>
      </c>
    </row>
    <row r="11" spans="1:4">
      <c r="A11" s="4" t="s">
        <v>135</v>
      </c>
      <c r="B11" s="5" t="n">
        <v>-54611</v>
      </c>
      <c r="C11" s="5" t="n">
        <v>-68676</v>
      </c>
      <c r="D11" s="5" t="n">
        <v>19728</v>
      </c>
    </row>
    <row r="12" spans="1:4">
      <c r="A12" s="4" t="s">
        <v>41</v>
      </c>
      <c r="B12" s="5" t="n">
        <v>-108883</v>
      </c>
      <c r="C12" s="5" t="n">
        <v>-8955</v>
      </c>
      <c r="D12" s="5" t="n">
        <v>45340</v>
      </c>
    </row>
    <row r="13" spans="1:4">
      <c r="A13" s="4" t="s">
        <v>54</v>
      </c>
      <c r="B13" s="5" t="n">
        <v>48763</v>
      </c>
      <c r="C13" s="5" t="n">
        <v>-91722</v>
      </c>
      <c r="D13" s="5" t="n">
        <v>-18932</v>
      </c>
    </row>
    <row r="14" spans="1:4">
      <c r="A14" s="4" t="s">
        <v>136</v>
      </c>
      <c r="B14" s="5" t="n">
        <v>7880</v>
      </c>
      <c r="C14" s="5" t="n">
        <v>47644</v>
      </c>
      <c r="D14" s="5" t="n">
        <v>-11759</v>
      </c>
    </row>
    <row r="15" spans="1:4">
      <c r="A15" s="4" t="s">
        <v>137</v>
      </c>
      <c r="B15" s="5" t="n">
        <v>31744</v>
      </c>
      <c r="C15" s="5" t="n">
        <v>-18891</v>
      </c>
      <c r="D15" s="5" t="n">
        <v>-11338</v>
      </c>
    </row>
    <row r="16" spans="1:4">
      <c r="A16" s="4" t="s">
        <v>138</v>
      </c>
      <c r="B16" s="5" t="n">
        <v>-32136</v>
      </c>
      <c r="C16" s="5" t="n">
        <v>8102</v>
      </c>
      <c r="D16" s="5" t="n">
        <v>33475</v>
      </c>
    </row>
    <row r="17" spans="1:4">
      <c r="A17" s="4" t="s">
        <v>139</v>
      </c>
      <c r="B17" s="5" t="n">
        <v>314671</v>
      </c>
      <c r="C17" s="5" t="n">
        <v>188811</v>
      </c>
      <c r="D17" s="5" t="n">
        <v>450530</v>
      </c>
    </row>
    <row r="18" spans="1:4">
      <c r="A18" s="3" t="s">
        <v>140</v>
      </c>
    </row>
    <row r="19" spans="1:4">
      <c r="A19" s="4" t="s">
        <v>141</v>
      </c>
      <c r="B19" s="5" t="n">
        <v>-93305</v>
      </c>
      <c r="C19" s="5" t="n">
        <v>-89466</v>
      </c>
      <c r="D19" s="5" t="n">
        <v>-50216</v>
      </c>
    </row>
    <row r="20" spans="1:4">
      <c r="A20" s="4" t="s">
        <v>142</v>
      </c>
      <c r="B20" s="5" t="n">
        <v>11293</v>
      </c>
      <c r="C20" s="5" t="n">
        <v>1291</v>
      </c>
      <c r="D20" s="5" t="n">
        <v>363</v>
      </c>
    </row>
    <row r="21" spans="1:4">
      <c r="A21" s="4" t="s">
        <v>143</v>
      </c>
      <c r="B21" s="5" t="n">
        <v>-51153</v>
      </c>
      <c r="C21" s="5" t="n">
        <v>-945299</v>
      </c>
      <c r="D21" s="5" t="n">
        <v>-183113</v>
      </c>
    </row>
    <row r="22" spans="1:4">
      <c r="A22" s="4" t="s">
        <v>144</v>
      </c>
      <c r="B22" s="5" t="n">
        <v>-14122</v>
      </c>
      <c r="C22" s="5" t="n">
        <v>0</v>
      </c>
      <c r="D22" s="5" t="n">
        <v>0</v>
      </c>
    </row>
    <row r="23" spans="1:4">
      <c r="A23" s="4" t="s">
        <v>145</v>
      </c>
      <c r="B23" s="5" t="n">
        <v>-147287</v>
      </c>
      <c r="C23" s="5" t="n">
        <v>-1033474</v>
      </c>
      <c r="D23" s="5" t="n">
        <v>-232966</v>
      </c>
    </row>
    <row r="24" spans="1:4">
      <c r="A24" s="3" t="s">
        <v>146</v>
      </c>
    </row>
    <row r="25" spans="1:4">
      <c r="A25" s="4" t="s">
        <v>147</v>
      </c>
      <c r="B25" s="5" t="n">
        <v>3480702</v>
      </c>
      <c r="C25" s="5" t="n">
        <v>1216740</v>
      </c>
      <c r="D25" s="5" t="n">
        <v>1875000</v>
      </c>
    </row>
    <row r="26" spans="1:4">
      <c r="A26" s="4" t="s">
        <v>148</v>
      </c>
      <c r="B26" s="5" t="n">
        <v>-1453954</v>
      </c>
      <c r="C26" s="5" t="n">
        <v>-1269537</v>
      </c>
      <c r="D26" s="5" t="n">
        <v>-1102748</v>
      </c>
    </row>
    <row r="27" spans="1:4">
      <c r="A27" s="4" t="s">
        <v>149</v>
      </c>
      <c r="B27" s="5" t="n">
        <v>0</v>
      </c>
      <c r="C27" s="5" t="n">
        <v>0</v>
      </c>
      <c r="D27" s="5" t="n">
        <v>-212176</v>
      </c>
    </row>
    <row r="28" spans="1:4">
      <c r="A28" s="4" t="s">
        <v>150</v>
      </c>
      <c r="B28" s="5" t="n">
        <v>9962</v>
      </c>
      <c r="C28" s="5" t="n">
        <v>4428</v>
      </c>
      <c r="D28" s="5" t="n">
        <v>1983</v>
      </c>
    </row>
    <row r="29" spans="1:4">
      <c r="A29" s="4" t="s">
        <v>151</v>
      </c>
      <c r="B29" s="5" t="n">
        <v>-12322</v>
      </c>
      <c r="C29" s="5" t="n">
        <v>-6844</v>
      </c>
      <c r="D29" s="5" t="n">
        <v>-6658</v>
      </c>
    </row>
    <row r="30" spans="1:4">
      <c r="A30" s="4" t="s">
        <v>152</v>
      </c>
      <c r="B30" s="5" t="n">
        <v>-46277</v>
      </c>
      <c r="C30" s="5" t="n">
        <v>-42218</v>
      </c>
      <c r="D30" s="5" t="n">
        <v>-32430</v>
      </c>
    </row>
    <row r="31" spans="1:4">
      <c r="A31" s="4" t="s">
        <v>153</v>
      </c>
      <c r="B31" s="5" t="n">
        <v>1978111</v>
      </c>
      <c r="C31" s="5" t="n">
        <v>-97431</v>
      </c>
      <c r="D31" s="5" t="n">
        <v>522971</v>
      </c>
    </row>
    <row r="32" spans="1:4">
      <c r="A32" s="4" t="s">
        <v>154</v>
      </c>
      <c r="B32" s="5" t="n">
        <v>-36542</v>
      </c>
      <c r="C32" s="5" t="n">
        <v>32263</v>
      </c>
      <c r="D32" s="5" t="n">
        <v>-26436</v>
      </c>
    </row>
    <row r="33" spans="1:4">
      <c r="A33" s="4" t="s">
        <v>155</v>
      </c>
      <c r="B33" s="5" t="n">
        <v>2108953</v>
      </c>
      <c r="C33" s="5" t="n">
        <v>-909831</v>
      </c>
      <c r="D33" s="5" t="n">
        <v>714099</v>
      </c>
    </row>
    <row r="34" spans="1:4">
      <c r="A34" s="4" t="s">
        <v>156</v>
      </c>
      <c r="B34" s="5" t="n">
        <v>233401</v>
      </c>
      <c r="C34" s="5" t="n">
        <v>1143232</v>
      </c>
      <c r="D34" s="5" t="n">
        <v>429133</v>
      </c>
    </row>
    <row r="35" spans="1:4">
      <c r="A35" s="4" t="s">
        <v>157</v>
      </c>
      <c r="B35" s="7" t="n">
        <v>2342354</v>
      </c>
      <c r="C35" s="7" t="n">
        <v>233401</v>
      </c>
      <c r="D35" s="7" t="n">
        <v>11432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4"/>
  </cols>
  <sheetData>
    <row r="1" spans="1:15">
      <c r="A1" s="1" t="s">
        <v>477</v>
      </c>
      <c r="B1" s="2" t="s">
        <v>478</v>
      </c>
      <c r="C1" s="2" t="s">
        <v>479</v>
      </c>
      <c r="D1" s="2" t="s">
        <v>480</v>
      </c>
      <c r="E1" s="2" t="s">
        <v>481</v>
      </c>
      <c r="F1" s="2" t="s">
        <v>482</v>
      </c>
      <c r="G1" s="2" t="s">
        <v>483</v>
      </c>
      <c r="H1" s="2" t="s">
        <v>484</v>
      </c>
      <c r="I1" s="2" t="s">
        <v>485</v>
      </c>
      <c r="J1" s="2" t="s">
        <v>486</v>
      </c>
      <c r="K1" s="2" t="s">
        <v>487</v>
      </c>
      <c r="L1" s="2" t="s">
        <v>488</v>
      </c>
      <c r="M1" s="2" t="s">
        <v>489</v>
      </c>
      <c r="N1" s="2" t="s">
        <v>490</v>
      </c>
      <c r="O1" s="2" t="s">
        <v>491</v>
      </c>
    </row>
    <row r="2" spans="1:15">
      <c r="A2" s="3" t="s">
        <v>492</v>
      </c>
    </row>
    <row r="3" spans="1:15">
      <c r="A3" s="4" t="s">
        <v>493</v>
      </c>
      <c r="G3" s="7" t="n">
        <v>58850</v>
      </c>
      <c r="H3" s="7" t="n">
        <v>1006207</v>
      </c>
      <c r="I3" s="7" t="n">
        <v>904695</v>
      </c>
    </row>
    <row r="4" spans="1:15">
      <c r="A4" s="4" t="s">
        <v>494</v>
      </c>
      <c r="G4" s="5" t="n">
        <v>0</v>
      </c>
      <c r="H4" s="5" t="n">
        <v>25500</v>
      </c>
      <c r="I4" s="5" t="n">
        <v>534679</v>
      </c>
    </row>
    <row r="5" spans="1:15">
      <c r="A5" s="4" t="s">
        <v>175</v>
      </c>
      <c r="I5" s="7" t="n">
        <v>760599</v>
      </c>
    </row>
    <row r="6" spans="1:15">
      <c r="A6" s="4" t="s">
        <v>48</v>
      </c>
      <c r="G6" s="5" t="n">
        <v>2396544</v>
      </c>
      <c r="H6" s="5" t="n">
        <v>2460103</v>
      </c>
    </row>
    <row r="7" spans="1:15">
      <c r="A7" s="4" t="s">
        <v>495</v>
      </c>
    </row>
    <row r="8" spans="1:15">
      <c r="A8" s="3" t="s">
        <v>492</v>
      </c>
    </row>
    <row r="9" spans="1:15">
      <c r="A9" s="4" t="s">
        <v>496</v>
      </c>
      <c r="E9" s="7" t="n">
        <v>1200000</v>
      </c>
    </row>
    <row r="10" spans="1:15">
      <c r="A10" s="4" t="s">
        <v>497</v>
      </c>
      <c r="E10" s="5" t="n">
        <v>5700</v>
      </c>
    </row>
    <row r="11" spans="1:15">
      <c r="A11" s="4" t="s">
        <v>498</v>
      </c>
      <c r="E11" s="5" t="n">
        <v>24</v>
      </c>
    </row>
    <row r="12" spans="1:15">
      <c r="A12" s="4" t="s">
        <v>499</v>
      </c>
      <c r="O12" s="9" t="n">
        <v>100</v>
      </c>
    </row>
    <row r="13" spans="1:15">
      <c r="A13" s="4" t="s">
        <v>500</v>
      </c>
      <c r="E13" s="4" t="s">
        <v>501</v>
      </c>
    </row>
    <row r="14" spans="1:15">
      <c r="A14" s="4" t="s">
        <v>502</v>
      </c>
      <c r="C14" s="4" t="s">
        <v>503</v>
      </c>
      <c r="D14" s="4" t="s">
        <v>504</v>
      </c>
      <c r="E14" s="4" t="s">
        <v>505</v>
      </c>
    </row>
    <row r="15" spans="1:15">
      <c r="A15" s="4" t="s">
        <v>506</v>
      </c>
      <c r="E15" s="10" t="n">
        <v>1.1538</v>
      </c>
    </row>
    <row r="16" spans="1:15">
      <c r="A16" s="4" t="s">
        <v>507</v>
      </c>
      <c r="C16" s="4" t="s">
        <v>508</v>
      </c>
      <c r="D16" s="4" t="s">
        <v>504</v>
      </c>
    </row>
    <row r="17" spans="1:15">
      <c r="A17" s="4" t="s">
        <v>493</v>
      </c>
      <c r="B17" s="7" t="n">
        <v>17500</v>
      </c>
      <c r="C17" s="7" t="n">
        <v>303200</v>
      </c>
      <c r="D17" s="7" t="n">
        <v>411800</v>
      </c>
    </row>
    <row r="18" spans="1:15">
      <c r="A18" s="4" t="s">
        <v>494</v>
      </c>
      <c r="C18" s="7" t="n">
        <v>300</v>
      </c>
      <c r="D18" s="7" t="n">
        <v>25200</v>
      </c>
    </row>
    <row r="19" spans="1:15">
      <c r="A19" s="4" t="s">
        <v>509</v>
      </c>
      <c r="B19" s="4" t="s">
        <v>510</v>
      </c>
      <c r="C19" s="4" t="s">
        <v>511</v>
      </c>
      <c r="D19" s="4" t="s">
        <v>512</v>
      </c>
    </row>
    <row r="20" spans="1:15">
      <c r="A20" s="4" t="s">
        <v>513</v>
      </c>
      <c r="B20" s="4" t="s">
        <v>510</v>
      </c>
      <c r="C20" s="4" t="s">
        <v>514</v>
      </c>
      <c r="D20" s="4" t="s">
        <v>515</v>
      </c>
      <c r="E20" s="4" t="s">
        <v>510</v>
      </c>
    </row>
    <row r="21" spans="1:15">
      <c r="A21" s="4" t="s">
        <v>516</v>
      </c>
      <c r="E21" s="7" t="n">
        <v>1507000</v>
      </c>
    </row>
    <row r="22" spans="1:15">
      <c r="A22" s="4" t="s">
        <v>517</v>
      </c>
      <c r="H22" s="7" t="n">
        <v>744700</v>
      </c>
    </row>
    <row r="23" spans="1:15">
      <c r="A23" s="4" t="s">
        <v>175</v>
      </c>
      <c r="F23" s="7" t="n">
        <v>8900</v>
      </c>
    </row>
    <row r="24" spans="1:15">
      <c r="A24" s="4" t="s">
        <v>518</v>
      </c>
      <c r="E24" s="5" t="n">
        <v>439631</v>
      </c>
    </row>
    <row r="25" spans="1:15">
      <c r="A25" s="4" t="s">
        <v>519</v>
      </c>
      <c r="E25" s="5" t="n">
        <v>819493</v>
      </c>
    </row>
    <row r="26" spans="1:15">
      <c r="A26" s="4" t="s">
        <v>48</v>
      </c>
      <c r="E26" s="7" t="n">
        <v>1262350</v>
      </c>
    </row>
    <row r="27" spans="1:15">
      <c r="A27" s="4" t="s">
        <v>520</v>
      </c>
    </row>
    <row r="28" spans="1:15">
      <c r="A28" s="3" t="s">
        <v>492</v>
      </c>
    </row>
    <row r="29" spans="1:15">
      <c r="A29" s="4" t="s">
        <v>521</v>
      </c>
      <c r="E29" s="4" t="s">
        <v>522</v>
      </c>
    </row>
    <row r="30" spans="1:15">
      <c r="A30" s="4" t="s">
        <v>523</v>
      </c>
    </row>
    <row r="31" spans="1:15">
      <c r="A31" s="3" t="s">
        <v>492</v>
      </c>
    </row>
    <row r="32" spans="1:15">
      <c r="A32" s="4" t="s">
        <v>521</v>
      </c>
      <c r="E32" s="4" t="s">
        <v>524</v>
      </c>
    </row>
    <row r="33" spans="1:15">
      <c r="A33" s="4" t="s">
        <v>525</v>
      </c>
    </row>
    <row r="34" spans="1:15">
      <c r="A34" s="3" t="s">
        <v>492</v>
      </c>
    </row>
    <row r="35" spans="1:15">
      <c r="A35" s="4" t="s">
        <v>48</v>
      </c>
      <c r="K35" s="7" t="n">
        <v>26653</v>
      </c>
    </row>
    <row r="36" spans="1:15">
      <c r="A36" s="4" t="s">
        <v>526</v>
      </c>
      <c r="K36" s="5" t="n">
        <v>71893</v>
      </c>
    </row>
    <row r="37" spans="1:15">
      <c r="A37" s="4" t="s">
        <v>527</v>
      </c>
      <c r="K37" s="5" t="n">
        <v>0</v>
      </c>
    </row>
    <row r="38" spans="1:15">
      <c r="A38" s="4" t="s">
        <v>528</v>
      </c>
      <c r="K38" s="7" t="n">
        <v>28590</v>
      </c>
    </row>
    <row r="39" spans="1:15">
      <c r="A39" s="4" t="s">
        <v>529</v>
      </c>
    </row>
    <row r="40" spans="1:15">
      <c r="A40" s="3" t="s">
        <v>492</v>
      </c>
    </row>
    <row r="41" spans="1:15">
      <c r="A41" s="4" t="s">
        <v>48</v>
      </c>
      <c r="M41" s="7" t="n">
        <v>14095</v>
      </c>
    </row>
    <row r="42" spans="1:15">
      <c r="A42" s="4" t="s">
        <v>526</v>
      </c>
      <c r="M42" s="5" t="n">
        <v>32511</v>
      </c>
    </row>
    <row r="43" spans="1:15">
      <c r="A43" s="4" t="s">
        <v>527</v>
      </c>
      <c r="M43" s="5" t="n">
        <v>14100</v>
      </c>
    </row>
    <row r="44" spans="1:15">
      <c r="A44" s="4" t="s">
        <v>528</v>
      </c>
      <c r="M44" s="7" t="n">
        <v>12300</v>
      </c>
    </row>
    <row r="45" spans="1:15">
      <c r="A45" s="4" t="s">
        <v>530</v>
      </c>
    </row>
    <row r="46" spans="1:15">
      <c r="A46" s="3" t="s">
        <v>492</v>
      </c>
    </row>
    <row r="47" spans="1:15">
      <c r="A47" s="4" t="s">
        <v>48</v>
      </c>
      <c r="N47" s="7" t="n">
        <v>29034</v>
      </c>
    </row>
    <row r="48" spans="1:15">
      <c r="A48" s="4" t="s">
        <v>526</v>
      </c>
      <c r="N48" s="5" t="n">
        <v>65254</v>
      </c>
    </row>
    <row r="49" spans="1:15">
      <c r="A49" s="4" t="s">
        <v>527</v>
      </c>
      <c r="N49" s="5" t="n">
        <v>29000</v>
      </c>
    </row>
    <row r="50" spans="1:15">
      <c r="A50" s="4" t="s">
        <v>528</v>
      </c>
      <c r="N50" s="7" t="n">
        <v>25000</v>
      </c>
    </row>
    <row r="51" spans="1:15">
      <c r="A51" s="4" t="s">
        <v>531</v>
      </c>
    </row>
    <row r="52" spans="1:15">
      <c r="A52" s="3" t="s">
        <v>492</v>
      </c>
    </row>
    <row r="53" spans="1:15">
      <c r="A53" s="4" t="s">
        <v>48</v>
      </c>
      <c r="J53" s="7" t="n">
        <v>25471</v>
      </c>
    </row>
    <row r="54" spans="1:15">
      <c r="A54" s="4" t="s">
        <v>526</v>
      </c>
      <c r="J54" s="5" t="n">
        <v>28664</v>
      </c>
    </row>
    <row r="55" spans="1:15">
      <c r="A55" s="4" t="s">
        <v>527</v>
      </c>
      <c r="J55" s="5" t="n">
        <v>0</v>
      </c>
    </row>
    <row r="56" spans="1:15">
      <c r="A56" s="4" t="s">
        <v>528</v>
      </c>
      <c r="J56" s="7" t="n">
        <v>12828</v>
      </c>
    </row>
    <row r="57" spans="1:15">
      <c r="A57" s="4" t="s">
        <v>532</v>
      </c>
    </row>
    <row r="58" spans="1:15">
      <c r="A58" s="3" t="s">
        <v>492</v>
      </c>
    </row>
    <row r="59" spans="1:15">
      <c r="A59" s="4" t="s">
        <v>48</v>
      </c>
      <c r="L59" s="7" t="n">
        <v>6114</v>
      </c>
    </row>
    <row r="60" spans="1:15">
      <c r="A60" s="4" t="s">
        <v>526</v>
      </c>
      <c r="L60" s="5" t="n">
        <v>10416</v>
      </c>
    </row>
    <row r="61" spans="1:15">
      <c r="A61" s="4" t="s">
        <v>527</v>
      </c>
      <c r="L61" s="5" t="n">
        <v>0</v>
      </c>
    </row>
    <row r="62" spans="1:15">
      <c r="A62" s="4" t="s">
        <v>528</v>
      </c>
      <c r="L62" s="7" t="n">
        <v>19427</v>
      </c>
    </row>
    <row r="63" spans="1:15">
      <c r="A63" s="4" t="s">
        <v>533</v>
      </c>
    </row>
    <row r="64" spans="1:15">
      <c r="A64" s="3" t="s">
        <v>492</v>
      </c>
    </row>
    <row r="65" spans="1:15">
      <c r="A65" s="4" t="s">
        <v>517</v>
      </c>
      <c r="G65" s="5" t="n">
        <v>24400</v>
      </c>
    </row>
    <row r="66" spans="1:15">
      <c r="A66" s="4" t="s">
        <v>534</v>
      </c>
    </row>
    <row r="67" spans="1:15">
      <c r="A67" s="3" t="s">
        <v>492</v>
      </c>
    </row>
    <row r="68" spans="1:15">
      <c r="A68" s="4" t="s">
        <v>48</v>
      </c>
      <c r="G68" s="5" t="n">
        <v>101400</v>
      </c>
    </row>
    <row r="69" spans="1:15">
      <c r="A69" s="4" t="s">
        <v>535</v>
      </c>
      <c r="G69" s="5" t="n">
        <v>199500</v>
      </c>
    </row>
    <row r="70" spans="1:15">
      <c r="A70" s="4" t="s">
        <v>528</v>
      </c>
      <c r="G70" s="5" t="n">
        <v>98100</v>
      </c>
    </row>
    <row r="71" spans="1:15">
      <c r="A71" s="4" t="s">
        <v>536</v>
      </c>
    </row>
    <row r="72" spans="1:15">
      <c r="A72" s="3" t="s">
        <v>492</v>
      </c>
    </row>
    <row r="73" spans="1:15">
      <c r="A73" s="4" t="s">
        <v>528</v>
      </c>
      <c r="G73" s="7" t="n">
        <v>22300</v>
      </c>
    </row>
    <row r="74" spans="1:15">
      <c r="A74" s="4" t="s">
        <v>537</v>
      </c>
    </row>
    <row r="75" spans="1:15">
      <c r="A75" s="3" t="s">
        <v>492</v>
      </c>
    </row>
    <row r="76" spans="1:15">
      <c r="A76" s="4" t="s">
        <v>538</v>
      </c>
      <c r="G76" s="4" t="s">
        <v>539</v>
      </c>
    </row>
    <row r="77" spans="1:15">
      <c r="A77" s="4" t="s">
        <v>540</v>
      </c>
    </row>
    <row r="78" spans="1:15">
      <c r="A78" s="3" t="s">
        <v>492</v>
      </c>
    </row>
    <row r="79" spans="1:15">
      <c r="A79" s="4" t="s">
        <v>528</v>
      </c>
      <c r="G79" s="7" t="n">
        <v>70200</v>
      </c>
    </row>
    <row r="80" spans="1:15">
      <c r="A80" s="4" t="s">
        <v>538</v>
      </c>
      <c r="G80" s="4" t="s">
        <v>5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5</v>
      </c>
      <c r="D1" s="2" t="s">
        <v>542</v>
      </c>
    </row>
    <row r="2" spans="1:4">
      <c r="A2" s="3" t="s">
        <v>543</v>
      </c>
    </row>
    <row r="3" spans="1:4">
      <c r="A3" s="4" t="s">
        <v>48</v>
      </c>
      <c r="B3" s="7" t="n">
        <v>2396544</v>
      </c>
      <c r="C3" s="7" t="n">
        <v>2460103</v>
      </c>
    </row>
    <row r="4" spans="1:4">
      <c r="A4" s="4" t="s">
        <v>495</v>
      </c>
    </row>
    <row r="5" spans="1:4">
      <c r="A5" s="3" t="s">
        <v>543</v>
      </c>
    </row>
    <row r="6" spans="1:4">
      <c r="A6" s="4" t="s">
        <v>37</v>
      </c>
      <c r="D6" s="7" t="n">
        <v>178318</v>
      </c>
    </row>
    <row r="7" spans="1:4">
      <c r="A7" s="4" t="s">
        <v>39</v>
      </c>
      <c r="D7" s="5" t="n">
        <v>439631</v>
      </c>
    </row>
    <row r="8" spans="1:4">
      <c r="A8" s="4" t="s">
        <v>41</v>
      </c>
      <c r="D8" s="5" t="n">
        <v>205649</v>
      </c>
    </row>
    <row r="9" spans="1:4">
      <c r="A9" s="4" t="s">
        <v>544</v>
      </c>
      <c r="D9" s="5" t="n">
        <v>70930</v>
      </c>
    </row>
    <row r="10" spans="1:4">
      <c r="A10" s="4" t="s">
        <v>545</v>
      </c>
      <c r="D10" s="5" t="n">
        <v>148746</v>
      </c>
    </row>
    <row r="11" spans="1:4">
      <c r="A11" s="4" t="s">
        <v>48</v>
      </c>
      <c r="D11" s="5" t="n">
        <v>1262350</v>
      </c>
    </row>
    <row r="12" spans="1:4">
      <c r="A12" s="4" t="s">
        <v>50</v>
      </c>
      <c r="D12" s="5" t="n">
        <v>184564</v>
      </c>
    </row>
    <row r="13" spans="1:4">
      <c r="A13" s="4" t="s">
        <v>546</v>
      </c>
      <c r="D13" s="5" t="n">
        <v>3071246</v>
      </c>
    </row>
    <row r="14" spans="1:4">
      <c r="A14" s="3" t="s">
        <v>547</v>
      </c>
    </row>
    <row r="15" spans="1:4">
      <c r="A15" s="4" t="s">
        <v>548</v>
      </c>
      <c r="D15" s="5" t="n">
        <v>819493</v>
      </c>
    </row>
    <row r="16" spans="1:4">
      <c r="A16" s="4" t="s">
        <v>549</v>
      </c>
      <c r="D16" s="5" t="n">
        <v>409899</v>
      </c>
    </row>
    <row r="17" spans="1:4">
      <c r="A17" s="4" t="s">
        <v>550</v>
      </c>
      <c r="D17" s="5" t="n">
        <v>335039</v>
      </c>
    </row>
    <row r="18" spans="1:4">
      <c r="A18" s="4" t="s">
        <v>551</v>
      </c>
      <c r="D18" s="5" t="n">
        <v>1564431</v>
      </c>
    </row>
    <row r="19" spans="1:4">
      <c r="A19" s="4" t="s">
        <v>552</v>
      </c>
      <c r="D19" s="5" t="n">
        <v>1506815</v>
      </c>
    </row>
    <row r="20" spans="1:4">
      <c r="A20" s="4" t="s">
        <v>553</v>
      </c>
    </row>
    <row r="21" spans="1:4">
      <c r="A21" s="3" t="s">
        <v>543</v>
      </c>
    </row>
    <row r="22" spans="1:4">
      <c r="A22" s="4" t="s">
        <v>528</v>
      </c>
      <c r="D22" s="5" t="n">
        <v>346328</v>
      </c>
    </row>
    <row r="23" spans="1:4">
      <c r="A23" s="4" t="s">
        <v>554</v>
      </c>
    </row>
    <row r="24" spans="1:4">
      <c r="A24" s="3" t="s">
        <v>543</v>
      </c>
    </row>
    <row r="25" spans="1:4">
      <c r="A25" s="4" t="s">
        <v>528</v>
      </c>
      <c r="D25" s="5" t="n">
        <v>233529</v>
      </c>
    </row>
    <row r="26" spans="1:4">
      <c r="A26" s="4" t="s">
        <v>555</v>
      </c>
    </row>
    <row r="27" spans="1:4">
      <c r="A27" s="3" t="s">
        <v>543</v>
      </c>
    </row>
    <row r="28" spans="1:4">
      <c r="A28" s="4" t="s">
        <v>528</v>
      </c>
      <c r="D28" s="7" t="n">
        <v>12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6</v>
      </c>
      <c r="B1" s="2" t="s">
        <v>2</v>
      </c>
      <c r="C1" s="2" t="s">
        <v>557</v>
      </c>
      <c r="D1" s="2" t="s">
        <v>35</v>
      </c>
      <c r="E1" s="2" t="s">
        <v>558</v>
      </c>
      <c r="F1" s="2" t="s">
        <v>559</v>
      </c>
      <c r="G1" s="2" t="s">
        <v>560</v>
      </c>
      <c r="H1" s="2" t="s">
        <v>561</v>
      </c>
    </row>
    <row r="2" spans="1:8">
      <c r="A2" s="3" t="s">
        <v>492</v>
      </c>
    </row>
    <row r="3" spans="1:8">
      <c r="A3" s="4" t="s">
        <v>48</v>
      </c>
      <c r="B3" s="7" t="n">
        <v>2396544</v>
      </c>
      <c r="D3" s="7" t="n">
        <v>2460103</v>
      </c>
    </row>
    <row r="4" spans="1:8">
      <c r="A4" s="4" t="s">
        <v>525</v>
      </c>
    </row>
    <row r="5" spans="1:8">
      <c r="A5" s="3" t="s">
        <v>492</v>
      </c>
    </row>
    <row r="6" spans="1:8">
      <c r="A6" s="4" t="s">
        <v>562</v>
      </c>
      <c r="E6" s="7" t="n">
        <v>34491</v>
      </c>
    </row>
    <row r="7" spans="1:8">
      <c r="A7" s="4" t="s">
        <v>545</v>
      </c>
      <c r="E7" s="5" t="n">
        <v>5917</v>
      </c>
    </row>
    <row r="8" spans="1:8">
      <c r="A8" s="4" t="s">
        <v>48</v>
      </c>
      <c r="E8" s="5" t="n">
        <v>26653</v>
      </c>
    </row>
    <row r="9" spans="1:8">
      <c r="A9" s="4" t="s">
        <v>563</v>
      </c>
      <c r="E9" s="5" t="n">
        <v>28590</v>
      </c>
    </row>
    <row r="10" spans="1:8">
      <c r="A10" s="4" t="s">
        <v>546</v>
      </c>
      <c r="E10" s="5" t="n">
        <v>95651</v>
      </c>
    </row>
    <row r="11" spans="1:8">
      <c r="A11" s="4" t="s">
        <v>551</v>
      </c>
      <c r="E11" s="5" t="n">
        <v>-23758</v>
      </c>
    </row>
    <row r="12" spans="1:8">
      <c r="A12" s="4" t="s">
        <v>552</v>
      </c>
      <c r="E12" s="7" t="n">
        <v>71893</v>
      </c>
    </row>
    <row r="13" spans="1:8">
      <c r="A13" s="4" t="s">
        <v>529</v>
      </c>
    </row>
    <row r="14" spans="1:8">
      <c r="A14" s="3" t="s">
        <v>492</v>
      </c>
    </row>
    <row r="15" spans="1:8">
      <c r="A15" s="4" t="s">
        <v>562</v>
      </c>
      <c r="G15" s="7" t="n">
        <v>3744</v>
      </c>
    </row>
    <row r="16" spans="1:8">
      <c r="A16" s="4" t="s">
        <v>545</v>
      </c>
      <c r="G16" s="5" t="n">
        <v>5413</v>
      </c>
    </row>
    <row r="17" spans="1:8">
      <c r="A17" s="4" t="s">
        <v>48</v>
      </c>
      <c r="G17" s="5" t="n">
        <v>14095</v>
      </c>
    </row>
    <row r="18" spans="1:8">
      <c r="A18" s="4" t="s">
        <v>563</v>
      </c>
      <c r="G18" s="5" t="n">
        <v>12300</v>
      </c>
    </row>
    <row r="19" spans="1:8">
      <c r="A19" s="4" t="s">
        <v>546</v>
      </c>
      <c r="G19" s="5" t="n">
        <v>35552</v>
      </c>
    </row>
    <row r="20" spans="1:8">
      <c r="A20" s="4" t="s">
        <v>551</v>
      </c>
      <c r="G20" s="5" t="n">
        <v>-3041</v>
      </c>
    </row>
    <row r="21" spans="1:8">
      <c r="A21" s="4" t="s">
        <v>552</v>
      </c>
      <c r="G21" s="7" t="n">
        <v>32511</v>
      </c>
    </row>
    <row r="22" spans="1:8">
      <c r="A22" s="4" t="s">
        <v>530</v>
      </c>
    </row>
    <row r="23" spans="1:8">
      <c r="A23" s="3" t="s">
        <v>492</v>
      </c>
    </row>
    <row r="24" spans="1:8">
      <c r="A24" s="4" t="s">
        <v>562</v>
      </c>
      <c r="H24" s="7" t="n">
        <v>11666</v>
      </c>
    </row>
    <row r="25" spans="1:8">
      <c r="A25" s="4" t="s">
        <v>545</v>
      </c>
      <c r="H25" s="5" t="n">
        <v>5354</v>
      </c>
    </row>
    <row r="26" spans="1:8">
      <c r="A26" s="4" t="s">
        <v>48</v>
      </c>
      <c r="H26" s="5" t="n">
        <v>29034</v>
      </c>
    </row>
    <row r="27" spans="1:8">
      <c r="A27" s="4" t="s">
        <v>563</v>
      </c>
      <c r="H27" s="5" t="n">
        <v>25000</v>
      </c>
    </row>
    <row r="28" spans="1:8">
      <c r="A28" s="4" t="s">
        <v>546</v>
      </c>
      <c r="H28" s="5" t="n">
        <v>71054</v>
      </c>
    </row>
    <row r="29" spans="1:8">
      <c r="A29" s="4" t="s">
        <v>551</v>
      </c>
      <c r="H29" s="5" t="n">
        <v>-5800</v>
      </c>
    </row>
    <row r="30" spans="1:8">
      <c r="A30" s="4" t="s">
        <v>552</v>
      </c>
      <c r="H30" s="7" t="n">
        <v>65254</v>
      </c>
    </row>
    <row r="31" spans="1:8">
      <c r="A31" s="4" t="s">
        <v>531</v>
      </c>
    </row>
    <row r="32" spans="1:8">
      <c r="A32" s="3" t="s">
        <v>492</v>
      </c>
    </row>
    <row r="33" spans="1:8">
      <c r="A33" s="4" t="s">
        <v>562</v>
      </c>
      <c r="C33" s="7" t="n">
        <v>34036</v>
      </c>
    </row>
    <row r="34" spans="1:8">
      <c r="A34" s="4" t="s">
        <v>545</v>
      </c>
      <c r="C34" s="5" t="n">
        <v>674</v>
      </c>
    </row>
    <row r="35" spans="1:8">
      <c r="A35" s="4" t="s">
        <v>48</v>
      </c>
      <c r="C35" s="5" t="n">
        <v>25471</v>
      </c>
    </row>
    <row r="36" spans="1:8">
      <c r="A36" s="4" t="s">
        <v>563</v>
      </c>
      <c r="C36" s="5" t="n">
        <v>12828</v>
      </c>
    </row>
    <row r="37" spans="1:8">
      <c r="A37" s="4" t="s">
        <v>546</v>
      </c>
      <c r="C37" s="5" t="n">
        <v>73009</v>
      </c>
    </row>
    <row r="38" spans="1:8">
      <c r="A38" s="4" t="s">
        <v>551</v>
      </c>
      <c r="C38" s="5" t="n">
        <v>-44345</v>
      </c>
    </row>
    <row r="39" spans="1:8">
      <c r="A39" s="4" t="s">
        <v>552</v>
      </c>
      <c r="C39" s="7" t="n">
        <v>28664</v>
      </c>
    </row>
    <row r="40" spans="1:8">
      <c r="A40" s="4" t="s">
        <v>532</v>
      </c>
    </row>
    <row r="41" spans="1:8">
      <c r="A41" s="3" t="s">
        <v>492</v>
      </c>
    </row>
    <row r="42" spans="1:8">
      <c r="A42" s="4" t="s">
        <v>562</v>
      </c>
      <c r="F42" s="7" t="n">
        <v>6805</v>
      </c>
    </row>
    <row r="43" spans="1:8">
      <c r="A43" s="4" t="s">
        <v>545</v>
      </c>
      <c r="F43" s="5" t="n">
        <v>4140</v>
      </c>
    </row>
    <row r="44" spans="1:8">
      <c r="A44" s="4" t="s">
        <v>48</v>
      </c>
      <c r="F44" s="5" t="n">
        <v>6114</v>
      </c>
    </row>
    <row r="45" spans="1:8">
      <c r="A45" s="4" t="s">
        <v>563</v>
      </c>
      <c r="F45" s="5" t="n">
        <v>19427</v>
      </c>
    </row>
    <row r="46" spans="1:8">
      <c r="A46" s="4" t="s">
        <v>546</v>
      </c>
      <c r="F46" s="5" t="n">
        <v>36486</v>
      </c>
    </row>
    <row r="47" spans="1:8">
      <c r="A47" s="4" t="s">
        <v>551</v>
      </c>
      <c r="F47" s="5" t="n">
        <v>-26070</v>
      </c>
    </row>
    <row r="48" spans="1:8">
      <c r="A48" s="4" t="s">
        <v>552</v>
      </c>
      <c r="F48" s="7" t="n">
        <v>104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199</v>
      </c>
    </row>
    <row r="4" spans="1:12">
      <c r="A4" s="4" t="s">
        <v>97</v>
      </c>
      <c r="J4" s="7" t="n">
        <v>4376972</v>
      </c>
      <c r="K4" s="7" t="n">
        <v>3994515</v>
      </c>
    </row>
    <row r="5" spans="1:12">
      <c r="A5" s="4" t="s">
        <v>99</v>
      </c>
      <c r="J5" s="5" t="n">
        <v>1235821</v>
      </c>
      <c r="K5" s="5" t="n">
        <v>1099878</v>
      </c>
    </row>
    <row r="6" spans="1:12">
      <c r="A6" s="4" t="s">
        <v>112</v>
      </c>
      <c r="J6" s="7" t="n">
        <v>292207</v>
      </c>
      <c r="K6" s="7" t="n">
        <v>273301</v>
      </c>
    </row>
    <row r="7" spans="1:12">
      <c r="A7" s="3" t="s">
        <v>565</v>
      </c>
    </row>
    <row r="8" spans="1:12">
      <c r="A8" s="4" t="s">
        <v>566</v>
      </c>
      <c r="B8" s="8" t="n">
        <v>0.36</v>
      </c>
      <c r="C8" s="8" t="n">
        <v>0.91</v>
      </c>
      <c r="D8" s="8" t="n">
        <v>0.87</v>
      </c>
      <c r="E8" s="8" t="n">
        <v>0.92</v>
      </c>
      <c r="F8" s="8" t="n">
        <v>0.51</v>
      </c>
      <c r="G8" s="8" t="n">
        <v>0.7</v>
      </c>
      <c r="H8" s="8" t="n">
        <v>0.75</v>
      </c>
      <c r="I8" s="8" t="n">
        <v>0.77</v>
      </c>
      <c r="J8" s="8" t="n">
        <v>3.05</v>
      </c>
      <c r="K8" s="8" t="n">
        <v>2.72</v>
      </c>
      <c r="L8" s="8" t="n">
        <v>3.34</v>
      </c>
    </row>
    <row r="9" spans="1:12">
      <c r="A9" s="4" t="s">
        <v>567</v>
      </c>
      <c r="J9" s="8" t="n">
        <v>3.06</v>
      </c>
      <c r="K9" s="8" t="n">
        <v>2.8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8"/>
    <col customWidth="1" max="6" min="6" width="14"/>
    <col customWidth="1" max="7" min="7" width="14"/>
  </cols>
  <sheetData>
    <row r="1" spans="1:7">
      <c r="A1" s="1" t="s">
        <v>568</v>
      </c>
      <c r="B1" s="2" t="s">
        <v>569</v>
      </c>
      <c r="C1" s="2" t="s">
        <v>570</v>
      </c>
      <c r="D1" s="2" t="s">
        <v>2</v>
      </c>
      <c r="E1" s="2" t="s">
        <v>571</v>
      </c>
      <c r="F1" s="2" t="s">
        <v>572</v>
      </c>
      <c r="G1" s="2" t="s">
        <v>35</v>
      </c>
    </row>
    <row r="2" spans="1:7">
      <c r="A2" s="3" t="s">
        <v>492</v>
      </c>
    </row>
    <row r="3" spans="1:7">
      <c r="A3" s="4" t="s">
        <v>86</v>
      </c>
      <c r="D3" s="5" t="n">
        <v>96614946</v>
      </c>
      <c r="G3" s="5" t="n">
        <v>96034352</v>
      </c>
    </row>
    <row r="4" spans="1:7">
      <c r="A4" s="4" t="s">
        <v>573</v>
      </c>
      <c r="D4" s="5" t="n">
        <v>0</v>
      </c>
      <c r="G4" s="5" t="n">
        <v>0</v>
      </c>
    </row>
    <row r="5" spans="1:7">
      <c r="A5" s="4" t="s">
        <v>574</v>
      </c>
    </row>
    <row r="6" spans="1:7">
      <c r="A6" s="3" t="s">
        <v>492</v>
      </c>
    </row>
    <row r="7" spans="1:7">
      <c r="A7" s="4" t="s">
        <v>575</v>
      </c>
      <c r="D7" s="4" t="s">
        <v>576</v>
      </c>
    </row>
    <row r="8" spans="1:7">
      <c r="A8" s="4" t="s">
        <v>577</v>
      </c>
    </row>
    <row r="9" spans="1:7">
      <c r="A9" s="3" t="s">
        <v>492</v>
      </c>
    </row>
    <row r="10" spans="1:7">
      <c r="A10" s="4" t="s">
        <v>575</v>
      </c>
      <c r="D10" s="4" t="s">
        <v>578</v>
      </c>
    </row>
    <row r="11" spans="1:7">
      <c r="A11" s="4" t="s">
        <v>579</v>
      </c>
    </row>
    <row r="12" spans="1:7">
      <c r="A12" s="3" t="s">
        <v>492</v>
      </c>
    </row>
    <row r="13" spans="1:7">
      <c r="A13" s="4" t="s">
        <v>575</v>
      </c>
      <c r="D13" s="4" t="s">
        <v>580</v>
      </c>
    </row>
    <row r="14" spans="1:7">
      <c r="A14" s="4" t="s">
        <v>581</v>
      </c>
    </row>
    <row r="15" spans="1:7">
      <c r="A15" s="3" t="s">
        <v>492</v>
      </c>
    </row>
    <row r="16" spans="1:7">
      <c r="A16" s="4" t="s">
        <v>582</v>
      </c>
      <c r="E16" s="7" t="n">
        <v>2500000000</v>
      </c>
    </row>
    <row r="17" spans="1:7">
      <c r="A17" s="4" t="s">
        <v>583</v>
      </c>
    </row>
    <row r="18" spans="1:7">
      <c r="A18" s="3" t="s">
        <v>492</v>
      </c>
    </row>
    <row r="19" spans="1:7">
      <c r="A19" s="4" t="s">
        <v>582</v>
      </c>
      <c r="E19" s="5" t="n">
        <v>500000000</v>
      </c>
    </row>
    <row r="20" spans="1:7">
      <c r="A20" s="4" t="s">
        <v>584</v>
      </c>
    </row>
    <row r="21" spans="1:7">
      <c r="A21" s="3" t="s">
        <v>492</v>
      </c>
    </row>
    <row r="22" spans="1:7">
      <c r="A22" s="4" t="s">
        <v>582</v>
      </c>
      <c r="E22" s="5" t="n">
        <v>750000000</v>
      </c>
    </row>
    <row r="23" spans="1:7">
      <c r="A23" s="4" t="s">
        <v>585</v>
      </c>
    </row>
    <row r="24" spans="1:7">
      <c r="A24" s="3" t="s">
        <v>492</v>
      </c>
    </row>
    <row r="25" spans="1:7">
      <c r="A25" s="4" t="s">
        <v>582</v>
      </c>
      <c r="E25" s="7" t="n">
        <v>1250000000</v>
      </c>
    </row>
    <row r="26" spans="1:7">
      <c r="A26" s="4" t="s">
        <v>586</v>
      </c>
    </row>
    <row r="27" spans="1:7">
      <c r="A27" s="3" t="s">
        <v>492</v>
      </c>
    </row>
    <row r="28" spans="1:7">
      <c r="A28" s="4" t="s">
        <v>587</v>
      </c>
      <c r="F28" s="7" t="n">
        <v>400000000</v>
      </c>
    </row>
    <row r="29" spans="1:7">
      <c r="A29" s="4" t="s">
        <v>588</v>
      </c>
    </row>
    <row r="30" spans="1:7">
      <c r="A30" s="3" t="s">
        <v>492</v>
      </c>
    </row>
    <row r="31" spans="1:7">
      <c r="A31" s="4" t="s">
        <v>589</v>
      </c>
      <c r="B31" s="7" t="n">
        <v>2875000000</v>
      </c>
    </row>
    <row r="32" spans="1:7">
      <c r="A32" s="4" t="s">
        <v>516</v>
      </c>
      <c r="C32" s="7" t="n">
        <v>10200000000</v>
      </c>
    </row>
    <row r="33" spans="1:7">
      <c r="A33" s="4" t="s">
        <v>590</v>
      </c>
    </row>
    <row r="34" spans="1:7">
      <c r="A34" s="3" t="s">
        <v>492</v>
      </c>
    </row>
    <row r="35" spans="1:7">
      <c r="A35" s="4" t="s">
        <v>516</v>
      </c>
      <c r="B35" s="7" t="n">
        <v>10000000</v>
      </c>
    </row>
    <row r="36" spans="1:7">
      <c r="A36" s="4" t="s">
        <v>591</v>
      </c>
    </row>
    <row r="37" spans="1:7">
      <c r="A37" s="3" t="s">
        <v>492</v>
      </c>
    </row>
    <row r="38" spans="1:7">
      <c r="A38" s="4" t="s">
        <v>592</v>
      </c>
      <c r="B38" s="5" t="n">
        <v>10000</v>
      </c>
    </row>
    <row r="39" spans="1:7">
      <c r="A39" s="4" t="s">
        <v>593</v>
      </c>
    </row>
    <row r="40" spans="1:7">
      <c r="A40" s="3" t="s">
        <v>492</v>
      </c>
    </row>
    <row r="41" spans="1:7">
      <c r="A41" s="4" t="s">
        <v>573</v>
      </c>
      <c r="D41" s="5" t="n">
        <v>10000</v>
      </c>
    </row>
    <row r="42" spans="1:7">
      <c r="A42" s="4" t="s">
        <v>594</v>
      </c>
    </row>
    <row r="43" spans="1:7">
      <c r="A43" s="3" t="s">
        <v>492</v>
      </c>
    </row>
    <row r="44" spans="1:7">
      <c r="A44" s="4" t="s">
        <v>573</v>
      </c>
      <c r="D44" s="5" t="n">
        <v>15000</v>
      </c>
    </row>
    <row r="45" spans="1:7">
      <c r="A45" s="4" t="s">
        <v>595</v>
      </c>
    </row>
    <row r="46" spans="1:7">
      <c r="A46" s="3" t="s">
        <v>492</v>
      </c>
    </row>
    <row r="47" spans="1:7">
      <c r="A47" s="4" t="s">
        <v>86</v>
      </c>
      <c r="B47" s="5" t="n">
        <v>8700000000</v>
      </c>
    </row>
    <row r="48" spans="1:7">
      <c r="A48" s="4" t="s">
        <v>596</v>
      </c>
    </row>
    <row r="49" spans="1:7">
      <c r="A49" s="3" t="s">
        <v>492</v>
      </c>
    </row>
    <row r="50" spans="1:7">
      <c r="A50" s="4" t="s">
        <v>573</v>
      </c>
      <c r="B50" s="5" t="n">
        <v>15000</v>
      </c>
    </row>
    <row r="51" spans="1:7">
      <c r="A51" s="4" t="s">
        <v>597</v>
      </c>
    </row>
    <row r="52" spans="1:7">
      <c r="A52" s="3" t="s">
        <v>492</v>
      </c>
    </row>
    <row r="53" spans="1:7">
      <c r="A53" s="4" t="s">
        <v>573</v>
      </c>
      <c r="B53" s="5" t="n">
        <v>10000</v>
      </c>
    </row>
    <row r="54" spans="1:7">
      <c r="A54" s="4" t="s">
        <v>598</v>
      </c>
    </row>
    <row r="55" spans="1:7">
      <c r="A55" s="3" t="s">
        <v>492</v>
      </c>
    </row>
    <row r="56" spans="1:7">
      <c r="A56" s="4" t="s">
        <v>573</v>
      </c>
      <c r="B56" s="5" t="n">
        <v>1</v>
      </c>
    </row>
    <row r="57" spans="1:7">
      <c r="A57" s="4" t="s">
        <v>599</v>
      </c>
    </row>
    <row r="58" spans="1:7">
      <c r="A58" s="3" t="s">
        <v>492</v>
      </c>
    </row>
    <row r="59" spans="1:7">
      <c r="A59" s="4" t="s">
        <v>600</v>
      </c>
      <c r="D59" s="4" t="s">
        <v>601</v>
      </c>
    </row>
    <row r="60" spans="1:7">
      <c r="A60" s="4" t="s">
        <v>602</v>
      </c>
    </row>
    <row r="61" spans="1:7">
      <c r="A61" s="3" t="s">
        <v>492</v>
      </c>
    </row>
    <row r="62" spans="1:7">
      <c r="A62" s="4" t="s">
        <v>600</v>
      </c>
      <c r="D62" s="4" t="s">
        <v>603</v>
      </c>
    </row>
    <row r="63" spans="1:7">
      <c r="A63" s="4" t="s">
        <v>604</v>
      </c>
    </row>
    <row r="64" spans="1:7">
      <c r="A64" s="3" t="s">
        <v>492</v>
      </c>
    </row>
    <row r="65" spans="1:7">
      <c r="A65" s="4" t="s">
        <v>575</v>
      </c>
      <c r="D65" s="4" t="s">
        <v>605</v>
      </c>
    </row>
    <row r="66" spans="1:7">
      <c r="A66" s="4" t="s">
        <v>606</v>
      </c>
    </row>
    <row r="67" spans="1:7">
      <c r="A67" s="3" t="s">
        <v>492</v>
      </c>
    </row>
    <row r="68" spans="1:7">
      <c r="A68" s="4" t="s">
        <v>600</v>
      </c>
      <c r="D68" s="4" t="s">
        <v>6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8</v>
      </c>
      <c r="B1" s="2" t="s">
        <v>1</v>
      </c>
    </row>
    <row r="2" spans="1:4">
      <c r="B2" s="2" t="s">
        <v>2</v>
      </c>
      <c r="C2" s="2" t="s">
        <v>35</v>
      </c>
      <c r="D2" s="2" t="s">
        <v>95</v>
      </c>
    </row>
    <row r="3" spans="1:4">
      <c r="A3" s="3" t="s">
        <v>203</v>
      </c>
    </row>
    <row r="4" spans="1:4">
      <c r="A4" s="4" t="s">
        <v>609</v>
      </c>
      <c r="B4" s="7" t="n">
        <v>81756</v>
      </c>
      <c r="C4" s="7" t="n">
        <v>75317</v>
      </c>
      <c r="D4" s="7" t="n">
        <v>30211</v>
      </c>
    </row>
    <row r="5" spans="1:4">
      <c r="A5" s="4" t="s">
        <v>610</v>
      </c>
      <c r="B5" s="5" t="n">
        <v>83949</v>
      </c>
      <c r="C5" s="5" t="n">
        <v>89379</v>
      </c>
      <c r="D5" s="5" t="n">
        <v>121563</v>
      </c>
    </row>
    <row r="6" spans="1:4">
      <c r="A6" s="4" t="s">
        <v>611</v>
      </c>
      <c r="B6" s="5" t="n">
        <v>91758</v>
      </c>
      <c r="C6" s="5" t="n">
        <v>452209</v>
      </c>
      <c r="D6" s="5" t="n">
        <v>3118420</v>
      </c>
    </row>
    <row r="7" spans="1:4">
      <c r="A7" s="4" t="s">
        <v>547</v>
      </c>
      <c r="B7" s="5" t="n">
        <v>32908</v>
      </c>
      <c r="C7" s="5" t="n">
        <v>207788</v>
      </c>
      <c r="D7" s="5" t="n">
        <v>1453382</v>
      </c>
    </row>
    <row r="8" spans="1:4">
      <c r="A8" s="4" t="s">
        <v>612</v>
      </c>
      <c r="B8" s="5" t="n">
        <v>0</v>
      </c>
      <c r="C8" s="5" t="n">
        <v>-761786</v>
      </c>
      <c r="D8" s="5" t="n">
        <v>760343</v>
      </c>
    </row>
    <row r="9" spans="1:4">
      <c r="A9" s="4" t="s">
        <v>493</v>
      </c>
      <c r="B9" s="5" t="n">
        <v>58850</v>
      </c>
      <c r="C9" s="5" t="n">
        <v>1006207</v>
      </c>
      <c r="D9" s="5" t="n">
        <v>904695</v>
      </c>
    </row>
    <row r="10" spans="1:4">
      <c r="A10" s="4" t="s">
        <v>613</v>
      </c>
      <c r="B10" s="5" t="n">
        <v>7697</v>
      </c>
      <c r="C10" s="5" t="n">
        <v>35408</v>
      </c>
      <c r="D10" s="5" t="n">
        <v>186903</v>
      </c>
    </row>
    <row r="11" spans="1:4">
      <c r="A11" s="4" t="s">
        <v>494</v>
      </c>
      <c r="B11" s="5" t="n">
        <v>0</v>
      </c>
      <c r="C11" s="5" t="n">
        <v>25500</v>
      </c>
      <c r="D11" s="5" t="n">
        <v>534679</v>
      </c>
    </row>
    <row r="12" spans="1:4">
      <c r="A12" s="4" t="s">
        <v>614</v>
      </c>
      <c r="B12" s="7" t="n">
        <v>51153</v>
      </c>
      <c r="C12" s="7" t="n">
        <v>945299</v>
      </c>
      <c r="D12" s="7" t="n">
        <v>1831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5</v>
      </c>
      <c r="B1" s="2" t="s">
        <v>2</v>
      </c>
      <c r="C1" s="2" t="s">
        <v>35</v>
      </c>
    </row>
    <row r="2" spans="1:3">
      <c r="A2" s="3" t="s">
        <v>206</v>
      </c>
    </row>
    <row r="3" spans="1:3">
      <c r="A3" s="4" t="s">
        <v>616</v>
      </c>
      <c r="B3" s="7" t="n">
        <v>465873</v>
      </c>
      <c r="C3" s="7" t="n">
        <v>378481</v>
      </c>
    </row>
    <row r="4" spans="1:3">
      <c r="A4" s="4" t="s">
        <v>617</v>
      </c>
      <c r="B4" s="5" t="n">
        <v>154485</v>
      </c>
      <c r="C4" s="5" t="n">
        <v>167390</v>
      </c>
    </row>
    <row r="5" spans="1:3">
      <c r="A5" s="4" t="s">
        <v>618</v>
      </c>
      <c r="B5" s="5" t="n">
        <v>224528</v>
      </c>
      <c r="C5" s="5" t="n">
        <v>196763</v>
      </c>
    </row>
    <row r="6" spans="1:3">
      <c r="A6" s="4" t="s">
        <v>619</v>
      </c>
      <c r="B6" s="7" t="n">
        <v>844886</v>
      </c>
      <c r="C6" s="7" t="n">
        <v>7426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35</v>
      </c>
      <c r="D1" s="2" t="s">
        <v>95</v>
      </c>
    </row>
    <row r="2" spans="1:4">
      <c r="A2" s="3" t="s">
        <v>209</v>
      </c>
    </row>
    <row r="3" spans="1:4">
      <c r="A3" s="4" t="s">
        <v>621</v>
      </c>
      <c r="B3" s="7" t="n">
        <v>749782</v>
      </c>
      <c r="C3" s="7" t="n">
        <v>728257</v>
      </c>
    </row>
    <row r="4" spans="1:4">
      <c r="A4" s="4" t="s">
        <v>622</v>
      </c>
      <c r="B4" s="5" t="n">
        <v>248111</v>
      </c>
      <c r="C4" s="5" t="n">
        <v>259561</v>
      </c>
    </row>
    <row r="5" spans="1:4">
      <c r="A5" s="4" t="s">
        <v>623</v>
      </c>
      <c r="B5" s="5" t="n">
        <v>38657</v>
      </c>
      <c r="C5" s="5" t="n">
        <v>38228</v>
      </c>
    </row>
    <row r="6" spans="1:4">
      <c r="A6" s="4" t="s">
        <v>44</v>
      </c>
      <c r="B6" s="5" t="n">
        <v>1036550</v>
      </c>
      <c r="C6" s="5" t="n">
        <v>1026046</v>
      </c>
    </row>
    <row r="7" spans="1:4">
      <c r="A7" s="4" t="s">
        <v>624</v>
      </c>
      <c r="B7" s="5" t="n">
        <v>-472813</v>
      </c>
      <c r="C7" s="5" t="n">
        <v>-452074</v>
      </c>
    </row>
    <row r="8" spans="1:4">
      <c r="A8" s="4" t="s">
        <v>46</v>
      </c>
      <c r="B8" s="7" t="n">
        <v>563737</v>
      </c>
      <c r="C8" s="7" t="n">
        <v>573972</v>
      </c>
      <c r="D8" s="7" t="n">
        <v>5183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25</v>
      </c>
      <c r="B1" s="2" t="s">
        <v>1</v>
      </c>
    </row>
    <row r="2" spans="1:2">
      <c r="B2" s="2" t="s">
        <v>2</v>
      </c>
    </row>
    <row r="3" spans="1:2">
      <c r="A3" s="4" t="s">
        <v>626</v>
      </c>
    </row>
    <row r="4" spans="1:2">
      <c r="A4" s="3" t="s">
        <v>627</v>
      </c>
    </row>
    <row r="5" spans="1:2">
      <c r="A5" s="4" t="s">
        <v>628</v>
      </c>
      <c r="B5" s="4" t="s">
        <v>629</v>
      </c>
    </row>
    <row r="6" spans="1:2">
      <c r="A6" s="4" t="s">
        <v>630</v>
      </c>
    </row>
    <row r="7" spans="1:2">
      <c r="A7" s="3" t="s">
        <v>627</v>
      </c>
    </row>
    <row r="8" spans="1:2">
      <c r="A8" s="4" t="s">
        <v>628</v>
      </c>
      <c r="B8" s="4" t="s">
        <v>539</v>
      </c>
    </row>
    <row r="9" spans="1:2">
      <c r="A9" s="4" t="s">
        <v>631</v>
      </c>
    </row>
    <row r="10" spans="1:2">
      <c r="A10" s="3" t="s">
        <v>627</v>
      </c>
    </row>
    <row r="11" spans="1:2">
      <c r="A11" s="4" t="s">
        <v>628</v>
      </c>
      <c r="B11" s="4" t="s">
        <v>539</v>
      </c>
    </row>
    <row r="12" spans="1:2">
      <c r="A12" s="4" t="s">
        <v>632</v>
      </c>
    </row>
    <row r="13" spans="1:2">
      <c r="A13" s="3" t="s">
        <v>627</v>
      </c>
    </row>
    <row r="14" spans="1:2">
      <c r="A14" s="4" t="s">
        <v>628</v>
      </c>
      <c r="B14" s="4" t="s">
        <v>633</v>
      </c>
    </row>
    <row r="15" spans="1:2">
      <c r="A15" s="4" t="s">
        <v>634</v>
      </c>
    </row>
    <row r="16" spans="1:2">
      <c r="A16" s="3" t="s">
        <v>627</v>
      </c>
    </row>
    <row r="17" spans="1:2">
      <c r="A17" s="4" t="s">
        <v>628</v>
      </c>
      <c r="B17" s="4" t="s">
        <v>635</v>
      </c>
    </row>
    <row r="18" spans="1:2">
      <c r="A18" s="4" t="s">
        <v>636</v>
      </c>
    </row>
    <row r="19" spans="1:2">
      <c r="A19" s="3" t="s">
        <v>627</v>
      </c>
    </row>
    <row r="20" spans="1:2">
      <c r="A20" s="4" t="s">
        <v>628</v>
      </c>
      <c r="B20" s="4" t="s">
        <v>6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8</v>
      </c>
      <c r="B1" s="2" t="s">
        <v>1</v>
      </c>
    </row>
    <row r="2" spans="1:4">
      <c r="B2" s="2" t="s">
        <v>2</v>
      </c>
      <c r="C2" s="2" t="s">
        <v>35</v>
      </c>
      <c r="D2" s="2" t="s">
        <v>95</v>
      </c>
    </row>
    <row r="3" spans="1:4">
      <c r="A3" s="3" t="s">
        <v>209</v>
      </c>
    </row>
    <row r="4" spans="1:4">
      <c r="A4" s="4" t="s">
        <v>639</v>
      </c>
      <c r="B4" s="6" t="n">
        <v>66.40000000000001</v>
      </c>
      <c r="C4" s="6" t="n">
        <v>66.7</v>
      </c>
      <c r="D4" s="6" t="n">
        <v>4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8</v>
      </c>
      <c r="B1" s="2" t="s">
        <v>1</v>
      </c>
    </row>
    <row r="2" spans="1:4">
      <c r="B2" s="2" t="s">
        <v>2</v>
      </c>
      <c r="C2" s="2" t="s">
        <v>35</v>
      </c>
      <c r="D2" s="2" t="s">
        <v>95</v>
      </c>
    </row>
    <row r="3" spans="1:4">
      <c r="A3" s="3" t="s">
        <v>159</v>
      </c>
    </row>
    <row r="4" spans="1:4">
      <c r="A4" s="4" t="s">
        <v>160</v>
      </c>
      <c r="B4" s="8" t="n">
        <v>0.48</v>
      </c>
      <c r="C4" s="8" t="n">
        <v>0.44</v>
      </c>
      <c r="D4" s="8" t="n">
        <v>0.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483</v>
      </c>
    </row>
    <row r="3" spans="1:2">
      <c r="A3" s="3" t="s">
        <v>641</v>
      </c>
    </row>
    <row r="4" spans="1:2">
      <c r="A4" s="4" t="s">
        <v>642</v>
      </c>
      <c r="B4" s="7" t="n">
        <v>2460103</v>
      </c>
    </row>
    <row r="5" spans="1:2">
      <c r="A5" s="4" t="s">
        <v>643</v>
      </c>
      <c r="B5" s="5" t="n">
        <v>23268</v>
      </c>
    </row>
    <row r="6" spans="1:2">
      <c r="A6" s="4" t="s">
        <v>644</v>
      </c>
      <c r="B6" s="5" t="n">
        <v>-86827</v>
      </c>
    </row>
    <row r="7" spans="1:2">
      <c r="A7" s="4" t="s">
        <v>645</v>
      </c>
      <c r="B7" s="5" t="n">
        <v>2396544</v>
      </c>
    </row>
    <row r="8" spans="1:2">
      <c r="A8" s="4" t="s">
        <v>646</v>
      </c>
    </row>
    <row r="9" spans="1:2">
      <c r="A9" s="3" t="s">
        <v>641</v>
      </c>
    </row>
    <row r="10" spans="1:2">
      <c r="A10" s="4" t="s">
        <v>642</v>
      </c>
      <c r="B10" s="5" t="n">
        <v>718958</v>
      </c>
    </row>
    <row r="11" spans="1:2">
      <c r="A11" s="4" t="s">
        <v>643</v>
      </c>
      <c r="B11" s="5" t="n">
        <v>6478</v>
      </c>
    </row>
    <row r="12" spans="1:2">
      <c r="A12" s="4" t="s">
        <v>644</v>
      </c>
      <c r="B12" s="5" t="n">
        <v>-12045</v>
      </c>
    </row>
    <row r="13" spans="1:2">
      <c r="A13" s="4" t="s">
        <v>645</v>
      </c>
      <c r="B13" s="5" t="n">
        <v>713391</v>
      </c>
    </row>
    <row r="14" spans="1:2">
      <c r="A14" s="4" t="s">
        <v>647</v>
      </c>
    </row>
    <row r="15" spans="1:2">
      <c r="A15" s="3" t="s">
        <v>641</v>
      </c>
    </row>
    <row r="16" spans="1:2">
      <c r="A16" s="4" t="s">
        <v>642</v>
      </c>
      <c r="B16" s="5" t="n">
        <v>1741145</v>
      </c>
    </row>
    <row r="17" spans="1:2">
      <c r="A17" s="4" t="s">
        <v>643</v>
      </c>
      <c r="B17" s="5" t="n">
        <v>16790</v>
      </c>
    </row>
    <row r="18" spans="1:2">
      <c r="A18" s="4" t="s">
        <v>644</v>
      </c>
      <c r="B18" s="5" t="n">
        <v>-74782</v>
      </c>
    </row>
    <row r="19" spans="1:2">
      <c r="A19" s="4" t="s">
        <v>645</v>
      </c>
      <c r="B19" s="7" t="n">
        <v>16831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8</v>
      </c>
      <c r="B1" s="2" t="s">
        <v>1</v>
      </c>
    </row>
    <row r="2" spans="1:4">
      <c r="B2" s="2" t="s">
        <v>2</v>
      </c>
      <c r="C2" s="2" t="s">
        <v>35</v>
      </c>
      <c r="D2" s="2" t="s">
        <v>95</v>
      </c>
    </row>
    <row r="3" spans="1:4">
      <c r="A3" s="3" t="s">
        <v>649</v>
      </c>
    </row>
    <row r="4" spans="1:4">
      <c r="A4" s="4" t="s">
        <v>650</v>
      </c>
      <c r="B4" s="7" t="n">
        <v>582800</v>
      </c>
      <c r="C4" s="7" t="n">
        <v>603400</v>
      </c>
    </row>
    <row r="5" spans="1:4">
      <c r="A5" s="4" t="s">
        <v>651</v>
      </c>
      <c r="B5" s="7" t="n">
        <v>39754</v>
      </c>
      <c r="C5" s="7" t="n">
        <v>36516</v>
      </c>
      <c r="D5" s="7" t="n">
        <v>22698</v>
      </c>
    </row>
    <row r="6" spans="1:4">
      <c r="A6" s="4" t="s">
        <v>652</v>
      </c>
    </row>
    <row r="7" spans="1:4">
      <c r="A7" s="3" t="s">
        <v>649</v>
      </c>
    </row>
    <row r="8" spans="1:4">
      <c r="A8" s="4" t="s">
        <v>653</v>
      </c>
      <c r="B8" s="4" t="s">
        <v>629</v>
      </c>
    </row>
    <row r="9" spans="1:4">
      <c r="A9" s="4" t="s">
        <v>654</v>
      </c>
    </row>
    <row r="10" spans="1:4">
      <c r="A10" s="3" t="s">
        <v>649</v>
      </c>
    </row>
    <row r="11" spans="1:4">
      <c r="A11" s="4" t="s">
        <v>653</v>
      </c>
      <c r="B11" s="4" t="s">
        <v>655</v>
      </c>
    </row>
    <row r="12" spans="1:4">
      <c r="A12" s="4" t="s">
        <v>656</v>
      </c>
    </row>
    <row r="13" spans="1:4">
      <c r="A13" s="3" t="s">
        <v>649</v>
      </c>
    </row>
    <row r="14" spans="1:4">
      <c r="A14" s="4" t="s">
        <v>653</v>
      </c>
      <c r="B14" s="4" t="s">
        <v>6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659</v>
      </c>
    </row>
    <row r="3" spans="1:3">
      <c r="A3" s="4" t="s">
        <v>660</v>
      </c>
      <c r="B3" s="7" t="n">
        <v>547089</v>
      </c>
      <c r="C3" s="7" t="n">
        <v>601013</v>
      </c>
    </row>
    <row r="4" spans="1:3">
      <c r="A4" s="4" t="s">
        <v>661</v>
      </c>
    </row>
    <row r="5" spans="1:3">
      <c r="A5" s="3" t="s">
        <v>659</v>
      </c>
    </row>
    <row r="6" spans="1:3">
      <c r="A6" s="4" t="s">
        <v>660</v>
      </c>
      <c r="B6" s="5" t="n">
        <v>15328</v>
      </c>
      <c r="C6" s="5" t="n">
        <v>17554</v>
      </c>
    </row>
    <row r="7" spans="1:3">
      <c r="A7" s="4" t="s">
        <v>662</v>
      </c>
      <c r="B7" s="5" t="n">
        <v>42446</v>
      </c>
      <c r="C7" s="5" t="n">
        <v>43021</v>
      </c>
    </row>
    <row r="8" spans="1:3">
      <c r="A8" s="4" t="s">
        <v>654</v>
      </c>
    </row>
    <row r="9" spans="1:3">
      <c r="A9" s="3" t="s">
        <v>659</v>
      </c>
    </row>
    <row r="10" spans="1:3">
      <c r="A10" s="4" t="s">
        <v>660</v>
      </c>
      <c r="B10" s="5" t="n">
        <v>531761</v>
      </c>
      <c r="C10" s="5" t="n">
        <v>583459</v>
      </c>
    </row>
    <row r="11" spans="1:3">
      <c r="A11" s="4" t="s">
        <v>662</v>
      </c>
      <c r="B11" s="7" t="n">
        <v>158533</v>
      </c>
      <c r="C11" s="7" t="n">
        <v>1268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83</v>
      </c>
    </row>
    <row r="2" spans="1:2">
      <c r="A2" s="3" t="s">
        <v>212</v>
      </c>
    </row>
    <row r="3" spans="1:2">
      <c r="A3" s="5" t="n">
        <v>2019</v>
      </c>
      <c r="B3" s="7" t="n">
        <v>38289</v>
      </c>
    </row>
    <row r="4" spans="1:2">
      <c r="A4" s="5" t="n">
        <v>2020</v>
      </c>
      <c r="B4" s="5" t="n">
        <v>36552</v>
      </c>
    </row>
    <row r="5" spans="1:2">
      <c r="A5" s="5" t="n">
        <v>2021</v>
      </c>
      <c r="B5" s="5" t="n">
        <v>35595</v>
      </c>
    </row>
    <row r="6" spans="1:2">
      <c r="A6" s="5" t="n">
        <v>2022</v>
      </c>
      <c r="B6" s="5" t="n">
        <v>35283</v>
      </c>
    </row>
    <row r="7" spans="1:2">
      <c r="A7" s="5" t="n">
        <v>2023</v>
      </c>
      <c r="B7" s="7" t="n">
        <v>349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664</v>
      </c>
      <c r="B1" s="2" t="s">
        <v>1</v>
      </c>
    </row>
    <row r="2" spans="1:2">
      <c r="B2" s="2" t="s">
        <v>483</v>
      </c>
    </row>
    <row r="3" spans="1:2">
      <c r="A3" s="3" t="s">
        <v>665</v>
      </c>
    </row>
    <row r="4" spans="1:2">
      <c r="A4" s="4" t="s">
        <v>666</v>
      </c>
      <c r="B4" s="7" t="n">
        <v>366168</v>
      </c>
    </row>
    <row r="5" spans="1:2">
      <c r="A5" s="4" t="s">
        <v>667</v>
      </c>
      <c r="B5" s="5" t="n">
        <v>426829</v>
      </c>
    </row>
    <row r="6" spans="1:2">
      <c r="A6" s="4" t="s">
        <v>668</v>
      </c>
      <c r="B6" s="5" t="n">
        <v>-432307</v>
      </c>
    </row>
    <row r="7" spans="1:2">
      <c r="A7" s="4" t="s">
        <v>644</v>
      </c>
      <c r="B7" s="5" t="n">
        <v>-15105</v>
      </c>
    </row>
    <row r="8" spans="1:2">
      <c r="A8" s="4" t="s">
        <v>669</v>
      </c>
      <c r="B8" s="5" t="n">
        <v>345585</v>
      </c>
    </row>
    <row r="9" spans="1:2">
      <c r="A9" s="3" t="s">
        <v>670</v>
      </c>
    </row>
    <row r="10" spans="1:2">
      <c r="A10" s="4" t="s">
        <v>666</v>
      </c>
      <c r="B10" s="5" t="n">
        <v>463704</v>
      </c>
    </row>
    <row r="11" spans="1:2">
      <c r="A11" s="4" t="s">
        <v>667</v>
      </c>
      <c r="B11" s="5" t="n">
        <v>230159</v>
      </c>
    </row>
    <row r="12" spans="1:2">
      <c r="A12" s="4" t="s">
        <v>671</v>
      </c>
      <c r="B12" s="5" t="n">
        <v>-199735</v>
      </c>
    </row>
    <row r="13" spans="1:2">
      <c r="A13" s="4" t="s">
        <v>672</v>
      </c>
      <c r="B13" s="5" t="n">
        <v>-30914</v>
      </c>
    </row>
    <row r="14" spans="1:2">
      <c r="A14" s="4" t="s">
        <v>644</v>
      </c>
      <c r="B14" s="5" t="n">
        <v>-18409</v>
      </c>
    </row>
    <row r="15" spans="1:2">
      <c r="A15" s="4" t="s">
        <v>669</v>
      </c>
      <c r="B15" s="7" t="n">
        <v>4448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73</v>
      </c>
      <c r="B1" s="2" t="s">
        <v>2</v>
      </c>
      <c r="C1" s="2" t="s">
        <v>571</v>
      </c>
      <c r="D1" s="2" t="s">
        <v>35</v>
      </c>
      <c r="E1" s="2" t="s">
        <v>674</v>
      </c>
      <c r="F1" s="2" t="s">
        <v>675</v>
      </c>
    </row>
    <row r="2" spans="1:6">
      <c r="A2" s="3" t="s">
        <v>676</v>
      </c>
    </row>
    <row r="3" spans="1:6">
      <c r="A3" s="4" t="s">
        <v>162</v>
      </c>
      <c r="B3" s="7" t="n">
        <v>3856873</v>
      </c>
      <c r="D3" s="7" t="n">
        <v>1870528</v>
      </c>
    </row>
    <row r="4" spans="1:6">
      <c r="A4" s="4" t="s">
        <v>677</v>
      </c>
      <c r="B4" s="5" t="n">
        <v>64099</v>
      </c>
      <c r="D4" s="5" t="n">
        <v>47225</v>
      </c>
    </row>
    <row r="5" spans="1:6">
      <c r="A5" s="4" t="s">
        <v>678</v>
      </c>
      <c r="B5" s="5" t="n">
        <v>3792774</v>
      </c>
      <c r="D5" s="5" t="n">
        <v>1823303</v>
      </c>
    </row>
    <row r="6" spans="1:6">
      <c r="A6" s="4" t="s">
        <v>679</v>
      </c>
    </row>
    <row r="7" spans="1:6">
      <c r="A7" s="3" t="s">
        <v>676</v>
      </c>
    </row>
    <row r="8" spans="1:6">
      <c r="A8" s="4" t="s">
        <v>61</v>
      </c>
      <c r="B8" s="5" t="n">
        <v>42246</v>
      </c>
      <c r="D8" s="5" t="n">
        <v>21182</v>
      </c>
    </row>
    <row r="9" spans="1:6">
      <c r="A9" s="4" t="s">
        <v>680</v>
      </c>
    </row>
    <row r="10" spans="1:6">
      <c r="A10" s="3" t="s">
        <v>676</v>
      </c>
    </row>
    <row r="11" spans="1:6">
      <c r="A11" s="4" t="s">
        <v>61</v>
      </c>
      <c r="B11" s="5" t="n">
        <v>338112</v>
      </c>
      <c r="D11" s="5" t="n">
        <v>853124</v>
      </c>
    </row>
    <row r="12" spans="1:6">
      <c r="A12" s="4" t="s">
        <v>681</v>
      </c>
      <c r="B12" s="5" t="n">
        <v>3138</v>
      </c>
      <c r="D12" s="5" t="n">
        <v>2451</v>
      </c>
    </row>
    <row r="13" spans="1:6">
      <c r="A13" s="4" t="s">
        <v>682</v>
      </c>
    </row>
    <row r="14" spans="1:6">
      <c r="A14" s="3" t="s">
        <v>676</v>
      </c>
    </row>
    <row r="15" spans="1:6">
      <c r="A15" s="4" t="s">
        <v>61</v>
      </c>
      <c r="B15" s="5" t="n">
        <v>496796</v>
      </c>
      <c r="D15" s="5" t="n">
        <v>0</v>
      </c>
    </row>
    <row r="16" spans="1:6">
      <c r="A16" s="4" t="s">
        <v>681</v>
      </c>
      <c r="B16" s="5" t="n">
        <v>3204</v>
      </c>
    </row>
    <row r="17" spans="1:6">
      <c r="A17" s="4" t="s">
        <v>683</v>
      </c>
    </row>
    <row r="18" spans="1:6">
      <c r="A18" s="3" t="s">
        <v>676</v>
      </c>
    </row>
    <row r="19" spans="1:6">
      <c r="A19" s="4" t="s">
        <v>61</v>
      </c>
      <c r="B19" s="7" t="n">
        <v>742957</v>
      </c>
      <c r="D19" s="5" t="n">
        <v>0</v>
      </c>
    </row>
    <row r="20" spans="1:6">
      <c r="A20" s="4" t="s">
        <v>684</v>
      </c>
      <c r="B20" s="4" t="s">
        <v>685</v>
      </c>
      <c r="C20" s="4" t="s">
        <v>685</v>
      </c>
    </row>
    <row r="21" spans="1:6">
      <c r="A21" s="4" t="s">
        <v>681</v>
      </c>
      <c r="B21" s="7" t="n">
        <v>7043</v>
      </c>
    </row>
    <row r="22" spans="1:6">
      <c r="A22" s="4" t="s">
        <v>686</v>
      </c>
    </row>
    <row r="23" spans="1:6">
      <c r="A23" s="3" t="s">
        <v>676</v>
      </c>
    </row>
    <row r="24" spans="1:6">
      <c r="A24" s="4" t="s">
        <v>61</v>
      </c>
      <c r="B24" s="7" t="n">
        <v>1239657</v>
      </c>
      <c r="D24" s="5" t="n">
        <v>0</v>
      </c>
    </row>
    <row r="25" spans="1:6">
      <c r="A25" s="4" t="s">
        <v>684</v>
      </c>
      <c r="B25" s="4" t="s">
        <v>687</v>
      </c>
      <c r="C25" s="4" t="s">
        <v>687</v>
      </c>
    </row>
    <row r="26" spans="1:6">
      <c r="A26" s="4" t="s">
        <v>681</v>
      </c>
      <c r="B26" s="7" t="n">
        <v>10343</v>
      </c>
    </row>
    <row r="27" spans="1:6">
      <c r="A27" s="4" t="s">
        <v>688</v>
      </c>
    </row>
    <row r="28" spans="1:6">
      <c r="A28" s="3" t="s">
        <v>676</v>
      </c>
    </row>
    <row r="29" spans="1:6">
      <c r="A29" s="4" t="s">
        <v>61</v>
      </c>
      <c r="B29" s="7" t="n">
        <v>748282</v>
      </c>
      <c r="D29" s="7" t="n">
        <v>747655</v>
      </c>
    </row>
    <row r="30" spans="1:6">
      <c r="A30" s="4" t="s">
        <v>684</v>
      </c>
      <c r="B30" s="4" t="s">
        <v>689</v>
      </c>
      <c r="D30" s="4" t="s">
        <v>689</v>
      </c>
      <c r="E30" s="4" t="s">
        <v>689</v>
      </c>
    </row>
    <row r="31" spans="1:6">
      <c r="A31" s="4" t="s">
        <v>681</v>
      </c>
      <c r="B31" s="7" t="n">
        <v>1718</v>
      </c>
      <c r="D31" s="7" t="n">
        <v>2345</v>
      </c>
    </row>
    <row r="32" spans="1:6">
      <c r="A32" s="4" t="s">
        <v>690</v>
      </c>
    </row>
    <row r="33" spans="1:6">
      <c r="A33" s="3" t="s">
        <v>676</v>
      </c>
    </row>
    <row r="34" spans="1:6">
      <c r="A34" s="4" t="s">
        <v>61</v>
      </c>
      <c r="B34" s="7" t="n">
        <v>248823</v>
      </c>
      <c r="D34" s="7" t="n">
        <v>248567</v>
      </c>
    </row>
    <row r="35" spans="1:6">
      <c r="A35" s="4" t="s">
        <v>684</v>
      </c>
      <c r="B35" s="4" t="s">
        <v>691</v>
      </c>
      <c r="D35" s="4" t="s">
        <v>691</v>
      </c>
      <c r="F35" s="4" t="s">
        <v>691</v>
      </c>
    </row>
    <row r="36" spans="1:6">
      <c r="A36" s="4" t="s">
        <v>681</v>
      </c>
      <c r="B36" s="7" t="n">
        <v>1177</v>
      </c>
      <c r="D36" s="7" t="n">
        <v>14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 customWidth="1" max="5" min="5" width="17"/>
    <col customWidth="1" max="6" min="6" width="16"/>
    <col customWidth="1" max="7" min="7" width="15"/>
    <col customWidth="1" max="8" min="8" width="17"/>
    <col customWidth="1" max="9" min="9" width="14"/>
    <col customWidth="1" max="10" min="10" width="14"/>
  </cols>
  <sheetData>
    <row r="1" spans="1:10">
      <c r="A1" s="1" t="s">
        <v>692</v>
      </c>
      <c r="B1" s="2" t="s">
        <v>693</v>
      </c>
      <c r="C1" s="2" t="s">
        <v>571</v>
      </c>
      <c r="D1" s="2" t="s">
        <v>674</v>
      </c>
      <c r="E1" s="2" t="s">
        <v>694</v>
      </c>
      <c r="F1" s="2" t="s">
        <v>675</v>
      </c>
      <c r="G1" s="2" t="s">
        <v>2</v>
      </c>
      <c r="H1" s="2" t="s">
        <v>572</v>
      </c>
      <c r="I1" s="2" t="s">
        <v>35</v>
      </c>
      <c r="J1" s="2" t="s">
        <v>448</v>
      </c>
    </row>
    <row r="2" spans="1:10">
      <c r="A2" s="4" t="s">
        <v>461</v>
      </c>
    </row>
    <row r="3" spans="1:10">
      <c r="A3" s="3" t="s">
        <v>676</v>
      </c>
    </row>
    <row r="4" spans="1:10">
      <c r="A4" s="4" t="s">
        <v>462</v>
      </c>
      <c r="G4" s="7" t="n">
        <v>150000000</v>
      </c>
      <c r="J4" s="7" t="n">
        <v>150000000</v>
      </c>
    </row>
    <row r="5" spans="1:10">
      <c r="A5" s="4" t="s">
        <v>695</v>
      </c>
      <c r="J5" s="4" t="s">
        <v>696</v>
      </c>
    </row>
    <row r="6" spans="1:10">
      <c r="A6" s="4" t="s">
        <v>697</v>
      </c>
    </row>
    <row r="7" spans="1:10">
      <c r="A7" s="3" t="s">
        <v>676</v>
      </c>
    </row>
    <row r="8" spans="1:10">
      <c r="A8" s="4" t="s">
        <v>698</v>
      </c>
      <c r="G8" s="7" t="n">
        <v>300000000</v>
      </c>
    </row>
    <row r="9" spans="1:10">
      <c r="A9" s="4" t="s">
        <v>699</v>
      </c>
      <c r="G9" s="5" t="n">
        <v>3</v>
      </c>
    </row>
    <row r="10" spans="1:10">
      <c r="A10" s="4" t="s">
        <v>700</v>
      </c>
      <c r="G10" s="11" t="n">
        <v>3.25</v>
      </c>
    </row>
    <row r="11" spans="1:10">
      <c r="A11" s="4" t="s">
        <v>701</v>
      </c>
      <c r="G11" s="7" t="n">
        <v>500000000</v>
      </c>
    </row>
    <row r="12" spans="1:10">
      <c r="A12" s="4" t="s">
        <v>702</v>
      </c>
      <c r="G12" s="11" t="n">
        <v>3.75</v>
      </c>
    </row>
    <row r="13" spans="1:10">
      <c r="A13" s="4" t="s">
        <v>703</v>
      </c>
      <c r="G13" s="11" t="n">
        <v>3.5</v>
      </c>
    </row>
    <row r="14" spans="1:10">
      <c r="A14" s="4" t="s">
        <v>704</v>
      </c>
    </row>
    <row r="15" spans="1:10">
      <c r="A15" s="3" t="s">
        <v>676</v>
      </c>
    </row>
    <row r="16" spans="1:10">
      <c r="A16" s="4" t="s">
        <v>705</v>
      </c>
      <c r="G16" s="4" t="s">
        <v>706</v>
      </c>
    </row>
    <row r="17" spans="1:10">
      <c r="A17" s="4" t="s">
        <v>707</v>
      </c>
    </row>
    <row r="18" spans="1:10">
      <c r="A18" s="3" t="s">
        <v>676</v>
      </c>
    </row>
    <row r="19" spans="1:10">
      <c r="A19" s="4" t="s">
        <v>705</v>
      </c>
      <c r="G19" s="4" t="s">
        <v>708</v>
      </c>
    </row>
    <row r="20" spans="1:10">
      <c r="A20" s="4" t="s">
        <v>709</v>
      </c>
    </row>
    <row r="21" spans="1:10">
      <c r="A21" s="3" t="s">
        <v>676</v>
      </c>
    </row>
    <row r="22" spans="1:10">
      <c r="A22" s="4" t="s">
        <v>705</v>
      </c>
      <c r="G22" s="4" t="s">
        <v>710</v>
      </c>
    </row>
    <row r="23" spans="1:10">
      <c r="A23" s="4" t="s">
        <v>711</v>
      </c>
    </row>
    <row r="24" spans="1:10">
      <c r="A24" s="3" t="s">
        <v>676</v>
      </c>
    </row>
    <row r="25" spans="1:10">
      <c r="A25" s="4" t="s">
        <v>705</v>
      </c>
      <c r="G25" s="4" t="s">
        <v>712</v>
      </c>
    </row>
    <row r="26" spans="1:10">
      <c r="A26" s="4" t="s">
        <v>713</v>
      </c>
    </row>
    <row r="27" spans="1:10">
      <c r="A27" s="3" t="s">
        <v>676</v>
      </c>
    </row>
    <row r="28" spans="1:10">
      <c r="A28" s="4" t="s">
        <v>714</v>
      </c>
      <c r="E28" s="7" t="n">
        <v>3300000</v>
      </c>
    </row>
    <row r="29" spans="1:10">
      <c r="A29" s="4" t="s">
        <v>715</v>
      </c>
    </row>
    <row r="30" spans="1:10">
      <c r="A30" s="3" t="s">
        <v>676</v>
      </c>
    </row>
    <row r="31" spans="1:10">
      <c r="A31" s="4" t="s">
        <v>705</v>
      </c>
      <c r="G31" s="4" t="s">
        <v>716</v>
      </c>
    </row>
    <row r="32" spans="1:10">
      <c r="A32" s="4" t="s">
        <v>717</v>
      </c>
    </row>
    <row r="33" spans="1:10">
      <c r="A33" s="3" t="s">
        <v>676</v>
      </c>
    </row>
    <row r="34" spans="1:10">
      <c r="A34" s="4" t="s">
        <v>705</v>
      </c>
      <c r="G34" s="4" t="s">
        <v>706</v>
      </c>
    </row>
    <row r="35" spans="1:10">
      <c r="A35" s="4" t="s">
        <v>718</v>
      </c>
    </row>
    <row r="36" spans="1:10">
      <c r="A36" s="3" t="s">
        <v>676</v>
      </c>
    </row>
    <row r="37" spans="1:10">
      <c r="A37" s="4" t="s">
        <v>705</v>
      </c>
      <c r="G37" s="4" t="s">
        <v>710</v>
      </c>
    </row>
    <row r="38" spans="1:10">
      <c r="A38" s="4" t="s">
        <v>719</v>
      </c>
    </row>
    <row r="39" spans="1:10">
      <c r="A39" s="3" t="s">
        <v>676</v>
      </c>
    </row>
    <row r="40" spans="1:10">
      <c r="A40" s="4" t="s">
        <v>705</v>
      </c>
      <c r="G40" s="4" t="s">
        <v>710</v>
      </c>
    </row>
    <row r="41" spans="1:10">
      <c r="A41" s="4" t="s">
        <v>720</v>
      </c>
    </row>
    <row r="42" spans="1:10">
      <c r="A42" s="3" t="s">
        <v>676</v>
      </c>
    </row>
    <row r="43" spans="1:10">
      <c r="A43" s="4" t="s">
        <v>705</v>
      </c>
      <c r="G43" s="4" t="s">
        <v>721</v>
      </c>
    </row>
    <row r="44" spans="1:10">
      <c r="A44" s="4" t="s">
        <v>722</v>
      </c>
    </row>
    <row r="45" spans="1:10">
      <c r="A45" s="3" t="s">
        <v>676</v>
      </c>
    </row>
    <row r="46" spans="1:10">
      <c r="A46" s="4" t="s">
        <v>705</v>
      </c>
      <c r="G46" s="4" t="s">
        <v>723</v>
      </c>
    </row>
    <row r="47" spans="1:10">
      <c r="A47" s="4" t="s">
        <v>724</v>
      </c>
    </row>
    <row r="48" spans="1:10">
      <c r="A48" s="3" t="s">
        <v>676</v>
      </c>
    </row>
    <row r="49" spans="1:10">
      <c r="A49" s="4" t="s">
        <v>705</v>
      </c>
      <c r="G49" s="4" t="s">
        <v>721</v>
      </c>
    </row>
    <row r="50" spans="1:10">
      <c r="A50" s="4" t="s">
        <v>725</v>
      </c>
    </row>
    <row r="51" spans="1:10">
      <c r="A51" s="3" t="s">
        <v>676</v>
      </c>
    </row>
    <row r="52" spans="1:10">
      <c r="A52" s="4" t="s">
        <v>705</v>
      </c>
      <c r="G52" s="4" t="s">
        <v>723</v>
      </c>
    </row>
    <row r="53" spans="1:10">
      <c r="A53" s="4" t="s">
        <v>581</v>
      </c>
    </row>
    <row r="54" spans="1:10">
      <c r="A54" s="3" t="s">
        <v>676</v>
      </c>
    </row>
    <row r="55" spans="1:10">
      <c r="A55" s="4" t="s">
        <v>582</v>
      </c>
      <c r="C55" s="7" t="n">
        <v>2500000000</v>
      </c>
    </row>
    <row r="56" spans="1:10">
      <c r="A56" s="4" t="s">
        <v>726</v>
      </c>
    </row>
    <row r="57" spans="1:10">
      <c r="A57" s="3" t="s">
        <v>676</v>
      </c>
    </row>
    <row r="58" spans="1:10">
      <c r="A58" s="4" t="s">
        <v>582</v>
      </c>
      <c r="C58" s="7" t="n">
        <v>500000000</v>
      </c>
    </row>
    <row r="59" spans="1:10">
      <c r="A59" s="4" t="s">
        <v>727</v>
      </c>
      <c r="C59" s="4" t="s">
        <v>474</v>
      </c>
    </row>
    <row r="60" spans="1:10">
      <c r="A60" s="4" t="s">
        <v>728</v>
      </c>
      <c r="C60" s="4" t="s">
        <v>510</v>
      </c>
    </row>
    <row r="61" spans="1:10">
      <c r="A61" s="4" t="s">
        <v>714</v>
      </c>
      <c r="C61" s="7" t="n">
        <v>3500000</v>
      </c>
    </row>
    <row r="62" spans="1:10">
      <c r="A62" s="4" t="s">
        <v>61</v>
      </c>
      <c r="G62" s="7" t="n">
        <v>496796000</v>
      </c>
      <c r="I62" s="7" t="n">
        <v>0</v>
      </c>
    </row>
    <row r="63" spans="1:10">
      <c r="A63" s="4" t="s">
        <v>729</v>
      </c>
    </row>
    <row r="64" spans="1:10">
      <c r="A64" s="3" t="s">
        <v>676</v>
      </c>
    </row>
    <row r="65" spans="1:10">
      <c r="A65" s="4" t="s">
        <v>705</v>
      </c>
      <c r="C65" s="4" t="s">
        <v>730</v>
      </c>
    </row>
    <row r="66" spans="1:10">
      <c r="A66" s="4" t="s">
        <v>731</v>
      </c>
    </row>
    <row r="67" spans="1:10">
      <c r="A67" s="3" t="s">
        <v>676</v>
      </c>
    </row>
    <row r="68" spans="1:10">
      <c r="A68" s="4" t="s">
        <v>582</v>
      </c>
      <c r="C68" s="7" t="n">
        <v>750000000</v>
      </c>
    </row>
    <row r="69" spans="1:10">
      <c r="A69" s="4" t="s">
        <v>728</v>
      </c>
      <c r="C69" s="4" t="s">
        <v>732</v>
      </c>
    </row>
    <row r="70" spans="1:10">
      <c r="A70" s="4" t="s">
        <v>714</v>
      </c>
      <c r="C70" s="7" t="n">
        <v>7400000</v>
      </c>
    </row>
    <row r="71" spans="1:10">
      <c r="A71" s="4" t="s">
        <v>684</v>
      </c>
      <c r="C71" s="4" t="s">
        <v>685</v>
      </c>
      <c r="G71" s="4" t="s">
        <v>685</v>
      </c>
    </row>
    <row r="72" spans="1:10">
      <c r="A72" s="4" t="s">
        <v>61</v>
      </c>
      <c r="G72" s="7" t="n">
        <v>742957000</v>
      </c>
      <c r="I72" s="5" t="n">
        <v>0</v>
      </c>
    </row>
    <row r="73" spans="1:10">
      <c r="A73" s="4" t="s">
        <v>733</v>
      </c>
    </row>
    <row r="74" spans="1:10">
      <c r="A74" s="3" t="s">
        <v>676</v>
      </c>
    </row>
    <row r="75" spans="1:10">
      <c r="A75" s="4" t="s">
        <v>582</v>
      </c>
      <c r="C75" s="7" t="n">
        <v>1250000000</v>
      </c>
    </row>
    <row r="76" spans="1:10">
      <c r="A76" s="4" t="s">
        <v>728</v>
      </c>
      <c r="C76" s="4" t="s">
        <v>734</v>
      </c>
    </row>
    <row r="77" spans="1:10">
      <c r="A77" s="4" t="s">
        <v>714</v>
      </c>
      <c r="C77" s="7" t="n">
        <v>10600000</v>
      </c>
    </row>
    <row r="78" spans="1:10">
      <c r="A78" s="4" t="s">
        <v>684</v>
      </c>
      <c r="C78" s="4" t="s">
        <v>687</v>
      </c>
      <c r="G78" s="4" t="s">
        <v>687</v>
      </c>
    </row>
    <row r="79" spans="1:10">
      <c r="A79" s="4" t="s">
        <v>61</v>
      </c>
      <c r="G79" s="7" t="n">
        <v>1239657000</v>
      </c>
      <c r="I79" s="7" t="n">
        <v>0</v>
      </c>
    </row>
    <row r="80" spans="1:10">
      <c r="A80" s="4" t="s">
        <v>735</v>
      </c>
    </row>
    <row r="81" spans="1:10">
      <c r="A81" s="3" t="s">
        <v>676</v>
      </c>
    </row>
    <row r="82" spans="1:10">
      <c r="A82" s="4" t="s">
        <v>582</v>
      </c>
      <c r="D82" s="7" t="n">
        <v>750000000</v>
      </c>
    </row>
    <row r="83" spans="1:10">
      <c r="A83" s="4" t="s">
        <v>728</v>
      </c>
      <c r="D83" s="4" t="s">
        <v>736</v>
      </c>
    </row>
    <row r="84" spans="1:10">
      <c r="A84" s="4" t="s">
        <v>714</v>
      </c>
      <c r="D84" s="7" t="n">
        <v>2700000</v>
      </c>
    </row>
    <row r="85" spans="1:10">
      <c r="A85" s="4" t="s">
        <v>684</v>
      </c>
      <c r="D85" s="4" t="s">
        <v>689</v>
      </c>
      <c r="G85" s="4" t="s">
        <v>689</v>
      </c>
      <c r="I85" s="4" t="s">
        <v>689</v>
      </c>
    </row>
    <row r="86" spans="1:10">
      <c r="A86" s="4" t="s">
        <v>61</v>
      </c>
      <c r="G86" s="7" t="n">
        <v>748282000</v>
      </c>
      <c r="I86" s="7" t="n">
        <v>747655000</v>
      </c>
    </row>
    <row r="87" spans="1:10">
      <c r="A87" s="4" t="s">
        <v>737</v>
      </c>
    </row>
    <row r="88" spans="1:10">
      <c r="A88" s="3" t="s">
        <v>676</v>
      </c>
    </row>
    <row r="89" spans="1:10">
      <c r="A89" s="4" t="s">
        <v>582</v>
      </c>
      <c r="F89" s="7" t="n">
        <v>250000000</v>
      </c>
    </row>
    <row r="90" spans="1:10">
      <c r="A90" s="4" t="s">
        <v>728</v>
      </c>
      <c r="F90" s="4" t="s">
        <v>738</v>
      </c>
    </row>
    <row r="91" spans="1:10">
      <c r="A91" s="4" t="s">
        <v>714</v>
      </c>
      <c r="F91" s="7" t="n">
        <v>2600000</v>
      </c>
    </row>
    <row r="92" spans="1:10">
      <c r="A92" s="4" t="s">
        <v>684</v>
      </c>
      <c r="F92" s="4" t="s">
        <v>691</v>
      </c>
      <c r="G92" s="4" t="s">
        <v>691</v>
      </c>
      <c r="I92" s="4" t="s">
        <v>691</v>
      </c>
    </row>
    <row r="93" spans="1:10">
      <c r="A93" s="4" t="s">
        <v>61</v>
      </c>
      <c r="G93" s="7" t="n">
        <v>248823000</v>
      </c>
      <c r="I93" s="7" t="n">
        <v>248567000</v>
      </c>
    </row>
    <row r="94" spans="1:10">
      <c r="A94" s="4" t="s">
        <v>739</v>
      </c>
    </row>
    <row r="95" spans="1:10">
      <c r="A95" s="3" t="s">
        <v>676</v>
      </c>
    </row>
    <row r="96" spans="1:10">
      <c r="A96" s="4" t="s">
        <v>587</v>
      </c>
      <c r="G96" s="5" t="n">
        <v>29200000</v>
      </c>
    </row>
    <row r="97" spans="1:10">
      <c r="A97" s="4" t="s">
        <v>698</v>
      </c>
      <c r="G97" s="5" t="n">
        <v>1170800000</v>
      </c>
    </row>
    <row r="98" spans="1:10">
      <c r="A98" s="4" t="s">
        <v>740</v>
      </c>
    </row>
    <row r="99" spans="1:10">
      <c r="A99" s="3" t="s">
        <v>676</v>
      </c>
    </row>
    <row r="100" spans="1:10">
      <c r="A100" s="4" t="s">
        <v>61</v>
      </c>
      <c r="G100" s="7" t="n">
        <v>338112000</v>
      </c>
      <c r="I100" s="7" t="n">
        <v>853124000</v>
      </c>
    </row>
    <row r="101" spans="1:10">
      <c r="A101" s="4" t="s">
        <v>741</v>
      </c>
    </row>
    <row r="102" spans="1:10">
      <c r="A102" s="3" t="s">
        <v>676</v>
      </c>
    </row>
    <row r="103" spans="1:10">
      <c r="A103" s="4" t="s">
        <v>587</v>
      </c>
      <c r="H103" s="7" t="n">
        <v>1200000000</v>
      </c>
    </row>
    <row r="104" spans="1:10">
      <c r="A104" s="4" t="s">
        <v>742</v>
      </c>
      <c r="H104" s="5" t="n">
        <v>600000000</v>
      </c>
    </row>
    <row r="105" spans="1:10">
      <c r="A105" s="4" t="s">
        <v>743</v>
      </c>
    </row>
    <row r="106" spans="1:10">
      <c r="A106" s="3" t="s">
        <v>676</v>
      </c>
    </row>
    <row r="107" spans="1:10">
      <c r="A107" s="4" t="s">
        <v>587</v>
      </c>
      <c r="H107" s="5" t="n">
        <v>350000000</v>
      </c>
    </row>
    <row r="108" spans="1:10">
      <c r="A108" s="4" t="s">
        <v>744</v>
      </c>
    </row>
    <row r="109" spans="1:10">
      <c r="A109" s="3" t="s">
        <v>676</v>
      </c>
    </row>
    <row r="110" spans="1:10">
      <c r="A110" s="4" t="s">
        <v>587</v>
      </c>
      <c r="H110" s="5" t="n">
        <v>400000000</v>
      </c>
    </row>
    <row r="111" spans="1:10">
      <c r="A111" s="4" t="s">
        <v>745</v>
      </c>
    </row>
    <row r="112" spans="1:10">
      <c r="A112" s="3" t="s">
        <v>676</v>
      </c>
    </row>
    <row r="113" spans="1:10">
      <c r="A113" s="4" t="s">
        <v>587</v>
      </c>
      <c r="H113" s="5" t="n">
        <v>450000000</v>
      </c>
    </row>
    <row r="114" spans="1:10">
      <c r="A114" s="4" t="s">
        <v>746</v>
      </c>
    </row>
    <row r="115" spans="1:10">
      <c r="A115" s="3" t="s">
        <v>676</v>
      </c>
    </row>
    <row r="116" spans="1:10">
      <c r="A116" s="4" t="s">
        <v>587</v>
      </c>
      <c r="H116" s="5" t="n">
        <v>75000000</v>
      </c>
    </row>
    <row r="117" spans="1:10">
      <c r="A117" s="4" t="s">
        <v>747</v>
      </c>
    </row>
    <row r="118" spans="1:10">
      <c r="A118" s="3" t="s">
        <v>676</v>
      </c>
    </row>
    <row r="119" spans="1:10">
      <c r="A119" s="4" t="s">
        <v>587</v>
      </c>
      <c r="E119" s="7" t="n">
        <v>1200000000</v>
      </c>
    </row>
    <row r="120" spans="1:10">
      <c r="A120" s="4" t="s">
        <v>748</v>
      </c>
      <c r="E120" s="4" t="s">
        <v>749</v>
      </c>
    </row>
    <row r="121" spans="1:10">
      <c r="A121" s="4" t="s">
        <v>750</v>
      </c>
    </row>
    <row r="122" spans="1:10">
      <c r="A122" s="3" t="s">
        <v>676</v>
      </c>
    </row>
    <row r="123" spans="1:10">
      <c r="A123" s="4" t="s">
        <v>587</v>
      </c>
      <c r="E123" s="7" t="n">
        <v>400000000</v>
      </c>
    </row>
    <row r="124" spans="1:10">
      <c r="A124" s="4" t="s">
        <v>751</v>
      </c>
    </row>
    <row r="125" spans="1:10">
      <c r="A125" s="3" t="s">
        <v>676</v>
      </c>
    </row>
    <row r="126" spans="1:10">
      <c r="A126" s="4" t="s">
        <v>587</v>
      </c>
      <c r="H126" s="7" t="n">
        <v>2500000000</v>
      </c>
    </row>
    <row r="127" spans="1:10">
      <c r="A127" s="4" t="s">
        <v>752</v>
      </c>
    </row>
    <row r="128" spans="1:10">
      <c r="A128" s="3" t="s">
        <v>676</v>
      </c>
    </row>
    <row r="129" spans="1:10">
      <c r="A129" s="4" t="s">
        <v>753</v>
      </c>
      <c r="B129" s="4" t="s">
        <v>7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218</v>
      </c>
    </row>
    <row r="3" spans="1:3">
      <c r="A3" s="5" t="n">
        <v>2019</v>
      </c>
      <c r="B3" s="7" t="n">
        <v>64099</v>
      </c>
    </row>
    <row r="4" spans="1:3">
      <c r="A4" s="5" t="n">
        <v>2020</v>
      </c>
      <c r="B4" s="5" t="n">
        <v>36387</v>
      </c>
    </row>
    <row r="5" spans="1:3">
      <c r="A5" s="5" t="n">
        <v>2021</v>
      </c>
      <c r="B5" s="5" t="n">
        <v>764980</v>
      </c>
    </row>
    <row r="6" spans="1:3">
      <c r="A6" s="5" t="n">
        <v>2022</v>
      </c>
      <c r="B6" s="5" t="n">
        <v>54</v>
      </c>
    </row>
    <row r="7" spans="1:3">
      <c r="A7" s="5" t="n">
        <v>2023</v>
      </c>
      <c r="B7" s="5" t="n">
        <v>248873</v>
      </c>
    </row>
    <row r="8" spans="1:3">
      <c r="A8" s="4" t="s">
        <v>756</v>
      </c>
      <c r="B8" s="5" t="n">
        <v>2742480</v>
      </c>
    </row>
    <row r="9" spans="1:3">
      <c r="A9" s="4" t="s">
        <v>162</v>
      </c>
      <c r="B9" s="7" t="n">
        <v>3856873</v>
      </c>
      <c r="C9" s="7" t="n">
        <v>18705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7</v>
      </c>
      <c r="B1" s="2" t="s">
        <v>1</v>
      </c>
    </row>
    <row r="2" spans="1:6">
      <c r="B2" s="2" t="s">
        <v>2</v>
      </c>
      <c r="C2" s="2" t="s">
        <v>35</v>
      </c>
      <c r="D2" s="2" t="s">
        <v>95</v>
      </c>
      <c r="E2" s="2" t="s">
        <v>2</v>
      </c>
      <c r="F2" s="2" t="s">
        <v>35</v>
      </c>
    </row>
    <row r="3" spans="1:6">
      <c r="A3" s="3" t="s">
        <v>758</v>
      </c>
    </row>
    <row r="4" spans="1:6">
      <c r="A4" s="4" t="s">
        <v>759</v>
      </c>
      <c r="E4" s="7" t="n">
        <v>-95446</v>
      </c>
      <c r="F4" s="7" t="n">
        <v>-103734</v>
      </c>
    </row>
    <row r="5" spans="1:6">
      <c r="A5" s="4" t="s">
        <v>760</v>
      </c>
    </row>
    <row r="6" spans="1:6">
      <c r="A6" s="3" t="s">
        <v>761</v>
      </c>
    </row>
    <row r="7" spans="1:6">
      <c r="A7" s="4" t="s">
        <v>762</v>
      </c>
      <c r="B7" s="7" t="n">
        <v>-44213</v>
      </c>
      <c r="C7" s="7" t="n">
        <v>-45512</v>
      </c>
    </row>
    <row r="8" spans="1:6">
      <c r="A8" s="4" t="s">
        <v>763</v>
      </c>
      <c r="B8" s="5" t="n">
        <v>0</v>
      </c>
      <c r="C8" s="5" t="n">
        <v>0</v>
      </c>
    </row>
    <row r="9" spans="1:6">
      <c r="A9" s="4" t="s">
        <v>764</v>
      </c>
      <c r="B9" s="5" t="n">
        <v>-349</v>
      </c>
      <c r="C9" s="5" t="n">
        <v>-344</v>
      </c>
      <c r="D9" s="7" t="n">
        <v>-337</v>
      </c>
    </row>
    <row r="10" spans="1:6">
      <c r="A10" s="4" t="s">
        <v>765</v>
      </c>
      <c r="B10" s="5" t="n">
        <v>-1332</v>
      </c>
      <c r="C10" s="5" t="n">
        <v>-1422</v>
      </c>
      <c r="D10" s="5" t="n">
        <v>-1475</v>
      </c>
    </row>
    <row r="11" spans="1:6">
      <c r="A11" s="4" t="s">
        <v>766</v>
      </c>
      <c r="B11" s="5" t="n">
        <v>0</v>
      </c>
      <c r="C11" s="5" t="n">
        <v>0</v>
      </c>
    </row>
    <row r="12" spans="1:6">
      <c r="A12" s="4" t="s">
        <v>767</v>
      </c>
      <c r="B12" s="5" t="n">
        <v>0</v>
      </c>
      <c r="C12" s="5" t="n">
        <v>0</v>
      </c>
    </row>
    <row r="13" spans="1:6">
      <c r="A13" s="4" t="s">
        <v>768</v>
      </c>
      <c r="B13" s="5" t="n">
        <v>3476</v>
      </c>
      <c r="C13" s="5" t="n">
        <v>3079</v>
      </c>
    </row>
    <row r="14" spans="1:6">
      <c r="A14" s="4" t="s">
        <v>769</v>
      </c>
      <c r="B14" s="5" t="n">
        <v>0</v>
      </c>
      <c r="C14" s="5" t="n">
        <v>0</v>
      </c>
    </row>
    <row r="15" spans="1:6">
      <c r="A15" s="4" t="s">
        <v>770</v>
      </c>
      <c r="B15" s="5" t="n">
        <v>2942</v>
      </c>
      <c r="C15" s="5" t="n">
        <v>-14</v>
      </c>
    </row>
    <row r="16" spans="1:6">
      <c r="A16" s="4" t="s">
        <v>771</v>
      </c>
      <c r="B16" s="5" t="n">
        <v>0</v>
      </c>
      <c r="C16" s="5" t="n">
        <v>0</v>
      </c>
    </row>
    <row r="17" spans="1:6">
      <c r="A17" s="4" t="s">
        <v>772</v>
      </c>
      <c r="B17" s="5" t="n">
        <v>-39476</v>
      </c>
      <c r="C17" s="5" t="n">
        <v>-44213</v>
      </c>
      <c r="D17" s="5" t="n">
        <v>-45512</v>
      </c>
    </row>
    <row r="18" spans="1:6">
      <c r="A18" s="3" t="s">
        <v>773</v>
      </c>
    </row>
    <row r="19" spans="1:6">
      <c r="A19" s="4" t="s">
        <v>774</v>
      </c>
      <c r="B19" s="5" t="n">
        <v>37432</v>
      </c>
      <c r="C19" s="5" t="n">
        <v>35802</v>
      </c>
    </row>
    <row r="20" spans="1:6">
      <c r="A20" s="4" t="s">
        <v>763</v>
      </c>
      <c r="B20" s="5" t="n">
        <v>0</v>
      </c>
      <c r="C20" s="5" t="n">
        <v>0</v>
      </c>
    </row>
    <row r="21" spans="1:6">
      <c r="A21" s="4" t="s">
        <v>775</v>
      </c>
      <c r="B21" s="5" t="n">
        <v>-1983</v>
      </c>
      <c r="C21" s="5" t="n">
        <v>4223</v>
      </c>
    </row>
    <row r="22" spans="1:6">
      <c r="A22" s="4" t="s">
        <v>776</v>
      </c>
      <c r="B22" s="5" t="n">
        <v>0</v>
      </c>
      <c r="C22" s="5" t="n">
        <v>486</v>
      </c>
    </row>
    <row r="23" spans="1:6">
      <c r="A23" s="4" t="s">
        <v>766</v>
      </c>
      <c r="B23" s="5" t="n">
        <v>0</v>
      </c>
      <c r="C23" s="5" t="n">
        <v>0</v>
      </c>
    </row>
    <row r="24" spans="1:6">
      <c r="A24" s="4" t="s">
        <v>768</v>
      </c>
      <c r="B24" s="5" t="n">
        <v>-3476</v>
      </c>
      <c r="C24" s="5" t="n">
        <v>-3079</v>
      </c>
    </row>
    <row r="25" spans="1:6">
      <c r="A25" s="4" t="s">
        <v>777</v>
      </c>
      <c r="B25" s="5" t="n">
        <v>0</v>
      </c>
      <c r="C25" s="5" t="n">
        <v>0</v>
      </c>
    </row>
    <row r="26" spans="1:6">
      <c r="A26" s="4" t="s">
        <v>771</v>
      </c>
      <c r="B26" s="5" t="n">
        <v>0</v>
      </c>
      <c r="C26" s="5" t="n">
        <v>0</v>
      </c>
    </row>
    <row r="27" spans="1:6">
      <c r="A27" s="4" t="s">
        <v>778</v>
      </c>
      <c r="B27" s="5" t="n">
        <v>31973</v>
      </c>
      <c r="C27" s="5" t="n">
        <v>37432</v>
      </c>
      <c r="D27" s="5" t="n">
        <v>35802</v>
      </c>
    </row>
    <row r="28" spans="1:6">
      <c r="A28" s="4" t="s">
        <v>779</v>
      </c>
      <c r="B28" s="5" t="n">
        <v>37432</v>
      </c>
      <c r="C28" s="5" t="n">
        <v>35802</v>
      </c>
      <c r="D28" s="5" t="n">
        <v>35802</v>
      </c>
      <c r="E28" s="5" t="n">
        <v>31973</v>
      </c>
      <c r="F28" s="5" t="n">
        <v>37432</v>
      </c>
    </row>
    <row r="29" spans="1:6">
      <c r="A29" s="4" t="s">
        <v>780</v>
      </c>
      <c r="B29" s="5" t="n">
        <v>-44213</v>
      </c>
      <c r="C29" s="5" t="n">
        <v>-45512</v>
      </c>
      <c r="D29" s="5" t="n">
        <v>-45512</v>
      </c>
      <c r="E29" s="5" t="n">
        <v>-39476</v>
      </c>
      <c r="F29" s="5" t="n">
        <v>-44213</v>
      </c>
    </row>
    <row r="30" spans="1:6">
      <c r="A30" s="4" t="s">
        <v>781</v>
      </c>
      <c r="E30" s="5" t="n">
        <v>-7503</v>
      </c>
      <c r="F30" s="5" t="n">
        <v>-6781</v>
      </c>
    </row>
    <row r="31" spans="1:6">
      <c r="A31" s="3" t="s">
        <v>758</v>
      </c>
    </row>
    <row r="32" spans="1:6">
      <c r="A32" s="4" t="s">
        <v>782</v>
      </c>
      <c r="E32" s="5" t="n">
        <v>0</v>
      </c>
      <c r="F32" s="5" t="n">
        <v>0</v>
      </c>
    </row>
    <row r="33" spans="1:6">
      <c r="A33" s="4" t="s">
        <v>548</v>
      </c>
      <c r="E33" s="5" t="n">
        <v>0</v>
      </c>
      <c r="F33" s="5" t="n">
        <v>0</v>
      </c>
    </row>
    <row r="34" spans="1:6">
      <c r="A34" s="4" t="s">
        <v>759</v>
      </c>
      <c r="E34" s="5" t="n">
        <v>-7503</v>
      </c>
      <c r="F34" s="5" t="n">
        <v>-6781</v>
      </c>
    </row>
    <row r="35" spans="1:6">
      <c r="A35" s="4" t="s">
        <v>783</v>
      </c>
      <c r="E35" s="5" t="n">
        <v>-7503</v>
      </c>
      <c r="F35" s="5" t="n">
        <v>-6781</v>
      </c>
    </row>
    <row r="36" spans="1:6">
      <c r="A36" s="3" t="s">
        <v>784</v>
      </c>
    </row>
    <row r="37" spans="1:6">
      <c r="A37" s="4" t="s">
        <v>785</v>
      </c>
      <c r="E37" s="5" t="n">
        <v>-3</v>
      </c>
      <c r="F37" s="5" t="n">
        <v>-6</v>
      </c>
    </row>
    <row r="38" spans="1:6">
      <c r="A38" s="4" t="s">
        <v>786</v>
      </c>
      <c r="E38" s="5" t="n">
        <v>-20268</v>
      </c>
      <c r="F38" s="5" t="n">
        <v>-20418</v>
      </c>
    </row>
    <row r="39" spans="1:6">
      <c r="A39" s="4" t="s">
        <v>783</v>
      </c>
      <c r="E39" s="5" t="n">
        <v>-20271</v>
      </c>
      <c r="F39" s="5" t="n">
        <v>-20424</v>
      </c>
    </row>
    <row r="40" spans="1:6">
      <c r="A40" s="4" t="s">
        <v>787</v>
      </c>
    </row>
    <row r="41" spans="1:6">
      <c r="A41" s="3" t="s">
        <v>761</v>
      </c>
    </row>
    <row r="42" spans="1:6">
      <c r="A42" s="4" t="s">
        <v>762</v>
      </c>
      <c r="B42" s="5" t="n">
        <v>-11345</v>
      </c>
      <c r="C42" s="5" t="n">
        <v>-11876</v>
      </c>
    </row>
    <row r="43" spans="1:6">
      <c r="A43" s="4" t="s">
        <v>764</v>
      </c>
      <c r="B43" s="5" t="n">
        <v>-5</v>
      </c>
      <c r="C43" s="5" t="n">
        <v>-5</v>
      </c>
      <c r="D43" s="5" t="n">
        <v>-4</v>
      </c>
    </row>
    <row r="44" spans="1:6">
      <c r="A44" s="4" t="s">
        <v>765</v>
      </c>
      <c r="B44" s="5" t="n">
        <v>-326</v>
      </c>
      <c r="C44" s="5" t="n">
        <v>-350</v>
      </c>
      <c r="D44" s="5" t="n">
        <v>-389</v>
      </c>
    </row>
    <row r="45" spans="1:6">
      <c r="A45" s="4" t="s">
        <v>768</v>
      </c>
      <c r="B45" s="5" t="n">
        <v>786</v>
      </c>
      <c r="C45" s="5" t="n">
        <v>970</v>
      </c>
    </row>
    <row r="46" spans="1:6">
      <c r="A46" s="4" t="s">
        <v>770</v>
      </c>
      <c r="B46" s="5" t="n">
        <v>1072</v>
      </c>
      <c r="C46" s="5" t="n">
        <v>-84</v>
      </c>
    </row>
    <row r="47" spans="1:6">
      <c r="A47" s="4" t="s">
        <v>771</v>
      </c>
      <c r="B47" s="5" t="n">
        <v>0</v>
      </c>
      <c r="C47" s="5" t="n">
        <v>0</v>
      </c>
    </row>
    <row r="48" spans="1:6">
      <c r="A48" s="4" t="s">
        <v>772</v>
      </c>
      <c r="B48" s="5" t="n">
        <v>-9818</v>
      </c>
      <c r="C48" s="5" t="n">
        <v>-11345</v>
      </c>
      <c r="D48" s="5" t="n">
        <v>-11876</v>
      </c>
    </row>
    <row r="49" spans="1:6">
      <c r="A49" s="3" t="s">
        <v>773</v>
      </c>
    </row>
    <row r="50" spans="1:6">
      <c r="A50" s="4" t="s">
        <v>774</v>
      </c>
      <c r="B50" s="5" t="n">
        <v>0</v>
      </c>
      <c r="C50" s="5" t="n">
        <v>0</v>
      </c>
    </row>
    <row r="51" spans="1:6">
      <c r="A51" s="4" t="s">
        <v>776</v>
      </c>
      <c r="B51" s="5" t="n">
        <v>786</v>
      </c>
      <c r="C51" s="5" t="n">
        <v>970</v>
      </c>
    </row>
    <row r="52" spans="1:6">
      <c r="A52" s="4" t="s">
        <v>768</v>
      </c>
      <c r="B52" s="5" t="n">
        <v>-786</v>
      </c>
      <c r="C52" s="5" t="n">
        <v>-970</v>
      </c>
    </row>
    <row r="53" spans="1:6">
      <c r="A53" s="4" t="s">
        <v>778</v>
      </c>
      <c r="B53" s="5" t="n">
        <v>0</v>
      </c>
      <c r="C53" s="5" t="n">
        <v>0</v>
      </c>
      <c r="D53" s="5" t="n">
        <v>0</v>
      </c>
    </row>
    <row r="54" spans="1:6">
      <c r="A54" s="4" t="s">
        <v>779</v>
      </c>
      <c r="B54" s="5" t="n">
        <v>0</v>
      </c>
      <c r="C54" s="5" t="n">
        <v>0</v>
      </c>
      <c r="D54" s="5" t="n">
        <v>0</v>
      </c>
      <c r="E54" s="5" t="n">
        <v>0</v>
      </c>
      <c r="F54" s="5" t="n">
        <v>0</v>
      </c>
    </row>
    <row r="55" spans="1:6">
      <c r="A55" s="4" t="s">
        <v>780</v>
      </c>
      <c r="B55" s="5" t="n">
        <v>-11345</v>
      </c>
      <c r="C55" s="5" t="n">
        <v>-11876</v>
      </c>
      <c r="D55" s="5" t="n">
        <v>-11876</v>
      </c>
      <c r="E55" s="5" t="n">
        <v>-9818</v>
      </c>
      <c r="F55" s="5" t="n">
        <v>-11345</v>
      </c>
    </row>
    <row r="56" spans="1:6">
      <c r="A56" s="4" t="s">
        <v>781</v>
      </c>
      <c r="E56" s="5" t="n">
        <v>-9818</v>
      </c>
      <c r="F56" s="5" t="n">
        <v>-11345</v>
      </c>
    </row>
    <row r="57" spans="1:6">
      <c r="A57" s="3" t="s">
        <v>758</v>
      </c>
    </row>
    <row r="58" spans="1:6">
      <c r="A58" s="4" t="s">
        <v>548</v>
      </c>
      <c r="E58" s="5" t="n">
        <v>-984</v>
      </c>
      <c r="F58" s="5" t="n">
        <v>-1046</v>
      </c>
    </row>
    <row r="59" spans="1:6">
      <c r="A59" s="4" t="s">
        <v>759</v>
      </c>
      <c r="E59" s="5" t="n">
        <v>-8834</v>
      </c>
      <c r="F59" s="5" t="n">
        <v>-10299</v>
      </c>
    </row>
    <row r="60" spans="1:6">
      <c r="A60" s="4" t="s">
        <v>783</v>
      </c>
      <c r="E60" s="5" t="n">
        <v>-9818</v>
      </c>
      <c r="F60" s="5" t="n">
        <v>-11345</v>
      </c>
    </row>
    <row r="61" spans="1:6">
      <c r="A61" s="3" t="s">
        <v>784</v>
      </c>
    </row>
    <row r="62" spans="1:6">
      <c r="A62" s="4" t="s">
        <v>785</v>
      </c>
      <c r="E62" s="5" t="n">
        <v>18097</v>
      </c>
      <c r="F62" s="5" t="n">
        <v>19616</v>
      </c>
    </row>
    <row r="63" spans="1:6">
      <c r="A63" s="4" t="s">
        <v>786</v>
      </c>
      <c r="E63" s="5" t="n">
        <v>-16593</v>
      </c>
      <c r="F63" s="5" t="n">
        <v>-18882</v>
      </c>
    </row>
    <row r="64" spans="1:6">
      <c r="A64" s="4" t="s">
        <v>783</v>
      </c>
      <c r="E64" s="5" t="n">
        <v>1504</v>
      </c>
      <c r="F64" s="5" t="n">
        <v>734</v>
      </c>
    </row>
    <row r="65" spans="1:6">
      <c r="A65" s="4" t="s">
        <v>788</v>
      </c>
    </row>
    <row r="66" spans="1:6">
      <c r="A66" s="3" t="s">
        <v>773</v>
      </c>
    </row>
    <row r="67" spans="1:6">
      <c r="A67" s="4" t="s">
        <v>774</v>
      </c>
      <c r="B67" s="5" t="n">
        <v>319033</v>
      </c>
    </row>
    <row r="68" spans="1:6">
      <c r="A68" s="4" t="s">
        <v>778</v>
      </c>
      <c r="B68" s="5" t="n">
        <v>271472</v>
      </c>
      <c r="C68" s="5" t="n">
        <v>319033</v>
      </c>
    </row>
    <row r="69" spans="1:6">
      <c r="A69" s="4" t="s">
        <v>779</v>
      </c>
      <c r="B69" s="5" t="n">
        <v>319033</v>
      </c>
      <c r="C69" s="5" t="n">
        <v>319033</v>
      </c>
      <c r="E69" s="5" t="n">
        <v>271472</v>
      </c>
      <c r="F69" s="5" t="n">
        <v>319033</v>
      </c>
    </row>
    <row r="70" spans="1:6">
      <c r="A70" s="4" t="s">
        <v>789</v>
      </c>
    </row>
    <row r="71" spans="1:6">
      <c r="A71" s="3" t="s">
        <v>761</v>
      </c>
    </row>
    <row r="72" spans="1:6">
      <c r="A72" s="4" t="s">
        <v>762</v>
      </c>
      <c r="B72" s="5" t="n">
        <v>-353017</v>
      </c>
      <c r="C72" s="5" t="n">
        <v>-319551</v>
      </c>
    </row>
    <row r="73" spans="1:6">
      <c r="A73" s="4" t="s">
        <v>763</v>
      </c>
      <c r="B73" s="5" t="n">
        <v>0</v>
      </c>
      <c r="C73" s="5" t="n">
        <v>-5321</v>
      </c>
    </row>
    <row r="74" spans="1:6">
      <c r="A74" s="4" t="s">
        <v>764</v>
      </c>
      <c r="B74" s="5" t="n">
        <v>-2611</v>
      </c>
      <c r="C74" s="5" t="n">
        <v>-2740</v>
      </c>
      <c r="D74" s="5" t="n">
        <v>-1379</v>
      </c>
    </row>
    <row r="75" spans="1:6">
      <c r="A75" s="4" t="s">
        <v>765</v>
      </c>
      <c r="B75" s="5" t="n">
        <v>-7047</v>
      </c>
      <c r="C75" s="5" t="n">
        <v>-7310</v>
      </c>
      <c r="D75" s="5" t="n">
        <v>-5774</v>
      </c>
    </row>
    <row r="76" spans="1:6">
      <c r="A76" s="4" t="s">
        <v>766</v>
      </c>
      <c r="B76" s="5" t="n">
        <v>-448</v>
      </c>
      <c r="C76" s="5" t="n">
        <v>-880</v>
      </c>
    </row>
    <row r="77" spans="1:6">
      <c r="A77" s="4" t="s">
        <v>767</v>
      </c>
      <c r="B77" s="5" t="n">
        <v>15191</v>
      </c>
      <c r="C77" s="5" t="n">
        <v>4153</v>
      </c>
    </row>
    <row r="78" spans="1:6">
      <c r="A78" s="4" t="s">
        <v>768</v>
      </c>
      <c r="B78" s="5" t="n">
        <v>13453</v>
      </c>
      <c r="C78" s="5" t="n">
        <v>12906</v>
      </c>
    </row>
    <row r="79" spans="1:6">
      <c r="A79" s="4" t="s">
        <v>769</v>
      </c>
      <c r="B79" s="5" t="n">
        <v>-864</v>
      </c>
      <c r="C79" s="5" t="n">
        <v>0</v>
      </c>
    </row>
    <row r="80" spans="1:6">
      <c r="A80" s="4" t="s">
        <v>770</v>
      </c>
      <c r="B80" s="5" t="n">
        <v>6740</v>
      </c>
      <c r="C80" s="5" t="n">
        <v>-3009</v>
      </c>
    </row>
    <row r="81" spans="1:6">
      <c r="A81" s="4" t="s">
        <v>771</v>
      </c>
      <c r="B81" s="5" t="n">
        <v>19337</v>
      </c>
      <c r="C81" s="5" t="n">
        <v>-31265</v>
      </c>
    </row>
    <row r="82" spans="1:6">
      <c r="A82" s="4" t="s">
        <v>772</v>
      </c>
      <c r="B82" s="5" t="n">
        <v>-309266</v>
      </c>
      <c r="C82" s="5" t="n">
        <v>-353017</v>
      </c>
      <c r="D82" s="5" t="n">
        <v>-319551</v>
      </c>
    </row>
    <row r="83" spans="1:6">
      <c r="A83" s="3" t="s">
        <v>773</v>
      </c>
    </row>
    <row r="84" spans="1:6">
      <c r="A84" s="4" t="s">
        <v>774</v>
      </c>
      <c r="B84" s="5" t="n">
        <v>281602</v>
      </c>
      <c r="C84" s="5" t="n">
        <v>241283</v>
      </c>
    </row>
    <row r="85" spans="1:6">
      <c r="A85" s="4" t="s">
        <v>763</v>
      </c>
      <c r="B85" s="5" t="n">
        <v>0</v>
      </c>
      <c r="C85" s="5" t="n">
        <v>2058</v>
      </c>
    </row>
    <row r="86" spans="1:6">
      <c r="A86" s="4" t="s">
        <v>775</v>
      </c>
      <c r="B86" s="5" t="n">
        <v>-6938</v>
      </c>
      <c r="C86" s="5" t="n">
        <v>19102</v>
      </c>
    </row>
    <row r="87" spans="1:6">
      <c r="A87" s="4" t="s">
        <v>776</v>
      </c>
      <c r="B87" s="5" t="n">
        <v>10821</v>
      </c>
      <c r="C87" s="5" t="n">
        <v>13479</v>
      </c>
    </row>
    <row r="88" spans="1:6">
      <c r="A88" s="4" t="s">
        <v>766</v>
      </c>
      <c r="B88" s="5" t="n">
        <v>448</v>
      </c>
      <c r="C88" s="5" t="n">
        <v>880</v>
      </c>
    </row>
    <row r="89" spans="1:6">
      <c r="A89" s="4" t="s">
        <v>768</v>
      </c>
      <c r="B89" s="5" t="n">
        <v>-13453</v>
      </c>
      <c r="C89" s="5" t="n">
        <v>-12905</v>
      </c>
    </row>
    <row r="90" spans="1:6">
      <c r="A90" s="4" t="s">
        <v>777</v>
      </c>
      <c r="B90" s="5" t="n">
        <v>-16601</v>
      </c>
      <c r="C90" s="5" t="n">
        <v>-4523</v>
      </c>
    </row>
    <row r="91" spans="1:6">
      <c r="A91" s="4" t="s">
        <v>771</v>
      </c>
      <c r="B91" s="5" t="n">
        <v>-16380</v>
      </c>
      <c r="C91" s="5" t="n">
        <v>22228</v>
      </c>
    </row>
    <row r="92" spans="1:6">
      <c r="A92" s="4" t="s">
        <v>778</v>
      </c>
      <c r="B92" s="5" t="n">
        <v>239499</v>
      </c>
      <c r="C92" s="5" t="n">
        <v>281602</v>
      </c>
      <c r="D92" s="5" t="n">
        <v>241283</v>
      </c>
    </row>
    <row r="93" spans="1:6">
      <c r="A93" s="4" t="s">
        <v>779</v>
      </c>
      <c r="B93" s="5" t="n">
        <v>281602</v>
      </c>
      <c r="C93" s="5" t="n">
        <v>241283</v>
      </c>
      <c r="D93" s="5" t="n">
        <v>241283</v>
      </c>
      <c r="E93" s="5" t="n">
        <v>239499</v>
      </c>
      <c r="F93" s="5" t="n">
        <v>281602</v>
      </c>
    </row>
    <row r="94" spans="1:6">
      <c r="A94" s="4" t="s">
        <v>780</v>
      </c>
      <c r="B94" s="5" t="n">
        <v>-353017</v>
      </c>
      <c r="C94" s="5" t="n">
        <v>-319551</v>
      </c>
      <c r="D94" s="5" t="n">
        <v>-319551</v>
      </c>
      <c r="E94" s="5" t="n">
        <v>-309266</v>
      </c>
      <c r="F94" s="5" t="n">
        <v>-353017</v>
      </c>
    </row>
    <row r="95" spans="1:6">
      <c r="A95" s="4" t="s">
        <v>781</v>
      </c>
      <c r="E95" s="5" t="n">
        <v>-69767</v>
      </c>
      <c r="F95" s="5" t="n">
        <v>-71415</v>
      </c>
    </row>
    <row r="96" spans="1:6">
      <c r="A96" s="3" t="s">
        <v>758</v>
      </c>
    </row>
    <row r="97" spans="1:6">
      <c r="A97" s="4" t="s">
        <v>782</v>
      </c>
      <c r="E97" s="5" t="n">
        <v>8910</v>
      </c>
      <c r="F97" s="5" t="n">
        <v>10577</v>
      </c>
    </row>
    <row r="98" spans="1:6">
      <c r="A98" s="4" t="s">
        <v>548</v>
      </c>
      <c r="E98" s="5" t="n">
        <v>-2062</v>
      </c>
      <c r="F98" s="5" t="n">
        <v>-2158</v>
      </c>
    </row>
    <row r="99" spans="1:6">
      <c r="A99" s="4" t="s">
        <v>759</v>
      </c>
      <c r="E99" s="5" t="n">
        <v>-76615</v>
      </c>
      <c r="F99" s="5" t="n">
        <v>-79834</v>
      </c>
    </row>
    <row r="100" spans="1:6">
      <c r="A100" s="4" t="s">
        <v>783</v>
      </c>
      <c r="E100" s="5" t="n">
        <v>-69767</v>
      </c>
      <c r="F100" s="5" t="n">
        <v>-71415</v>
      </c>
    </row>
    <row r="101" spans="1:6">
      <c r="A101" s="3" t="s">
        <v>784</v>
      </c>
    </row>
    <row r="102" spans="1:6">
      <c r="A102" s="4" t="s">
        <v>785</v>
      </c>
      <c r="E102" s="5" t="n">
        <v>-1419</v>
      </c>
      <c r="F102" s="5" t="n">
        <v>-32</v>
      </c>
    </row>
    <row r="103" spans="1:6">
      <c r="A103" s="4" t="s">
        <v>786</v>
      </c>
      <c r="E103" s="5" t="n">
        <v>-58748</v>
      </c>
      <c r="F103" s="5" t="n">
        <v>-54043</v>
      </c>
    </row>
    <row r="104" spans="1:6">
      <c r="A104" s="4" t="s">
        <v>783</v>
      </c>
      <c r="E104" s="5" t="n">
        <v>-60167</v>
      </c>
      <c r="F104" s="5" t="n">
        <v>-54075</v>
      </c>
    </row>
    <row r="105" spans="1:6">
      <c r="A105" s="4" t="s">
        <v>790</v>
      </c>
    </row>
    <row r="106" spans="1:6">
      <c r="A106" s="3" t="s">
        <v>761</v>
      </c>
    </row>
    <row r="107" spans="1:6">
      <c r="A107" s="4" t="s">
        <v>762</v>
      </c>
      <c r="B107" s="5" t="n">
        <v>-3720</v>
      </c>
      <c r="C107" s="5" t="n">
        <v>-3425</v>
      </c>
    </row>
    <row r="108" spans="1:6">
      <c r="A108" s="4" t="s">
        <v>764</v>
      </c>
      <c r="B108" s="5" t="n">
        <v>-31</v>
      </c>
      <c r="C108" s="5" t="n">
        <v>-28</v>
      </c>
      <c r="D108" s="5" t="n">
        <v>-29</v>
      </c>
    </row>
    <row r="109" spans="1:6">
      <c r="A109" s="4" t="s">
        <v>765</v>
      </c>
      <c r="B109" s="5" t="n">
        <v>-100</v>
      </c>
      <c r="C109" s="5" t="n">
        <v>-98</v>
      </c>
      <c r="D109" s="5" t="n">
        <v>-99</v>
      </c>
    </row>
    <row r="110" spans="1:6">
      <c r="A110" s="4" t="s">
        <v>768</v>
      </c>
      <c r="B110" s="5" t="n">
        <v>201</v>
      </c>
      <c r="C110" s="5" t="n">
        <v>199</v>
      </c>
    </row>
    <row r="111" spans="1:6">
      <c r="A111" s="4" t="s">
        <v>770</v>
      </c>
      <c r="B111" s="5" t="n">
        <v>646</v>
      </c>
      <c r="C111" s="5" t="n">
        <v>-131</v>
      </c>
    </row>
    <row r="112" spans="1:6">
      <c r="A112" s="4" t="s">
        <v>771</v>
      </c>
      <c r="B112" s="5" t="n">
        <v>335</v>
      </c>
      <c r="C112" s="5" t="n">
        <v>-237</v>
      </c>
    </row>
    <row r="113" spans="1:6">
      <c r="A113" s="4" t="s">
        <v>772</v>
      </c>
      <c r="B113" s="5" t="n">
        <v>-2669</v>
      </c>
      <c r="C113" s="5" t="n">
        <v>-3720</v>
      </c>
      <c r="D113" s="5" t="n">
        <v>-3425</v>
      </c>
    </row>
    <row r="114" spans="1:6">
      <c r="A114" s="3" t="s">
        <v>773</v>
      </c>
    </row>
    <row r="115" spans="1:6">
      <c r="A115" s="4" t="s">
        <v>774</v>
      </c>
      <c r="B115" s="5" t="n">
        <v>0</v>
      </c>
      <c r="C115" s="5" t="n">
        <v>0</v>
      </c>
    </row>
    <row r="116" spans="1:6">
      <c r="A116" s="4" t="s">
        <v>776</v>
      </c>
      <c r="B116" s="5" t="n">
        <v>201</v>
      </c>
      <c r="C116" s="5" t="n">
        <v>199</v>
      </c>
    </row>
    <row r="117" spans="1:6">
      <c r="A117" s="4" t="s">
        <v>768</v>
      </c>
      <c r="B117" s="5" t="n">
        <v>-201</v>
      </c>
      <c r="C117" s="5" t="n">
        <v>-199</v>
      </c>
    </row>
    <row r="118" spans="1:6">
      <c r="A118" s="4" t="s">
        <v>778</v>
      </c>
      <c r="B118" s="5" t="n">
        <v>0</v>
      </c>
      <c r="C118" s="5" t="n">
        <v>0</v>
      </c>
      <c r="D118" s="5" t="n">
        <v>0</v>
      </c>
    </row>
    <row r="119" spans="1:6">
      <c r="A119" s="4" t="s">
        <v>779</v>
      </c>
      <c r="B119" s="5" t="n">
        <v>0</v>
      </c>
      <c r="C119" s="5" t="n">
        <v>0</v>
      </c>
      <c r="D119" s="5" t="n">
        <v>0</v>
      </c>
      <c r="E119" s="5" t="n">
        <v>0</v>
      </c>
      <c r="F119" s="5" t="n">
        <v>0</v>
      </c>
    </row>
    <row r="120" spans="1:6">
      <c r="A120" s="4" t="s">
        <v>780</v>
      </c>
      <c r="B120" s="7" t="n">
        <v>-3720</v>
      </c>
      <c r="C120" s="7" t="n">
        <v>-3425</v>
      </c>
      <c r="D120" s="7" t="n">
        <v>-3425</v>
      </c>
      <c r="E120" s="5" t="n">
        <v>-2669</v>
      </c>
      <c r="F120" s="5" t="n">
        <v>-3720</v>
      </c>
    </row>
    <row r="121" spans="1:6">
      <c r="A121" s="4" t="s">
        <v>781</v>
      </c>
      <c r="E121" s="5" t="n">
        <v>-2669</v>
      </c>
      <c r="F121" s="5" t="n">
        <v>-3720</v>
      </c>
    </row>
    <row r="122" spans="1:6">
      <c r="A122" s="3" t="s">
        <v>758</v>
      </c>
    </row>
    <row r="123" spans="1:6">
      <c r="A123" s="4" t="s">
        <v>548</v>
      </c>
      <c r="E123" s="5" t="n">
        <v>-175</v>
      </c>
      <c r="F123" s="5" t="n">
        <v>-208</v>
      </c>
    </row>
    <row r="124" spans="1:6">
      <c r="A124" s="4" t="s">
        <v>759</v>
      </c>
      <c r="E124" s="5" t="n">
        <v>-2494</v>
      </c>
      <c r="F124" s="5" t="n">
        <v>-3512</v>
      </c>
    </row>
    <row r="125" spans="1:6">
      <c r="A125" s="4" t="s">
        <v>783</v>
      </c>
      <c r="E125" s="5" t="n">
        <v>-2669</v>
      </c>
      <c r="F125" s="5" t="n">
        <v>-3720</v>
      </c>
    </row>
    <row r="126" spans="1:6">
      <c r="A126" s="3" t="s">
        <v>784</v>
      </c>
    </row>
    <row r="127" spans="1:6">
      <c r="A127" s="4" t="s">
        <v>785</v>
      </c>
      <c r="E127" s="5" t="n">
        <v>2</v>
      </c>
      <c r="F127" s="5" t="n">
        <v>9</v>
      </c>
    </row>
    <row r="128" spans="1:6">
      <c r="A128" s="4" t="s">
        <v>786</v>
      </c>
      <c r="E128" s="5" t="n">
        <v>748</v>
      </c>
      <c r="F128" s="5" t="n">
        <v>154</v>
      </c>
    </row>
    <row r="129" spans="1:6">
      <c r="A129" s="4" t="s">
        <v>783</v>
      </c>
      <c r="E129" s="7" t="n">
        <v>750</v>
      </c>
      <c r="F129" s="7" t="n">
        <v>1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5</v>
      </c>
    </row>
    <row r="3" spans="1:3">
      <c r="A3" s="3" t="s">
        <v>792</v>
      </c>
    </row>
    <row r="4" spans="1:3">
      <c r="A4" s="4" t="s">
        <v>793</v>
      </c>
      <c r="B4" s="5" t="n">
        <v>442239</v>
      </c>
      <c r="C4" s="5" t="n">
        <v>495274</v>
      </c>
    </row>
    <row r="5" spans="1:3">
      <c r="A5" s="4" t="s">
        <v>794</v>
      </c>
      <c r="B5" s="6" t="n">
        <v>31.1</v>
      </c>
      <c r="C5" s="6" t="n">
        <v>40.3</v>
      </c>
    </row>
    <row r="6" spans="1:3">
      <c r="A6" s="4" t="s">
        <v>760</v>
      </c>
    </row>
    <row r="7" spans="1:3">
      <c r="A7" s="3" t="s">
        <v>792</v>
      </c>
    </row>
    <row r="8" spans="1:3">
      <c r="A8" s="4" t="s">
        <v>795</v>
      </c>
      <c r="B8" s="6" t="n">
        <v>38.8</v>
      </c>
      <c r="C8" s="12" t="n">
        <v>43.3</v>
      </c>
    </row>
    <row r="9" spans="1:3">
      <c r="A9" s="4" t="s">
        <v>796</v>
      </c>
    </row>
    <row r="10" spans="1:3">
      <c r="A10" s="3" t="s">
        <v>792</v>
      </c>
    </row>
    <row r="11" spans="1:3">
      <c r="A11" s="4" t="s">
        <v>797</v>
      </c>
      <c r="B11" s="4" t="s">
        <v>798</v>
      </c>
    </row>
    <row r="12" spans="1:3">
      <c r="A12" s="4" t="s">
        <v>799</v>
      </c>
    </row>
    <row r="13" spans="1:3">
      <c r="A13" s="3" t="s">
        <v>792</v>
      </c>
    </row>
    <row r="14" spans="1:3">
      <c r="A14" s="4" t="s">
        <v>797</v>
      </c>
      <c r="B14" s="4" t="s">
        <v>798</v>
      </c>
    </row>
    <row r="15" spans="1:3">
      <c r="A15" s="4" t="s">
        <v>787</v>
      </c>
    </row>
    <row r="16" spans="1:3">
      <c r="A16" s="3" t="s">
        <v>792</v>
      </c>
    </row>
    <row r="17" spans="1:3">
      <c r="A17" s="4" t="s">
        <v>800</v>
      </c>
      <c r="B17" s="4" t="s">
        <v>801</v>
      </c>
    </row>
    <row r="18" spans="1:3">
      <c r="A18" s="4" t="s">
        <v>802</v>
      </c>
      <c r="B18" s="4" t="s">
        <v>803</v>
      </c>
    </row>
    <row r="19" spans="1:3">
      <c r="A19" s="4" t="s">
        <v>804</v>
      </c>
      <c r="B19" s="6" t="n">
        <v>0.1</v>
      </c>
    </row>
    <row r="20" spans="1:3">
      <c r="A20" s="4" t="s">
        <v>805</v>
      </c>
      <c r="B20" s="12" t="n">
        <v>0.1</v>
      </c>
    </row>
    <row r="21" spans="1:3">
      <c r="A21" s="4" t="s">
        <v>789</v>
      </c>
    </row>
    <row r="22" spans="1:3">
      <c r="A22" s="3" t="s">
        <v>792</v>
      </c>
    </row>
    <row r="23" spans="1:3">
      <c r="A23" s="4" t="s">
        <v>795</v>
      </c>
      <c r="B23" s="12" t="n">
        <v>301.1</v>
      </c>
      <c r="C23" s="6" t="n">
        <v>344.3</v>
      </c>
    </row>
    <row r="24" spans="1:3">
      <c r="A24" s="4" t="s">
        <v>806</v>
      </c>
      <c r="B24" s="6" t="n">
        <v>6.4</v>
      </c>
    </row>
    <row r="25" spans="1:3">
      <c r="A25" s="4" t="s">
        <v>807</v>
      </c>
    </row>
    <row r="26" spans="1:3">
      <c r="A26" s="3" t="s">
        <v>792</v>
      </c>
    </row>
    <row r="27" spans="1:3">
      <c r="A27" s="4" t="s">
        <v>797</v>
      </c>
      <c r="B27" s="4" t="s">
        <v>808</v>
      </c>
    </row>
    <row r="28" spans="1:3">
      <c r="A28" s="4" t="s">
        <v>809</v>
      </c>
    </row>
    <row r="29" spans="1:3">
      <c r="A29" s="3" t="s">
        <v>792</v>
      </c>
    </row>
    <row r="30" spans="1:3">
      <c r="A30" s="4" t="s">
        <v>797</v>
      </c>
      <c r="B30" s="4" t="s">
        <v>810</v>
      </c>
    </row>
    <row r="31" spans="1:3">
      <c r="A31" s="4" t="s">
        <v>811</v>
      </c>
    </row>
    <row r="32" spans="1:3">
      <c r="A32" s="3" t="s">
        <v>792</v>
      </c>
    </row>
    <row r="33" spans="1:3">
      <c r="A33" s="4" t="s">
        <v>797</v>
      </c>
      <c r="B33" s="4" t="s">
        <v>812</v>
      </c>
    </row>
    <row r="34" spans="1:3">
      <c r="A34" s="4" t="s">
        <v>790</v>
      </c>
    </row>
    <row r="35" spans="1:3">
      <c r="A35" s="3" t="s">
        <v>792</v>
      </c>
    </row>
    <row r="36" spans="1:3">
      <c r="A36" s="4" t="s">
        <v>800</v>
      </c>
      <c r="B36" s="4" t="s">
        <v>813</v>
      </c>
    </row>
    <row r="37" spans="1:3">
      <c r="A37" s="4" t="s">
        <v>802</v>
      </c>
      <c r="B37" s="4" t="s">
        <v>8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6"/>
    <col customWidth="1" max="8" min="8" width="24"/>
  </cols>
  <sheetData>
    <row r="1" spans="1:8">
      <c r="A1" s="1" t="s">
        <v>161</v>
      </c>
      <c r="B1" s="2" t="s">
        <v>162</v>
      </c>
      <c r="C1" s="2" t="s">
        <v>163</v>
      </c>
      <c r="D1" s="2" t="s">
        <v>164</v>
      </c>
      <c r="E1" s="2" t="s">
        <v>165</v>
      </c>
      <c r="F1" s="2" t="s">
        <v>166</v>
      </c>
      <c r="G1" s="2" t="s">
        <v>167</v>
      </c>
      <c r="H1" s="2" t="s">
        <v>168</v>
      </c>
    </row>
    <row r="2" spans="1:8">
      <c r="A2" s="4" t="s">
        <v>169</v>
      </c>
      <c r="C2" s="5" t="n">
        <v>132349534</v>
      </c>
      <c r="E2" s="5" t="n">
        <v>-40513428</v>
      </c>
    </row>
    <row r="3" spans="1:8">
      <c r="A3" s="4" t="s">
        <v>170</v>
      </c>
      <c r="B3" s="7" t="n">
        <v>1701339</v>
      </c>
      <c r="C3" s="7" t="n">
        <v>1323</v>
      </c>
      <c r="D3" s="7" t="n">
        <v>469326</v>
      </c>
      <c r="E3" s="7" t="n">
        <v>-775124</v>
      </c>
      <c r="F3" s="7" t="n">
        <v>2280801</v>
      </c>
      <c r="G3" s="7" t="n">
        <v>-276719</v>
      </c>
      <c r="H3" s="7" t="n">
        <v>1732</v>
      </c>
    </row>
    <row r="4" spans="1:8">
      <c r="A4" s="3" t="s">
        <v>171</v>
      </c>
    </row>
    <row r="5" spans="1:8">
      <c r="A5" s="4" t="s">
        <v>152</v>
      </c>
      <c r="B5" s="5" t="n">
        <v>-32430</v>
      </c>
      <c r="F5" s="5" t="n">
        <v>-32430</v>
      </c>
    </row>
    <row r="6" spans="1:8">
      <c r="A6" s="4" t="s">
        <v>172</v>
      </c>
      <c r="B6" s="5" t="n">
        <v>-3452</v>
      </c>
      <c r="D6" s="5" t="n">
        <v>-8490</v>
      </c>
      <c r="E6" s="7" t="n">
        <v>5038</v>
      </c>
    </row>
    <row r="7" spans="1:8">
      <c r="A7" s="4" t="s">
        <v>173</v>
      </c>
      <c r="E7" s="5" t="n">
        <v>328245</v>
      </c>
    </row>
    <row r="8" spans="1:8">
      <c r="A8" s="4" t="s">
        <v>174</v>
      </c>
      <c r="B8" s="5" t="n">
        <v>17748</v>
      </c>
      <c r="D8" s="5" t="n">
        <v>17748</v>
      </c>
    </row>
    <row r="9" spans="1:8">
      <c r="A9" s="4" t="s">
        <v>175</v>
      </c>
      <c r="B9" s="5" t="n">
        <v>760599</v>
      </c>
      <c r="H9" s="5" t="n">
        <v>760599</v>
      </c>
    </row>
    <row r="10" spans="1:8">
      <c r="A10" s="4" t="s">
        <v>176</v>
      </c>
      <c r="B10" s="5" t="n">
        <v>313404</v>
      </c>
      <c r="F10" s="5" t="n">
        <v>304887</v>
      </c>
      <c r="H10" s="5" t="n">
        <v>8517</v>
      </c>
    </row>
    <row r="11" spans="1:8">
      <c r="A11" s="4" t="s">
        <v>177</v>
      </c>
      <c r="B11" s="5" t="n">
        <v>-102886</v>
      </c>
      <c r="G11" s="5" t="n">
        <v>-102886</v>
      </c>
    </row>
    <row r="12" spans="1:8">
      <c r="A12" s="4" t="s">
        <v>178</v>
      </c>
      <c r="B12" s="5" t="n">
        <v>534679</v>
      </c>
      <c r="D12" s="5" t="n">
        <v>391367</v>
      </c>
      <c r="E12" s="7" t="n">
        <v>143312</v>
      </c>
    </row>
    <row r="13" spans="1:8">
      <c r="A13" s="4" t="s">
        <v>179</v>
      </c>
      <c r="E13" s="5" t="n">
        <v>6307489</v>
      </c>
    </row>
    <row r="14" spans="1:8">
      <c r="A14" s="4" t="s">
        <v>180</v>
      </c>
      <c r="E14" s="5" t="n">
        <v>-3046408</v>
      </c>
    </row>
    <row r="15" spans="1:8">
      <c r="A15" s="4" t="s">
        <v>181</v>
      </c>
      <c r="B15" s="5" t="n">
        <v>-212176</v>
      </c>
      <c r="E15" s="7" t="n">
        <v>-212176</v>
      </c>
    </row>
    <row r="16" spans="1:8">
      <c r="A16" s="4" t="s">
        <v>182</v>
      </c>
      <c r="C16" s="5" t="n">
        <v>132349534</v>
      </c>
      <c r="E16" s="5" t="n">
        <v>-36924102</v>
      </c>
    </row>
    <row r="17" spans="1:8">
      <c r="A17" s="4" t="s">
        <v>183</v>
      </c>
      <c r="B17" s="5" t="n">
        <v>2976825</v>
      </c>
      <c r="C17" s="7" t="n">
        <v>1323</v>
      </c>
      <c r="D17" s="5" t="n">
        <v>869951</v>
      </c>
      <c r="E17" s="7" t="n">
        <v>-838950</v>
      </c>
      <c r="F17" s="5" t="n">
        <v>2553258</v>
      </c>
      <c r="G17" s="5" t="n">
        <v>-379605</v>
      </c>
      <c r="H17" s="5" t="n">
        <v>770848</v>
      </c>
    </row>
    <row r="18" spans="1:8">
      <c r="A18" s="3" t="s">
        <v>171</v>
      </c>
    </row>
    <row r="19" spans="1:8">
      <c r="A19" s="4" t="s">
        <v>152</v>
      </c>
      <c r="B19" s="5" t="n">
        <v>-42218</v>
      </c>
      <c r="F19" s="5" t="n">
        <v>-42218</v>
      </c>
    </row>
    <row r="20" spans="1:8">
      <c r="A20" s="4" t="s">
        <v>172</v>
      </c>
      <c r="B20" s="5" t="n">
        <v>-2416</v>
      </c>
      <c r="D20" s="5" t="n">
        <v>-7361</v>
      </c>
      <c r="E20" s="7" t="n">
        <v>4945</v>
      </c>
    </row>
    <row r="21" spans="1:8">
      <c r="A21" s="4" t="s">
        <v>173</v>
      </c>
      <c r="E21" s="5" t="n">
        <v>608920</v>
      </c>
    </row>
    <row r="22" spans="1:8">
      <c r="A22" s="4" t="s">
        <v>174</v>
      </c>
      <c r="B22" s="5" t="n">
        <v>16650</v>
      </c>
      <c r="D22" s="5" t="n">
        <v>16650</v>
      </c>
    </row>
    <row r="23" spans="1:8">
      <c r="A23" s="4" t="s">
        <v>184</v>
      </c>
      <c r="B23" s="5" t="n">
        <v>-742282</v>
      </c>
      <c r="D23" s="5" t="n">
        <v>8931</v>
      </c>
      <c r="H23" s="5" t="n">
        <v>-751213</v>
      </c>
    </row>
    <row r="24" spans="1:8">
      <c r="A24" s="4" t="s">
        <v>176</v>
      </c>
      <c r="B24" s="5" t="n">
        <v>262290</v>
      </c>
      <c r="F24" s="5" t="n">
        <v>262261</v>
      </c>
      <c r="H24" s="5" t="n">
        <v>29</v>
      </c>
    </row>
    <row r="25" spans="1:8">
      <c r="A25" s="4" t="s">
        <v>177</v>
      </c>
      <c r="B25" s="5" t="n">
        <v>334613</v>
      </c>
      <c r="G25" s="5" t="n">
        <v>334613</v>
      </c>
    </row>
    <row r="26" spans="1:8">
      <c r="A26" s="4" t="s">
        <v>178</v>
      </c>
      <c r="B26" s="5" t="n">
        <v>25071</v>
      </c>
      <c r="D26" s="5" t="n">
        <v>18445</v>
      </c>
      <c r="E26" s="7" t="n">
        <v>6626</v>
      </c>
    </row>
    <row r="27" spans="1:8">
      <c r="A27" s="4" t="s">
        <v>185</v>
      </c>
      <c r="C27" s="5" t="n">
        <v>132349534</v>
      </c>
      <c r="E27" s="5" t="n">
        <v>-36315182</v>
      </c>
    </row>
    <row r="28" spans="1:8">
      <c r="A28" s="4" t="s">
        <v>186</v>
      </c>
      <c r="B28" s="5" t="n">
        <v>2828532</v>
      </c>
      <c r="C28" s="7" t="n">
        <v>1323</v>
      </c>
      <c r="D28" s="5" t="n">
        <v>906616</v>
      </c>
      <c r="E28" s="7" t="n">
        <v>-827379</v>
      </c>
      <c r="F28" s="5" t="n">
        <v>2773300</v>
      </c>
      <c r="G28" s="5" t="n">
        <v>-44992</v>
      </c>
      <c r="H28" s="5" t="n">
        <v>19664</v>
      </c>
    </row>
    <row r="29" spans="1:8">
      <c r="A29" s="3" t="s">
        <v>171</v>
      </c>
    </row>
    <row r="30" spans="1:8">
      <c r="A30" s="4" t="s">
        <v>152</v>
      </c>
      <c r="B30" s="5" t="n">
        <v>-46277</v>
      </c>
      <c r="F30" s="5" t="n">
        <v>-46277</v>
      </c>
    </row>
    <row r="31" spans="1:8">
      <c r="A31" s="4" t="s">
        <v>172</v>
      </c>
      <c r="B31" s="5" t="n">
        <v>-2360</v>
      </c>
      <c r="D31" s="5" t="n">
        <v>-13594</v>
      </c>
      <c r="E31" s="7" t="n">
        <v>11234</v>
      </c>
    </row>
    <row r="32" spans="1:8">
      <c r="A32" s="4" t="s">
        <v>173</v>
      </c>
      <c r="E32" s="5" t="n">
        <v>580594</v>
      </c>
    </row>
    <row r="33" spans="1:8">
      <c r="A33" s="4" t="s">
        <v>174</v>
      </c>
      <c r="B33" s="5" t="n">
        <v>21546</v>
      </c>
      <c r="D33" s="5" t="n">
        <v>21546</v>
      </c>
    </row>
    <row r="34" spans="1:8">
      <c r="A34" s="4" t="s">
        <v>176</v>
      </c>
      <c r="B34" s="5" t="n">
        <v>291703</v>
      </c>
      <c r="F34" s="5" t="n">
        <v>294944</v>
      </c>
      <c r="H34" s="5" t="n">
        <v>-3241</v>
      </c>
    </row>
    <row r="35" spans="1:8">
      <c r="A35" s="4" t="s">
        <v>177</v>
      </c>
      <c r="B35" s="5" t="n">
        <v>-211591</v>
      </c>
      <c r="G35" s="5" t="n">
        <v>-211591</v>
      </c>
    </row>
    <row r="36" spans="1:8">
      <c r="A36" s="4" t="s">
        <v>187</v>
      </c>
      <c r="B36" s="5" t="n">
        <v>-12479</v>
      </c>
      <c r="H36" s="5" t="n">
        <v>-12479</v>
      </c>
    </row>
    <row r="37" spans="1:8">
      <c r="A37" s="4" t="s">
        <v>188</v>
      </c>
      <c r="C37" s="5" t="n">
        <v>132349534</v>
      </c>
      <c r="E37" s="5" t="n">
        <v>-35734588</v>
      </c>
    </row>
    <row r="38" spans="1:8">
      <c r="A38" s="4" t="s">
        <v>189</v>
      </c>
      <c r="B38" s="7" t="n">
        <v>2869075</v>
      </c>
      <c r="C38" s="7" t="n">
        <v>1323</v>
      </c>
      <c r="D38" s="7" t="n">
        <v>914568</v>
      </c>
      <c r="E38" s="7" t="n">
        <v>-816145</v>
      </c>
      <c r="F38" s="7" t="n">
        <v>3021968</v>
      </c>
      <c r="G38" s="7" t="n">
        <v>-256583</v>
      </c>
      <c r="H38" s="7" t="n">
        <v>39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5</v>
      </c>
    </row>
    <row r="2" spans="1:3">
      <c r="A2" s="4" t="s">
        <v>815</v>
      </c>
    </row>
    <row r="3" spans="1:3">
      <c r="A3" s="3" t="s">
        <v>341</v>
      </c>
    </row>
    <row r="4" spans="1:3">
      <c r="A4" s="4" t="s">
        <v>816</v>
      </c>
      <c r="B4" s="7" t="n">
        <v>-39476</v>
      </c>
      <c r="C4" s="7" t="n">
        <v>-44213</v>
      </c>
    </row>
    <row r="5" spans="1:3">
      <c r="A5" s="4" t="s">
        <v>817</v>
      </c>
      <c r="B5" s="5" t="n">
        <v>-38805</v>
      </c>
      <c r="C5" s="5" t="n">
        <v>-43340</v>
      </c>
    </row>
    <row r="6" spans="1:3">
      <c r="A6" s="4" t="s">
        <v>779</v>
      </c>
      <c r="B6" s="5" t="n">
        <v>31973</v>
      </c>
      <c r="C6" s="5" t="n">
        <v>37432</v>
      </c>
    </row>
    <row r="7" spans="1:3">
      <c r="A7" s="4" t="s">
        <v>816</v>
      </c>
      <c r="B7" s="5" t="n">
        <v>-39476</v>
      </c>
      <c r="C7" s="5" t="n">
        <v>-44213</v>
      </c>
    </row>
    <row r="8" spans="1:3">
      <c r="A8" s="4" t="s">
        <v>779</v>
      </c>
      <c r="B8" s="5" t="n">
        <v>31973</v>
      </c>
      <c r="C8" s="5" t="n">
        <v>37432</v>
      </c>
    </row>
    <row r="9" spans="1:3">
      <c r="A9" s="4" t="s">
        <v>788</v>
      </c>
    </row>
    <row r="10" spans="1:3">
      <c r="A10" s="3" t="s">
        <v>341</v>
      </c>
    </row>
    <row r="11" spans="1:3">
      <c r="A11" s="4" t="s">
        <v>816</v>
      </c>
      <c r="B11" s="5" t="n">
        <v>-251010</v>
      </c>
      <c r="C11" s="5" t="n">
        <v>-282077</v>
      </c>
    </row>
    <row r="12" spans="1:3">
      <c r="A12" s="4" t="s">
        <v>817</v>
      </c>
      <c r="B12" s="5" t="n">
        <v>-243613</v>
      </c>
      <c r="C12" s="5" t="n">
        <v>-274557</v>
      </c>
    </row>
    <row r="13" spans="1:3">
      <c r="A13" s="4" t="s">
        <v>779</v>
      </c>
      <c r="B13" s="5" t="n">
        <v>172333</v>
      </c>
      <c r="C13" s="5" t="n">
        <v>200218</v>
      </c>
    </row>
    <row r="14" spans="1:3">
      <c r="A14" s="4" t="s">
        <v>816</v>
      </c>
      <c r="B14" s="5" t="n">
        <v>-251010</v>
      </c>
      <c r="C14" s="5" t="n">
        <v>-283106</v>
      </c>
    </row>
    <row r="15" spans="1:3">
      <c r="A15" s="4" t="s">
        <v>779</v>
      </c>
      <c r="B15" s="7" t="n">
        <v>172333</v>
      </c>
      <c r="C15" s="7" t="n">
        <v>2011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95</v>
      </c>
    </row>
    <row r="3" spans="1:4">
      <c r="A3" s="4" t="s">
        <v>760</v>
      </c>
    </row>
    <row r="4" spans="1:4">
      <c r="A4" s="3" t="s">
        <v>341</v>
      </c>
    </row>
    <row r="5" spans="1:4">
      <c r="A5" s="4" t="s">
        <v>764</v>
      </c>
      <c r="B5" s="7" t="n">
        <v>349</v>
      </c>
      <c r="C5" s="7" t="n">
        <v>344</v>
      </c>
      <c r="D5" s="7" t="n">
        <v>337</v>
      </c>
    </row>
    <row r="6" spans="1:4">
      <c r="A6" s="4" t="s">
        <v>765</v>
      </c>
      <c r="B6" s="5" t="n">
        <v>1332</v>
      </c>
      <c r="C6" s="5" t="n">
        <v>1422</v>
      </c>
      <c r="D6" s="5" t="n">
        <v>1475</v>
      </c>
    </row>
    <row r="7" spans="1:4">
      <c r="A7" s="4" t="s">
        <v>819</v>
      </c>
      <c r="B7" s="5" t="n">
        <v>-1780</v>
      </c>
      <c r="C7" s="5" t="n">
        <v>-1731</v>
      </c>
      <c r="D7" s="5" t="n">
        <v>-2076</v>
      </c>
    </row>
    <row r="8" spans="1:4">
      <c r="A8" s="4" t="s">
        <v>820</v>
      </c>
      <c r="B8" s="5" t="n">
        <v>3</v>
      </c>
      <c r="C8" s="5" t="n">
        <v>3</v>
      </c>
      <c r="D8" s="5" t="n">
        <v>3</v>
      </c>
    </row>
    <row r="9" spans="1:4">
      <c r="A9" s="4" t="s">
        <v>821</v>
      </c>
      <c r="B9" s="5" t="n">
        <v>970</v>
      </c>
      <c r="C9" s="5" t="n">
        <v>989</v>
      </c>
      <c r="D9" s="5" t="n">
        <v>914</v>
      </c>
    </row>
    <row r="10" spans="1:4">
      <c r="A10" s="4" t="s">
        <v>822</v>
      </c>
      <c r="B10" s="5" t="n">
        <v>0</v>
      </c>
      <c r="C10" s="5" t="n">
        <v>0</v>
      </c>
      <c r="D10" s="5" t="n">
        <v>0</v>
      </c>
    </row>
    <row r="11" spans="1:4">
      <c r="A11" s="4" t="s">
        <v>823</v>
      </c>
      <c r="B11" s="5" t="n">
        <v>874</v>
      </c>
      <c r="C11" s="5" t="n">
        <v>1027</v>
      </c>
      <c r="D11" s="5" t="n">
        <v>653</v>
      </c>
    </row>
    <row r="12" spans="1:4">
      <c r="A12" s="4" t="s">
        <v>787</v>
      </c>
    </row>
    <row r="13" spans="1:4">
      <c r="A13" s="3" t="s">
        <v>341</v>
      </c>
    </row>
    <row r="14" spans="1:4">
      <c r="A14" s="4" t="s">
        <v>764</v>
      </c>
      <c r="B14" s="5" t="n">
        <v>5</v>
      </c>
      <c r="C14" s="5" t="n">
        <v>5</v>
      </c>
      <c r="D14" s="5" t="n">
        <v>4</v>
      </c>
    </row>
    <row r="15" spans="1:4">
      <c r="A15" s="4" t="s">
        <v>765</v>
      </c>
      <c r="B15" s="5" t="n">
        <v>326</v>
      </c>
      <c r="C15" s="5" t="n">
        <v>350</v>
      </c>
      <c r="D15" s="5" t="n">
        <v>389</v>
      </c>
    </row>
    <row r="16" spans="1:4">
      <c r="A16" s="4" t="s">
        <v>820</v>
      </c>
      <c r="B16" s="5" t="n">
        <v>-1519</v>
      </c>
      <c r="C16" s="5" t="n">
        <v>-1519</v>
      </c>
      <c r="D16" s="5" t="n">
        <v>-1709</v>
      </c>
    </row>
    <row r="17" spans="1:4">
      <c r="A17" s="4" t="s">
        <v>821</v>
      </c>
      <c r="B17" s="5" t="n">
        <v>1216</v>
      </c>
      <c r="C17" s="5" t="n">
        <v>1225</v>
      </c>
      <c r="D17" s="5" t="n">
        <v>1287</v>
      </c>
    </row>
    <row r="18" spans="1:4">
      <c r="A18" s="4" t="s">
        <v>823</v>
      </c>
      <c r="B18" s="5" t="n">
        <v>28</v>
      </c>
      <c r="C18" s="5" t="n">
        <v>61</v>
      </c>
      <c r="D18" s="5" t="n">
        <v>-29</v>
      </c>
    </row>
    <row r="19" spans="1:4">
      <c r="A19" s="4" t="s">
        <v>789</v>
      </c>
    </row>
    <row r="20" spans="1:4">
      <c r="A20" s="3" t="s">
        <v>341</v>
      </c>
    </row>
    <row r="21" spans="1:4">
      <c r="A21" s="4" t="s">
        <v>764</v>
      </c>
      <c r="B21" s="5" t="n">
        <v>2611</v>
      </c>
      <c r="C21" s="5" t="n">
        <v>2740</v>
      </c>
      <c r="D21" s="5" t="n">
        <v>1379</v>
      </c>
    </row>
    <row r="22" spans="1:4">
      <c r="A22" s="4" t="s">
        <v>765</v>
      </c>
      <c r="B22" s="5" t="n">
        <v>7047</v>
      </c>
      <c r="C22" s="5" t="n">
        <v>7310</v>
      </c>
      <c r="D22" s="5" t="n">
        <v>5774</v>
      </c>
    </row>
    <row r="23" spans="1:4">
      <c r="A23" s="4" t="s">
        <v>819</v>
      </c>
      <c r="B23" s="5" t="n">
        <v>-13458</v>
      </c>
      <c r="C23" s="5" t="n">
        <v>-12412</v>
      </c>
      <c r="D23" s="5" t="n">
        <v>-9971</v>
      </c>
    </row>
    <row r="24" spans="1:4">
      <c r="A24" s="4" t="s">
        <v>820</v>
      </c>
      <c r="B24" s="5" t="n">
        <v>22</v>
      </c>
      <c r="C24" s="5" t="n">
        <v>27</v>
      </c>
      <c r="D24" s="5" t="n">
        <v>61</v>
      </c>
    </row>
    <row r="25" spans="1:4">
      <c r="A25" s="4" t="s">
        <v>821</v>
      </c>
      <c r="B25" s="5" t="n">
        <v>2149</v>
      </c>
      <c r="C25" s="5" t="n">
        <v>2846</v>
      </c>
      <c r="D25" s="5" t="n">
        <v>1818</v>
      </c>
    </row>
    <row r="26" spans="1:4">
      <c r="A26" s="4" t="s">
        <v>822</v>
      </c>
      <c r="B26" s="5" t="n">
        <v>3112</v>
      </c>
      <c r="C26" s="5" t="n">
        <v>768</v>
      </c>
      <c r="D26" s="5" t="n">
        <v>218</v>
      </c>
    </row>
    <row r="27" spans="1:4">
      <c r="A27" s="4" t="s">
        <v>823</v>
      </c>
      <c r="B27" s="5" t="n">
        <v>1483</v>
      </c>
      <c r="C27" s="5" t="n">
        <v>1279</v>
      </c>
      <c r="D27" s="5" t="n">
        <v>-721</v>
      </c>
    </row>
    <row r="28" spans="1:4">
      <c r="A28" s="4" t="s">
        <v>790</v>
      </c>
    </row>
    <row r="29" spans="1:4">
      <c r="A29" s="3" t="s">
        <v>341</v>
      </c>
    </row>
    <row r="30" spans="1:4">
      <c r="A30" s="4" t="s">
        <v>764</v>
      </c>
      <c r="B30" s="5" t="n">
        <v>31</v>
      </c>
      <c r="C30" s="5" t="n">
        <v>28</v>
      </c>
      <c r="D30" s="5" t="n">
        <v>29</v>
      </c>
    </row>
    <row r="31" spans="1:4">
      <c r="A31" s="4" t="s">
        <v>765</v>
      </c>
      <c r="B31" s="5" t="n">
        <v>100</v>
      </c>
      <c r="C31" s="5" t="n">
        <v>98</v>
      </c>
      <c r="D31" s="5" t="n">
        <v>99</v>
      </c>
    </row>
    <row r="32" spans="1:4">
      <c r="A32" s="4" t="s">
        <v>820</v>
      </c>
      <c r="B32" s="5" t="n">
        <v>-7</v>
      </c>
      <c r="C32" s="5" t="n">
        <v>-7</v>
      </c>
      <c r="D32" s="5" t="n">
        <v>-7</v>
      </c>
    </row>
    <row r="33" spans="1:4">
      <c r="A33" s="4" t="s">
        <v>821</v>
      </c>
      <c r="B33" s="5" t="n">
        <v>-8</v>
      </c>
      <c r="C33" s="5" t="n">
        <v>-23</v>
      </c>
      <c r="D33" s="5" t="n">
        <v>-29</v>
      </c>
    </row>
    <row r="34" spans="1:4">
      <c r="A34" s="4" t="s">
        <v>823</v>
      </c>
      <c r="B34" s="7" t="n">
        <v>116</v>
      </c>
      <c r="C34" s="7" t="n">
        <v>96</v>
      </c>
      <c r="D34" s="7" t="n">
        <v>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1</v>
      </c>
    </row>
    <row r="2" spans="1:2">
      <c r="B2" s="2" t="s">
        <v>483</v>
      </c>
    </row>
    <row r="3" spans="1:2">
      <c r="A3" s="4" t="s">
        <v>787</v>
      </c>
    </row>
    <row r="4" spans="1:2">
      <c r="A4" s="3" t="s">
        <v>341</v>
      </c>
    </row>
    <row r="5" spans="1:2">
      <c r="A5" s="4" t="s">
        <v>825</v>
      </c>
      <c r="B5" s="7" t="n">
        <v>1072</v>
      </c>
    </row>
    <row r="6" spans="1:2">
      <c r="A6" s="4" t="s">
        <v>826</v>
      </c>
      <c r="B6" s="5" t="n">
        <v>0</v>
      </c>
    </row>
    <row r="7" spans="1:2">
      <c r="A7" s="4" t="s">
        <v>827</v>
      </c>
      <c r="B7" s="5" t="n">
        <v>-1519</v>
      </c>
    </row>
    <row r="8" spans="1:2">
      <c r="A8" s="4" t="s">
        <v>828</v>
      </c>
      <c r="B8" s="5" t="n">
        <v>1216</v>
      </c>
    </row>
    <row r="9" spans="1:2">
      <c r="A9" s="4" t="s">
        <v>829</v>
      </c>
      <c r="B9" s="5" t="n">
        <v>769</v>
      </c>
    </row>
    <row r="10" spans="1:2">
      <c r="A10" s="4" t="s">
        <v>830</v>
      </c>
      <c r="B10" s="5" t="n">
        <v>741</v>
      </c>
    </row>
    <row r="11" spans="1:2">
      <c r="A11" s="4" t="s">
        <v>760</v>
      </c>
    </row>
    <row r="12" spans="1:2">
      <c r="A12" s="3" t="s">
        <v>341</v>
      </c>
    </row>
    <row r="13" spans="1:2">
      <c r="A13" s="4" t="s">
        <v>825</v>
      </c>
      <c r="B13" s="5" t="n">
        <v>-820</v>
      </c>
    </row>
    <row r="14" spans="1:2">
      <c r="A14" s="4" t="s">
        <v>826</v>
      </c>
      <c r="B14" s="5" t="n">
        <v>0</v>
      </c>
    </row>
    <row r="15" spans="1:2">
      <c r="A15" s="4" t="s">
        <v>831</v>
      </c>
      <c r="B15" s="5" t="n">
        <v>0</v>
      </c>
    </row>
    <row r="16" spans="1:2">
      <c r="A16" s="4" t="s">
        <v>827</v>
      </c>
      <c r="B16" s="5" t="n">
        <v>3</v>
      </c>
    </row>
    <row r="17" spans="1:2">
      <c r="A17" s="4" t="s">
        <v>828</v>
      </c>
      <c r="B17" s="5" t="n">
        <v>970</v>
      </c>
    </row>
    <row r="18" spans="1:2">
      <c r="A18" s="4" t="s">
        <v>829</v>
      </c>
      <c r="B18" s="5" t="n">
        <v>153</v>
      </c>
    </row>
    <row r="19" spans="1:2">
      <c r="A19" s="4" t="s">
        <v>830</v>
      </c>
      <c r="B19" s="5" t="n">
        <v>-721</v>
      </c>
    </row>
    <row r="20" spans="1:2">
      <c r="A20" s="4" t="s">
        <v>790</v>
      </c>
    </row>
    <row r="21" spans="1:2">
      <c r="A21" s="3" t="s">
        <v>341</v>
      </c>
    </row>
    <row r="22" spans="1:2">
      <c r="A22" s="4" t="s">
        <v>825</v>
      </c>
      <c r="B22" s="5" t="n">
        <v>646</v>
      </c>
    </row>
    <row r="23" spans="1:2">
      <c r="A23" s="4" t="s">
        <v>826</v>
      </c>
      <c r="B23" s="5" t="n">
        <v>-44</v>
      </c>
    </row>
    <row r="24" spans="1:2">
      <c r="A24" s="4" t="s">
        <v>827</v>
      </c>
      <c r="B24" s="5" t="n">
        <v>-7</v>
      </c>
    </row>
    <row r="25" spans="1:2">
      <c r="A25" s="4" t="s">
        <v>828</v>
      </c>
      <c r="B25" s="5" t="n">
        <v>-8</v>
      </c>
    </row>
    <row r="26" spans="1:2">
      <c r="A26" s="4" t="s">
        <v>829</v>
      </c>
      <c r="B26" s="5" t="n">
        <v>587</v>
      </c>
    </row>
    <row r="27" spans="1:2">
      <c r="A27" s="4" t="s">
        <v>830</v>
      </c>
      <c r="B27" s="5" t="n">
        <v>471</v>
      </c>
    </row>
    <row r="28" spans="1:2">
      <c r="A28" s="4" t="s">
        <v>789</v>
      </c>
    </row>
    <row r="29" spans="1:2">
      <c r="A29" s="3" t="s">
        <v>341</v>
      </c>
    </row>
    <row r="30" spans="1:2">
      <c r="A30" s="4" t="s">
        <v>825</v>
      </c>
      <c r="B30" s="5" t="n">
        <v>-13655</v>
      </c>
    </row>
    <row r="31" spans="1:2">
      <c r="A31" s="4" t="s">
        <v>826</v>
      </c>
      <c r="B31" s="5" t="n">
        <v>3690</v>
      </c>
    </row>
    <row r="32" spans="1:2">
      <c r="A32" s="4" t="s">
        <v>831</v>
      </c>
      <c r="B32" s="5" t="n">
        <v>3112</v>
      </c>
    </row>
    <row r="33" spans="1:2">
      <c r="A33" s="4" t="s">
        <v>827</v>
      </c>
      <c r="B33" s="5" t="n">
        <v>-1388</v>
      </c>
    </row>
    <row r="34" spans="1:2">
      <c r="A34" s="4" t="s">
        <v>828</v>
      </c>
      <c r="B34" s="5" t="n">
        <v>2149</v>
      </c>
    </row>
    <row r="35" spans="1:2">
      <c r="A35" s="4" t="s">
        <v>829</v>
      </c>
      <c r="B35" s="5" t="n">
        <v>-6092</v>
      </c>
    </row>
    <row r="36" spans="1:2">
      <c r="A36" s="4" t="s">
        <v>830</v>
      </c>
      <c r="B36" s="7" t="n">
        <v>-75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95</v>
      </c>
    </row>
    <row r="3" spans="1:4">
      <c r="A3" s="4" t="s">
        <v>760</v>
      </c>
    </row>
    <row r="4" spans="1:4">
      <c r="A4" s="3" t="s">
        <v>341</v>
      </c>
    </row>
    <row r="5" spans="1:4">
      <c r="A5" s="4" t="s">
        <v>833</v>
      </c>
      <c r="B5" s="4" t="s">
        <v>834</v>
      </c>
      <c r="C5" s="4" t="s">
        <v>835</v>
      </c>
      <c r="D5" s="4" t="s">
        <v>836</v>
      </c>
    </row>
    <row r="6" spans="1:4">
      <c r="A6" s="4" t="s">
        <v>837</v>
      </c>
      <c r="B6" s="4" t="s">
        <v>838</v>
      </c>
      <c r="C6" s="4" t="s">
        <v>839</v>
      </c>
      <c r="D6" s="4" t="s">
        <v>840</v>
      </c>
    </row>
    <row r="7" spans="1:4">
      <c r="A7" s="4" t="s">
        <v>841</v>
      </c>
      <c r="B7" s="4" t="s">
        <v>842</v>
      </c>
      <c r="C7" s="4" t="s">
        <v>842</v>
      </c>
      <c r="D7" s="4" t="s">
        <v>842</v>
      </c>
    </row>
    <row r="8" spans="1:4">
      <c r="A8" s="4" t="s">
        <v>787</v>
      </c>
    </row>
    <row r="9" spans="1:4">
      <c r="A9" s="3" t="s">
        <v>341</v>
      </c>
    </row>
    <row r="10" spans="1:4">
      <c r="A10" s="4" t="s">
        <v>833</v>
      </c>
      <c r="B10" s="4" t="s">
        <v>843</v>
      </c>
      <c r="C10" s="4" t="s">
        <v>844</v>
      </c>
      <c r="D10" s="4" t="s">
        <v>845</v>
      </c>
    </row>
    <row r="11" spans="1:4">
      <c r="A11" s="4" t="s">
        <v>789</v>
      </c>
    </row>
    <row r="12" spans="1:4">
      <c r="A12" s="3" t="s">
        <v>341</v>
      </c>
    </row>
    <row r="13" spans="1:4">
      <c r="A13" s="4" t="s">
        <v>833</v>
      </c>
      <c r="B13" s="4" t="s">
        <v>846</v>
      </c>
      <c r="C13" s="4" t="s">
        <v>847</v>
      </c>
      <c r="D13" s="4" t="s">
        <v>848</v>
      </c>
    </row>
    <row r="14" spans="1:4">
      <c r="A14" s="4" t="s">
        <v>837</v>
      </c>
      <c r="B14" s="4" t="s">
        <v>849</v>
      </c>
      <c r="C14" s="4" t="s">
        <v>850</v>
      </c>
      <c r="D14" s="4" t="s">
        <v>851</v>
      </c>
    </row>
    <row r="15" spans="1:4">
      <c r="A15" s="4" t="s">
        <v>841</v>
      </c>
      <c r="B15" s="4" t="s">
        <v>852</v>
      </c>
      <c r="C15" s="4" t="s">
        <v>853</v>
      </c>
      <c r="D15" s="4" t="s">
        <v>853</v>
      </c>
    </row>
    <row r="16" spans="1:4">
      <c r="A16" s="4" t="s">
        <v>790</v>
      </c>
    </row>
    <row r="17" spans="1:4">
      <c r="A17" s="3" t="s">
        <v>341</v>
      </c>
    </row>
    <row r="18" spans="1:4">
      <c r="A18" s="4" t="s">
        <v>833</v>
      </c>
      <c r="B18" s="4" t="s">
        <v>854</v>
      </c>
      <c r="C18" s="4" t="s">
        <v>855</v>
      </c>
      <c r="D18" s="4" t="s">
        <v>8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483</v>
      </c>
    </row>
    <row r="2" spans="1:2">
      <c r="A2" s="4" t="s">
        <v>760</v>
      </c>
    </row>
    <row r="3" spans="1:2">
      <c r="A3" s="3" t="s">
        <v>341</v>
      </c>
    </row>
    <row r="4" spans="1:2">
      <c r="A4" s="4" t="s">
        <v>785</v>
      </c>
      <c r="B4" s="7" t="n">
        <v>3</v>
      </c>
    </row>
    <row r="5" spans="1:2">
      <c r="A5" s="4" t="s">
        <v>858</v>
      </c>
      <c r="B5" s="5" t="n">
        <v>826</v>
      </c>
    </row>
    <row r="6" spans="1:2">
      <c r="A6" s="4" t="s">
        <v>859</v>
      </c>
      <c r="B6" s="5" t="n">
        <v>829</v>
      </c>
    </row>
    <row r="7" spans="1:2">
      <c r="A7" s="4" t="s">
        <v>787</v>
      </c>
    </row>
    <row r="8" spans="1:2">
      <c r="A8" s="3" t="s">
        <v>341</v>
      </c>
    </row>
    <row r="9" spans="1:2">
      <c r="A9" s="4" t="s">
        <v>785</v>
      </c>
      <c r="B9" s="5" t="n">
        <v>-1519</v>
      </c>
    </row>
    <row r="10" spans="1:2">
      <c r="A10" s="4" t="s">
        <v>858</v>
      </c>
      <c r="B10" s="5" t="n">
        <v>1116</v>
      </c>
    </row>
    <row r="11" spans="1:2">
      <c r="A11" s="4" t="s">
        <v>859</v>
      </c>
      <c r="B11" s="5" t="n">
        <v>-403</v>
      </c>
    </row>
    <row r="12" spans="1:2">
      <c r="A12" s="4" t="s">
        <v>789</v>
      </c>
    </row>
    <row r="13" spans="1:2">
      <c r="A13" s="3" t="s">
        <v>341</v>
      </c>
    </row>
    <row r="14" spans="1:2">
      <c r="A14" s="4" t="s">
        <v>785</v>
      </c>
      <c r="B14" s="5" t="n">
        <v>53</v>
      </c>
    </row>
    <row r="15" spans="1:2">
      <c r="A15" s="4" t="s">
        <v>858</v>
      </c>
      <c r="B15" s="5" t="n">
        <v>2512</v>
      </c>
    </row>
    <row r="16" spans="1:2">
      <c r="A16" s="4" t="s">
        <v>859</v>
      </c>
      <c r="B16" s="5" t="n">
        <v>2565</v>
      </c>
    </row>
    <row r="17" spans="1:2">
      <c r="A17" s="4" t="s">
        <v>790</v>
      </c>
    </row>
    <row r="18" spans="1:2">
      <c r="A18" s="3" t="s">
        <v>341</v>
      </c>
    </row>
    <row r="19" spans="1:2">
      <c r="A19" s="4" t="s">
        <v>785</v>
      </c>
      <c r="B19" s="5" t="n">
        <v>-2</v>
      </c>
    </row>
    <row r="20" spans="1:2">
      <c r="A20" s="4" t="s">
        <v>858</v>
      </c>
      <c r="B20" s="5" t="n">
        <v>-88</v>
      </c>
    </row>
    <row r="21" spans="1:2">
      <c r="A21" s="4" t="s">
        <v>859</v>
      </c>
      <c r="B21" s="7" t="n">
        <v>-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35</v>
      </c>
      <c r="D1" s="2" t="s">
        <v>95</v>
      </c>
    </row>
    <row r="2" spans="1:4">
      <c r="A2" s="4" t="s">
        <v>861</v>
      </c>
    </row>
    <row r="3" spans="1:4">
      <c r="A3" s="3" t="s">
        <v>341</v>
      </c>
    </row>
    <row r="4" spans="1:4">
      <c r="A4" s="4" t="s">
        <v>779</v>
      </c>
      <c r="B4" s="7" t="n">
        <v>13162</v>
      </c>
      <c r="C4" s="7" t="n">
        <v>18122</v>
      </c>
    </row>
    <row r="5" spans="1:4">
      <c r="A5" s="4" t="s">
        <v>862</v>
      </c>
    </row>
    <row r="6" spans="1:4">
      <c r="A6" s="3" t="s">
        <v>341</v>
      </c>
    </row>
    <row r="7" spans="1:4">
      <c r="A7" s="4" t="s">
        <v>779</v>
      </c>
      <c r="B7" s="5" t="n">
        <v>17528</v>
      </c>
      <c r="C7" s="5" t="n">
        <v>18304</v>
      </c>
    </row>
    <row r="8" spans="1:4">
      <c r="A8" s="4" t="s">
        <v>863</v>
      </c>
    </row>
    <row r="9" spans="1:4">
      <c r="A9" s="3" t="s">
        <v>341</v>
      </c>
    </row>
    <row r="10" spans="1:4">
      <c r="A10" s="4" t="s">
        <v>779</v>
      </c>
      <c r="B10" s="5" t="n">
        <v>1283</v>
      </c>
      <c r="C10" s="5" t="n">
        <v>1006</v>
      </c>
    </row>
    <row r="11" spans="1:4">
      <c r="A11" s="4" t="s">
        <v>760</v>
      </c>
    </row>
    <row r="12" spans="1:4">
      <c r="A12" s="3" t="s">
        <v>341</v>
      </c>
    </row>
    <row r="13" spans="1:4">
      <c r="A13" s="4" t="s">
        <v>779</v>
      </c>
      <c r="B13" s="5" t="n">
        <v>31973</v>
      </c>
      <c r="C13" s="5" t="n">
        <v>37432</v>
      </c>
      <c r="D13" s="7" t="n">
        <v>35802</v>
      </c>
    </row>
    <row r="14" spans="1:4">
      <c r="A14" s="4" t="s">
        <v>796</v>
      </c>
    </row>
    <row r="15" spans="1:4">
      <c r="A15" s="3" t="s">
        <v>341</v>
      </c>
    </row>
    <row r="16" spans="1:4">
      <c r="A16" s="4" t="s">
        <v>779</v>
      </c>
      <c r="B16" s="5" t="n">
        <v>13162</v>
      </c>
      <c r="C16" s="5" t="n">
        <v>18122</v>
      </c>
    </row>
    <row r="17" spans="1:4">
      <c r="A17" s="4" t="s">
        <v>799</v>
      </c>
    </row>
    <row r="18" spans="1:4">
      <c r="A18" s="3" t="s">
        <v>341</v>
      </c>
    </row>
    <row r="19" spans="1:4">
      <c r="A19" s="4" t="s">
        <v>779</v>
      </c>
      <c r="B19" s="5" t="n">
        <v>17528</v>
      </c>
      <c r="C19" s="5" t="n">
        <v>18304</v>
      </c>
    </row>
    <row r="20" spans="1:4">
      <c r="A20" s="4" t="s">
        <v>864</v>
      </c>
    </row>
    <row r="21" spans="1:4">
      <c r="A21" s="3" t="s">
        <v>341</v>
      </c>
    </row>
    <row r="22" spans="1:4">
      <c r="A22" s="4" t="s">
        <v>779</v>
      </c>
      <c r="B22" s="5" t="n">
        <v>1283</v>
      </c>
      <c r="C22" s="5" t="n">
        <v>1006</v>
      </c>
    </row>
    <row r="23" spans="1:4">
      <c r="A23" s="4" t="s">
        <v>788</v>
      </c>
    </row>
    <row r="24" spans="1:4">
      <c r="A24" s="3" t="s">
        <v>341</v>
      </c>
    </row>
    <row r="25" spans="1:4">
      <c r="A25" s="4" t="s">
        <v>779</v>
      </c>
      <c r="B25" s="5" t="n">
        <v>271472</v>
      </c>
      <c r="C25" s="5" t="n">
        <v>319033</v>
      </c>
    </row>
    <row r="26" spans="1:4">
      <c r="A26" s="4" t="s">
        <v>865</v>
      </c>
    </row>
    <row r="27" spans="1:4">
      <c r="A27" s="3" t="s">
        <v>341</v>
      </c>
    </row>
    <row r="28" spans="1:4">
      <c r="A28" s="4" t="s">
        <v>779</v>
      </c>
      <c r="B28" s="5" t="n">
        <v>95058</v>
      </c>
      <c r="C28" s="5" t="n">
        <v>138874</v>
      </c>
    </row>
    <row r="29" spans="1:4">
      <c r="A29" s="4" t="s">
        <v>866</v>
      </c>
    </row>
    <row r="30" spans="1:4">
      <c r="A30" s="3" t="s">
        <v>341</v>
      </c>
    </row>
    <row r="31" spans="1:4">
      <c r="A31" s="4" t="s">
        <v>779</v>
      </c>
      <c r="B31" s="5" t="n">
        <v>125587</v>
      </c>
      <c r="C31" s="5" t="n">
        <v>111204</v>
      </c>
    </row>
    <row r="32" spans="1:4">
      <c r="A32" s="4" t="s">
        <v>867</v>
      </c>
    </row>
    <row r="33" spans="1:4">
      <c r="A33" s="3" t="s">
        <v>341</v>
      </c>
    </row>
    <row r="34" spans="1:4">
      <c r="A34" s="4" t="s">
        <v>779</v>
      </c>
      <c r="B34" s="5" t="n">
        <v>3547</v>
      </c>
      <c r="C34" s="5" t="n">
        <v>2507</v>
      </c>
    </row>
    <row r="35" spans="1:4">
      <c r="A35" s="4" t="s">
        <v>789</v>
      </c>
    </row>
    <row r="36" spans="1:4">
      <c r="A36" s="3" t="s">
        <v>341</v>
      </c>
    </row>
    <row r="37" spans="1:4">
      <c r="A37" s="4" t="s">
        <v>779</v>
      </c>
      <c r="B37" s="5" t="n">
        <v>239499</v>
      </c>
      <c r="C37" s="5" t="n">
        <v>281602</v>
      </c>
      <c r="D37" s="7" t="n">
        <v>241283</v>
      </c>
    </row>
    <row r="38" spans="1:4">
      <c r="A38" s="4" t="s">
        <v>807</v>
      </c>
    </row>
    <row r="39" spans="1:4">
      <c r="A39" s="3" t="s">
        <v>341</v>
      </c>
    </row>
    <row r="40" spans="1:4">
      <c r="A40" s="4" t="s">
        <v>779</v>
      </c>
      <c r="B40" s="5" t="n">
        <v>95058</v>
      </c>
      <c r="C40" s="5" t="n">
        <v>100453</v>
      </c>
    </row>
    <row r="41" spans="1:4">
      <c r="A41" s="4" t="s">
        <v>809</v>
      </c>
    </row>
    <row r="42" spans="1:4">
      <c r="A42" s="3" t="s">
        <v>341</v>
      </c>
    </row>
    <row r="43" spans="1:4">
      <c r="A43" s="4" t="s">
        <v>779</v>
      </c>
      <c r="B43" s="5" t="n">
        <v>140894</v>
      </c>
      <c r="C43" s="5" t="n">
        <v>178730</v>
      </c>
    </row>
    <row r="44" spans="1:4">
      <c r="A44" s="4" t="s">
        <v>868</v>
      </c>
    </row>
    <row r="45" spans="1:4">
      <c r="A45" s="3" t="s">
        <v>341</v>
      </c>
    </row>
    <row r="46" spans="1:4">
      <c r="A46" s="4" t="s">
        <v>779</v>
      </c>
      <c r="B46" s="7" t="n">
        <v>3547</v>
      </c>
      <c r="C46" s="7" t="n">
        <v>24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5</v>
      </c>
    </row>
    <row r="2" spans="1:3">
      <c r="A2" s="4" t="s">
        <v>870</v>
      </c>
    </row>
    <row r="3" spans="1:3">
      <c r="A3" s="3" t="s">
        <v>341</v>
      </c>
    </row>
    <row r="4" spans="1:3">
      <c r="A4" s="4" t="s">
        <v>779</v>
      </c>
      <c r="B4" s="7" t="n">
        <v>13162</v>
      </c>
      <c r="C4" s="7" t="n">
        <v>18122</v>
      </c>
    </row>
    <row r="5" spans="1:3">
      <c r="A5" s="4" t="s">
        <v>871</v>
      </c>
    </row>
    <row r="6" spans="1:3">
      <c r="A6" s="3" t="s">
        <v>341</v>
      </c>
    </row>
    <row r="7" spans="1:3">
      <c r="A7" s="4" t="s">
        <v>779</v>
      </c>
      <c r="B7" s="5" t="n">
        <v>0</v>
      </c>
      <c r="C7" s="5" t="n">
        <v>0</v>
      </c>
    </row>
    <row r="8" spans="1:3">
      <c r="A8" s="4" t="s">
        <v>872</v>
      </c>
    </row>
    <row r="9" spans="1:3">
      <c r="A9" s="3" t="s">
        <v>341</v>
      </c>
    </row>
    <row r="10" spans="1:3">
      <c r="A10" s="4" t="s">
        <v>779</v>
      </c>
      <c r="B10" s="5" t="n">
        <v>13162</v>
      </c>
      <c r="C10" s="5" t="n">
        <v>18122</v>
      </c>
    </row>
    <row r="11" spans="1:3">
      <c r="A11" s="4" t="s">
        <v>873</v>
      </c>
    </row>
    <row r="12" spans="1:3">
      <c r="A12" s="3" t="s">
        <v>341</v>
      </c>
    </row>
    <row r="13" spans="1:3">
      <c r="A13" s="4" t="s">
        <v>779</v>
      </c>
      <c r="B13" s="5" t="n">
        <v>0</v>
      </c>
      <c r="C13" s="5" t="n">
        <v>0</v>
      </c>
    </row>
    <row r="14" spans="1:3">
      <c r="A14" s="4" t="s">
        <v>874</v>
      </c>
    </row>
    <row r="15" spans="1:3">
      <c r="A15" s="3" t="s">
        <v>341</v>
      </c>
    </row>
    <row r="16" spans="1:3">
      <c r="A16" s="4" t="s">
        <v>779</v>
      </c>
      <c r="B16" s="5" t="n">
        <v>0</v>
      </c>
      <c r="C16" s="5" t="n">
        <v>0</v>
      </c>
    </row>
    <row r="17" spans="1:3">
      <c r="A17" s="4" t="s">
        <v>875</v>
      </c>
    </row>
    <row r="18" spans="1:3">
      <c r="A18" s="3" t="s">
        <v>341</v>
      </c>
    </row>
    <row r="19" spans="1:3">
      <c r="A19" s="4" t="s">
        <v>779</v>
      </c>
      <c r="B19" s="5" t="n">
        <v>17528</v>
      </c>
      <c r="C19" s="5" t="n">
        <v>18304</v>
      </c>
    </row>
    <row r="20" spans="1:3">
      <c r="A20" s="4" t="s">
        <v>876</v>
      </c>
    </row>
    <row r="21" spans="1:3">
      <c r="A21" s="3" t="s">
        <v>341</v>
      </c>
    </row>
    <row r="22" spans="1:3">
      <c r="A22" s="4" t="s">
        <v>779</v>
      </c>
      <c r="B22" s="5" t="n">
        <v>0</v>
      </c>
      <c r="C22" s="5" t="n">
        <v>0</v>
      </c>
    </row>
    <row r="23" spans="1:3">
      <c r="A23" s="4" t="s">
        <v>877</v>
      </c>
    </row>
    <row r="24" spans="1:3">
      <c r="A24" s="3" t="s">
        <v>341</v>
      </c>
    </row>
    <row r="25" spans="1:3">
      <c r="A25" s="4" t="s">
        <v>779</v>
      </c>
      <c r="B25" s="5" t="n">
        <v>4523</v>
      </c>
      <c r="C25" s="5" t="n">
        <v>4273</v>
      </c>
    </row>
    <row r="26" spans="1:3">
      <c r="A26" s="4" t="s">
        <v>878</v>
      </c>
    </row>
    <row r="27" spans="1:3">
      <c r="A27" s="3" t="s">
        <v>341</v>
      </c>
    </row>
    <row r="28" spans="1:3">
      <c r="A28" s="4" t="s">
        <v>779</v>
      </c>
      <c r="B28" s="5" t="n">
        <v>13005</v>
      </c>
      <c r="C28" s="5" t="n">
        <v>14031</v>
      </c>
    </row>
    <row r="29" spans="1:3">
      <c r="A29" s="4" t="s">
        <v>879</v>
      </c>
    </row>
    <row r="30" spans="1:3">
      <c r="A30" s="3" t="s">
        <v>341</v>
      </c>
    </row>
    <row r="31" spans="1:3">
      <c r="A31" s="4" t="s">
        <v>779</v>
      </c>
      <c r="B31" s="5" t="n">
        <v>0</v>
      </c>
      <c r="C31" s="5" t="n">
        <v>0</v>
      </c>
    </row>
    <row r="32" spans="1:3">
      <c r="A32" s="4" t="s">
        <v>863</v>
      </c>
    </row>
    <row r="33" spans="1:3">
      <c r="A33" s="3" t="s">
        <v>341</v>
      </c>
    </row>
    <row r="34" spans="1:3">
      <c r="A34" s="4" t="s">
        <v>779</v>
      </c>
      <c r="B34" s="5" t="n">
        <v>1283</v>
      </c>
      <c r="C34" s="5" t="n">
        <v>1006</v>
      </c>
    </row>
    <row r="35" spans="1:3">
      <c r="A35" s="4" t="s">
        <v>880</v>
      </c>
    </row>
    <row r="36" spans="1:3">
      <c r="A36" s="3" t="s">
        <v>341</v>
      </c>
    </row>
    <row r="37" spans="1:3">
      <c r="A37" s="4" t="s">
        <v>779</v>
      </c>
      <c r="B37" s="5" t="n">
        <v>0</v>
      </c>
      <c r="C37" s="5" t="n">
        <v>0</v>
      </c>
    </row>
    <row r="38" spans="1:3">
      <c r="A38" s="4" t="s">
        <v>881</v>
      </c>
    </row>
    <row r="39" spans="1:3">
      <c r="A39" s="3" t="s">
        <v>341</v>
      </c>
    </row>
    <row r="40" spans="1:3">
      <c r="A40" s="4" t="s">
        <v>779</v>
      </c>
      <c r="B40" s="5" t="n">
        <v>1283</v>
      </c>
      <c r="C40" s="5" t="n">
        <v>1006</v>
      </c>
    </row>
    <row r="41" spans="1:3">
      <c r="A41" s="4" t="s">
        <v>882</v>
      </c>
    </row>
    <row r="42" spans="1:3">
      <c r="A42" s="3" t="s">
        <v>341</v>
      </c>
    </row>
    <row r="43" spans="1:3">
      <c r="A43" s="4" t="s">
        <v>779</v>
      </c>
      <c r="B43" s="5" t="n">
        <v>0</v>
      </c>
      <c r="C43" s="5" t="n">
        <v>0</v>
      </c>
    </row>
    <row r="44" spans="1:3">
      <c r="A44" s="4" t="s">
        <v>883</v>
      </c>
    </row>
    <row r="45" spans="1:3">
      <c r="A45" s="3" t="s">
        <v>341</v>
      </c>
    </row>
    <row r="46" spans="1:3">
      <c r="A46" s="4" t="s">
        <v>779</v>
      </c>
      <c r="B46" s="5" t="n">
        <v>0</v>
      </c>
      <c r="C46" s="5" t="n">
        <v>0</v>
      </c>
    </row>
    <row r="47" spans="1:3">
      <c r="A47" s="4" t="s">
        <v>788</v>
      </c>
    </row>
    <row r="48" spans="1:3">
      <c r="A48" s="3" t="s">
        <v>341</v>
      </c>
    </row>
    <row r="49" spans="1:3">
      <c r="A49" s="4" t="s">
        <v>779</v>
      </c>
      <c r="B49" s="5" t="n">
        <v>271472</v>
      </c>
      <c r="C49" s="5" t="n">
        <v>319033</v>
      </c>
    </row>
    <row r="50" spans="1:3">
      <c r="A50" s="4" t="s">
        <v>884</v>
      </c>
    </row>
    <row r="51" spans="1:3">
      <c r="A51" s="3" t="s">
        <v>341</v>
      </c>
    </row>
    <row r="52" spans="1:3">
      <c r="A52" s="4" t="s">
        <v>779</v>
      </c>
      <c r="B52" s="5" t="n">
        <v>3710</v>
      </c>
      <c r="C52" s="5" t="n">
        <v>4586</v>
      </c>
    </row>
    <row r="53" spans="1:3">
      <c r="A53" s="4" t="s">
        <v>885</v>
      </c>
    </row>
    <row r="54" spans="1:3">
      <c r="A54" s="3" t="s">
        <v>341</v>
      </c>
    </row>
    <row r="55" spans="1:3">
      <c r="A55" s="4" t="s">
        <v>779</v>
      </c>
      <c r="B55" s="5" t="n">
        <v>57363</v>
      </c>
      <c r="C55" s="5" t="n">
        <v>64555</v>
      </c>
    </row>
    <row r="56" spans="1:3">
      <c r="A56" s="4" t="s">
        <v>886</v>
      </c>
    </row>
    <row r="57" spans="1:3">
      <c r="A57" s="3" t="s">
        <v>341</v>
      </c>
    </row>
    <row r="58" spans="1:3">
      <c r="A58" s="4" t="s">
        <v>779</v>
      </c>
      <c r="B58" s="5" t="n">
        <v>200475</v>
      </c>
      <c r="C58" s="5" t="n">
        <v>236769</v>
      </c>
    </row>
    <row r="59" spans="1:3">
      <c r="A59" s="4" t="s">
        <v>887</v>
      </c>
    </row>
    <row r="60" spans="1:3">
      <c r="A60" s="3" t="s">
        <v>341</v>
      </c>
    </row>
    <row r="61" spans="1:3">
      <c r="A61" s="4" t="s">
        <v>779</v>
      </c>
      <c r="B61" s="5" t="n">
        <v>9924</v>
      </c>
      <c r="C61" s="5" t="n">
        <v>13123</v>
      </c>
    </row>
    <row r="62" spans="1:3">
      <c r="A62" s="4" t="s">
        <v>888</v>
      </c>
    </row>
    <row r="63" spans="1:3">
      <c r="A63" s="3" t="s">
        <v>341</v>
      </c>
    </row>
    <row r="64" spans="1:3">
      <c r="A64" s="4" t="s">
        <v>779</v>
      </c>
      <c r="B64" s="5" t="n">
        <v>95058</v>
      </c>
      <c r="C64" s="5" t="n">
        <v>138874</v>
      </c>
    </row>
    <row r="65" spans="1:3">
      <c r="A65" s="4" t="s">
        <v>889</v>
      </c>
    </row>
    <row r="66" spans="1:3">
      <c r="A66" s="3" t="s">
        <v>341</v>
      </c>
    </row>
    <row r="67" spans="1:3">
      <c r="A67" s="4" t="s">
        <v>779</v>
      </c>
      <c r="B67" s="5" t="n">
        <v>3710</v>
      </c>
      <c r="C67" s="5" t="n">
        <v>4586</v>
      </c>
    </row>
    <row r="68" spans="1:3">
      <c r="A68" s="4" t="s">
        <v>890</v>
      </c>
    </row>
    <row r="69" spans="1:3">
      <c r="A69" s="3" t="s">
        <v>341</v>
      </c>
    </row>
    <row r="70" spans="1:3">
      <c r="A70" s="4" t="s">
        <v>779</v>
      </c>
      <c r="B70" s="5" t="n">
        <v>34848</v>
      </c>
      <c r="C70" s="5" t="n">
        <v>38647</v>
      </c>
    </row>
    <row r="71" spans="1:3">
      <c r="A71" s="4" t="s">
        <v>891</v>
      </c>
    </row>
    <row r="72" spans="1:3">
      <c r="A72" s="3" t="s">
        <v>341</v>
      </c>
    </row>
    <row r="73" spans="1:3">
      <c r="A73" s="4" t="s">
        <v>779</v>
      </c>
      <c r="B73" s="5" t="n">
        <v>56500</v>
      </c>
      <c r="C73" s="5" t="n">
        <v>95641</v>
      </c>
    </row>
    <row r="74" spans="1:3">
      <c r="A74" s="4" t="s">
        <v>892</v>
      </c>
    </row>
    <row r="75" spans="1:3">
      <c r="A75" s="3" t="s">
        <v>341</v>
      </c>
    </row>
    <row r="76" spans="1:3">
      <c r="A76" s="4" t="s">
        <v>779</v>
      </c>
      <c r="B76" s="5" t="n">
        <v>0</v>
      </c>
      <c r="C76" s="5" t="n">
        <v>0</v>
      </c>
    </row>
    <row r="77" spans="1:3">
      <c r="A77" s="4" t="s">
        <v>893</v>
      </c>
    </row>
    <row r="78" spans="1:3">
      <c r="A78" s="3" t="s">
        <v>341</v>
      </c>
    </row>
    <row r="79" spans="1:3">
      <c r="A79" s="4" t="s">
        <v>779</v>
      </c>
      <c r="B79" s="5" t="n">
        <v>125587</v>
      </c>
      <c r="C79" s="5" t="n">
        <v>111204</v>
      </c>
    </row>
    <row r="80" spans="1:3">
      <c r="A80" s="4" t="s">
        <v>894</v>
      </c>
    </row>
    <row r="81" spans="1:3">
      <c r="A81" s="3" t="s">
        <v>341</v>
      </c>
    </row>
    <row r="82" spans="1:3">
      <c r="A82" s="4" t="s">
        <v>779</v>
      </c>
      <c r="B82" s="5" t="n">
        <v>0</v>
      </c>
      <c r="C82" s="5" t="n">
        <v>0</v>
      </c>
    </row>
    <row r="83" spans="1:3">
      <c r="A83" s="4" t="s">
        <v>895</v>
      </c>
    </row>
    <row r="84" spans="1:3">
      <c r="A84" s="3" t="s">
        <v>341</v>
      </c>
    </row>
    <row r="85" spans="1:3">
      <c r="A85" s="4" t="s">
        <v>779</v>
      </c>
      <c r="B85" s="5" t="n">
        <v>0</v>
      </c>
      <c r="C85" s="5" t="n">
        <v>0</v>
      </c>
    </row>
    <row r="86" spans="1:3">
      <c r="A86" s="4" t="s">
        <v>896</v>
      </c>
    </row>
    <row r="87" spans="1:3">
      <c r="A87" s="3" t="s">
        <v>341</v>
      </c>
    </row>
    <row r="88" spans="1:3">
      <c r="A88" s="4" t="s">
        <v>779</v>
      </c>
      <c r="B88" s="5" t="n">
        <v>125587</v>
      </c>
      <c r="C88" s="5" t="n">
        <v>111204</v>
      </c>
    </row>
    <row r="89" spans="1:3">
      <c r="A89" s="4" t="s">
        <v>897</v>
      </c>
    </row>
    <row r="90" spans="1:3">
      <c r="A90" s="3" t="s">
        <v>341</v>
      </c>
    </row>
    <row r="91" spans="1:3">
      <c r="A91" s="4" t="s">
        <v>779</v>
      </c>
      <c r="B91" s="5" t="n">
        <v>0</v>
      </c>
      <c r="C91" s="5" t="n">
        <v>0</v>
      </c>
    </row>
    <row r="92" spans="1:3">
      <c r="A92" s="4" t="s">
        <v>867</v>
      </c>
    </row>
    <row r="93" spans="1:3">
      <c r="A93" s="3" t="s">
        <v>341</v>
      </c>
    </row>
    <row r="94" spans="1:3">
      <c r="A94" s="4" t="s">
        <v>779</v>
      </c>
      <c r="B94" s="5" t="n">
        <v>3547</v>
      </c>
      <c r="C94" s="5" t="n">
        <v>2507</v>
      </c>
    </row>
    <row r="95" spans="1:3">
      <c r="A95" s="4" t="s">
        <v>898</v>
      </c>
    </row>
    <row r="96" spans="1:3">
      <c r="A96" s="3" t="s">
        <v>341</v>
      </c>
    </row>
    <row r="97" spans="1:3">
      <c r="A97" s="4" t="s">
        <v>779</v>
      </c>
      <c r="B97" s="5" t="n">
        <v>0</v>
      </c>
      <c r="C97" s="5" t="n">
        <v>0</v>
      </c>
    </row>
    <row r="98" spans="1:3">
      <c r="A98" s="4" t="s">
        <v>899</v>
      </c>
    </row>
    <row r="99" spans="1:3">
      <c r="A99" s="3" t="s">
        <v>341</v>
      </c>
    </row>
    <row r="100" spans="1:3">
      <c r="A100" s="4" t="s">
        <v>779</v>
      </c>
      <c r="B100" s="5" t="n">
        <v>3547</v>
      </c>
      <c r="C100" s="5" t="n">
        <v>2507</v>
      </c>
    </row>
    <row r="101" spans="1:3">
      <c r="A101" s="4" t="s">
        <v>900</v>
      </c>
    </row>
    <row r="102" spans="1:3">
      <c r="A102" s="3" t="s">
        <v>341</v>
      </c>
    </row>
    <row r="103" spans="1:3">
      <c r="A103" s="4" t="s">
        <v>779</v>
      </c>
      <c r="B103" s="5" t="n">
        <v>0</v>
      </c>
      <c r="C103" s="5" t="n">
        <v>0</v>
      </c>
    </row>
    <row r="104" spans="1:3">
      <c r="A104" s="4" t="s">
        <v>901</v>
      </c>
    </row>
    <row r="105" spans="1:3">
      <c r="A105" s="3" t="s">
        <v>341</v>
      </c>
    </row>
    <row r="106" spans="1:3">
      <c r="A106" s="4" t="s">
        <v>779</v>
      </c>
      <c r="B106" s="5" t="n">
        <v>0</v>
      </c>
      <c r="C106" s="5" t="n">
        <v>0</v>
      </c>
    </row>
    <row r="107" spans="1:3">
      <c r="A107" s="4" t="s">
        <v>902</v>
      </c>
    </row>
    <row r="108" spans="1:3">
      <c r="A108" s="3" t="s">
        <v>341</v>
      </c>
    </row>
    <row r="109" spans="1:3">
      <c r="A109" s="4" t="s">
        <v>779</v>
      </c>
      <c r="B109" s="5" t="n">
        <v>15307</v>
      </c>
      <c r="C109" s="5" t="n">
        <v>29016</v>
      </c>
    </row>
    <row r="110" spans="1:3">
      <c r="A110" s="4" t="s">
        <v>903</v>
      </c>
    </row>
    <row r="111" spans="1:3">
      <c r="A111" s="3" t="s">
        <v>341</v>
      </c>
    </row>
    <row r="112" spans="1:3">
      <c r="A112" s="4" t="s">
        <v>779</v>
      </c>
      <c r="B112" s="5" t="n">
        <v>0</v>
      </c>
      <c r="C112" s="5" t="n">
        <v>0</v>
      </c>
    </row>
    <row r="113" spans="1:3">
      <c r="A113" s="4" t="s">
        <v>904</v>
      </c>
    </row>
    <row r="114" spans="1:3">
      <c r="A114" s="3" t="s">
        <v>341</v>
      </c>
    </row>
    <row r="115" spans="1:3">
      <c r="A115" s="4" t="s">
        <v>779</v>
      </c>
      <c r="B115" s="5" t="n">
        <v>0</v>
      </c>
      <c r="C115" s="5" t="n">
        <v>0</v>
      </c>
    </row>
    <row r="116" spans="1:3">
      <c r="A116" s="4" t="s">
        <v>905</v>
      </c>
    </row>
    <row r="117" spans="1:3">
      <c r="A117" s="3" t="s">
        <v>341</v>
      </c>
    </row>
    <row r="118" spans="1:3">
      <c r="A118" s="4" t="s">
        <v>779</v>
      </c>
      <c r="B118" s="5" t="n">
        <v>5383</v>
      </c>
      <c r="C118" s="5" t="n">
        <v>15893</v>
      </c>
    </row>
    <row r="119" spans="1:3">
      <c r="A119" s="4" t="s">
        <v>906</v>
      </c>
    </row>
    <row r="120" spans="1:3">
      <c r="A120" s="3" t="s">
        <v>341</v>
      </c>
    </row>
    <row r="121" spans="1:3">
      <c r="A121" s="4" t="s">
        <v>779</v>
      </c>
      <c r="B121" s="7" t="n">
        <v>9924</v>
      </c>
      <c r="C121" s="7" t="n">
        <v>131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5</v>
      </c>
    </row>
    <row r="3" spans="1:3">
      <c r="A3" s="3" t="s">
        <v>908</v>
      </c>
    </row>
    <row r="4" spans="1:3">
      <c r="A4" s="4" t="s">
        <v>774</v>
      </c>
      <c r="B4" s="7" t="n">
        <v>13123</v>
      </c>
      <c r="C4" s="7" t="n">
        <v>12996</v>
      </c>
    </row>
    <row r="5" spans="1:3">
      <c r="A5" s="4" t="s">
        <v>909</v>
      </c>
      <c r="B5" s="5" t="n">
        <v>-3611</v>
      </c>
      <c r="C5" s="5" t="n">
        <v>778</v>
      </c>
    </row>
    <row r="6" spans="1:3">
      <c r="A6" s="4" t="s">
        <v>775</v>
      </c>
      <c r="B6" s="5" t="n">
        <v>277</v>
      </c>
      <c r="C6" s="5" t="n">
        <v>375</v>
      </c>
    </row>
    <row r="7" spans="1:3">
      <c r="A7" s="4" t="s">
        <v>763</v>
      </c>
      <c r="C7" s="5" t="n">
        <v>-1308</v>
      </c>
    </row>
    <row r="8" spans="1:3">
      <c r="A8" s="4" t="s">
        <v>910</v>
      </c>
      <c r="B8" s="5" t="n">
        <v>658</v>
      </c>
    </row>
    <row r="9" spans="1:3">
      <c r="A9" s="4" t="s">
        <v>771</v>
      </c>
      <c r="B9" s="5" t="n">
        <v>-523</v>
      </c>
      <c r="C9" s="5" t="n">
        <v>282</v>
      </c>
    </row>
    <row r="10" spans="1:3">
      <c r="A10" s="4" t="s">
        <v>778</v>
      </c>
      <c r="B10" s="7" t="n">
        <v>9924</v>
      </c>
      <c r="C10" s="7" t="n">
        <v>131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483</v>
      </c>
    </row>
    <row r="2" spans="1:2">
      <c r="A2" s="4" t="s">
        <v>760</v>
      </c>
    </row>
    <row r="3" spans="1:2">
      <c r="A3" s="3" t="s">
        <v>341</v>
      </c>
    </row>
    <row r="4" spans="1:2">
      <c r="A4" s="5" t="n">
        <v>2019</v>
      </c>
      <c r="B4" s="7" t="n">
        <v>3233</v>
      </c>
    </row>
    <row r="5" spans="1:2">
      <c r="A5" s="5" t="n">
        <v>2020</v>
      </c>
      <c r="B5" s="5" t="n">
        <v>3242</v>
      </c>
    </row>
    <row r="6" spans="1:2">
      <c r="A6" s="5" t="n">
        <v>2021</v>
      </c>
      <c r="B6" s="5" t="n">
        <v>3100</v>
      </c>
    </row>
    <row r="7" spans="1:2">
      <c r="A7" s="5" t="n">
        <v>2022</v>
      </c>
      <c r="B7" s="5" t="n">
        <v>3095</v>
      </c>
    </row>
    <row r="8" spans="1:2">
      <c r="A8" s="5" t="n">
        <v>2023</v>
      </c>
      <c r="B8" s="5" t="n">
        <v>3077</v>
      </c>
    </row>
    <row r="9" spans="1:2">
      <c r="A9" s="4" t="s">
        <v>912</v>
      </c>
      <c r="B9" s="5" t="n">
        <v>13623</v>
      </c>
    </row>
    <row r="10" spans="1:2">
      <c r="A10" s="4" t="s">
        <v>787</v>
      </c>
    </row>
    <row r="11" spans="1:2">
      <c r="A11" s="3" t="s">
        <v>341</v>
      </c>
    </row>
    <row r="12" spans="1:2">
      <c r="A12" s="5" t="n">
        <v>2019</v>
      </c>
      <c r="B12" s="5" t="n">
        <v>983</v>
      </c>
    </row>
    <row r="13" spans="1:2">
      <c r="A13" s="5" t="n">
        <v>2020</v>
      </c>
      <c r="B13" s="5" t="n">
        <v>949</v>
      </c>
    </row>
    <row r="14" spans="1:2">
      <c r="A14" s="5" t="n">
        <v>2021</v>
      </c>
      <c r="B14" s="5" t="n">
        <v>920</v>
      </c>
    </row>
    <row r="15" spans="1:2">
      <c r="A15" s="5" t="n">
        <v>2022</v>
      </c>
      <c r="B15" s="5" t="n">
        <v>879</v>
      </c>
    </row>
    <row r="16" spans="1:2">
      <c r="A16" s="5" t="n">
        <v>2023</v>
      </c>
      <c r="B16" s="5" t="n">
        <v>854</v>
      </c>
    </row>
    <row r="17" spans="1:2">
      <c r="A17" s="4" t="s">
        <v>912</v>
      </c>
      <c r="B17" s="5" t="n">
        <v>3661</v>
      </c>
    </row>
    <row r="18" spans="1:2">
      <c r="A18" s="4" t="s">
        <v>789</v>
      </c>
    </row>
    <row r="19" spans="1:2">
      <c r="A19" s="3" t="s">
        <v>341</v>
      </c>
    </row>
    <row r="20" spans="1:2">
      <c r="A20" s="5" t="n">
        <v>2019</v>
      </c>
      <c r="B20" s="5" t="n">
        <v>11556</v>
      </c>
    </row>
    <row r="21" spans="1:2">
      <c r="A21" s="5" t="n">
        <v>2020</v>
      </c>
      <c r="B21" s="5" t="n">
        <v>12017</v>
      </c>
    </row>
    <row r="22" spans="1:2">
      <c r="A22" s="5" t="n">
        <v>2021</v>
      </c>
      <c r="B22" s="5" t="n">
        <v>12489</v>
      </c>
    </row>
    <row r="23" spans="1:2">
      <c r="A23" s="5" t="n">
        <v>2022</v>
      </c>
      <c r="B23" s="5" t="n">
        <v>13353</v>
      </c>
    </row>
    <row r="24" spans="1:2">
      <c r="A24" s="5" t="n">
        <v>2023</v>
      </c>
      <c r="B24" s="5" t="n">
        <v>13583</v>
      </c>
    </row>
    <row r="25" spans="1:2">
      <c r="A25" s="4" t="s">
        <v>912</v>
      </c>
      <c r="B25" s="5" t="n">
        <v>75457</v>
      </c>
    </row>
    <row r="26" spans="1:2">
      <c r="A26" s="4" t="s">
        <v>790</v>
      </c>
    </row>
    <row r="27" spans="1:2">
      <c r="A27" s="3" t="s">
        <v>341</v>
      </c>
    </row>
    <row r="28" spans="1:2">
      <c r="A28" s="5" t="n">
        <v>2019</v>
      </c>
      <c r="B28" s="5" t="n">
        <v>175</v>
      </c>
    </row>
    <row r="29" spans="1:2">
      <c r="A29" s="5" t="n">
        <v>2020</v>
      </c>
      <c r="B29" s="5" t="n">
        <v>171</v>
      </c>
    </row>
    <row r="30" spans="1:2">
      <c r="A30" s="5" t="n">
        <v>2021</v>
      </c>
      <c r="B30" s="5" t="n">
        <v>181</v>
      </c>
    </row>
    <row r="31" spans="1:2">
      <c r="A31" s="5" t="n">
        <v>2022</v>
      </c>
      <c r="B31" s="5" t="n">
        <v>184</v>
      </c>
    </row>
    <row r="32" spans="1:2">
      <c r="A32" s="5" t="n">
        <v>2023</v>
      </c>
      <c r="B32" s="5" t="n">
        <v>196</v>
      </c>
    </row>
    <row r="33" spans="1:2">
      <c r="A33" s="4" t="s">
        <v>912</v>
      </c>
      <c r="B33" s="7" t="n">
        <v>9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95</v>
      </c>
    </row>
    <row r="3" spans="1:4">
      <c r="A3" s="3" t="s">
        <v>221</v>
      </c>
    </row>
    <row r="4" spans="1:4">
      <c r="A4" s="4" t="s">
        <v>914</v>
      </c>
      <c r="B4" s="7" t="n">
        <v>965</v>
      </c>
      <c r="C4" s="7" t="n">
        <v>1522</v>
      </c>
      <c r="D4" s="7" t="n">
        <v>2054</v>
      </c>
    </row>
    <row r="5" spans="1:4">
      <c r="A5" s="4" t="s">
        <v>915</v>
      </c>
      <c r="B5" s="5" t="n">
        <v>27869</v>
      </c>
      <c r="C5" s="5" t="n">
        <v>23209</v>
      </c>
      <c r="D5" s="5" t="n">
        <v>23062</v>
      </c>
    </row>
    <row r="6" spans="1:4">
      <c r="A6" s="4" t="s">
        <v>162</v>
      </c>
      <c r="B6" s="7" t="n">
        <v>28834</v>
      </c>
      <c r="C6" s="7" t="n">
        <v>24731</v>
      </c>
      <c r="D6" s="7" t="n">
        <v>251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0</v>
      </c>
      <c r="B1" s="2" t="s">
        <v>1</v>
      </c>
    </row>
    <row r="2" spans="1:4">
      <c r="B2" s="2" t="s">
        <v>2</v>
      </c>
      <c r="C2" s="2" t="s">
        <v>35</v>
      </c>
      <c r="D2" s="2" t="s">
        <v>95</v>
      </c>
    </row>
    <row r="3" spans="1:4">
      <c r="A3" s="3" t="s">
        <v>191</v>
      </c>
    </row>
    <row r="4" spans="1:4">
      <c r="A4" s="4" t="s">
        <v>160</v>
      </c>
      <c r="B4" s="8" t="n">
        <v>0.48</v>
      </c>
      <c r="C4" s="8" t="n">
        <v>0.44</v>
      </c>
      <c r="D4" s="8" t="n">
        <v>0.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95</v>
      </c>
    </row>
    <row r="3" spans="1:4">
      <c r="A3" s="3" t="s">
        <v>917</v>
      </c>
    </row>
    <row r="4" spans="1:4">
      <c r="A4" s="4" t="s">
        <v>918</v>
      </c>
      <c r="B4" s="7" t="n">
        <v>965</v>
      </c>
      <c r="C4" s="7" t="n">
        <v>1020</v>
      </c>
      <c r="D4" s="7" t="n">
        <v>1306</v>
      </c>
    </row>
    <row r="5" spans="1:4">
      <c r="A5" s="4" t="s">
        <v>919</v>
      </c>
      <c r="B5" s="4" t="s">
        <v>920</v>
      </c>
    </row>
    <row r="6" spans="1:4">
      <c r="A6" s="4" t="s">
        <v>921</v>
      </c>
    </row>
    <row r="7" spans="1:4">
      <c r="A7" s="3" t="s">
        <v>917</v>
      </c>
    </row>
    <row r="8" spans="1:4">
      <c r="A8" s="4" t="s">
        <v>922</v>
      </c>
      <c r="B8" s="5" t="n">
        <v>916075538</v>
      </c>
    </row>
    <row r="9" spans="1:4">
      <c r="A9" s="4" t="s">
        <v>923</v>
      </c>
      <c r="B9" s="5" t="n">
        <v>1</v>
      </c>
    </row>
    <row r="10" spans="1:4">
      <c r="A10" s="4" t="s">
        <v>924</v>
      </c>
      <c r="C10" s="4" t="s">
        <v>925</v>
      </c>
      <c r="D10" s="4" t="s">
        <v>925</v>
      </c>
    </row>
    <row r="11" spans="1:4">
      <c r="A11" s="4" t="s">
        <v>926</v>
      </c>
      <c r="B11" s="4" t="s">
        <v>31</v>
      </c>
    </row>
    <row r="12" spans="1:4">
      <c r="A12" s="4" t="s">
        <v>918</v>
      </c>
      <c r="B12" s="7" t="n">
        <v>965</v>
      </c>
      <c r="C12" s="7" t="n">
        <v>1020</v>
      </c>
      <c r="D12" s="7" t="n">
        <v>1306</v>
      </c>
    </row>
    <row r="13" spans="1:4">
      <c r="A13" s="4" t="s">
        <v>927</v>
      </c>
      <c r="B13" s="4" t="s">
        <v>31</v>
      </c>
    </row>
    <row r="14" spans="1:4">
      <c r="A14" s="4" t="s">
        <v>928</v>
      </c>
      <c r="B14" s="4" t="s">
        <v>929</v>
      </c>
    </row>
    <row r="15" spans="1:4">
      <c r="A15" s="4" t="s">
        <v>930</v>
      </c>
    </row>
    <row r="16" spans="1:4">
      <c r="A16" s="3" t="s">
        <v>917</v>
      </c>
    </row>
    <row r="17" spans="1:4">
      <c r="A17" s="4" t="s">
        <v>922</v>
      </c>
      <c r="B17" s="5" t="n">
        <v>366042061</v>
      </c>
    </row>
    <row r="18" spans="1:4">
      <c r="A18" s="4" t="s">
        <v>926</v>
      </c>
      <c r="B18" s="4" t="s">
        <v>931</v>
      </c>
    </row>
    <row r="19" spans="1:4">
      <c r="A19" s="4" t="s">
        <v>927</v>
      </c>
      <c r="B19" s="4" t="s">
        <v>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95</v>
      </c>
    </row>
    <row r="3" spans="1:4">
      <c r="A3" s="3" t="s">
        <v>224</v>
      </c>
    </row>
    <row r="4" spans="1:4">
      <c r="A4" s="4" t="s">
        <v>933</v>
      </c>
      <c r="B4" s="7" t="n">
        <v>145096</v>
      </c>
      <c r="C4" s="7" t="n">
        <v>140325</v>
      </c>
      <c r="D4" s="7" t="n">
        <v>276218</v>
      </c>
    </row>
    <row r="5" spans="1:4">
      <c r="A5" s="4" t="s">
        <v>934</v>
      </c>
      <c r="B5" s="5" t="n">
        <v>222486</v>
      </c>
      <c r="C5" s="5" t="n">
        <v>211738</v>
      </c>
      <c r="D5" s="5" t="n">
        <v>136619</v>
      </c>
    </row>
    <row r="6" spans="1:4">
      <c r="A6" s="4" t="s">
        <v>108</v>
      </c>
      <c r="B6" s="7" t="n">
        <v>367582</v>
      </c>
      <c r="C6" s="7" t="n">
        <v>352063</v>
      </c>
      <c r="D6" s="7" t="n">
        <v>4128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35</v>
      </c>
      <c r="B1" s="2" t="s">
        <v>1</v>
      </c>
    </row>
    <row r="2" spans="1:5">
      <c r="B2" s="2" t="s">
        <v>2</v>
      </c>
      <c r="C2" s="2" t="s">
        <v>35</v>
      </c>
      <c r="D2" s="2" t="s">
        <v>95</v>
      </c>
      <c r="E2" s="2" t="s">
        <v>936</v>
      </c>
    </row>
    <row r="3" spans="1:5">
      <c r="A3" s="3" t="s">
        <v>937</v>
      </c>
    </row>
    <row r="4" spans="1:5">
      <c r="A4" s="4" t="s">
        <v>938</v>
      </c>
      <c r="C4" s="7" t="n">
        <v>4300</v>
      </c>
    </row>
    <row r="5" spans="1:5">
      <c r="A5" s="4" t="s">
        <v>939</v>
      </c>
      <c r="C5" s="5" t="n">
        <v>55000</v>
      </c>
    </row>
    <row r="6" spans="1:5">
      <c r="A6" s="4" t="s">
        <v>940</v>
      </c>
      <c r="C6" s="5" t="n">
        <v>-50700</v>
      </c>
    </row>
    <row r="7" spans="1:5">
      <c r="A7" s="4" t="s">
        <v>941</v>
      </c>
      <c r="B7" s="7" t="n">
        <v>27200</v>
      </c>
      <c r="C7" s="5" t="n">
        <v>-5100</v>
      </c>
    </row>
    <row r="8" spans="1:5">
      <c r="A8" s="4" t="s">
        <v>942</v>
      </c>
      <c r="B8" s="7" t="n">
        <v>22900</v>
      </c>
    </row>
    <row r="9" spans="1:5">
      <c r="A9" s="4" t="s">
        <v>943</v>
      </c>
      <c r="C9" s="7" t="n">
        <v>-24600</v>
      </c>
    </row>
    <row r="10" spans="1:5">
      <c r="A10" s="4" t="s">
        <v>944</v>
      </c>
      <c r="B10" s="4" t="s">
        <v>945</v>
      </c>
      <c r="C10" s="4" t="s">
        <v>946</v>
      </c>
      <c r="D10" s="4" t="s">
        <v>946</v>
      </c>
    </row>
    <row r="11" spans="1:5">
      <c r="A11" s="4" t="s">
        <v>947</v>
      </c>
      <c r="B11" s="7" t="n">
        <v>-14400</v>
      </c>
      <c r="C11" s="7" t="n">
        <v>51800</v>
      </c>
    </row>
    <row r="12" spans="1:5">
      <c r="A12" s="4" t="s">
        <v>948</v>
      </c>
      <c r="B12" s="4" t="s">
        <v>949</v>
      </c>
      <c r="C12" s="4" t="s">
        <v>950</v>
      </c>
      <c r="D12" s="4" t="s">
        <v>945</v>
      </c>
    </row>
    <row r="13" spans="1:5">
      <c r="A13" s="4" t="s">
        <v>951</v>
      </c>
      <c r="B13" s="4" t="s">
        <v>952</v>
      </c>
      <c r="C13" s="4" t="s">
        <v>953</v>
      </c>
      <c r="D13" s="4" t="s">
        <v>710</v>
      </c>
    </row>
    <row r="14" spans="1:5">
      <c r="A14" s="4" t="s">
        <v>954</v>
      </c>
      <c r="B14" s="4" t="s">
        <v>710</v>
      </c>
      <c r="C14" s="4" t="s">
        <v>710</v>
      </c>
      <c r="D14" s="4" t="s">
        <v>955</v>
      </c>
    </row>
    <row r="15" spans="1:5">
      <c r="A15" s="4" t="s">
        <v>956</v>
      </c>
      <c r="B15" s="7" t="n">
        <v>41779</v>
      </c>
      <c r="C15" s="7" t="n">
        <v>25683</v>
      </c>
    </row>
    <row r="16" spans="1:5">
      <c r="A16" s="4" t="s">
        <v>957</v>
      </c>
      <c r="B16" s="5" t="n">
        <v>342500</v>
      </c>
    </row>
    <row r="17" spans="1:5">
      <c r="A17" s="4" t="s">
        <v>958</v>
      </c>
      <c r="B17" s="5" t="n">
        <v>9543</v>
      </c>
      <c r="C17" s="5" t="n">
        <v>6910</v>
      </c>
      <c r="D17" s="7" t="n">
        <v>8423</v>
      </c>
      <c r="E17" s="7" t="n">
        <v>10557</v>
      </c>
    </row>
    <row r="18" spans="1:5">
      <c r="A18" s="4" t="s">
        <v>959</v>
      </c>
      <c r="B18" s="5" t="n">
        <v>8400</v>
      </c>
      <c r="C18" s="5" t="n">
        <v>4400</v>
      </c>
    </row>
    <row r="19" spans="1:5">
      <c r="A19" s="4" t="s">
        <v>960</v>
      </c>
      <c r="B19" s="5" t="n">
        <v>900</v>
      </c>
      <c r="C19" s="7" t="n">
        <v>800</v>
      </c>
    </row>
    <row r="20" spans="1:5">
      <c r="A20" s="4" t="s">
        <v>961</v>
      </c>
      <c r="B20" s="5" t="n">
        <v>4100</v>
      </c>
    </row>
    <row r="21" spans="1:5">
      <c r="A21" s="4" t="s">
        <v>962</v>
      </c>
    </row>
    <row r="22" spans="1:5">
      <c r="A22" s="3" t="s">
        <v>937</v>
      </c>
    </row>
    <row r="23" spans="1:5">
      <c r="A23" s="4" t="s">
        <v>943</v>
      </c>
      <c r="B23" s="7" t="n">
        <v>-9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95</v>
      </c>
    </row>
    <row r="3" spans="1:4">
      <c r="A3" s="3" t="s">
        <v>964</v>
      </c>
    </row>
    <row r="4" spans="1:4">
      <c r="A4" s="4" t="s">
        <v>965</v>
      </c>
      <c r="B4" s="7" t="n">
        <v>6940</v>
      </c>
      <c r="C4" s="7" t="n">
        <v>86157</v>
      </c>
      <c r="D4" s="7" t="n">
        <v>72317</v>
      </c>
    </row>
    <row r="5" spans="1:4">
      <c r="A5" s="4" t="s">
        <v>966</v>
      </c>
      <c r="B5" s="5" t="n">
        <v>5771</v>
      </c>
      <c r="C5" s="5" t="n">
        <v>3644</v>
      </c>
      <c r="D5" s="5" t="n">
        <v>9953</v>
      </c>
    </row>
    <row r="6" spans="1:4">
      <c r="A6" s="4" t="s">
        <v>934</v>
      </c>
      <c r="B6" s="5" t="n">
        <v>68467</v>
      </c>
      <c r="C6" s="5" t="n">
        <v>67395</v>
      </c>
      <c r="D6" s="5" t="n">
        <v>27391</v>
      </c>
    </row>
    <row r="7" spans="1:4">
      <c r="A7" s="4" t="s">
        <v>964</v>
      </c>
      <c r="B7" s="5" t="n">
        <v>81178</v>
      </c>
      <c r="C7" s="5" t="n">
        <v>157196</v>
      </c>
      <c r="D7" s="5" t="n">
        <v>109661</v>
      </c>
    </row>
    <row r="8" spans="1:4">
      <c r="A8" s="3" t="s">
        <v>967</v>
      </c>
    </row>
    <row r="9" spans="1:4">
      <c r="A9" s="4" t="s">
        <v>965</v>
      </c>
      <c r="B9" s="5" t="n">
        <v>4689</v>
      </c>
      <c r="C9" s="5" t="n">
        <v>-22863</v>
      </c>
      <c r="D9" s="5" t="n">
        <v>11013</v>
      </c>
    </row>
    <row r="10" spans="1:4">
      <c r="A10" s="4" t="s">
        <v>966</v>
      </c>
      <c r="B10" s="5" t="n">
        <v>1263</v>
      </c>
      <c r="C10" s="5" t="n">
        <v>-1024</v>
      </c>
      <c r="D10" s="5" t="n">
        <v>1953</v>
      </c>
    </row>
    <row r="11" spans="1:4">
      <c r="A11" s="4" t="s">
        <v>934</v>
      </c>
      <c r="B11" s="5" t="n">
        <v>-11251</v>
      </c>
      <c r="C11" s="5" t="n">
        <v>-43536</v>
      </c>
      <c r="D11" s="5" t="n">
        <v>-23194</v>
      </c>
    </row>
    <row r="12" spans="1:4">
      <c r="A12" s="4" t="s">
        <v>967</v>
      </c>
      <c r="B12" s="5" t="n">
        <v>-5299</v>
      </c>
      <c r="C12" s="5" t="n">
        <v>-67423</v>
      </c>
      <c r="D12" s="5" t="n">
        <v>-10228</v>
      </c>
    </row>
    <row r="13" spans="1:4">
      <c r="A13" s="4" t="s">
        <v>968</v>
      </c>
      <c r="B13" s="7" t="n">
        <v>75879</v>
      </c>
      <c r="C13" s="7" t="n">
        <v>89773</v>
      </c>
      <c r="D13" s="7" t="n">
        <v>994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69</v>
      </c>
      <c r="B1" s="2" t="s">
        <v>1</v>
      </c>
    </row>
    <row r="2" spans="1:4">
      <c r="B2" s="2" t="s">
        <v>2</v>
      </c>
      <c r="C2" s="2" t="s">
        <v>35</v>
      </c>
      <c r="D2" s="2" t="s">
        <v>95</v>
      </c>
    </row>
    <row r="3" spans="1:4">
      <c r="A3" s="3" t="s">
        <v>224</v>
      </c>
    </row>
    <row r="4" spans="1:4">
      <c r="A4" s="4" t="s">
        <v>970</v>
      </c>
      <c r="B4" s="4" t="s">
        <v>508</v>
      </c>
      <c r="C4" s="4" t="s">
        <v>971</v>
      </c>
      <c r="D4" s="4" t="s">
        <v>971</v>
      </c>
    </row>
    <row r="5" spans="1:4">
      <c r="A5" s="4" t="s">
        <v>972</v>
      </c>
      <c r="B5" s="4" t="s">
        <v>973</v>
      </c>
      <c r="C5" s="4" t="s">
        <v>974</v>
      </c>
      <c r="D5" s="4" t="s">
        <v>975</v>
      </c>
    </row>
    <row r="6" spans="1:4">
      <c r="A6" s="4" t="s">
        <v>934</v>
      </c>
      <c r="B6" s="4" t="s">
        <v>976</v>
      </c>
      <c r="C6" s="4" t="s">
        <v>977</v>
      </c>
      <c r="D6" s="4" t="s">
        <v>978</v>
      </c>
    </row>
    <row r="7" spans="1:4">
      <c r="A7" s="4" t="s">
        <v>979</v>
      </c>
      <c r="B7" s="4" t="s">
        <v>980</v>
      </c>
      <c r="C7" s="4" t="s">
        <v>981</v>
      </c>
      <c r="D7" s="4" t="s">
        <v>982</v>
      </c>
    </row>
    <row r="8" spans="1:4">
      <c r="A8" s="4" t="s">
        <v>983</v>
      </c>
      <c r="B8" s="4" t="s">
        <v>945</v>
      </c>
      <c r="C8" s="4" t="s">
        <v>980</v>
      </c>
      <c r="D8" s="4" t="s">
        <v>984</v>
      </c>
    </row>
    <row r="9" spans="1:4">
      <c r="A9" s="4" t="s">
        <v>985</v>
      </c>
      <c r="B9" s="4" t="s">
        <v>710</v>
      </c>
      <c r="C9" s="4" t="s">
        <v>986</v>
      </c>
      <c r="D9" s="4" t="s">
        <v>986</v>
      </c>
    </row>
    <row r="10" spans="1:4">
      <c r="A10" s="4" t="s">
        <v>948</v>
      </c>
      <c r="B10" s="4" t="s">
        <v>987</v>
      </c>
      <c r="C10" s="4" t="s">
        <v>988</v>
      </c>
      <c r="D10" s="4" t="s">
        <v>710</v>
      </c>
    </row>
    <row r="11" spans="1:4">
      <c r="A11" s="4" t="s">
        <v>951</v>
      </c>
      <c r="B11" s="4" t="s">
        <v>952</v>
      </c>
      <c r="C11" s="4" t="s">
        <v>953</v>
      </c>
      <c r="D11" s="4" t="s">
        <v>710</v>
      </c>
    </row>
    <row r="12" spans="1:4">
      <c r="A12" s="4" t="s">
        <v>954</v>
      </c>
      <c r="B12" s="4" t="s">
        <v>710</v>
      </c>
      <c r="C12" s="4" t="s">
        <v>710</v>
      </c>
      <c r="D12" s="4" t="s">
        <v>955</v>
      </c>
    </row>
    <row r="13" spans="1:4">
      <c r="A13" s="4" t="s">
        <v>989</v>
      </c>
      <c r="B13" s="4" t="s">
        <v>974</v>
      </c>
      <c r="C13" s="4" t="s">
        <v>990</v>
      </c>
      <c r="D13" s="4" t="s">
        <v>990</v>
      </c>
    </row>
    <row r="14" spans="1:4">
      <c r="A14" s="4" t="s">
        <v>991</v>
      </c>
      <c r="B14" s="4" t="s">
        <v>992</v>
      </c>
      <c r="C14" s="4" t="s">
        <v>993</v>
      </c>
      <c r="D14" s="4" t="s">
        <v>9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5</v>
      </c>
    </row>
    <row r="2" spans="1:3">
      <c r="A2" s="3" t="s">
        <v>996</v>
      </c>
    </row>
    <row r="3" spans="1:3">
      <c r="A3" s="4" t="s">
        <v>997</v>
      </c>
      <c r="B3" s="7" t="n">
        <v>13795</v>
      </c>
      <c r="C3" s="7" t="n">
        <v>10961</v>
      </c>
    </row>
    <row r="4" spans="1:3">
      <c r="A4" s="4" t="s">
        <v>998</v>
      </c>
      <c r="B4" s="5" t="n">
        <v>25944</v>
      </c>
      <c r="C4" s="5" t="n">
        <v>20211</v>
      </c>
    </row>
    <row r="5" spans="1:3">
      <c r="A5" s="4" t="s">
        <v>999</v>
      </c>
      <c r="B5" s="5" t="n">
        <v>8994</v>
      </c>
      <c r="C5" s="5" t="n">
        <v>18353</v>
      </c>
    </row>
    <row r="6" spans="1:3">
      <c r="A6" s="4" t="s">
        <v>1000</v>
      </c>
      <c r="B6" s="5" t="n">
        <v>19532</v>
      </c>
      <c r="C6" s="5" t="n">
        <v>21637</v>
      </c>
    </row>
    <row r="7" spans="1:3">
      <c r="A7" s="4" t="s">
        <v>1001</v>
      </c>
      <c r="B7" s="5" t="n">
        <v>16769</v>
      </c>
      <c r="C7" s="5" t="n">
        <v>19620</v>
      </c>
    </row>
    <row r="8" spans="1:3">
      <c r="A8" s="4" t="s">
        <v>1002</v>
      </c>
      <c r="B8" s="5" t="n">
        <v>85051</v>
      </c>
      <c r="C8" s="5" t="n">
        <v>65671</v>
      </c>
    </row>
    <row r="9" spans="1:3">
      <c r="A9" s="4" t="s">
        <v>144</v>
      </c>
      <c r="B9" s="5" t="n">
        <v>20048</v>
      </c>
      <c r="C9" s="5" t="n">
        <v>14974</v>
      </c>
    </row>
    <row r="10" spans="1:3">
      <c r="A10" s="4" t="s">
        <v>1003</v>
      </c>
      <c r="B10" s="5" t="n">
        <v>190133</v>
      </c>
      <c r="C10" s="5" t="n">
        <v>171427</v>
      </c>
    </row>
    <row r="11" spans="1:3">
      <c r="A11" s="4" t="s">
        <v>956</v>
      </c>
      <c r="B11" s="5" t="n">
        <v>41779</v>
      </c>
      <c r="C11" s="5" t="n">
        <v>25683</v>
      </c>
    </row>
    <row r="12" spans="1:3">
      <c r="A12" s="4" t="s">
        <v>1004</v>
      </c>
      <c r="B12" s="5" t="n">
        <v>148354</v>
      </c>
      <c r="C12" s="5" t="n">
        <v>145744</v>
      </c>
    </row>
    <row r="13" spans="1:3">
      <c r="A13" s="3" t="s">
        <v>1005</v>
      </c>
    </row>
    <row r="14" spans="1:3">
      <c r="A14" s="4" t="s">
        <v>545</v>
      </c>
      <c r="B14" s="5" t="n">
        <v>35440</v>
      </c>
      <c r="C14" s="5" t="n">
        <v>37015</v>
      </c>
    </row>
    <row r="15" spans="1:3">
      <c r="A15" s="4" t="s">
        <v>1006</v>
      </c>
      <c r="B15" s="5" t="n">
        <v>287419</v>
      </c>
      <c r="C15" s="5" t="n">
        <v>288141</v>
      </c>
    </row>
    <row r="16" spans="1:3">
      <c r="A16" s="4" t="s">
        <v>1007</v>
      </c>
      <c r="B16" s="5" t="n">
        <v>322859</v>
      </c>
      <c r="C16" s="5" t="n">
        <v>325156</v>
      </c>
    </row>
    <row r="17" spans="1:3">
      <c r="A17" s="4" t="s">
        <v>1007</v>
      </c>
      <c r="B17" s="7" t="n">
        <v>-174505</v>
      </c>
      <c r="C17" s="7" t="n">
        <v>-1794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95</v>
      </c>
    </row>
    <row r="3" spans="1:4">
      <c r="A3" s="3" t="s">
        <v>1009</v>
      </c>
    </row>
    <row r="4" spans="1:4">
      <c r="A4" s="4" t="s">
        <v>1010</v>
      </c>
      <c r="B4" s="7" t="n">
        <v>6910</v>
      </c>
      <c r="C4" s="7" t="n">
        <v>8423</v>
      </c>
      <c r="D4" s="7" t="n">
        <v>10557</v>
      </c>
    </row>
    <row r="5" spans="1:4">
      <c r="A5" s="4" t="s">
        <v>1011</v>
      </c>
      <c r="B5" s="5" t="n">
        <v>5389</v>
      </c>
      <c r="C5" s="5" t="n">
        <v>2466</v>
      </c>
      <c r="D5" s="5" t="n">
        <v>6</v>
      </c>
    </row>
    <row r="6" spans="1:4">
      <c r="A6" s="4" t="s">
        <v>1012</v>
      </c>
      <c r="B6" s="5" t="n">
        <v>0</v>
      </c>
      <c r="C6" s="5" t="n">
        <v>-3979</v>
      </c>
      <c r="D6" s="5" t="n">
        <v>0</v>
      </c>
    </row>
    <row r="7" spans="1:4">
      <c r="A7" s="4" t="s">
        <v>1013</v>
      </c>
      <c r="B7" s="5" t="n">
        <v>-2756</v>
      </c>
      <c r="C7" s="5" t="n">
        <v>0</v>
      </c>
      <c r="D7" s="5" t="n">
        <v>-2140</v>
      </c>
    </row>
    <row r="8" spans="1:4">
      <c r="A8" s="4" t="s">
        <v>1014</v>
      </c>
      <c r="B8" s="7" t="n">
        <v>9543</v>
      </c>
      <c r="C8" s="7" t="n">
        <v>6910</v>
      </c>
      <c r="D8" s="7" t="n">
        <v>84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1016</v>
      </c>
    </row>
    <row r="4" spans="1:12">
      <c r="A4" s="4" t="s">
        <v>112</v>
      </c>
      <c r="B4" s="7" t="n">
        <v>34423</v>
      </c>
      <c r="C4" s="7" t="n">
        <v>87739</v>
      </c>
      <c r="D4" s="7" t="n">
        <v>84416</v>
      </c>
      <c r="E4" s="7" t="n">
        <v>88366</v>
      </c>
      <c r="F4" s="7" t="n">
        <v>48948</v>
      </c>
      <c r="G4" s="7" t="n">
        <v>67399</v>
      </c>
      <c r="H4" s="7" t="n">
        <v>72025</v>
      </c>
      <c r="I4" s="7" t="n">
        <v>73889</v>
      </c>
      <c r="J4" s="7" t="n">
        <v>294944</v>
      </c>
      <c r="K4" s="7" t="n">
        <v>262261</v>
      </c>
      <c r="L4" s="7" t="n">
        <v>304887</v>
      </c>
    </row>
    <row r="5" spans="1:12">
      <c r="A5" s="4" t="s">
        <v>1017</v>
      </c>
      <c r="J5" s="5" t="n">
        <v>-46277</v>
      </c>
      <c r="K5" s="5" t="n">
        <v>-42218</v>
      </c>
      <c r="L5" s="5" t="n">
        <v>-32430</v>
      </c>
    </row>
    <row r="6" spans="1:12">
      <c r="A6" s="4" t="s">
        <v>1018</v>
      </c>
      <c r="J6" s="7" t="n">
        <v>248667</v>
      </c>
      <c r="K6" s="7" t="n">
        <v>220043</v>
      </c>
      <c r="L6" s="7" t="n">
        <v>272457</v>
      </c>
    </row>
    <row r="7" spans="1:12">
      <c r="A7" s="4" t="s">
        <v>1019</v>
      </c>
      <c r="J7" s="4" t="s">
        <v>1020</v>
      </c>
      <c r="K7" s="4" t="s">
        <v>1020</v>
      </c>
      <c r="L7" s="4" t="s">
        <v>1020</v>
      </c>
    </row>
    <row r="8" spans="1:12">
      <c r="A8" s="4" t="s">
        <v>1021</v>
      </c>
      <c r="J8" s="7" t="n">
        <v>247921</v>
      </c>
      <c r="K8" s="7" t="n">
        <v>219383</v>
      </c>
      <c r="L8" s="7" t="n">
        <v>271640</v>
      </c>
    </row>
    <row r="9" spans="1:12">
      <c r="A9" s="4" t="s">
        <v>1022</v>
      </c>
      <c r="J9" s="5" t="n">
        <v>46173</v>
      </c>
      <c r="K9" s="5" t="n">
        <v>42092</v>
      </c>
      <c r="L9" s="5" t="n">
        <v>32333</v>
      </c>
    </row>
    <row r="10" spans="1:12">
      <c r="A10" s="4" t="s">
        <v>1023</v>
      </c>
      <c r="J10" s="7" t="n">
        <v>294094</v>
      </c>
      <c r="K10" s="7" t="n">
        <v>261475</v>
      </c>
      <c r="L10" s="7" t="n">
        <v>303973</v>
      </c>
    </row>
    <row r="11" spans="1:12">
      <c r="A11" s="3" t="s">
        <v>1024</v>
      </c>
    </row>
    <row r="12" spans="1:12">
      <c r="A12" s="4" t="s">
        <v>1025</v>
      </c>
      <c r="J12" s="5" t="n">
        <v>95994</v>
      </c>
      <c r="K12" s="5" t="n">
        <v>95453</v>
      </c>
      <c r="L12" s="5" t="n">
        <v>90359</v>
      </c>
    </row>
    <row r="13" spans="1:12">
      <c r="A13" s="4" t="s">
        <v>1026</v>
      </c>
      <c r="J13" s="5" t="n">
        <v>470</v>
      </c>
      <c r="K13" s="5" t="n">
        <v>672</v>
      </c>
      <c r="L13" s="5" t="n">
        <v>782</v>
      </c>
    </row>
    <row r="14" spans="1:12">
      <c r="A14" s="4" t="s">
        <v>1027</v>
      </c>
      <c r="J14" s="5" t="n">
        <v>96464</v>
      </c>
      <c r="K14" s="5" t="n">
        <v>96125</v>
      </c>
      <c r="L14" s="5" t="n">
        <v>91141</v>
      </c>
    </row>
    <row r="15" spans="1:12">
      <c r="A15" s="3" t="s">
        <v>1028</v>
      </c>
    </row>
    <row r="16" spans="1:12">
      <c r="A16" s="4" t="s">
        <v>1029</v>
      </c>
      <c r="B16" s="8" t="n">
        <v>0.36</v>
      </c>
      <c r="C16" s="8" t="n">
        <v>0.91</v>
      </c>
      <c r="D16" s="8" t="n">
        <v>0.88</v>
      </c>
      <c r="E16" s="8" t="n">
        <v>0.92</v>
      </c>
      <c r="F16" s="8" t="n">
        <v>0.51</v>
      </c>
      <c r="G16" s="8" t="n">
        <v>0.7</v>
      </c>
      <c r="H16" s="8" t="n">
        <v>0.75</v>
      </c>
      <c r="I16" s="8" t="n">
        <v>0.77</v>
      </c>
      <c r="J16" s="8" t="n">
        <v>3.06</v>
      </c>
      <c r="K16" s="8" t="n">
        <v>2.74</v>
      </c>
      <c r="L16" s="8" t="n">
        <v>3.37</v>
      </c>
    </row>
    <row r="17" spans="1:12">
      <c r="A17" s="4" t="s">
        <v>114</v>
      </c>
      <c r="B17" s="8" t="n">
        <v>0.36</v>
      </c>
      <c r="C17" s="8" t="n">
        <v>0.91</v>
      </c>
      <c r="D17" s="8" t="n">
        <v>0.87</v>
      </c>
      <c r="E17" s="8" t="n">
        <v>0.92</v>
      </c>
      <c r="F17" s="8" t="n">
        <v>0.51</v>
      </c>
      <c r="G17" s="8" t="n">
        <v>0.7</v>
      </c>
      <c r="H17" s="8" t="n">
        <v>0.75</v>
      </c>
      <c r="I17" s="8" t="n">
        <v>0.77</v>
      </c>
      <c r="J17" s="8" t="n">
        <v>3.05</v>
      </c>
      <c r="K17" s="8" t="n">
        <v>2.72</v>
      </c>
      <c r="L17" s="8" t="n">
        <v>3.34</v>
      </c>
    </row>
    <row r="18" spans="1:12">
      <c r="A18" s="4" t="s">
        <v>1030</v>
      </c>
      <c r="J18" s="5" t="n">
        <v>96281</v>
      </c>
      <c r="K18" s="5" t="n">
        <v>95740</v>
      </c>
      <c r="L18" s="5" t="n">
        <v>9062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31</v>
      </c>
      <c r="B1" s="2" t="s">
        <v>1</v>
      </c>
    </row>
    <row r="2" spans="1:4">
      <c r="B2" s="2" t="s">
        <v>2</v>
      </c>
      <c r="C2" s="2" t="s">
        <v>35</v>
      </c>
      <c r="D2" s="2" t="s">
        <v>95</v>
      </c>
    </row>
    <row r="3" spans="1:4">
      <c r="A3" s="3" t="s">
        <v>227</v>
      </c>
    </row>
    <row r="4" spans="1:4">
      <c r="A4" s="4" t="s">
        <v>1032</v>
      </c>
      <c r="B4" s="5" t="n">
        <v>135000</v>
      </c>
      <c r="C4" s="5" t="n">
        <v>24000</v>
      </c>
      <c r="D4" s="5" t="n">
        <v>2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 customWidth="1" max="5" min="5" width="14"/>
    <col customWidth="1" max="6" min="6" width="14"/>
  </cols>
  <sheetData>
    <row r="1" spans="1:6">
      <c r="A1" s="1" t="s">
        <v>1033</v>
      </c>
      <c r="B1" s="2" t="s">
        <v>1</v>
      </c>
    </row>
    <row r="2" spans="1:6">
      <c r="B2" s="2" t="s">
        <v>1034</v>
      </c>
      <c r="C2" s="2" t="s">
        <v>1035</v>
      </c>
      <c r="D2" s="2" t="s">
        <v>2</v>
      </c>
      <c r="E2" s="2" t="s">
        <v>35</v>
      </c>
      <c r="F2" s="2" t="s">
        <v>95</v>
      </c>
    </row>
    <row r="3" spans="1:6">
      <c r="A3" s="3" t="s">
        <v>1036</v>
      </c>
    </row>
    <row r="4" spans="1:6">
      <c r="A4" s="4" t="s">
        <v>132</v>
      </c>
      <c r="D4" s="6" t="n">
        <v>25.3</v>
      </c>
      <c r="E4" s="6" t="n">
        <v>21.3</v>
      </c>
      <c r="F4" s="6" t="n">
        <v>20.8</v>
      </c>
    </row>
    <row r="5" spans="1:6">
      <c r="A5" s="4" t="s">
        <v>1037</v>
      </c>
      <c r="D5" s="12" t="n">
        <v>6.3</v>
      </c>
      <c r="E5" s="6" t="n">
        <v>8.9</v>
      </c>
      <c r="F5" s="6" t="n">
        <v>14.9</v>
      </c>
    </row>
    <row r="6" spans="1:6">
      <c r="A6" s="4" t="s">
        <v>1038</v>
      </c>
      <c r="D6" s="6" t="n">
        <v>27.1</v>
      </c>
    </row>
    <row r="7" spans="1:6">
      <c r="A7" s="4" t="s">
        <v>1039</v>
      </c>
      <c r="D7" s="4" t="s">
        <v>1040</v>
      </c>
    </row>
    <row r="8" spans="1:6">
      <c r="A8" s="4" t="s">
        <v>1041</v>
      </c>
      <c r="D8" s="4" t="s">
        <v>1042</v>
      </c>
    </row>
    <row r="9" spans="1:6">
      <c r="A9" s="4" t="s">
        <v>1043</v>
      </c>
    </row>
    <row r="10" spans="1:6">
      <c r="A10" s="3" t="s">
        <v>1036</v>
      </c>
    </row>
    <row r="11" spans="1:6">
      <c r="A11" s="4" t="s">
        <v>132</v>
      </c>
      <c r="D11" s="6" t="n">
        <v>1.6</v>
      </c>
    </row>
    <row r="12" spans="1:6">
      <c r="A12" s="4" t="s">
        <v>1044</v>
      </c>
    </row>
    <row r="13" spans="1:6">
      <c r="A13" s="3" t="s">
        <v>1036</v>
      </c>
    </row>
    <row r="14" spans="1:6">
      <c r="A14" s="4" t="s">
        <v>132</v>
      </c>
      <c r="D14" s="12" t="n">
        <v>7.1</v>
      </c>
    </row>
    <row r="15" spans="1:6">
      <c r="A15" s="4" t="s">
        <v>1045</v>
      </c>
    </row>
    <row r="16" spans="1:6">
      <c r="A16" s="3" t="s">
        <v>1036</v>
      </c>
    </row>
    <row r="17" spans="1:6">
      <c r="A17" s="4" t="s">
        <v>132</v>
      </c>
      <c r="D17" s="6" t="n">
        <v>5.1</v>
      </c>
    </row>
    <row r="18" spans="1:6">
      <c r="A18" s="4" t="s">
        <v>1046</v>
      </c>
    </row>
    <row r="19" spans="1:6">
      <c r="A19" s="3" t="s">
        <v>1036</v>
      </c>
    </row>
    <row r="20" spans="1:6">
      <c r="A20" s="4" t="s">
        <v>1047</v>
      </c>
      <c r="D20" s="4" t="s">
        <v>635</v>
      </c>
    </row>
    <row r="21" spans="1:6">
      <c r="A21" s="4" t="s">
        <v>132</v>
      </c>
      <c r="D21" s="6" t="n">
        <v>10.3</v>
      </c>
    </row>
    <row r="22" spans="1:6">
      <c r="A22" s="4" t="s">
        <v>1048</v>
      </c>
      <c r="D22" s="4" t="s">
        <v>1049</v>
      </c>
    </row>
    <row r="23" spans="1:6">
      <c r="A23" s="4" t="s">
        <v>1050</v>
      </c>
    </row>
    <row r="24" spans="1:6">
      <c r="A24" s="3" t="s">
        <v>1036</v>
      </c>
    </row>
    <row r="25" spans="1:6">
      <c r="A25" s="4" t="s">
        <v>1048</v>
      </c>
      <c r="B25" s="4" t="s">
        <v>1051</v>
      </c>
      <c r="C25" s="4" t="s">
        <v>1052</v>
      </c>
    </row>
    <row r="26" spans="1:6">
      <c r="A26" s="4" t="s">
        <v>1053</v>
      </c>
    </row>
    <row r="27" spans="1:6">
      <c r="A27" s="3" t="s">
        <v>1036</v>
      </c>
    </row>
    <row r="28" spans="1:6">
      <c r="A28" s="4" t="s">
        <v>1048</v>
      </c>
      <c r="D28" s="4" t="s">
        <v>710</v>
      </c>
    </row>
    <row r="29" spans="1:6">
      <c r="A29" s="4" t="s">
        <v>1054</v>
      </c>
    </row>
    <row r="30" spans="1:6">
      <c r="A30" s="3" t="s">
        <v>1036</v>
      </c>
    </row>
    <row r="31" spans="1:6">
      <c r="A31" s="4" t="s">
        <v>1048</v>
      </c>
      <c r="D31" s="4" t="s">
        <v>1055</v>
      </c>
    </row>
    <row r="32" spans="1:6">
      <c r="A32" s="4" t="s">
        <v>1056</v>
      </c>
    </row>
    <row r="33" spans="1:6">
      <c r="A33" s="3" t="s">
        <v>1036</v>
      </c>
    </row>
    <row r="34" spans="1:6">
      <c r="A34" s="4" t="s">
        <v>1057</v>
      </c>
      <c r="D34" s="5" t="n">
        <v>894152</v>
      </c>
    </row>
    <row r="35" spans="1:6">
      <c r="A35" s="4" t="s">
        <v>132</v>
      </c>
      <c r="D35" s="6" t="n">
        <v>1.2</v>
      </c>
    </row>
    <row r="36" spans="1:6">
      <c r="A36" s="4" t="s">
        <v>1058</v>
      </c>
    </row>
    <row r="37" spans="1:6">
      <c r="A37" s="3" t="s">
        <v>1036</v>
      </c>
    </row>
    <row r="38" spans="1:6">
      <c r="A38" s="4" t="s">
        <v>1059</v>
      </c>
      <c r="D38" s="4" t="s">
        <v>629</v>
      </c>
    </row>
    <row r="39" spans="1:6">
      <c r="A39" s="4" t="s">
        <v>1060</v>
      </c>
      <c r="D39" s="5" t="n">
        <v>1000000</v>
      </c>
    </row>
    <row r="40" spans="1:6">
      <c r="A40" s="4" t="s">
        <v>1047</v>
      </c>
      <c r="D40" s="4" t="s">
        <v>635</v>
      </c>
    </row>
    <row r="41" spans="1:6">
      <c r="A41" s="4" t="s">
        <v>1061</v>
      </c>
    </row>
    <row r="42" spans="1:6">
      <c r="A42" s="3" t="s">
        <v>1036</v>
      </c>
    </row>
    <row r="43" spans="1:6">
      <c r="A43" s="4" t="s">
        <v>1047</v>
      </c>
      <c r="D43" s="4" t="s">
        <v>474</v>
      </c>
    </row>
    <row r="44" spans="1:6">
      <c r="A44" s="4" t="s">
        <v>1057</v>
      </c>
      <c r="D44" s="5" t="n">
        <v>12960</v>
      </c>
      <c r="E44" s="5" t="n">
        <v>16500</v>
      </c>
      <c r="F44" s="5" t="n">
        <v>16972</v>
      </c>
    </row>
    <row r="45" spans="1:6">
      <c r="A45" s="4" t="s">
        <v>1062</v>
      </c>
    </row>
    <row r="46" spans="1:6">
      <c r="A46" s="3" t="s">
        <v>1036</v>
      </c>
    </row>
    <row r="47" spans="1:6">
      <c r="A47" s="4" t="s">
        <v>1047</v>
      </c>
      <c r="D47" s="4" t="s">
        <v>474</v>
      </c>
    </row>
    <row r="48" spans="1:6">
      <c r="A48" s="13" t="n">
        <v>2011</v>
      </c>
    </row>
    <row r="49" spans="1:6">
      <c r="A49" s="3" t="s">
        <v>1036</v>
      </c>
    </row>
    <row r="50" spans="1:6">
      <c r="A50" s="4" t="s">
        <v>1063</v>
      </c>
      <c r="D50" s="5" t="n">
        <v>2800836</v>
      </c>
    </row>
    <row r="51" spans="1:6">
      <c r="A51" s="4" t="s">
        <v>1064</v>
      </c>
    </row>
    <row r="52" spans="1:6">
      <c r="A52" s="3" t="s">
        <v>1036</v>
      </c>
    </row>
    <row r="53" spans="1:6">
      <c r="A53" s="4" t="s">
        <v>1059</v>
      </c>
      <c r="D53" s="4" t="s">
        <v>629</v>
      </c>
    </row>
    <row r="54" spans="1:6">
      <c r="A54" s="4" t="s">
        <v>1047</v>
      </c>
      <c r="D54" s="4" t="s">
        <v>1065</v>
      </c>
    </row>
    <row r="55" spans="1:6">
      <c r="A55" s="4" t="s">
        <v>1066</v>
      </c>
    </row>
    <row r="56" spans="1:6">
      <c r="A56" s="3" t="s">
        <v>1036</v>
      </c>
    </row>
    <row r="57" spans="1:6">
      <c r="A57" s="4" t="s">
        <v>1047</v>
      </c>
      <c r="D57" s="4" t="s">
        <v>1065</v>
      </c>
    </row>
    <row r="58" spans="1:6">
      <c r="A58" s="4" t="s">
        <v>1067</v>
      </c>
    </row>
    <row r="59" spans="1:6">
      <c r="A59" s="3" t="s">
        <v>1036</v>
      </c>
    </row>
    <row r="60" spans="1:6">
      <c r="A60" s="4" t="s">
        <v>1059</v>
      </c>
      <c r="D60" s="4" t="s">
        <v>629</v>
      </c>
    </row>
    <row r="61" spans="1:6">
      <c r="A61" s="4" t="s">
        <v>1047</v>
      </c>
      <c r="D61" s="4" t="s">
        <v>1065</v>
      </c>
    </row>
    <row r="62" spans="1:6">
      <c r="A62" s="4" t="s">
        <v>1068</v>
      </c>
    </row>
    <row r="63" spans="1:6">
      <c r="A63" s="3" t="s">
        <v>1036</v>
      </c>
    </row>
    <row r="64" spans="1:6">
      <c r="A64" s="4" t="s">
        <v>1047</v>
      </c>
      <c r="D64" s="4" t="s">
        <v>1065</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3:56:00Z</dcterms:created>
  <dcterms:modified xmlns:dcterms="http://purl.org/dc/terms/" xmlns:xsi="http://www.w3.org/2001/XMLSchema-instance" xsi:type="dcterms:W3CDTF">2019-02-27T13:56:00Z</dcterms:modified>
</cp:coreProperties>
</file>